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ote 1 - Nature of Operations" sheetId="11" state="visible" r:id="rId11"/>
    <sheet xmlns:r="http://schemas.openxmlformats.org/officeDocument/2006/relationships" name="Note 2 - Summary of Significant" sheetId="12" state="visible" r:id="rId12"/>
    <sheet xmlns:r="http://schemas.openxmlformats.org/officeDocument/2006/relationships" name="Note 3 - Loans and Allowance fo" sheetId="13" state="visible" r:id="rId13"/>
    <sheet xmlns:r="http://schemas.openxmlformats.org/officeDocument/2006/relationships" name="Note 4 - Loans Held for Sale" sheetId="14" state="visible" r:id="rId14"/>
    <sheet xmlns:r="http://schemas.openxmlformats.org/officeDocument/2006/relationships" name="Note 5 - Other Real Estate Owne" sheetId="15" state="visible" r:id="rId15"/>
    <sheet xmlns:r="http://schemas.openxmlformats.org/officeDocument/2006/relationships" name="Note 6 - Debt and Equity Securi" sheetId="16" state="visible" r:id="rId16"/>
    <sheet xmlns:r="http://schemas.openxmlformats.org/officeDocument/2006/relationships" name="Note 7 - Bank Premises and Equi" sheetId="17" state="visible" r:id="rId17"/>
    <sheet xmlns:r="http://schemas.openxmlformats.org/officeDocument/2006/relationships" name="Note 8 - Deposits" sheetId="18" state="visible" r:id="rId18"/>
    <sheet xmlns:r="http://schemas.openxmlformats.org/officeDocument/2006/relationships" name="Note 9 - Borrowed Funds" sheetId="19" state="visible" r:id="rId19"/>
    <sheet xmlns:r="http://schemas.openxmlformats.org/officeDocument/2006/relationships" name="Note 10 - Income Taxes" sheetId="20" state="visible" r:id="rId20"/>
    <sheet xmlns:r="http://schemas.openxmlformats.org/officeDocument/2006/relationships" name="Note 11 - Stock-based Compensat" sheetId="21" state="visible" r:id="rId21"/>
    <sheet xmlns:r="http://schemas.openxmlformats.org/officeDocument/2006/relationships" name="Note 12 - Pension and Other Pos" sheetId="22" state="visible" r:id="rId22"/>
    <sheet xmlns:r="http://schemas.openxmlformats.org/officeDocument/2006/relationships" name="Note 13 - Stockholders' Equity" sheetId="23" state="visible" r:id="rId23"/>
    <sheet xmlns:r="http://schemas.openxmlformats.org/officeDocument/2006/relationships" name="Note 14 - Regulatory Capital" sheetId="24" state="visible" r:id="rId24"/>
    <sheet xmlns:r="http://schemas.openxmlformats.org/officeDocument/2006/relationships" name="Note 15 - Commitments and Conti" sheetId="25" state="visible" r:id="rId25"/>
    <sheet xmlns:r="http://schemas.openxmlformats.org/officeDocument/2006/relationships" name="Note 16 - Concentration of Cred" sheetId="26" state="visible" r:id="rId26"/>
    <sheet xmlns:r="http://schemas.openxmlformats.org/officeDocument/2006/relationships" name="Note 17 - Related Party Transac" sheetId="27" state="visible" r:id="rId27"/>
    <sheet xmlns:r="http://schemas.openxmlformats.org/officeDocument/2006/relationships" name="Note 18 - Fair Value of Financi" sheetId="28" state="visible" r:id="rId28"/>
    <sheet xmlns:r="http://schemas.openxmlformats.org/officeDocument/2006/relationships" name="Note 19 - Derivative Financial " sheetId="29" state="visible" r:id="rId29"/>
    <sheet xmlns:r="http://schemas.openxmlformats.org/officeDocument/2006/relationships" name="Note 20 - New Authoritative Acc" sheetId="30" state="visible" r:id="rId30"/>
    <sheet xmlns:r="http://schemas.openxmlformats.org/officeDocument/2006/relationships" name="Note 21 - Quarterly Financial D" sheetId="31" state="visible" r:id="rId31"/>
    <sheet xmlns:r="http://schemas.openxmlformats.org/officeDocument/2006/relationships" name="Note 22 - Parent Company Only F"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3 - Loans and Allowance 35" sheetId="35" state="visible" r:id="rId35"/>
    <sheet xmlns:r="http://schemas.openxmlformats.org/officeDocument/2006/relationships" name="Note 4 - Loans Held for Sale (T" sheetId="36" state="visible" r:id="rId36"/>
    <sheet xmlns:r="http://schemas.openxmlformats.org/officeDocument/2006/relationships" name="Note 5 - Other Real Estate Ow37" sheetId="37" state="visible" r:id="rId37"/>
    <sheet xmlns:r="http://schemas.openxmlformats.org/officeDocument/2006/relationships" name="Note 6 - Debt and Equity Secu38" sheetId="38" state="visible" r:id="rId38"/>
    <sheet xmlns:r="http://schemas.openxmlformats.org/officeDocument/2006/relationships" name="Note 7 - Bank Premises and Eq39" sheetId="39" state="visible" r:id="rId39"/>
    <sheet xmlns:r="http://schemas.openxmlformats.org/officeDocument/2006/relationships" name="Note 8 - Deposits (Tables)" sheetId="40" state="visible" r:id="rId40"/>
    <sheet xmlns:r="http://schemas.openxmlformats.org/officeDocument/2006/relationships" name="Note 9 - Borrowed Funds (Tables" sheetId="41" state="visible" r:id="rId41"/>
    <sheet xmlns:r="http://schemas.openxmlformats.org/officeDocument/2006/relationships" name="Note 10 - Income Taxes (Tables)" sheetId="42" state="visible" r:id="rId42"/>
    <sheet xmlns:r="http://schemas.openxmlformats.org/officeDocument/2006/relationships" name="Note 11 - Stock-based Compens43" sheetId="43" state="visible" r:id="rId43"/>
    <sheet xmlns:r="http://schemas.openxmlformats.org/officeDocument/2006/relationships" name="Note 12 - Pension and Other P44" sheetId="44" state="visible" r:id="rId44"/>
    <sheet xmlns:r="http://schemas.openxmlformats.org/officeDocument/2006/relationships" name="Note 13 - Stockholders' Equity " sheetId="45" state="visible" r:id="rId45"/>
    <sheet xmlns:r="http://schemas.openxmlformats.org/officeDocument/2006/relationships" name="Note 14 - Regulatory Capital (T" sheetId="46" state="visible" r:id="rId46"/>
    <sheet xmlns:r="http://schemas.openxmlformats.org/officeDocument/2006/relationships" name="Note 15 - Commitments and Con47" sheetId="47" state="visible" r:id="rId47"/>
    <sheet xmlns:r="http://schemas.openxmlformats.org/officeDocument/2006/relationships" name="Note 18 - Fair Value of Finan48" sheetId="48" state="visible" r:id="rId48"/>
    <sheet xmlns:r="http://schemas.openxmlformats.org/officeDocument/2006/relationships" name="Note 19 - Derivative Financia49" sheetId="49" state="visible" r:id="rId49"/>
    <sheet xmlns:r="http://schemas.openxmlformats.org/officeDocument/2006/relationships" name="Note 21 - Quarterly Financial50" sheetId="50" state="visible" r:id="rId50"/>
    <sheet xmlns:r="http://schemas.openxmlformats.org/officeDocument/2006/relationships" name="Note 22 - Parent Company Only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3 - Loans and Allowance 54" sheetId="54" state="visible" r:id="rId54"/>
    <sheet xmlns:r="http://schemas.openxmlformats.org/officeDocument/2006/relationships" name="Note 3 - Loans and Allowance 55" sheetId="55" state="visible" r:id="rId55"/>
    <sheet xmlns:r="http://schemas.openxmlformats.org/officeDocument/2006/relationships" name="Note 3 - Loans and Allowance 56" sheetId="56" state="visible" r:id="rId56"/>
    <sheet xmlns:r="http://schemas.openxmlformats.org/officeDocument/2006/relationships" name="Note 3 - Loans and Allowance 57" sheetId="57" state="visible" r:id="rId57"/>
    <sheet xmlns:r="http://schemas.openxmlformats.org/officeDocument/2006/relationships" name="Note 3 - Loans and Allowance 58" sheetId="58" state="visible" r:id="rId58"/>
    <sheet xmlns:r="http://schemas.openxmlformats.org/officeDocument/2006/relationships" name="Note 3 - Loans and Allowance 59"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3 - Loans and Allowance 62" sheetId="62" state="visible" r:id="rId62"/>
    <sheet xmlns:r="http://schemas.openxmlformats.org/officeDocument/2006/relationships" name="Note 3 - Loans and Allowance 63" sheetId="63" state="visible" r:id="rId63"/>
    <sheet xmlns:r="http://schemas.openxmlformats.org/officeDocument/2006/relationships" name="Note 3 - Loans and Allowance 64" sheetId="64" state="visible" r:id="rId64"/>
    <sheet xmlns:r="http://schemas.openxmlformats.org/officeDocument/2006/relationships" name="Note 3 - Loans and Allowance 65" sheetId="65" state="visible" r:id="rId65"/>
    <sheet xmlns:r="http://schemas.openxmlformats.org/officeDocument/2006/relationships" name="Note 4 - Loans Held for Sale (D" sheetId="66" state="visible" r:id="rId66"/>
    <sheet xmlns:r="http://schemas.openxmlformats.org/officeDocument/2006/relationships" name="Note 4 - Loans Held for Sale - " sheetId="67" state="visible" r:id="rId67"/>
    <sheet xmlns:r="http://schemas.openxmlformats.org/officeDocument/2006/relationships" name="Note 5 - Other Real Estate Ow68" sheetId="68" state="visible" r:id="rId68"/>
    <sheet xmlns:r="http://schemas.openxmlformats.org/officeDocument/2006/relationships" name="Note 5 - Other Real Estate Ow69" sheetId="69" state="visible" r:id="rId69"/>
    <sheet xmlns:r="http://schemas.openxmlformats.org/officeDocument/2006/relationships" name="Note 5 - Other Real Estate Ow70" sheetId="70" state="visible" r:id="rId70"/>
    <sheet xmlns:r="http://schemas.openxmlformats.org/officeDocument/2006/relationships" name="Note 6 - Debt and Equity Secu71" sheetId="71" state="visible" r:id="rId71"/>
    <sheet xmlns:r="http://schemas.openxmlformats.org/officeDocument/2006/relationships" name="Note 6 - Debt and Equity Secu72" sheetId="72" state="visible" r:id="rId72"/>
    <sheet xmlns:r="http://schemas.openxmlformats.org/officeDocument/2006/relationships" name="Note 6 - Debt and Equity Secu73" sheetId="73" state="visible" r:id="rId73"/>
    <sheet xmlns:r="http://schemas.openxmlformats.org/officeDocument/2006/relationships" name="Note 6 - Debt and Equity Secu74" sheetId="74" state="visible" r:id="rId74"/>
    <sheet xmlns:r="http://schemas.openxmlformats.org/officeDocument/2006/relationships" name="Note 6 - Debt and Equity Secu75" sheetId="75" state="visible" r:id="rId75"/>
    <sheet xmlns:r="http://schemas.openxmlformats.org/officeDocument/2006/relationships" name="Note 6 - Debt and Equity Secu76" sheetId="76" state="visible" r:id="rId76"/>
    <sheet xmlns:r="http://schemas.openxmlformats.org/officeDocument/2006/relationships" name="Note 7 - Bank Premises and Eq77" sheetId="77" state="visible" r:id="rId77"/>
    <sheet xmlns:r="http://schemas.openxmlformats.org/officeDocument/2006/relationships" name="Note 7 - Bank Premises and Eq78" sheetId="78" state="visible" r:id="rId78"/>
    <sheet xmlns:r="http://schemas.openxmlformats.org/officeDocument/2006/relationships" name="Note 8 - Deposits (Details Text" sheetId="79" state="visible" r:id="rId79"/>
    <sheet xmlns:r="http://schemas.openxmlformats.org/officeDocument/2006/relationships" name="Note 8 - Deposits - Total Depos" sheetId="80" state="visible" r:id="rId80"/>
    <sheet xmlns:r="http://schemas.openxmlformats.org/officeDocument/2006/relationships" name="Note 8 - Deposits - Interest Ex" sheetId="81" state="visible" r:id="rId81"/>
    <sheet xmlns:r="http://schemas.openxmlformats.org/officeDocument/2006/relationships" name="Note 8 - Deposits - Remaining M" sheetId="82" state="visible" r:id="rId82"/>
    <sheet xmlns:r="http://schemas.openxmlformats.org/officeDocument/2006/relationships" name="Note 9 - Borrowed Funds (Detail" sheetId="83" state="visible" r:id="rId83"/>
    <sheet xmlns:r="http://schemas.openxmlformats.org/officeDocument/2006/relationships" name="Note 9 - Borrowed Funds - Borro" sheetId="84" state="visible" r:id="rId84"/>
    <sheet xmlns:r="http://schemas.openxmlformats.org/officeDocument/2006/relationships" name="Note 9 - Borrowed Funds - Repur" sheetId="85" state="visible" r:id="rId85"/>
    <sheet xmlns:r="http://schemas.openxmlformats.org/officeDocument/2006/relationships" name="Note 9 - Borrowed Funds - Terms" sheetId="86" state="visible" r:id="rId86"/>
    <sheet xmlns:r="http://schemas.openxmlformats.org/officeDocument/2006/relationships" name="Note 10 - Income Taxes (Details" sheetId="87" state="visible" r:id="rId87"/>
    <sheet xmlns:r="http://schemas.openxmlformats.org/officeDocument/2006/relationships" name="Note 10 - Income Taxes - Income" sheetId="88" state="visible" r:id="rId88"/>
    <sheet xmlns:r="http://schemas.openxmlformats.org/officeDocument/2006/relationships" name="Note 10 - Income Taxes - Effect" sheetId="89" state="visible" r:id="rId89"/>
    <sheet xmlns:r="http://schemas.openxmlformats.org/officeDocument/2006/relationships" name="Note 10 - Income Taxes - The Co" sheetId="90" state="visible" r:id="rId90"/>
    <sheet xmlns:r="http://schemas.openxmlformats.org/officeDocument/2006/relationships" name="Note 11 - Stock-based Compens91" sheetId="91" state="visible" r:id="rId91"/>
    <sheet xmlns:r="http://schemas.openxmlformats.org/officeDocument/2006/relationships" name="Note 11 - Stock-based Compens92" sheetId="92" state="visible" r:id="rId92"/>
    <sheet xmlns:r="http://schemas.openxmlformats.org/officeDocument/2006/relationships" name="Note 11 - Stock-based Compens93" sheetId="93" state="visible" r:id="rId93"/>
    <sheet xmlns:r="http://schemas.openxmlformats.org/officeDocument/2006/relationships" name="Note 11 - Stock-based Compens94" sheetId="94" state="visible" r:id="rId94"/>
    <sheet xmlns:r="http://schemas.openxmlformats.org/officeDocument/2006/relationships" name="Note 11 - Stock-based Compens95" sheetId="95" state="visible" r:id="rId95"/>
    <sheet xmlns:r="http://schemas.openxmlformats.org/officeDocument/2006/relationships" name="Note 12 - Pension and Other P96" sheetId="96" state="visible" r:id="rId96"/>
    <sheet xmlns:r="http://schemas.openxmlformats.org/officeDocument/2006/relationships" name="Note 12 - Pension and Other P97" sheetId="97" state="visible" r:id="rId97"/>
    <sheet xmlns:r="http://schemas.openxmlformats.org/officeDocument/2006/relationships" name="Note 12 - Pension and Other P98" sheetId="98" state="visible" r:id="rId98"/>
    <sheet xmlns:r="http://schemas.openxmlformats.org/officeDocument/2006/relationships" name="Note 12 - Pension and Other P99" sheetId="99" state="visible" r:id="rId99"/>
    <sheet xmlns:r="http://schemas.openxmlformats.org/officeDocument/2006/relationships" name="Note 12 - Pension and Other 100" sheetId="100" state="visible" r:id="rId100"/>
    <sheet xmlns:r="http://schemas.openxmlformats.org/officeDocument/2006/relationships" name="Note 12 - Pension and Other 101" sheetId="101" state="visible" r:id="rId101"/>
    <sheet xmlns:r="http://schemas.openxmlformats.org/officeDocument/2006/relationships" name="Note 12 - Pension and Other 102" sheetId="102" state="visible" r:id="rId102"/>
    <sheet xmlns:r="http://schemas.openxmlformats.org/officeDocument/2006/relationships" name="Note 12 - Pension and Other 103" sheetId="103" state="visible" r:id="rId103"/>
    <sheet xmlns:r="http://schemas.openxmlformats.org/officeDocument/2006/relationships" name="Note 12 - Pension and Other 104" sheetId="104" state="visible" r:id="rId104"/>
    <sheet xmlns:r="http://schemas.openxmlformats.org/officeDocument/2006/relationships" name="Note 12 - Pension and Other 105" sheetId="105" state="visible" r:id="rId105"/>
    <sheet xmlns:r="http://schemas.openxmlformats.org/officeDocument/2006/relationships" name="Note 12 - Pension and Other 106" sheetId="106" state="visible" r:id="rId106"/>
    <sheet xmlns:r="http://schemas.openxmlformats.org/officeDocument/2006/relationships" name="Note 12 - Pension and Other 107" sheetId="107" state="visible" r:id="rId107"/>
    <sheet xmlns:r="http://schemas.openxmlformats.org/officeDocument/2006/relationships" name="Note 12 - Pension and Other 108" sheetId="108" state="visible" r:id="rId108"/>
    <sheet xmlns:r="http://schemas.openxmlformats.org/officeDocument/2006/relationships" name="Note 12 - Pension and Other 109" sheetId="109" state="visible" r:id="rId109"/>
    <sheet xmlns:r="http://schemas.openxmlformats.org/officeDocument/2006/relationships" name="Note 12 - Pension and Other 110" sheetId="110" state="visible" r:id="rId110"/>
    <sheet xmlns:r="http://schemas.openxmlformats.org/officeDocument/2006/relationships" name="Note 12 - Pension and Other 111" sheetId="111" state="visible" r:id="rId111"/>
    <sheet xmlns:r="http://schemas.openxmlformats.org/officeDocument/2006/relationships" name="Note 12 - Pension and Other 112" sheetId="112" state="visible" r:id="rId112"/>
    <sheet xmlns:r="http://schemas.openxmlformats.org/officeDocument/2006/relationships" name="Note 12 - Pension and Other 113" sheetId="113" state="visible" r:id="rId113"/>
    <sheet xmlns:r="http://schemas.openxmlformats.org/officeDocument/2006/relationships" name="Note 12 - Pension and Other 114" sheetId="114" state="visible" r:id="rId114"/>
    <sheet xmlns:r="http://schemas.openxmlformats.org/officeDocument/2006/relationships" name="Note 12 - Pension and Other 115" sheetId="115" state="visible" r:id="rId115"/>
    <sheet xmlns:r="http://schemas.openxmlformats.org/officeDocument/2006/relationships" name="Note 12 - Pension and Other 116" sheetId="116" state="visible" r:id="rId116"/>
    <sheet xmlns:r="http://schemas.openxmlformats.org/officeDocument/2006/relationships" name="Note 13 - Stockholders' Equi117" sheetId="117" state="visible" r:id="rId117"/>
    <sheet xmlns:r="http://schemas.openxmlformats.org/officeDocument/2006/relationships" name="Note 13 - Stockholders' Equi118" sheetId="118" state="visible" r:id="rId118"/>
    <sheet xmlns:r="http://schemas.openxmlformats.org/officeDocument/2006/relationships" name="Note 13 - Stockholders' Equi119" sheetId="119" state="visible" r:id="rId119"/>
    <sheet xmlns:r="http://schemas.openxmlformats.org/officeDocument/2006/relationships" name="Note 14 - Regulatory Capital (D" sheetId="120" state="visible" r:id="rId120"/>
    <sheet xmlns:r="http://schemas.openxmlformats.org/officeDocument/2006/relationships" name="Note 14 - Regulatory Capital - " sheetId="121" state="visible" r:id="rId121"/>
    <sheet xmlns:r="http://schemas.openxmlformats.org/officeDocument/2006/relationships" name="Note 15 - Commitments and Co122" sheetId="122" state="visible" r:id="rId122"/>
    <sheet xmlns:r="http://schemas.openxmlformats.org/officeDocument/2006/relationships" name="Note 15 - Commitments and Co123" sheetId="123" state="visible" r:id="rId123"/>
    <sheet xmlns:r="http://schemas.openxmlformats.org/officeDocument/2006/relationships" name="Note 16 - Concentration of C124" sheetId="124" state="visible" r:id="rId124"/>
    <sheet xmlns:r="http://schemas.openxmlformats.org/officeDocument/2006/relationships" name="Note 17 - Related Party Tran125" sheetId="125" state="visible" r:id="rId125"/>
    <sheet xmlns:r="http://schemas.openxmlformats.org/officeDocument/2006/relationships" name="Note 18 - Fair Value of Fina126" sheetId="126" state="visible" r:id="rId126"/>
    <sheet xmlns:r="http://schemas.openxmlformats.org/officeDocument/2006/relationships" name="Note 18 - Fair Value of Fina127" sheetId="127" state="visible" r:id="rId127"/>
    <sheet xmlns:r="http://schemas.openxmlformats.org/officeDocument/2006/relationships" name="Note 18 - Fair Value of Fina128" sheetId="128" state="visible" r:id="rId128"/>
    <sheet xmlns:r="http://schemas.openxmlformats.org/officeDocument/2006/relationships" name="Note 18 - Fair Value of Fina129" sheetId="129" state="visible" r:id="rId129"/>
    <sheet xmlns:r="http://schemas.openxmlformats.org/officeDocument/2006/relationships" name="Note 18 - Fair Value of Fina130" sheetId="130" state="visible" r:id="rId130"/>
    <sheet xmlns:r="http://schemas.openxmlformats.org/officeDocument/2006/relationships" name="Note 18 - Fair Value of Fina131" sheetId="131" state="visible" r:id="rId131"/>
    <sheet xmlns:r="http://schemas.openxmlformats.org/officeDocument/2006/relationships" name="Note 18 - Fair Value of Fina132" sheetId="132" state="visible" r:id="rId132"/>
    <sheet xmlns:r="http://schemas.openxmlformats.org/officeDocument/2006/relationships" name="Note 18 - Fair Value of Fina133" sheetId="133" state="visible" r:id="rId133"/>
    <sheet xmlns:r="http://schemas.openxmlformats.org/officeDocument/2006/relationships" name="Note 19 - Derivative Financi134" sheetId="134" state="visible" r:id="rId134"/>
    <sheet xmlns:r="http://schemas.openxmlformats.org/officeDocument/2006/relationships" name="Note 19 - Derivative Financi135" sheetId="135" state="visible" r:id="rId135"/>
    <sheet xmlns:r="http://schemas.openxmlformats.org/officeDocument/2006/relationships" name="Note 19 - Derivative Financi136" sheetId="136" state="visible" r:id="rId136"/>
    <sheet xmlns:r="http://schemas.openxmlformats.org/officeDocument/2006/relationships" name="Note 19 - Derivative Financi137" sheetId="137" state="visible" r:id="rId137"/>
    <sheet xmlns:r="http://schemas.openxmlformats.org/officeDocument/2006/relationships" name="Note 21 - Quarterly Financia138" sheetId="138" state="visible" r:id="rId138"/>
    <sheet xmlns:r="http://schemas.openxmlformats.org/officeDocument/2006/relationships" name="Note 22 - Parent Company Onl139" sheetId="139" state="visible" r:id="rId139"/>
    <sheet xmlns:r="http://schemas.openxmlformats.org/officeDocument/2006/relationships" name="Note 22 - Parent Company Onl140" sheetId="140" state="visible" r:id="rId140"/>
    <sheet xmlns:r="http://schemas.openxmlformats.org/officeDocument/2006/relationships" name="Note 22 - Parent Company Onl141" sheetId="141" state="visible" r:id="rId141"/>
    <sheet xmlns:r="http://schemas.openxmlformats.org/officeDocument/2006/relationships" name="Note 22 - Parent Company Onl142" sheetId="142" state="visible" r:id="rId142"/>
  </sheets>
  <definedNames/>
  <calcPr calcId="124519" fullCalcOnLoad="1"/>
</workbook>
</file>

<file path=xl/sharedStrings.xml><?xml version="1.0" encoding="utf-8"?>
<sst xmlns="http://schemas.openxmlformats.org/spreadsheetml/2006/main" uniqueCount="1638">
  <si>
    <t>Document And Entity Information - USD ($) $ in Thousands</t>
  </si>
  <si>
    <t>12 Months Ended</t>
  </si>
  <si>
    <t>Dec. 31, 2016</t>
  </si>
  <si>
    <t>Feb. 28, 2017</t>
  </si>
  <si>
    <t>Jun. 30, 2016</t>
  </si>
  <si>
    <t>Document Information [Line Items]</t>
  </si>
  <si>
    <t>Entity Registrant Name</t>
  </si>
  <si>
    <t>Flushing Financial Corporation</t>
  </si>
  <si>
    <t>Entity Central Index Key</t>
  </si>
  <si>
    <t>Trading Symbol</t>
  </si>
  <si>
    <t>ff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 $ in Thousands</t>
  </si>
  <si>
    <t>Dec. 31, 2015</t>
  </si>
  <si>
    <t>Assets</t>
  </si>
  <si>
    <t>Cash and due from banks</t>
  </si>
  <si>
    <t>Securities held-to-maturity:</t>
  </si>
  <si>
    <t>Other securities (none pledged; fair value of $35,408 and $6,180 at December 31, 2016 and 2015, respectively)</t>
  </si>
  <si>
    <t>Securities available for sale, at fair value:</t>
  </si>
  <si>
    <t>Mortgage-backed securities (including assets pledged of $145,860 and $496,121 at December 31, 2016 and 2015, respectively; $2,016 and $2,527 at fair value pursuant to the fair value option atDecember 31, 2016 and 2015, respectively)</t>
  </si>
  <si>
    <t>Other securities (including assets pledged of $82,064 and none at December 31, 2016 and 2015, respectively ; $28,429 and $28,205 at fair value pursuant to the fair value option at December 31, 2016 and 2015, respectively)</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Liabilities</t>
  </si>
  <si>
    <t>Non-interest bearing</t>
  </si>
  <si>
    <t>Interest-bearing</t>
  </si>
  <si>
    <t>Mortgagors' escrow deposits</t>
  </si>
  <si>
    <t>Federal Home Loan Bank advances</t>
  </si>
  <si>
    <t>Securities sold under agreements to repurchase</t>
  </si>
  <si>
    <t>Federal funds purchased</t>
  </si>
  <si>
    <t>Subordinated debentures</t>
  </si>
  <si>
    <t>Junior subordinated debentures, at fair value</t>
  </si>
  <si>
    <t>Total borrowed funds</t>
  </si>
  <si>
    <t>Other liabilities</t>
  </si>
  <si>
    <t>Total liabilities</t>
  </si>
  <si>
    <t>Commitments and contingencies (Note 15)</t>
  </si>
  <si>
    <t xml:space="preserve"> </t>
  </si>
  <si>
    <t>Stockholders' Equity</t>
  </si>
  <si>
    <t>Preferred stock ($0.01 par value; 5,000,000 shares authorized; none issued)</t>
  </si>
  <si>
    <t>Common stock ($0.01 par value; 100,000,000 shares authorized; 31,530,595 shares issued at December 31, 2016 and 2015; 28,632,904 shares and 28,830,558 shares outstanding at December 31, 2016 and 2015, respectively)</t>
  </si>
  <si>
    <t>Additional paid-in capital</t>
  </si>
  <si>
    <t>Treasury stock, at average cost (2,897,691 shares and 2,700,037 at December 31, 2016 and 2015, respectively)</t>
  </si>
  <si>
    <t>Retained earnings</t>
  </si>
  <si>
    <t>Accumulated other comprehensive loss, net of taxes</t>
  </si>
  <si>
    <t>Total stockholders' equity</t>
  </si>
  <si>
    <t>Total liabilities and stockholders' equity</t>
  </si>
  <si>
    <t>Consolidated Statements of Financial Condition (Parentheticals) - USD ($) $ in Thousands</t>
  </si>
  <si>
    <t>Other securities, fair value option</t>
  </si>
  <si>
    <t>Mortgage-backed securities, fair value op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Collateralized Mortgage Backed Securities [Member]</t>
  </si>
  <si>
    <t>Mortgage-backed securities, assets pledged</t>
  </si>
  <si>
    <t>Other Securities [Member]</t>
  </si>
  <si>
    <t>Consolidated Statements of Income - USD ($) $ in Thousands</t>
  </si>
  <si>
    <t>Dec. 31, 2014</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Benefit for loan losses</t>
  </si>
  <si>
    <t>Net interest income after benefit for loan losses</t>
  </si>
  <si>
    <t>Non-interest income</t>
  </si>
  <si>
    <t>Banking services fee income</t>
  </si>
  <si>
    <t>Net gain on sale of loans</t>
  </si>
  <si>
    <t>Net gain on sale of securities</t>
  </si>
  <si>
    <t>Net gain on sale of buildings</t>
  </si>
  <si>
    <t>Net loss from fair value adjustments</t>
  </si>
  <si>
    <t>Federal Home Loan Bank of New York stock dividends</t>
  </si>
  <si>
    <t>Gains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 / foreclosure expense</t>
  </si>
  <si>
    <t>Prepayment penalty on borrowings</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 USD ($) $ in Thousands</t>
  </si>
  <si>
    <t>Other comprehensive income (loss), net of tax:</t>
  </si>
  <si>
    <t>Amortization of prior service credits, net of taxes of $18, $20 and $20 for the years ended December 31, 2016, 2015 and 2014, respectively</t>
  </si>
  <si>
    <t>Amortization of net actuarial losses, net of taxes of ($238), ($509) and ($330) for the years ended December 31, 2016, 2015 and 2014, respectively</t>
  </si>
  <si>
    <t>Unrecognized actuarial gains (losses), net of taxes of ($367), ($465) and $2,880 for the years ended December 31, 2016, 2015 and 2014, respectively</t>
  </si>
  <si>
    <t>Change in net unrealized (losses) gains on securities available for sale, net of taxes of $1,737, $2,911 and ($10,441) for the years ended December 31, 2016, 2015 and 2014, respectively</t>
  </si>
  <si>
    <t>Reclassification adjustment for net gains included in net income, net of taxes of $638, $72 and $1,241 for the years ended December 31, 2016, 2015 and 2014, respectively</t>
  </si>
  <si>
    <t>Total other comprehensive income (loss), net of tax</t>
  </si>
  <si>
    <t>Comprehensive income</t>
  </si>
  <si>
    <t>Consolidated Statements of Comprehensive Income (Parentheticals) - USD ($) $ in Thousands</t>
  </si>
  <si>
    <t>Amortization of prior service credits, tax</t>
  </si>
  <si>
    <t>Amortization of net actuarial losses, tax</t>
  </si>
  <si>
    <t>Unrecognized actuarial gains (losses), tax</t>
  </si>
  <si>
    <t>Change in net unrealized (losses) gains on securities available for sale, tax</t>
  </si>
  <si>
    <t>Reclassification adjustment for net gains included in net income, tax</t>
  </si>
  <si>
    <t>Consolidated Statements of Changes in Stockholders' Equity - USD ($) $ in Thousands</t>
  </si>
  <si>
    <t>Shares Purchased to Fund Options Exercised [Member]Treasury Stock [Member]</t>
  </si>
  <si>
    <t>Shares Purchased to Fund Options Exercised [Member]</t>
  </si>
  <si>
    <t>Restricted Stock Awards Repurchased to Satisfy Tax Obligations [Member]Treasury Stock [Member]</t>
  </si>
  <si>
    <t>Restricted Stock Awards Repurchased to Satisfy Tax Obligations [Member]</t>
  </si>
  <si>
    <t>Common Stock [Member]</t>
  </si>
  <si>
    <t>Additional Paid-in Capital [Member]</t>
  </si>
  <si>
    <t>Treasury Stock [Member]</t>
  </si>
  <si>
    <t>Retained Earnings [Member]</t>
  </si>
  <si>
    <t>AOCI Attributable to Parent [Member]</t>
  </si>
  <si>
    <t>Total</t>
  </si>
  <si>
    <t>Balance at Dec. 31, 2013</t>
  </si>
  <si>
    <t>Award of common shares released from Employee Benefit Trust</t>
  </si>
  <si>
    <t>Vesting of restricted stock unit awards</t>
  </si>
  <si>
    <t>Exercise of stock options</t>
  </si>
  <si>
    <t>Stock-based compensation expense</t>
  </si>
  <si>
    <t>Stock-based income tax benefit</t>
  </si>
  <si>
    <t>Purchase of treasury shares</t>
  </si>
  <si>
    <t>Dividends on common stock</t>
  </si>
  <si>
    <t>Other comprehensive income</t>
  </si>
  <si>
    <t>Balance at Dec. 31, 2014</t>
  </si>
  <si>
    <t>Balance at Dec. 31, 2015</t>
  </si>
  <si>
    <t>Balance at Dec. 31, 2016</t>
  </si>
  <si>
    <t>Consolidated Statements of Changes in Stockholders' Equity (Parentheticals) - $ / shares</t>
  </si>
  <si>
    <t>Common shares released from Employee Benefit Trust, shares (in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Consolidated Statements of Cash Flows - USD ($) $ in Thousands</t>
  </si>
  <si>
    <t>Operating Activities</t>
  </si>
  <si>
    <t>Adjustments to reconcile net income to net cash provided by operating activities:</t>
  </si>
  <si>
    <t>Net gain on sales of loans (including delinquent loans)</t>
  </si>
  <si>
    <t>Net gain on sales of securities</t>
  </si>
  <si>
    <t>Net gain on sales of buildings</t>
  </si>
  <si>
    <t>Amortization of premium, net of accretion of discount</t>
  </si>
  <si>
    <t>Fair value adjustment for financial assets and financial liabilities</t>
  </si>
  <si>
    <t>Income from bank owned life insurance</t>
  </si>
  <si>
    <t>Gain from life insurance proceeds</t>
  </si>
  <si>
    <t>Deferred compensation</t>
  </si>
  <si>
    <t>Excess tax benefits from stock-based payment arrangements</t>
  </si>
  <si>
    <t>Deferred income tax provision (benefit)</t>
  </si>
  <si>
    <t>(Increase) decrease in other assets</t>
  </si>
  <si>
    <t>Increase (decrease) in other liabilities</t>
  </si>
  <si>
    <t>Net cash provided by operating activities</t>
  </si>
  <si>
    <t>Investing Activities</t>
  </si>
  <si>
    <t>Purchases of premises and equipment</t>
  </si>
  <si>
    <t>Net purchases of Federal Home Loan Bank-NY shares</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sale of buildings</t>
  </si>
  <si>
    <t>Purchase of Bank Owned Life Insurance</t>
  </si>
  <si>
    <t>Proceeds from Life Insurance</t>
  </si>
  <si>
    <t>Net originations of loans</t>
  </si>
  <si>
    <t>Purchases of loans</t>
  </si>
  <si>
    <t>Proceeds from sale of loans</t>
  </si>
  <si>
    <t>Proceeds from sale of Other Real Estate Owned, net</t>
  </si>
  <si>
    <t>Net cash used in investing activities</t>
  </si>
  <si>
    <t>Financing Activities</t>
  </si>
  <si>
    <t>Net increase in non interest-bearing deposits</t>
  </si>
  <si>
    <t>Net increase in interest-bearing deposits</t>
  </si>
  <si>
    <t>Net increase in mortgagors' escrow deposits</t>
  </si>
  <si>
    <t>Net proceeds from short-term borrowed funds</t>
  </si>
  <si>
    <t>Proceeds from long-term borrowings</t>
  </si>
  <si>
    <t>Repayment of long-term borrowings</t>
  </si>
  <si>
    <t>Issuance of subordinated debentures, net of issuance costs of $1,598</t>
  </si>
  <si>
    <t>Purchases of treasury stock</t>
  </si>
  <si>
    <t>Proceeds from issuance of common stock upon exercise of stock options</t>
  </si>
  <si>
    <t>Cash dividends paid</t>
  </si>
  <si>
    <t>Net cash provided by financing activities</t>
  </si>
  <si>
    <t>Net (decrease) in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Securities transferred from available for sale to held-to-maturity</t>
  </si>
  <si>
    <t>Loans transferred to Other Real Estate Owned</t>
  </si>
  <si>
    <t>Loans provided for the sale of Other Real Estate Owned</t>
  </si>
  <si>
    <t>Loans held for investment transferred to loans held for sale</t>
  </si>
  <si>
    <t>Consolidated Statements of Cash Flows (Parentheticals) - USD ($) $ in Thousands</t>
  </si>
  <si>
    <t>Subordinated debentures, issuance costs</t>
  </si>
  <si>
    <t>Note 1 - Nature of Operations</t>
  </si>
  <si>
    <t>Notes to Financial Statements</t>
  </si>
  <si>
    <t>Nature of Operations [Text Block]</t>
  </si>
  <si>
    <t>1. Flushing Financial Corporation (the “Holding Company”), a Delaware business corporation, is the bank holding company of its wholly-owned subsidiary Flushing Bank (the “Bank”). The Holding Company and its direct and indirect wholly-owned subsidiaries, including the Bank, Flushing Preferred Funding Corporation (“FPFC”), Flushing Service Corporation (“FSC”), and FSB Properties Inc. (“Properties”), are collectively herein referred to as the “Company.” The Company’s principal business is attracting retail deposits from the general public and investing those deposits together with funds generated from ongoing operations and borrowings, primarily in (1) one four (2) (3) (4) (5) nineteen nine three five two</t>
  </si>
  <si>
    <t>Note 2 - Summary of Significant Accounting Policies</t>
  </si>
  <si>
    <t>Significant Accounting Policies [Text Block]</t>
  </si>
  <si>
    <t>2.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 The presentation of other interest expense in the Consolidated Statements of Income for the year ended December 31, 2014,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 Cash and Cash Equivalents: For the purpose of reporting cash flows, the Company defines cash and due from banks, overnight interest-earning deposits and federal funds sold with original maturities of 90 December 31, 2016 2015, $35.9 $42.4 $27.2 $23.0 $10.1 $9.9 December 31, 2016 2015, 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third 6, Goodwill: Goodwill is presumed to have an indefinite life and is tested annually, or when certain conditions are met, for impairment. If the fair value of the reporting unit is greater than the goodwill amount, no further evaluation is required. If the fair value of the reporting unit is less than the goodwill amount, further evaluation would be required to compare the fair value of the reporting unit to the goodwill amount and determine if impairment is required. In performing the goodwill impairment testing, the Company has identified a single reporting unit. The Company performed the qualitative assessment in reviewing the carrying value of goodwill as of December 31, 2016, 2015 2014, no December 31, 2016 2015, $16.1 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90 90 first The Bank may December 31, 2016 2015 Allowance for Loan Losses: The Company maintains an allowance for loan losses at an amount which in management’s judgment, is adequate to absorb probable estimated losses inherent in the loan portfolio. Management’s judgment in determining the adequacy of the allowance for loan losses is based on evaluation of the collectability of loans. This evaluation is inherently subjective, as it requires estimates that are susceptible to significant revisions as more information becomes avail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for loan losses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the loans into two December 31, 2009 second January 1, 2010. 2009. 2009, 2010 2010 The allowance for loan losses is established through charges to earnings in the form of a provision for loan losses. Increases and decreases in the allowance for loan losses other than charge-offs and recoveries are included in the provision for loan losses. When a loan or a portion of a loan is determined to be uncollectible, the portion deemed uncollectible is charged against the allowance for loan losses, and subsequent recoveries, if any, are credited to the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85%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third In preparing internal evaluations of property values, the Company seeks to obtain current data on the subject property from various sources, including: (1) (2) (3) (4) (5) (6) (7) tenants. As of December 31, 2016, third $43.3 87.5%, $6.2 12.5%, The Company may may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six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December 31, 2016, no Loans Held for Sale: Loans held for sale are carried at the lower of cost or estimated fair value. At December 31, 2016 2015, no Bank Owned Life Insurance: Bank owned life insurance (“BOLI”) represents life insurance on the lives of certain current and past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Other Real Estate Owned: Other real estate owned (“OREO”) consists of property acquired through foreclosure. These properties are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Bank Premises and Equipment: Bank premises and equipment are stated at cost, less depreciation accumulated on a straight-line basis over the estimated useful lives of the related assets (3 40 Federal Home Loan Bank Stock: The FHLB-NY has assigned to the Bank a mandated membership stock ownership requirement,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6, December 31, 2016. Securities Sold Under Agreements to Repurchase: Securities sold under agreements to repurchase are accounted for as collateralized financing and are carried at amounts at which the securities will be subsequently reacquired as specified in the respective agreements. Interest incurred under these agreements is included in other interest expense. During 2016, 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The Company must also take into account changes in tax laws or rates when valuing the deferred income tax amounts it carries on its Consolidated Statements of Financial Condition.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Benefit Plans: The Company sponsors a qualified pension, 401(k),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Derivatives: Derivatives are recorded on the Consolidated Statements of Financial Condition at fair value. The Company records derivatives on a gross basis in “Other assets” and “Other liabilities” in the Consolidated Statements of Financial Condition. The accounting for changes in value of a derivative depends on whether or not the transaction has been designated and qualifies for hedge accounting. Derivatives that are not designated as hedges are reported and measured at fair value through earning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nd documented at least quarterly. Any hedge ineffectiveness must be reported in current-period earnings. If it is determined that a derivative is not highly effective at hedging the designated exposure, hedge accounting is discontinued. Comprehensive Income Comprehensive income consists of net income and other comprehensive income (loss). Other comprehensive income (loss) includes changes in unrealized gains and losses on securities available for sale arising during the period, adjustments to net periodic pension costs and reclassification adjustments for realized gains and losses on securities available for sale and OTTI charges included in net income. Segment Reporting: Management views the Company as operating as a single unit, a community bank. Therefore, segment information is not provided. Advertising Expense: Costs associated with advertising are expensed as incurred. The Company recorded advertising expenses of $2.4 $2.1 $1.8 December 31, 2016, 2015 2014, 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2016 2015 2014 (In thousands, except per share data) Net income, as reported $ 64,916 $ 46,209 $ 44,239 Divided by: Weighted average common shares outstanding 28,957 29,106 29,788 Weighted average common stock equivalents 13 20 29 Total weighted average common shares outstanding and common stock equivalents 28,970 29,126 29,817 Basic earnings per common share $ 2.24 $ 1.59 $ 1.49 Diluted earnings per common share $ 2.24 $ 1.59 $ 1.48 Dividend Payout ratio 30.4 % 40.3 % 40.3 % There were no December 31, 2016, 2015 2014.</t>
  </si>
  <si>
    <t>Note 3 - Loans and Allowance for Loan Losses</t>
  </si>
  <si>
    <t>Loans, Notes, Trade and Other Receivables Disclosure [Text Block]</t>
  </si>
  <si>
    <t>3. The composition of loans is as follows at December 31: 2016 2015 (In thousands) Multi-family residential $ 2,178,504 $ 2,055,228 Commercial real estate 1,246,132 1,001,236 One-to-four family ― mixed-use property 558,502 573,043 One-to-four family ― residential 185,767 187,838 Co-operative apartments 7,418 8,285 Construction 11,495 7,284 Small Business Administration 15,198 12,194 Taxi medallion 18,996 20,881 Commercial business and other 597,122 506,622 Gross loans 4,819,134 4,372,611 Net unamortized premiums and unearned loan fees 16,559 15,368 Total loans $ 4,835,693 $ 4,387,979 The majority of our loan portfolio is invested in multi-family residential, commercial real estate and commercial business and other loans, which totaled 83.5% December 31, 2016.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may may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Bank adheres to strict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75% 75% may The following tables show loans modified and classified as TDR during the periods indicated: For the year ended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For the year ended (Dollars in thousands) Number Balance Modification description Small Business Administration 1 $ 41 Received a below market interest rate and the loan amortization was extended Total 1 $ 41 The recorded investment of the loans modified and classified to a TDR, presented in the tables above, were unchanged as there was no principal forgiven in these modifications. Additionally, during the year ended December 31, 2015, one $28,000. There were no December 31, 2014. The following table shows our recorded investment for loans classified as TDR that are performing according to their restructured terms at the periods indicated: December 31, 2016 December 31, 2015 (Dollars in thousands) Number Recorded Number Recorded Multi-family residential 9 $ 2,572 9 $ 2,626 Commercial real estate 2 2,062 3 2,371 One-to-four family - mixed-use property 5 1,800 6 2,052 One-to-four family - residential 3 591 1 343 Small Business Administration - - 1 34 Taxi medallion 12 9,735 Commercial business and other 2 675 4 2,083 Total performing troubled debt restructured 33 $ 17,435 24 $ 9,509 During the year ended December 31, 2016, no December 31, 2016, three three December 31, 2015, one $0.4 December 31, 2014, three $2.7 two December 31, 2014. The following table shows our recorded investment for loans classified as TDR that are not performing according to their restructured terms at the periods indicated: December 31, 2016 December 31, 2015 (Dollars in thousands) Number Recorded Number Recorded Multi-family residential 1 $ 396 1 $ 391 Total troubled debt restructurings that subsequently defaulted 1 $ 396 1 $ 391 The following table shows our non-performing loans at the periods indicated: At December 31, (In thousands) 2016 2015 Loans ninety days or more past due and still accruing: Multi-family residential $ - $ 233 Commercial real estate - 1,183 One-to-four family mixed-use property 386 611 One-to-four family residential - 13 Construction - 1,000 Commercial business and other - 220 Total 386 3,260 Non-accrual mortgage loans: Multi-family residential 1,837 3,561 Commercial real estate 1,148 2,398 One-to-four family mixed-use property 4,025 5,952 One-to-four family residential 8,241 10,120 Total 15,251 22,031 Non-accrual non-mortgage loans: Small Business Administration 1,886 218 Taxi medallion 3,825 - Commercial business and other 68 568 Total 5,779 786 Total non-accrual loans 21,030 22,817 Total non-performing loans $ 21,416 $ 26,077 The following is a summary of interest foregone on non-accrual loans and loans classified as TDR for the years ended December 31: 2016 2015 2014 (In thousands) Interest income that would have been recognized had the loans performed in accordance with their original terms $ 1,963 $ 2,387 $ 2,919 Less: Interest income included in the results of operations 455 702 796 Total foregone interest $ 1,508 $ 1,685 $ 2,123 The following table shows an age analysis of our recorded investment in loans at December 31, 2016: (in thousands) 30 - 59 Days 60 - 89 Days Greater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he following table shows an age analysis of our recorded investment in loans at December 31, 2015: (in thousands) 30 - 59 Days 60 - 89 Days Greater Total Past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The following tables show the activity in the allowance for loan losses for the periods indicated: For the year ended December 31, 2016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For the year ended December 31, 2015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For the year ended December 31, 2014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12,084 $ 4,959 $ 6,328 $ 2,079 $ 104 $ 444 $ 458 $ - $ 5,320 $ 31,776 Charge-off's (1,161 ) (325 ) (423 ) (103 ) - - (49 ) - (381 ) (2,442 ) Recoveries 150 481 608 269 7 - 92 - 176 1,783 Provision (benefit) (2,246 ) (913 ) (673 ) (555 ) (111 ) (402 ) (222 ) 11 (910 ) (6,021 ) Ending balance $ 8,827 $ 4,202 $ 5,840 $ 1,690 $ - $ 42 $ 279 $ 11 $ 4,205 $ 25,096 The following tables show the manner in which loans were evaluated for impairment at the periods indicated: At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At December 31, 2015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055,228 $ 1,001,236 $ 573,043 $ 187,838 $ 8,285 $ 7,284 $ 12,194 $ 20,881 $ 506,622 $ - $ 4,372,611 Ending balance: individually evaluated for impairment $ 8,047 $ 6,183 $ 12,828 $ 12,598 $ - $ 1,000 $ 310 $ 2,118 $ 4,716 $ - $ 47,800 Ending balance: collectively evaluated for impairment $ 2,047,181 $ 995,053 $ 560,215 $ 175,240 $ 8,285 $ 6,284 $ 11,884 $ 18,763 $ 501,906 $ - $ 4,324,811 Allowance for credit losses: Ending balance: individually evaluated for impairment $ 252 $ 180 $ 502 $ 51 $ - $ - $ - $ 333 $ 112 $ 1,430 Ending balance: collectively evaluated for impairment $ 6,466 $ 4,059 $ 3,725 $ 1,176 $ - $ 50 $ 262 $ 10 $ 4,357 $ - $ 20,105 The following table shows our recorded investment, unpaid principal balance and allocated allowance for loan losses for loans that were considered impaired at December 31, 2016 2015: December 31, 2016 December 31, 2015 Recorded Unpaid Related Recorded Unpaid Related (In thousands) With no related allowance recorded: Mortgage loans: Multi-family residential $ 3,660 $ 3,796 $ - $ 5,742 $ 6,410 $ - Commercial real estate 4,489 4,516 - 3,812 3,869 - One-to-four family mixed-use property 6,435 6,872 - 10,082 11,335 - One-to-four family residential 9,560 11,117 - 12,255 14,345 - Co-operative apartments - - - - - - Construction - - - 1,000 1,000 - Non-mortgage loans: Small Business Administration 416 509 - 276 276 - Taxi Medallion 2,334 2,476 - - - - Commercial Business and other 2,072 2,443 - 2,682 5,347 - Total loans with no related allowance recorded 28,966 31,729 - 35,849 42,582 - With an allowance recorded: Mortgage loans: Multi-family residential 2,263 2,263 232 2,305 2,305 252 Commercial real estate 2,062 2,062 179 2,371 2,371 180 One-to-four family mixed-use property 2,374 2,376 417 2,746 2,746 502 One-to-four family residential 429 429 60 343 343 51 Co-operative apartments - - - - - - Construction - - - - - - Non-mortgage loans: Small Business Administration 1,521 1,909 90 34 34 - Taxi Medallion 13,948 13,948 2,236 2,118 2,118 333 Commercial Business and other 420 420 12 2,034 2,034 112 Total loans with an allowance recorded 23,017 23,407 3,226 11,951 11,951 1,430 Total Impaired Loans: Total mortgage loans $ 31,272 $ 33,431 $ 888 $ 40,656 $ 44,724 $ 985 Total non-mortgage loans $ 20,711 $ 21,705 $ 2,338 $ 7,144 $ 9,809 $ 445 The following table shows our average recorded investment and interest income recognized for loans that were considered impaired for the three December 31, 2016: December 31, 2016 December 31, 2015 December 31, 2014 Average Interest Average Interest Average Interest (In thousands) With no related allowance recorded: Mortgage loans: Multi-family residential $ 4,762 $ 96 $ 8,285 $ 92 $ 14,168 $ 194 Commercial real estate 4,753 169 4,926 7 11,329 51 One-to-four family mixed-use property 7,914 141 10,295 244 12,852 321 One-to-four family residential 10,233 82 12,985 138 13,015 103 Co-operative apartments - - 153 - - - Construction 285 7 250 - 285 - Non-mortgage loans: Small Business Administration 369 20 299 1 - - Taxi Medallion 3,110 67 - - - - Commercial Business and other 2,217 181 3,912 253 3,428 137 Total loans with no related allowance recorded 33,643 763 41,105 735 55,077 806 With an allowance recorded: Mortgage loans: Multi-family residential 2,279 116 2,343 117 2,936 149 Commercial real estate 2,145 100 997 167 3,242 167 One-to-four family mixed-use property 2,560 138 2,983 151 3,249 170 One-to-four family residential 410 15 347 14 358 14 Co-operative apartments - - - - - - Construction - - - - 187 - Non-mortgage loans: Small Business Administration 616 42 38 2 - - Taxi Medallion 7,244 147 1,062 66 - - Commercial Business and other 827 45 2,692 102 3,149 115 Total loans with an allowance recorded 16,081 603 10,462 619 13,121 615 Total Impaired Loans: Total mortgage loans $ 35,341 $ 864 $ 43,564 $ 930 $ 61,621 $ 1,169 Total non-mortgage loans $ 14,383 $ 502 $ 8,003 $ 424 $ 6,577 $ 252 In accordance with our policy and the current regulatory guidelines, we designate loans as “Special Mention,” which are considered “Criticized Loans,” and “Substandard,” “Doubtful,” or “Loss,” which are considered “Classified Loans”. If a loan does not fall within one one The following table sets forth the recorded investment in loans designated as Criticized or Classified at December 31, 2016: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1) 540 436 - - 976 Taxi Medallion 2,715 16,228 54 - 18,997 Commercial business and other 9,924 2,493 - - 12,417 Total loans $ 28,655 $ 43,405 $ 54 $ - $ 72,114 The following table sets forth the recorded investment in loans designated as Criticized or Classified at December 31, 2015: (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1) 229 224 - - 453 Taxi Medallion - 2,118 - - 2,118 Total loans $ 10,935 $ 38,943 $ - $ - $ 49,878 (1) Balances shown are net of the portion guaranteed by the Small Business Administration totaling $1.5 $0.1 December 31, 2016 2015,</t>
  </si>
  <si>
    <t>Note 4 - Loans Held for Sale</t>
  </si>
  <si>
    <t>Loans Held for Sale [Text Block]</t>
  </si>
  <si>
    <t xml:space="preserve">4. The Company has implemented a strategy of selling certain delinquent and non-performing loans. Once the Company has decided to sell a loan, the sale usually will close in a short period of time, generally within the same quarter. Loans designated held for sale are reclassified from loans held for investment to loans held for sale. Terms of sale generally include cash due upon the closing of the sale, no contingencies or recourse to the Company and servicing is released to the buyer. The following tables show delinquent and non-performing loans sold during the period indicated: For the year ended December 31, 2016 (Dollars in thousands) Loans sold Proceeds Net recoveries Net gain Multi-family residential 9 $ 2,680 $ 1 $ 3 Commercial real estate 2 192 - - One-to-four family - mixed-use property 15 5,093 47 262 Total 26 $ 7,965 $ 48 $ 265 The above table does not include the sale of six $3.5 $0.3 December 31, 2016. For the year ended December 31, 2015 (Dollars in thousands) Loans sold Proceeds Net recoveries Net gain (loss) Multi-family residential 9 $ 3,540 $ 134 $ (1 ) Commercial real estate 4 2,615 - 13 One-to-four family - mixed-use property 10 2,831 - 57 Total 23 $ 8,986 $ 134 $ 69 The above table does not include the sale of one $3.1 five $4.2 December 31, 2015. $0.3 For the year ended December 31, 2014 Net (charge-offs) (Dollars in thousands) Loans sold Proceeds recoveries Net gain Multi-family residential 12 $ 5,759 $ (80 ) $ 9 Commercial real estate 6 4,635 295 8 One-to-four family - mixed-use property 14 5,399 122 50 Commercial business and other 2 64 20 - Total 34 $ 15,857 $ 357 $ 67 </t>
  </si>
  <si>
    <t>Note 5 - Other Real Estate Owned</t>
  </si>
  <si>
    <t>Real Estate Owned [Text Block]</t>
  </si>
  <si>
    <t>5. The following table shows the activity in OREO during the periods indicated: For the years ended December 31, 2016 2015 2014 (In thousands) Balance at beginning of year $ 4,932 $ 6,326 $ 2,985 Acquisitions 639 1,667 7,112 Reductions to carrying value (1,763 ) (896 ) (5 ) Sales (3,275 ) (2,165 ) (3,766 ) Balance at end of year $ 533 $ 4,932 $ 6,326 OREO is included in “Other assets” within our Consolidated Statements of Financial Condition. The following table shows the gross gains, gross losses and write-downs of OREO reported in the Consolidated Statements of Income in “Other operating expenses” during the periods presented: For the years ended December 31, 2016 2015 2014 (In thousands) Gross gains $ 37 $ 306 $ 178 Gross losses (275 ) (6 ) (109 ) Write-down of carrying value (1,763 ) (896 ) (5 ) Total $ (2,001 ) $ (596 ) $ 64 We may December 31, 2016, not $0.5 $0.1 December 31, 2016 2015, December 31, 2016, $11.4</t>
  </si>
  <si>
    <t>Note 6 - Debt and Equity Securities</t>
  </si>
  <si>
    <t>Investments in Debt and Marketable Equity Securities (and Certain Trading Assets) Disclosure [Text Block]</t>
  </si>
  <si>
    <t>6. The Company’s investments in equity securities that have readily determinable fair values and all investments in debt securities are classified in one three (1) (2) (3) The Company did not December 31, 2016 2015. The following table summarizes the Company’s portfolio of securities held-to-maturity at December 31, 2016: Gross Gross Amortized Unrealized Unrealized Cost Fair Value Gains Losses (In thousands) Securites held-to-maturity: Municipals $ 37,735 $ 35,408 $ - $ 2,327 Total $ 37,735 $ 35,408 $ - $ 2,327 The following table summarizes the Company’s portfolio of securities held-to-maturity at December 31, 2015: Gross Gross Amortized Unrealized Unrealized Cost Fair Value Gains Losses (In thousands) Securites held-to-maturity: Municipals $ 6,180 $ 6,180 $ - $ - Total $ 6,180 $ 6,180 $ - $ - The following table summarizes the Company’s portfolio of securities available for sale at December 31, 2016: Gross Gross Amortized Unrealized Unrealized Cost Fair Value Gains Losse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Mortgage-backed securities shown in the table above includes one $0.2 December 31, 2016. The following table summarizes the Company’s portfolio of securities available for sale at December 31, 2015: Gross Gross Amortized Unrealized Unrealized Cost Fair Value Gains Losse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Mortgage-backed securities shown in the table above includes one $7.7 December 31, 2015. The following table details the amortized cost and fair value of the Company’s securities classified as held-to-maturity at December 31, 2016, Amortized Cost Fair Value (In thousands) Due in one year or less $ 15,870 $ 15,870 Due after ten years 21,865 $ 19,538 Total securities held-to-maturity $ 37,735 $ 35,408 The amortized cost and fair value of the Company’s securities, classified as available for sale at December 31, 2016, may Amortized Cost Fair Value (In thousands) Due in one year or less $ - $ - Due after one year through five years 1,781 1,784 Due after five years through ten years 111,348 108,604 Due after ten years 214,688 213,151 Total other securities 327,817 323,539 Mutual funds 21,366 21,366 Mortgage-backed securities 518,826 516,476 Total securities available for sale $ 868,009 $ 861,381 The following table shows the Company’s securities with gross unrealized losses and their fair value, aggregated by category and length of time that individual securities have been in a continuous unrealized loss position, at December 31, 2016. Total Less than 12 months 12 months or more Unrealized Unrealized Unrealized Count Fair Value Losses Fair Value Losses Fair Value Losses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The Company did not December 31, 2015. The following table shows the Company’s available for sale securities with gross unrealized losses and their fair value, aggregated by category and length of time that individual securities have been in a continuous unrealized loss position, at December 31, 2015. Total Less than 12 months 12 months or more Unrealized Unrealized Unrealized Count Fair Value Losses Fair Value Losses Fair Value Losses (Dollars in thousands) Corporate 12 $ 85,563 $ 4,436 $ 76,218 $ 3,782 $ 9,345 $ 654 Municipals 7 52,898 327 52,898 327 - - Other 1 298 2 - - 298 2 Total other securities 20 138,759 4,765 129,116 4,109 9,643 656 REMIC and CMO 33 238,132 3,147 182,010 1,642 56,122 1,505 GNMA 1 6,977 139 6,977 139 - - FNMA 20 102,225 1,762 75,769 1,043 26,456 719 FHLMC 3 14,715 99 14,715 99 - - Total mortgage-backed securities 57 362,049 5,147 279,471 2,923 82,578 2,224 Total securities available for sale 77 $ 500,808 $ 9,912 $ 408,587 $ 7,032 $ 92,221 $ 2,880 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loss (“AOCL”) within Stockholders’ Equity. The Company reviewed each investment that had an unrealized loss at December 31, 2016 2015. December 31, 2016 December 31, 2016 2015 not December 31, 2016 2015. The following table represents the activity related to the credit loss component recognized in earnings on debt securities held by the Company for which a portion of OTTI was recognized in AOCL for the periods indicated: For the years ended December 31, 2016 2015 2014 (In thousands) Beginning balance $ - $ - $ 3,738 Recognition of actual losses - - - OTTI charges due to credit loss recorded in earnings - - - Securities sold during the period - - (3,738 ) Ending balance $ - $ - $ - The Company sold available for sale securities with book values at the time of sale totaling $126.0 $163.0 $112.4 December 31, 2016, 2015 2014, The following table represents the gross gains and gross losses realized from the sale of securities available for sale for the periods indicated: For the years ended December 31, 2016 2015 2014 (In thousands) Gross gains from the sale of securities $ 2,370 $ 2,899 $ 5,247 Gross losses from the sale of securities (846 ) (2,732 ) (2,372 ) Net gains from the sale of securities $ 1,524 $ 167 $ 2,875 Included in “Other assets” within our Consolidated Statements of Financial Condition are amounts held in a rabbi trust for certain non-qualified deferred compensation plans totaling $15.7 $14.8 December 31, 2016 2015,</t>
  </si>
  <si>
    <t>Note 7 - Bank Premises and Equipment, Net</t>
  </si>
  <si>
    <t>Property, Plant and Equipment Disclosure [Text Block]</t>
  </si>
  <si>
    <t>7. Bank premises and equipment are as follows at December 31: 2016 2015 (In thousands) Land $ - $ 745 Building and leasehold improvements 29,795 29,610 Equipment and furniture 21,924 19,770 Total 51,719 50,125 Less: Accumulated depreciation and amortization 25,158 24,503 Bank premises and equipment, net $ 26,561 $ 25,622 During the year ended December 31, 2016, three $48.0 one December 31, 2015, three $12.7 $6.5 December 31, 2015 $6.2 10</t>
  </si>
  <si>
    <t>Note 8 - Deposits</t>
  </si>
  <si>
    <t>Deposit Liabilities Disclosures [Text Block]</t>
  </si>
  <si>
    <t xml:space="preserve">8. Total deposits at December 31, 2016 2015, December 31, 2016, Weighted Average Rate 2016 2015 2016 (Dollars in thousands) Interest-bearing deposits: Certificate of deposit accounts $ 1,372,115 $ 1,403,302 1.41 % Savings accounts 254,283 261,748 0.48 Money market accounts 843,370 472,489 0.67 NOW accounts 1,362,484 1,448,695 0.59 Total interest-bearing deposits 3,832,252 3,586,234 Non-interest bearing demand deposits 333,163 269,469 Total due to depositors 4,165,415 3,855,703 Mortgagors' escrow deposits 40,216 36,844 0.22 Total deposits $ 4,205,631 $ 3,892,547 The aggregate amount of time deposits with denominations of $250,000 $1,000 $214.0 $169.2 December 31, 2016 2015, $1,114.9 $982.8 December 31, 2016 2015, Deposits obtained by the government banking division are collateralized by either securities, letters of credit issued by FHLB-NY or are placed in an Insured Cash Sweep service (“ICS”). ICS deposits are considered brokered deposits. The letters of credit are collateralized by mortgage loans pledged by the Bank. At December 31, 2016, $1,062.1 $539.0 $523.1 $218.8 $382.5 December 31, 2015, $975.9 $210.7 $765.2 $364.7 $494.0 Interest expense on deposits is summarized as follows for the years ended December 31: 2016 2015 2014 (In thousands) Certificate of deposit accounts $ 20,536 $ 20,943 $ 22,420 Savings accounts 1,219 1,151 597 Money market accounts 3,592 1,551 667 NOW accounts 7,891 6,593 6,227 Total due to depositors 33,238 30,238 29,911 Mortgagors' escrow deposits 112 98 133 Total interest expense on deposits $ 33,350 $ 30,336 $ 30,044 Scheduled remaining maturities of certificate of deposit accounts are summarized as follows for the years ended December 31: 2016 2015 (In thousands) Within 12 months $ 644,336 $ 448,229 More than 12 months to 24 months 475,858 478,361 More than 24 months to 36 months 173,936 247,349 More than 36 months to 48 months 34,038 167,529 More than 48 months to 60 months 42,673 35,558 More than 60 months 1,274 26,276 Total certificate of deposit accounts $ 1,372,115 $ 1,403,302 </t>
  </si>
  <si>
    <t>Note 9 - Borrowed Funds</t>
  </si>
  <si>
    <t>Repurchase Agreements, Resale Agreements, Securities Borrowed, and Securities Loaned Disclosure [Text Block]</t>
  </si>
  <si>
    <t>9. Borrowed funds are summarized as follows at December 31: 2016 2015 Weighted Weighted Average Average Amount Rate Amount Rate (Dollars in thousands) FHLB-NY advances - fixed rate: Due in 2016 $ - - % $ 386,152 1.04 % Due in 2017 550,981 1.02 250,708 1.29 Due in 2018 259,088 1.27 265,088 1.30 Due in 2019 149,112 1.48 94,710 1.64 Due in 2020 105,206 1.42 110,000 2.98 Due in 2021 94,803 1.47 - - Total FHLB-NY advances 1,159,190 1.21 1,106,658 1.40 Repurchase agreements- fixed rate: Due in 2016 - - 38,000 1.92 Due in 2017 - - 38,000 4.16 Due in 2020 - - 40,000 3.45 Total repurchase agreements - - 116,000 3.18 Federal funds purchased Due in 2016 - - 20,000 0.56 Subordinated debentures - fixed rate through 2021 Due in 2026 73,414 5.36 - - Junior subordinated debentures - adjustable rate Due in 2037 33,959 4.28 29,018 5.67 Total borrowings $ 1,266,563 1.53 % $ 1,271,676 1.65 % The FHLB-NY advances are fixed rate borrowings with no call provisions. The borrowings terms rage from one five During 2016, $130.0 2.82% $78.0 3.80%, $10.4 2015, 80.0 4.41% 3.46%. 2.3 2014, $66.9 2.98% $30.0 4.98%, $5.2 At December 31, 2016, $2,703.1 December 31, 2016, $1,506.4 December 31, 2016, $100.0 As part of the Company’s strategy to finance investment opportunities and manage its cost of funds, the Company can enter into repurchase agreements with broker-dealers and the FHLB-NY. These agreements are recorded as financing transactions and the obligations to repurchase are reflected as a liability in the Consolidated Statements of Financial Condition. The securities underlying the agreements are delivered to the broker-dealers or the FHLB-NY who arrange the transaction. The securities remain registered in the name of the Company and are returned upon the maturity of the agreement. The Company retains the right of substitution of collateral throughout the terms of the agreements. As a condition of the repurchase agreements the Company is required to provide sufficient collateral. If the fair value of the collateral were to fall below the required level, the Company is obligated to pledge additional collateral. All the repurchase agreements were collateralized by mortgage-backed securities. At December 31, 2016, not Information relating to these agreements at or for the years ended December 31 2016 2015 2014 (Dollars in thousands) Book value of collateral $ - $ 131,421 $ 142,925 Estimated fair value of collateral - 131,421 142,925 Average balance of outstanding agreements during the year 64,087 116,000 137,824 Maximum balance of outstanding agreements at a month end during the year 116,000 116,000 155,300 Average interest rate of outstanding agreements during the year 3.26 % 3.22 % 3.40 % Pursuant to a blanket collateral agreement with the FHLB-NY, advances are secured by all of the Bank’s stock in the FHLB-NY and certain qualifying mortgage loans in an amount at least equal to 110% may During the year ended December 31, 2016, $75.0 $73.4 5.25% 2026. first five December 15, 2021. 2 $73.4 December 31, 2016, $1.6 The following table shows the terms of the subordinated debt issued by the Holding Company: Subordinated Debentures Issue Date December 12, 2016 Initial Rate 5.25 % First Reset Date December 15, 2021 First Call Date December 15, 2021 Spread over 3-month LIBOR 3.44 % Maturity Date December 15, 2026 The Holding Company has three $20.6 first five 3 first five We may December 15, 2021, may 2 1940, 100% The table below shows the terms of the securities issued by the trusts. 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he consolidated financial statements do not include the securities issued by the trusts, but rather include the junior subordinated debentures of the Holding Company.</t>
  </si>
  <si>
    <t>Note 10 - Income Taxes</t>
  </si>
  <si>
    <t>Income Tax Disclosure [Text Block]</t>
  </si>
  <si>
    <t>10.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Additionally, the Bank files New Jersey State tax returns. The Company remains subject to examination for its Federal, New York State and New Jersey income tax returns for the years ending on or after December 31, 2013. 2011, 2012 2013. Income tax provisions are summarized as follows for the years ended December 31: 2016 2015 2014 (In thousands) Federal: Current $ 34,996 $ 25,319 $ 18,052 Deferred (1,416 ) (3,476 ) 2,860 Total federal tax provision 33,580 21,843 20,912 State and Local: Current 7,647 7,059 6,369 Deferred (124 ) (1,735 ) 1,292 Total state and local tax provision 7,523 5,324 7,661 Total income tax provision $ 41,103 $ 27,167 $ 28,573 The income tax provision in the Consolidated Statements of Income has been provided at effective rates of 38.8%, 37.0% 39.2% December 31, 2016, 2015 2014, December 31: 2016 2015 2014 (Dollars in thousands) Taxes at federal statutory rate $ 37,106 35.0 % $ 25,681 35.0 % $ 25,484 35.0 % Increase (reduction) in taxes resulting from: State and local income tax, net of Federal income tax benefit 4,890 4.6 3,461 4.7 4,980 6.8 Other (893 ) (0.8 ) (1,975 ) (2.7 ) (1,891 ) (2.6 ) Taxes at effective rate $ 41,103 38.8 % $ 27,167 37.0 % $ 28,573 39.2 % The components of the net deferred tax assets are as follows at December 31: 2016 2015 (In thousands) Deferred tax asset: Postretirement benefits $ 7,800 $ 6,798 Allowance for loan losses 9,518 9,437 Stock based compensation 3,525 3,404 Depreciation 2,135 1,941 Unrealized loss on securities available for sale 2,770 395 Derivative financial instruments 1,027 1,724 Adjustment required to recognize funded status of postretirement pension plans 3,246 3,833 Gain on sale of buildings 2,211 2,531 Other 2,434 2,460 Deferred tax asset 34,666 32,523 Deferred tax liability: Fair value adjustment on financial assets carried at fair value 150 187 Fair value adjustment on financial liabilities carried at fair value 11,943 14,364 Other 4,684 3,411 Deferred tax liability 16,777 17,962 Net deferred tax asset included in other assets $ 17,889 $ 14,561 The Company has recorded a deferred tax asset of $34.7 three $16.8 no December 31, 2016 2015. The Company does not have uncertain tax positions that are deemed material. The Company’s policy is to recognize interest and penalties on income taxes in operating expenses. During the three December 31, 2016, not</t>
  </si>
  <si>
    <t>Note 11 - Stock-based Compensation</t>
  </si>
  <si>
    <t>Disclosure of Compensation Related Costs, Share-based Payments [Text Block]</t>
  </si>
  <si>
    <t>11. For the years ended December 31, 2016, 2015 2014 $5.9 $4.8 $4.3 $2.3 $1.7 $1.3 The Company estimates the fair value of stock options using the Black-Scholes valuation model at the date of grant. The Company uses the fair value of the common stock on the date of award to measure compensation cost for restricted stock unit awards. Compensation cost is recognized over the vesting period of the award using the straight line method. The Company has not 2009. 337,175, 318,120 266,895 December 31, 2016, 2015 2014, The 2014 (“2014 May 20, 2014 2014 162(m) 1986, 2014 1,100,000 2014 2014 may 2005 1996 1996 December 31, 2016, 489,320 2014 may 2014 may 2014 three 10 The following table summarizes the Company’s restricted stock unit (“RSU”) awards under the 2014 December 31, 2016: Weighted-Average Grant-Date Shares Fair Value Non-vested at December 31, 2015 415,909 $ 18.10 Granted 337,175 19.85 Vested (238,995 ) 18.70 Forfeited (25,310 ) 18.71 Non-vested at December 31, 2016 488,779 $ 18.99 Vested but unissued at December 31, 2016 283,910 $ 19.27 As of December 31, 2016, $6.5 2014 3.1 December 31, 2016, 2015 2014 $4.9 $4.9 $4.4 December 31, 2016, The following table summarizes certain information regarding the stock option awards under the 2014 December 31, 2016: Weighted- Weighted-Average Aggregate Average Remaining Intrinsic Exercise Contractual Value Shares Price (years) ($000)* Outstanding at December 31, 2015 109,130 $ 16.14 Granted - - Exercised (103,530 ) 16.49 Forfeited - - Outstanding at December 31, 2016 5,600 $ 9.61 2.0 $ 111 Exercisable shares at December 31, 2016 5,600 $ 9.61 2.0 $ 111 * The intrinsic value of a stock option is the difference between the market value of the underlying stock and the exercise price of the option. Cash proceeds, fair value received, tax benefits, and intrinsic value related to stock options exercised, and the weighted average grant date fair value for options granted, during the years ended December 31, 2016, 2015 2014 (In thousands) 2016 2015 2014 Proceeds from stock options exercised $ 328 $ 145 $ 565 Fair value of shares received upon exercise of stock options 1,380 447 1,962 Tax benefit related to stock options exercised 185 99 88 Intrinsic value of stock options exercised 841 330 488 Weighted average fair value on grant date n/a n/a n/a Phantom Stock Plan: one 20% first 5 100% 100% The following table summarizes the Company’s Phantom Stock Plan at or for the year ended December 31, 2016: Phantom Stock Plan Shares Fair Value Outstanding at December 31, 2015 79,440 $ 21.64 Granted 12,056 20.49 Forfeited - - Distributions (2,157 ) 20.76 Outstanding at December 31, 2016 89,339 $ 29.39 Vested at December 31, 2016 89,164 $ 29.39 The Company recorded stock-based compensation expense for the phantom stock plan of $0.7 $0.2 $17,000 December 31, 2016, 2015 2014, $45,000, $12,000 $35,000 December 31, 2016, 2015 2014,</t>
  </si>
  <si>
    <t>Note 12 - Pension and Other Postretirement Benefit Plans</t>
  </si>
  <si>
    <t>Pension and Other Postretirement Benefits Disclosure [Text Block]</t>
  </si>
  <si>
    <t>12. The amounts recognized in accumulated other comprehensive loss, on a pre-tax basis, consist of the following, as of December 31: Net Actuarial Prior Service loss (gain) cost (credit) Total 2016 2015 2014 2016 2015 2014 2016 2015 2014 (In thousands) Employee Retirement Plan $ 8,055 $ 8,589 $ 9,938 $ - $ - $ - $ 8,055 $ 8,589 $ 9,938 Other Postretirement Benefit Plans 636 1,296 2,130 (453 ) (538 ) (623 ) 183 758 1,507 Outside Directors Plan (540 ) (562 ) (488 ) 52 91 131 (488 ) (471 ) (357 ) Total $ 8,151 $ 9,323 $ 11,580 $ (401 ) $ (447 ) $ (492 ) $ 7,750 $ 8,876 $ 11,088 Amounts in accumulated other comprehensive loss to be recognized as components of net periodic expense for these plans in 2017 Net Actuarial Prior Service loss (gain) cost (credit) Total (In thousands) Employee Retirement Plan $ 697 $ - $ 697 Other Postretirement Benefit Plans - (85 ) (85 ) Outside Directors Plan (92 ) 40 (52 ) Total $ 605 $ (45 ) $ 560 Employee Retirement Plan: The Bank has a funded noncontributory defined benefit retirement plan covering substantially all of its salaried employees who were hired before September 1, 2005 three ten September 30, 2006, third not December 31, 2016, 2015 2014. December 31 The following table sets forth, for the Retirement Plan, the change in benefit obligation and assets, and for the Company, the amounts recognized in the Consolidated Statements of Financial Condition at December 31: 2016 2015 (In thousands) Change in benefit obligation: Projected benefit obligation at beginning of year $ 22,764 $ 24,097 Interest cost 902 889 Actuarial (gain) loss 130 (1,208 ) Benefits paid (1,027 ) (1,014 ) Projected benefit obligation at end of year 22,769 22,764 Change in plan assets: Market value of assets at beginning of year 19,924 20,509 Actual return on plan assets 1,249 429 Benefits paid (1,027 ) (1,014 ) Market value of plan assets at end of year 20,146 19,924 Accrued pension liability included in other liabilities $ (2,623 ) $ (2,840 ) The accumulated benefit obligation for the Retirement Plan was $22.8 December 31, 2016 2015. Assumptions used to determine the Retirement Plan’s benefit obligations are as follows at December 31: 2016 2015 Weighted average discount rate 3.88 % 4.06 % Rate of increase in future compensation levels n/a n/a The mortality assumptions for 2016 2014 2006 2016 2015 2014 2006 2015. The components of the net pension expense for the Retirement Plan are as follows for the years ended December 31: 2016 2015 2014 (In thousands) Interest cost $ 902 $ 889 $ 891 Amortization of unrecognized loss 809 1,112 759 Expected return on plan assets (1,394 ) (1,400 ) (1,344 ) Net pension expense 317 601 306 Current year actuarial (gain) loss 275 (237 ) 4,798 Amortization of actuarial loss (809 ) (1,112 ) (759 ) Total recognized in other comprehensive income (534 ) (1,349 ) 4,039 Total recognized in net pension cost (benefit) and other comprehensive income $ (217 ) $ (748 ) $ 4,345 Assumptions used to develop periodic pension cost for the Retirement Plan for the years ended December 31: 2016 2015 2014 Weighted average discount rate 4.06 % 3.76 % 4.60 % Rate of increase in future compensation levels n/a n/a n/a Expected long-term rate of return on assets 7.25 % 7.50 % 7.50 % The following benefit payments, which reflect expected future service, are expected to be paid by the Retirement Plan: For the years ending December 31: Future Benefit (In thousands) 2017 $ 1,190 2018 1,183 2019 1,197 2020 1,197 2021 1,239 2022 – 2026 6,561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 10% 3 5%, 7.00% 2017. The Retirement Plan’s weighted average asset allocations at December 31, 2016 2015 Equity securities 69 % 70 % Debt securities 31 % 30 % Plan assets are invested in a diversified mix of stock and bond investment funds on the pooled account, group annuity platform of Prudential Retirement Services. Each fund has its own investment objectives, investment strategies and risks as detailed in its prospectus. The long-term investment objectives are to maintain plan assets at a level that will sufficiently cover long-term obligations and to generate a return on plan assets that will meet or exceed the rate at which long-term obligations will grow. A combination of equity and fixed income portfolios are used to help achieve these objectives based on a long-term, liability based strategic mix of 60% 40% The Bank does not expect to make a contribution to the Retirement Plan in 2017. The fair value of the pooled separate accounts is determined by the investment manager and is based on the value of the underlying assets held at December 31, 2016 2015. The fair values of the Plan’s investments in pooled separate accounts are calculated each business day. All investments can be redeemed on a daily basis without restriction. The investments in pooled separate accounts, which are valued at net asset value, have not been classified in the fair value hierarchy in accordance with Accounting Standards Update No. 2015 07. The following table sets forth the Retirement Plan’s assets at the periods indicated: At December 31, 2016 2015 (In thousands) Pooled Separate Accounts U.S. large-cap growth (a) $ 4,702 $ 5,114 U.S. large-cap value (b) 4,789 4,619 U.S. small-cap blend (c) 2,362 2,094 International blend (d) 2,017 2,079 Bond fund (e) 5,950 5,671 Prudential short term (f) 326 347 Total $ 20,146 $ 19,924 a. Comprised of large-cap stocks seeking to outperform, over the long term, the Russell 1000 55 70 b. Comprised of large-cap stocks seeking to outperform the Russell 1000 three five c. Comprised of stocks with market capitalization of between $100 2000 40 100 d. Comprised of non-U.S. domiciled stocks. The portfolio will typically hold between 80 90 e. Comprised of a portfolio of fixed income securities including U.S agency mortgage-backed securities and investment grade bonds. f. Comprised of money market instruments with an emphasis on safety and liquidity. Other Postretirement Benefit Plans: The Company sponsors two five January 1, 2011, 50% January 1, 2000, 100% January 1, 2010, Comprehensive medical plan benefits equal the lesser of the normal plan benefit or the total amount not paid by Medicare. Life insurance benefits for retirees are based on annual compensation and age at retirement. As of December 31, 2016, December 31 The following table sets forth, for the Postretirement Plans, the change in benefit obligation and assets, and for the Company, the amounts recognized in the Consolidated Statements of Financial Condition at December 31: 2016 2015 (In thousands) Change in benefit obligation: Projected benefit obligation at beginning of year $ 7,977 $ 8,073 Service cost 359 382 Interest cost 320 300 Actuarial gain (613 ) (715 ) Benefits paid (65 ) (63 ) Projected benefit obligation at end of year 7,978 7,977 Change in plan assets: Market value of assets at beginning of year - - Employer contributions 65 63 Benefits paid (65 ) (63 ) Market value of plan assets at end of year - - Accrued pension cost included in other liabilities $ (7,978 ) $ (7,977 ) The accumulated benefit obligation for the Postretirement Plans was $8.0 December 31, 2016 2015. Assumptions used in determining the actuarial present value of the accumulated postretirement benefit obligations at December 31 2016 2015 Discount rate 3.88 % 4.06 % Rate of increase in health care costs Initial 8.00 % 7.00 % Ultimate (year 2018) 5.00 % 5.00 % Annual rate of salary increase for life insurance n/a n/a The mortality assumptions for 2016 2014 2006 2016 2015 2014 2006 2015. The resulting net periodic postretirement expense consisted of the following components for the years ended December 31: 2016 2015 2014 (In thousands) Service cost $ 359 $ 382 $ 358 Interest cost 320 300 253 Amortization of unrecognized loss 47 119 - Amortization of past service credit (85 ) (85 ) (85 ) Net postretirement benefit expense 641 716 526 Current year actuarial (gain) loss (613 ) (715 ) 1,925 Amortization of actuarial loss (47 ) (119 ) - Amortization of prior service credit 85 85 85 Total recognized in other comprehensive income (575 ) (749 ) 2,010 Total recognized in net postretirement expense and other comprehensive income $ 66 $ (33 ) $ 2,536 Assumptions used to develop periodic postretirement expense for the Postretirement Plans for the years ended December 31 2016 2015 2014 Rate of return on plan assets n/a n/a n/a Discount rate 4.06 % 3.76 % 4.60 % Rate of increase in health care costs Initial 7.00 % 8.00 % 9.00 % Ultimate (year 2018) 5.00 % 5.00 % 5.00 % Annual rate of salary increase for life insurance n/a n/a n/a The health care cost trend rate assumptions have a significant effect on the amounts reported. A one Increase Decrease (In thousands) Effect on postretirement benefit obligation $ 1,614 $ (1,230 ) Effect on total service and interest cost 159 (118 ) The Company expects to pay benefits of $0.2 2017. The following benefit payments under the Postretirement Plan, which reflect expected future service, are expected to be paid: For the years ending December 31: Future Benefit (In thousands) 2017 $ 215 2018 248 2019 268 2020 265 2021 274 2022 – 2026 1,519 Defined Contribution Plans: The Company maintains a tax qualified 401(k) one 401(k) 50% 3% 401(k) 4% 401(k) 20% first five 100% $3.3 $3.0 $3.1 December 31, 2016, 2015 2014, The Bank provides a non-qualified deferred compensation plan as an incentive for officers who have achieved the designated level and completed one 50% 5% 20% five $10.4 $10.6 December 31, 2016 2015, 100% $0.4 December 31, 2016, 2015 2014. Employee Benefit Trust: An Employee Benefit Trust (“EBT”) has been established to assist the Company in funding its benefit plan obligations. In connection with the Bank’s conversion to a federal stock savings bank in 1995, $7.9 $7,000 2,328,750 December 31, 2010, 2010 401(k) 401(k) December 31, 2016, 2015 2014, $2.8 $2.8 $2.7 401(k), Upon a change of control (as defined in the EBT), the EBT will terminate and any trust assets remaining after certain benefit plan contributions will be distributed to all full-time employees of the Company with at least one four As shares are released from the suspense account, the Company reports compensation expense equal to the current market price of the shares, and the shares become outstanding for earnings per share computations. The EBT shares are as follows at December 31: 2016 2015 Shares owned by Employee Benefit Trust, beginning balance 675,436 800,950 Shares purchased 18,391 22,102 Shares released and allocated (142,065 ) (147,616 ) Shares owned by Employee Benefit Trust, ending balance 551,762 675,436 Market value of unallocated shares. $ 16,216,285 $ 14,616,435 Outside Director Retirement Plan: The Bank has an unfunded noncontributory defined benefit Outside Director Retirement Plan (the “Directors’ Plan”), which provides benefits to each non-employee director who became a non-employee director before January 1, 2004, five 55. January 1, 2004 $48,000. 120 120 $4.2 December 31, 2016 2015. December 31 The following table sets forth, for the Directors’ Plan, the change in benefit obligation and assets, and for the Company, the amounts recognized in the Consolidated Statements of Financial Condition at December 31: 2016 2015 (In thousands) Change in benefit obligation: Projected benefit obligation at beginning of year $ 2,530 $ 2,663 Service cost 42 45 Interest cost 97 95 Actuarial gain (63 ) (129 ) Benefits paid (144 ) (144 ) Projected benefit obligation at end of year 2,462 2,530 Change in plan assets: Market value of assets at beginning of year - - Employer contributions 144 144 Benefits paid (144 ) (144 ) Market value of plan assets at end of year - - Accrued pension cost included in other liabilities $ (2,462 ) $ (2,530 ) The accumulated benefit obligation for the Directors’ Plan was $2.5 December 31, 2016 2015, The components of the net pension expense for the Directors’ Plan are as follows for the years ended December 31: 2016 2015 2014 (In thousands) Service cost $ 42 $ 45 $ 54 Interest cost 97 95 116 Amortization of unrecognized gain (86 ) (56 ) (60 ) Amortization of past service liability 40 40 40 Net pension expense 93 124 150 Current actuarial gain (63 ) (130 ) (52 ) Amortization of actuarial gain 86 56 60 Amortization of prior service cost (40 ) (40 ) (40 ) Total recognized in other comprehensive income (17 ) (114 ) (32 ) Total recognized in net pension expense and other comprehensive income $ 76 $ 10 $ 118 Assumptions used to determine benefit obligations and periodic pension expense for the Directors’ Plan for the years ended December 31: 2016 2015 2014 Weighted average discount rate for the benefit obligation 3.88 % 4.06 % 3.76 % Weighted average discount rate for periodic pension benefit expense 4.06 % 3.76 % 4.60 % Rate of increase in future compensation levels n/a n/a n/a The following benefit payments under the Directors’ Plan, which reflect expected future service, are expected to be paid: For the years ending December 31: Future Benefit (In thousands) 2017 $ 288 2018 272 2019 288 2020 288 2021 288 2022 – 2026 1,148 The Company expects to make payments of $0.3 2017.</t>
  </si>
  <si>
    <t>Note 13 - Stockholders' Equity</t>
  </si>
  <si>
    <t>Stockholders' Equity Note Disclosure [Text Block]</t>
  </si>
  <si>
    <t>13. Dividend Restrictions on the Bank: In connection with the Bank’s conversion from mutual to stock form in November 1995, June 30, 1995. December 31, 2016, $0.7 In addition to the restriction described above, New York State and Federal banking regulations place certain restrictions on dividends paid by the Bank to the Holding Company. The total amount of dividends which may two December 31, 2016, $91.2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403,695 $19.89 735,599 $19.51 December 31, 2016 2015, December 31, 2016, 495,905 Accumulated Other Comprehensive Loss: The following are changes in accumulated other comprehensive loss by component, net of tax, for the years ended December 31, 2016, 2015 2014: Unrealized Gains (Losses) on Available for Sale Defined Benefit December 31, 2016 Securities Pension Items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 Unrealized Gains (Losses) on Available for Sale Defined Benefit December 31, 2015 Securities Pension Items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 Unrealized Gains (Losses) on Available for Sale Defined Benefit December 31, 2014 Securities Pension Items Total (In thousands) Beginning balance, net of tax $ (8,522 ) $ (2,853 ) $ (11,375 ) Other comprehensive income (loss) before reclassifications, net of tax 13,548 (3,790 ) 9,758 Amounts reclassified from accumulated other comprehensive income (loss), net of tax (1,634 ) 344 (1,290 ) Net current period other comprehensive income (loss), net of tax 11,914 (3,446 ) 8,468 Ending balance, net of tax $ 3,392 $ (6,299 ) $ (2,907 ) The following tables set forth significant amounts reclassified out of accumulated other comprehensive loss by component for the periods indicated: For the year ended December 31, 2016 Amounts Reclassified from Details about Accumulated Other Accumulated Other Affected Line Item in the Statement Comprehensive Income Components Comprehensive Income Where Net Income is Presented (Dollars in thousands) Unrealized gains (losses) on available for sale securities: $ 1,524 Net gain on sale of securities (638 ) Tax expense $ 886 Net of tax Amortization of defined benefit pension items: Actuarial losses $ (568 )(1) Other operating expenses Prior service credits 45 (1) Other operating expenses (523 ) Total before tax 220 Tax benefit $ (303 ) Net of tax For the year ended December 31, 2015 Amounts Reclassified from Details about Accumulated Other Accumulated Other Affected Line Item in the Statement Comprehensive Income Components Comprehensive Income Where Net Income is Presented (Dollars in thousands) Unrealized gains (losses) on available for sale securities: $ 167 Net gain on sale of securities (72 ) Tax expense $ 95 Net of tax Amortization of defined benefit pension items: Actuarial losses $ (1,178 )(1) Other operating expenses Prior service credits 46 (1) Other operating expenses (1,132 ) Total before tax 489 Tax benefit $ (643 ) Net of tax For the year ended December 31, 2014 Amounts Reclassified from Details about Accumulated Other Accumulated Other Affected Line Item in the Statement Comprehensive Income Components Comprehensive Income Where Net Income is Presented (Dollars in thousands) Unrealized gains (losses) on available for sale securities: $ 2,875 Net gain on sale of securities (1,241 ) Tax expense $ 1,634 Net of tax Amortization of defined benefit pension items: Actuarial losses $ (700 )(1) Other operating expenses Prior service credits 45 (1) Other operating expenses (655 ) Total before tax 311 Tax benefit $ (344 ) Net of tax (1) These accumulated other comprehensive loss components are included in the computation of net periodic pension cost (see Note 12</t>
  </si>
  <si>
    <t>Note 14 - Regulatory Capital</t>
  </si>
  <si>
    <t>Regulatory Capital Requirements under Banking Regulations [Text Block]</t>
  </si>
  <si>
    <t xml:space="preserve">14. The federal banking agencies have substantially amended the regulatory risk-based capital rules applicable to the Bank. The amendments implemented the “Basel III” regulatory capital reforms and changes required by the Dodd-Frank Act. The amended rules included new minimum risk-based capital and leverage ratios, which became effective in January 2015, 2016, The new minimum capital level requirements applicable to the Bank include: (i) a new common equity Tier 1 4.5%; 1 6% 4%); 8% 1 4% 2.5% 1 7.0%; 1 8.5%; 10.5%. 2016 0.625% January 2019. As of December 31, 2016, 6.64% December 31, 2016. Set forth below is a summary of the Bank’s compliance with banking regulatory capital standards. December 31, 2016 December 31, 2015 Percent of Percent of Amount Assets Amount Assets (Dollars in thousands) Tier I (leverage) capital: Capital level $ 607,033 10.12 % $ 494,690 8.89 % Requirement to be well capitalized 299,848 5.00 278,175 5.00 Excess 307,185 5.12 216,515 3.89 Common Equity Tier I risk-based capital: Capital level $ 607,033 14.12 % $ 494,690 12.62 % Requirement to be well capitalized 279,443 6.50 254,768 6.50 Excess 327,590 7.62 239,922 6.12 Tier I risk-based capital: Capital level $ 607,033 14.12 % $ 494,690 12.62 % Requirement to be well capitalized 343,930 8.00 313,560 8.00 Excess 263,103 6.12 181,130 4.62 Total risk-based capital: Capital level $ 629,262 14.64 % $ 516,226 13.17 % Requirement to be well capitalized 429,913 10.00 391,950 10.00 Excess 199,349 4.64 124,276 3.17 The Holding Company is subject to the same regulatory capital requirements as the Bank. As of December 31, 2016, 6.56% December 31, 2016. Set forth below is a summary of the Holding Company’s compliance with banking regulatory capital standards. December 31, 2016 December 31, 2015 Percent of Percent of Amount Assets Amount Assets (Dollars in thousands) Tier I (leverage) capital: Capital level $ 539,228 9.00 % $ 490,919 8.84 % Requirement to be well capitalized 299,654 5.00 277,611 5.00 Excess 239,574 4.00 213,308 3.84 Common Equity Tier I risk-based capital: Capital level $ 506,432 11.79 % $ 462,883 11.83 % Requirement to be well capitalized 279,121 6.50 254,335 6.50 Excess 227,311 5.29 208,548 5.33 Tier I risk-based capital: Capital level $ 539,228 12.56 % $ 490,919 12.55 % Requirement to be well capitalized 343,534 8.00 313,028 8.00 Excess 195,694 4.56 177,891 4.55 Total risk-based capital: Capital level $ 636,457 14.82 % $ 512,454 13.10 % Requirement to be well capitalized 429,417 10.00 391,285 10.00 Excess 207,040 4.82 121,169 3.10 </t>
  </si>
  <si>
    <t>Note 15 - Commitments and Contingencies</t>
  </si>
  <si>
    <t>Commitments and Contingencies Disclosure [Text Block]</t>
  </si>
  <si>
    <t>15.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78.1 $244.6 December 31, 2016. $12.3 4.65% $310.5 3.66%, December 31, 2016. may 90 eighteen ten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16, $382.5 The Trusts issued capital securities with a par value of $61.9 June July 2007. The Company’s minimum annual rental payments for Bank facilities due under non-cancelable leases are as follows: Minimum Rental (In thousands) Years ended December 31: 2017 $ 6,068 2018 5,793 2019 6,684 2020 6,756 2021 5,990 Thereafter 26,711 Total minimum payments required $ 58,002 The leases have escalation clauses for operating expenses and real estate taxes. The Company’s non-cancelable operating lease agreements expire through 2031. December 31, 2016, 2015 2014 $5.8 $5.8 $3.8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si>
  <si>
    <t>Note 16 - Concentration of Credit Risk</t>
  </si>
  <si>
    <t>Concentration Risk Disclosure [Text Block]</t>
  </si>
  <si>
    <t>16. The Company’s lending is concentrated in the New York City metropolitan area. The Company evaluates each customer’s creditworthiness on a case-by-case basis under the Company’s established underwriting policies. The collateral obtained by the Company generally consists of first one four December 31, 2016, one $91.1 one $74.0</t>
  </si>
  <si>
    <t>Note 17 - Related Party Transactions</t>
  </si>
  <si>
    <t>Related Party Transactions Disclosure [Text Block]</t>
  </si>
  <si>
    <t>17. At December 31, 2016, one $8,000 December 31, 2015, one $18,000 one $356,000 No 2016, 2015 2014. $13.2 $10.4 December 31, 2016 2015,</t>
  </si>
  <si>
    <t>Note 18 - Fair Value of Financial Instruments</t>
  </si>
  <si>
    <t>Fair Value Disclosures [Text Block]</t>
  </si>
  <si>
    <t xml:space="preserve">18.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16, $30.4 $34.0 December 31, 2015, $30.7 $29.0 December 31, 2016 2015.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 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16 2015, December 31, 2016, 2015 2014: Fair Value Fair Value Changes in Fair Values For Items Measured at Fair Value Measurements Measurements Pursuant to Election of the Fair Value Option at December 31, at December 31, For the year ended December 31, Description 2016 2015 2016 2015 2014 (Dollars in thousands) Mortgage-backed securities $ 2,016 $ 2,527 $ (25 ) $ (59 ) $ 75 Other securities 28,429 28,205 (38 ) 53 598 Borrowed funds 33,959 29,018 (4,908 ) (238 ) 802 Net gain (loss) from fair value adjustments (1) $ (4,971 ) $ (244 ) $ 1,475 (1) The net gain (loss) from fair value adjustments presented in the above table does not include net gains and (losses) of $1.5 ($1.6) ($4.0) December 31, 2016, 2015 2014,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December 31, 2016 2015. $0.1 December 31, 2016 2015.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may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Financial assets and financial liabilities reported at fair value are required to be measured based on either: (1) 1); (2) 2); (3) 3). A description of the methods and significant assumptions utilized in estimating the fair value of the Company’s assets and liabilities that are carried at fair value on a recurring basis are as follows: Level 1 1 December 31, 2016 2015. Level 2 December 31, 2016 2015, 2 Level 3 3. December 31, 2016 2015, 3 December 31, 2014, 3 The methods described above may may The following table sets forth the Company's assets and liabilities that are carried at fair value on a recurring basis, including those reported at fair value under the fair value option, and the level that was used to determine their fair value, at December 31: Quoted Prices in Active Markets Significant Other Significant Other for Identical Assets Observable Inputs Unobservable Inputs Total carried at fair value (Level 1) (Level 2) (Level 3) on a recurring basis 2016 2015 2016 2015 2016 2015 2016 2015 Assets: Securities available for sale Mortgage-backed Securities $ - $ - $ 516,476 $ 668,740 $ - $ - $ 516,476 $ 668,740 Other securities - - 337,544 317,445 7,361 7,212 344,905 324,657 Interest rate swaps - - 6,350 48 - - 6,350 48 Total assets $ - $ - $ 860,370 $ 986,233 $ 7,361 $ 7,212 $ 867,731 $ 993,445 Liabilities: Borrowings $ - $ - $ - $ - $ 33,959 $ 29,018 $ 33,959 $ 29,018 Interest rate swaps - - 3,386 4,314 - - 3,386 4,314 Total liabilities $ - $ - $ 3,386 $ 4,314 $ 33,959 $ 29,018 $ 37,345 $ 33,332 The following tables set forth the Company's assets and liabilities that are carried at fair value on a recurring basis, classified within Level 3 For the year ended December 31, 2016 Trust preferred Junior subordinated securities debentures Beginning balance $ 7,212 $ 29,018 Net gain from fair value adjustment of financial assets (1) 149 - Net loss from fair value adjustment of financial liabilities (1) - 4,908 Increase in accrued interest payable - 33 Change in unrealized gains included in other comprehensive income - - Ending balance $ 7,361 $ 33,959 Changes in unrealized held at period end $ - $ - For the year ended December 31, 2015 Trust preferred Junior subordinated Municipals securities debentures (In thousands) Beginning balance $ 15,519 $ 7,090 $ 28,771 Transfers to held-to-maturity (4,510 ) - - Purchases 1,000 - - Principal repayments (8,009 ) - - Maturities (4,000 ) - - Sales - - - Net gain from fair value adjustment of financial assets (1) - 117 - Net loss from fair value adjustment of financial liabilities (1) - - 238 Increase in accrued interest payable - - 9 Change in unrealized gains included in other comprehensive income - 5 - Ending balance $ - $ 7,212 $ 29,018 Changes in unrealized held at period end $ - $ 5 $ - (1) These totals in the tables above are presented in the Consolidated Statement of Income under net loss from fair value adjustments. During the years ended December 31, 2016 2015, 1, 2 3. The following tables present the quantitative information about recurring Level 3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6.3% 6.3 % December 31, 2015 Fair Value Valuation Technique Unobservable Input Range Weighted Average (Dollars in thousands) Assets: Trust preferred securities $ 7,212 Discounted cash flows Discount rate 7.0% - 7.07% 7.1 % Liabilities: Junior subordinated debentures $ 29,018 Discounted cash flows Discount rate 7.0% 7.0 % The significant unobservable inputs used in the fair value measurement of the Company’s trust preferred securities and junior subordinated debentures valued under Level 3 December 31, 2016 2015, The following table sets forth the Company's assets that are carried at fair value on a non-recurring basis, and the level that was used to determine their fair value, at December 31: Quoted Prices in Active Markets Significant Other Significant Other for Identical Assets Observable Inputs Unobservable Inputs Total carried at fair value (Level 1) (Level 2) (Level 3) on a non-recurring basis 2016 2015 2016 2015 2016 2015 2016 2015 Assets: Impaired loans $ - $ - $ - $ - $ 14,968 $ 15,360 $ 14,968 $ 15,360 Other real estate owned - - - - 533 4,932 533 4,932 Total assets $ - $ - $ - $ - $ 15,501 $ 20,292 $ 15,501 $ 20,292 The following tables present the qualitative information about non-recurring Level 3 At December 31, 2016 Fair Value Valuation Technique Unobservable Input Range Weighted Average (Dollars in thousands) Assets: Impaired loans $ 2,007 Income approach Capitalization rate 6.0% to 7.5% 7.0 % Reduction for planned 15.0% 15.0 % Impaired loans $ 8,703 Sales approach Adjustment to sales comparison -40.0% to 16.2% -1.5 % Reduction for planned 0% to 15.0% 7.7 % Impaired loans $ 4,258 Blended income and Adjustment to sales comparison -50.0% to 25.0% -0.6 % Capitalization rate 5.3% to 9.5% 7.2 % Reduction planned for expedited disposal 15.0% 15.0 % Other real estate owned $ 533 Sales approach Adjustment to sales comparison 3.3% to 18.6% 11.0 % At December 31, 2015 Fair Value Valuation Technique Unobservable Input Range Weighted Average (Dollars in thousands) Assets: Impaired loans $ 3,878 Income approach Capitalization rate 7.3% to 8.5% 7.7 % Loss severity discount 15.0% 15.0 % Impaired loans $ 5,555 Sales approach Adjustment to sales comparison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Adjustment to sales comparison value to reconcile differences between comparable sales -10.0% to 15.0% 2.5 % Capitalization rate 8.6% 8.6 % The Company did not December 31, 2016 2015. The fair value of each material class of financial instruments at December 31, 2016 2015 Cash and Due from Banks, Overnight Interest-Earning Deposits and Federal Funds Sold: The fair values of financial instruments that are short-term or reprice frequently and have little or no risk are considered to have a fair value that approximates carrying value. FHLB-NY stock: The fair value is based upon the par value of the stock which equals its carrying value. Securities: The fair values of securities are contained in Note 6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Due to Depositors: The fair values of demand, passbook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The fair value of the junior subordinated debentures was developed using a credit spread based on the subordinated debt issued by the Company adjusting for differences in the junior subordinated debt’s credit rating, liquidity and time to maturity. Accrued Interest Payable: The carrying amount is a reasonable estimate of fair value due to its short-term nature.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December 31, 2016 2015, The following tables set forth the carrying amounts and fair values of selected financial instruments based on the assumptions described above used by the Company in estimating fair value at the periods indicated: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December 31, 2015 Carrying Fair Amount Value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t>
  </si>
  <si>
    <t>Note 19 - Derivative Financial Instruments</t>
  </si>
  <si>
    <t>Derivative Instruments and Hedging Activities Disclosure [Text Block]</t>
  </si>
  <si>
    <t xml:space="preserve">19. At December 31, 2016 2015, two first ( $18. $61.9 December 31, 2016 2015. second $235.4 $146.9 December 31, 2016 2015, At December 31, 2016 2015, $36.3 December 31, 2016 2015, $217.1 $128.5 The following table sets forth information regarding the Company’s derivative financial instruments at the periods indicated: December 31, 2016 December 31, 2015 Notional Net Carrying Notional Net Carrying Amount Value (1) Amount Value (1) Interest rate swaps (hedge) $ 182,177 $ 6,350 $ 28,588 $ 48 Interest rate swaps (hedge) 34,916 (658 ) 99,955 (1,515 ) Interest rate swaps (non-hedge) 36,321 (2,728 ) 36,321 (2,799 ) Total derivatives $ 253,414 $ 2,964 $ 164,864 $ (4,266 ) (1) Derivatives in a net positive position are recorded as “Other assets” and derivatives in a net negative position are recorded as “Other liabilities” in the Consolidated Statements of Financial Condition. There were no December 31, 2016 2015. The following table sets forth the effect of derivative instruments on the Consolidated Statements of Income for the periods indicated: For the year ended December 31, (In thousands) 2016 2015 2014 Financial Derivatives: Interest rate swaps (non-hedge) 71 (561 ) (3,919 ) Interest rate swaps (hedge) 1,466 (1,036 ) (124 ) Net Gain (loss) (1) $ 1,537 $ (1,597 ) $ (4,043 ) (1) Net gains (losses) are recorded as “Net loss from fair value adjustments” in the Consolidated Statements of Income. During the years ended December 31, 2016 2015, not The Company’s interest rate swaps are subject to master netting arrangements and are all with the same counterparty. The Company has not made a policy election to offset its derivative positions. The following tables present the effect of the master netting arrangements on the presentation of the derivative assets and liabilities in the Consolidated Statements of Condition as of the dates indicated: December 31, 2016 Gross Amounts Not Offset in the Consolidated Statement of Condition (In thousands) Gross Amount of Gross Amount Offset Net Amount of Assets Financial Instruments Cash Collateral Received Net Amount Interest rate swaps $ 6,350 $ - $ 6,350 $ 3,386 $ 2,964 $ - Gross Amounts Not Offset in the (In thousands) Gross Amount of Gross Amount Offset Net Amount of Liabilities Financial Cash Collateral Net Amount Interest rate swaps $ 3,386 $ - $ 3,386 $ 3,386 $ - $ - December 31, 2015 Gross Amounts Not Offset in the (In thousands) Gross Amount of Gross Amount Offset Net Amount of Financial Cash Collateral Received Net Amount Interest rate swaps $ 48 $ - $ 48 $ 48 $ - $ - Gross Amounts Not Offset in the Consolidated Statement of Condition (In thousands) Gross Amount of Gross Amount Offset Net Amount of Liabilities Financial Instruments Cash Collateral Pledged Net Amount Interest rate swaps $ 4,314 $ - $ 4,314 $ 48 $ 4,266 $ - </t>
  </si>
  <si>
    <t>Note 20 - New Authoritative Accounting Pronouncements</t>
  </si>
  <si>
    <t>New Accounting Pronouncements and Changes in Accounting Principles [Text Block]</t>
  </si>
  <si>
    <t>20. In January 2017, 2017 04, 350): 2 December 15, 2019, January 1, 2017. In August 2016, 2016 15 zero one December 15, 2017. In June 2016, 2016 13, December 15, 2019, In March 2016, 2016 09, December 15, 2016, In February 2016, 2016 02, 12 December 15, 2018, 15 In January 2016, 2016 01 The amendments are effective for public business entities for fiscal years, and interim periods within those fiscal years, beginning after December 15, 2017. In May 2015, 2015 07, December 15, 2015, In May 2014, 2014 09, December 15, 2016, 2014 09 August 2015, one December 15, 2017. December 15, 2016. .</t>
  </si>
  <si>
    <t>Note 21 - Quarterly Financial Data (Unaudited)</t>
  </si>
  <si>
    <t>Quarterly Financial Information [Text Block]</t>
  </si>
  <si>
    <t xml:space="preserve">21. Selected unaudited quarterly financial data for the fiscal years ended December 31, 2016 2015 2016 2015 4th 3rd 2nd 1st 4th 3rd 2nd 1st (In thousands, except per share data) Quarterly operating data: Interest income $ 56,019 $ 55,524 $ 55,091 $ 54,363 $ 52,468 $ 51,913 $ 50,222 $ 49,543 Interest expense 13,668 13,811 13,202 13,230 13,052 12,603 12,082 11,989 Net interest income 42,351 41,713 41,889 41,133 39,416 39,310 38,140 37,554 Provision (benefit) for loan losses - - - - 664 (370 ) (516 ) (734 ) Other operating income 15,426 1,853 37,717 2,540 2,145 1,697 9,947 1,930 Other operating expense 35,375 26,277 28,454 28,497 23,824 23,708 24,248 25,939 Income before income tax expense 22,402 17,289 51,152 15,176 17,073 17,669 24,355 14,279 Income tax expense 8,116 6,655 20,717 5,615 5,439 6,661 9,521 5,546 Net income $ 14,286 $ 10,634 $ 30,435 $ 9,561 $ 11,634 $ 11,008 $ 14,834 $ 8,733 Basic earnings per common share $ 0.50 $ 0.37 $ 1.05 $ 0.33 $ 0.40 $ 0.38 $ 0.51 $ 0.30 Diluted earnings per common share $ 0.50 $ 0.37 $ 1.05 $ 0.33 $ 0.40 $ 0.38 $ 0.51 $ 0.30 Dividends per common share $ 0.17 $ 0.17 $ 0.17 $ 0.17 $ 0.16 $ 0.16 $ 0.16 $ 0.16 Average common shares outstanding for: Basic earnings per share 28,850 28,861 29,022 29,097 28,862 28,927 29,246 29,397 Diluted earnings per share 28,860 28,875 29,034 29,111 28,879 28,946 29,268 29,419 </t>
  </si>
  <si>
    <t>Note 22 - Parent Company Only Financial Information</t>
  </si>
  <si>
    <t>Condensed Financial Statements [Text Block]</t>
  </si>
  <si>
    <t xml:space="preserve">22.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December 31, December 31, Condensed Statements of Financial Condition 2016 2015 (Dollars in thousands) Assets: Cash and due from banks $ 13,972 $ 5,654 Securities available for sale: Other securities ($1,019 and $872 at fair value pursuant to the fair value option at December 31, 2016 and 2015, respectively) 1,317 1,170 Interest receivable 4 4 Investment in subsidiaries 612,374 502,798 Goodwill 2,185 2,185 Other assets 3,704 4,251 Total assets $ 633,556 $ 516,062 Liabilities: Subordinated debentures $ 73,414 $ - Junior subordinated debentures, at fair value 33,959 29,018 Other liabilities 12,330 13,977 Total liabilities 119,703 42,995 Stockholders' Equity: Preferred stock - - Common stock 315 315 Additional paid-in capital 214,462 210,652 Treasury stock, at average cost (2,897,691 shares and 2,700,037 at December 31, 2016 and 2015, respectively) (53,754 ) (48,868 ) Retained earnings 361,192 316,530 Accumulated other comprehensive loss, net of taxes (8,362 ) (5,562 ) Total equity 513,853 473,067 Total liabilities and equity $ 633,556 $ 516,062 For the years ended December 31, Condensed Statements of Income 2016 2015 2014 (In thousands) Dividends from the Bank $ 24,000 $ 26,000 $ 20,000 Interest income 247 242 512 Interest expense (1,324 ) (1,075 ) (1,039 ) Net gain (loss) from fair value adjustments (4,761 ) (231 ) 779 Other operating expenses (1,611 ) (1,298 ) (786 ) Income before taxes and equity in undistributed earnings of subsidiary 16,551 23,638 19,466 Income tax benefit 3,198 687 668 Income before equity in undistributed earnings of subsidiary 19,749 24,325 20,134 Equity in undistributed earnings of the Bank 45,167 21,884 24,105 Net income 64,916 46,209 44,239 Other comprehensive (loss) income, net of tax (2,800 ) (2,655 ) 8,468 Comprehensive income $ 62,116 $ 43,554 $ 52,707 For the years ended December 31, Condensed Statements of Cash Flows 2016 2015 2014 (In thousands) Operating activities: Net income $ 64,916 $ 46,209 $ 44,239 Adjustments to reconcile net income to net cash provided by operating activities: Equity in undistributed earnings of the Bank (45,167 ) (21,884 ) (24,105 ) Deferred income tax (benefit) provision (2,316 ) 575 17 Fair value adjustments for financial assets and financial liabilities 4,761 231 (779 ) Stock-based compensation expense 5,120 4,676 4,246 Net change in operating assets and liabilities 3,318 2,174 2,088 Net cash provided by operating activities 30,632 31,981 25,706 Investing activities: Investment in Bank (66,497 ) - - Purchases of securities available for sale - - (22 ) Proceeds from sales and calls of securities available for sale - - 1,699 Net cash (used in) provided by investing activities (66,497 ) - 1,677 Financing activities: Issuance of subordinated debt, net 73,402 - - Purchase of treasury stock (9,858 ) (15,605 ) (18,872 ) Cash dividends paid (19,689 ) (18,616 ) (17,852 ) Stock options exercised 328 145 565 Net cash provided by (used in) financing activities 44,183 (34,076 ) (36,159 ) Net decrease in cash and cash equivalents 8,318 (2,095 ) (8,776 ) Cash and cash equivalents, beginning of year 5,654 7,749 16,525 Cash and cash equivalents, end of year $ 13,972 $ 5,654 $ 7,749 </t>
  </si>
  <si>
    <t>Significant Accounting Policies (Policies)</t>
  </si>
  <si>
    <t>Accounting Policies [Abstract]</t>
  </si>
  <si>
    <t>Consolidation, Policy [Policy Text Block]</t>
  </si>
  <si>
    <t>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 The presentation of other interest expense in the Consolidated Statements of Income for the year ended December 31, 2014, December 31, 2016.</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Cash and Cash Equivalents, Policy [Policy Text Block]</t>
  </si>
  <si>
    <t>Cash and Cash Equivalents: For the purpose of reporting cash flows, the Company defines cash and due from banks, overnight interest-earning deposits and federal funds sold with original maturities of 90 December 31, 2016 2015, $35.9 $42.4 $27.2 $23.0 $10.1 $9.9 December 31, 2016 2015,</t>
  </si>
  <si>
    <t>Marketable Securities, Available-for-sale Securities, Policy [Policy Text Block]</t>
  </si>
  <si>
    <t>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third 6,</t>
  </si>
  <si>
    <t>Goodwill and Intangible Assets, Goodwill, Policy [Policy Text Block]</t>
  </si>
  <si>
    <t>Goodwill: Goodwill is presumed to have an indefinite life and is tested annually, or when certain conditions are met, for impairment. If the fair value of the reporting unit is greater than the goodwill amount, no further evaluation is required. If the fair value of the reporting unit is less than the goodwill amount, further evaluation would be required to compare the fair value of the reporting unit to the goodwill amount and determine if impairment is required. In performing the goodwill impairment testing, the Company has identified a single reporting unit. The Company performed the qualitative assessment in reviewing the carrying value of goodwill as of December 31, 2016, 2015 2014, no December 31, 2016 2015, $16.1</t>
  </si>
  <si>
    <t>Finance, Loans and Leases Receivable, Policy [Policy Text Block]</t>
  </si>
  <si>
    <t>Loans: 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90 90 first The Bank may December 31, 2016 2015</t>
  </si>
  <si>
    <t>Loans and Leases Receivable, Allowance for Loan Losses Policy [Policy Text Block]</t>
  </si>
  <si>
    <t>Allowance for Loan Losses: The Company maintains an allowance for loan losses at an amount which in management’s judgment, is adequate to absorb probable estimated losses inherent in the loan portfolio. Management’s judgment in determining the adequacy of the allowance for loan losses is based on evaluation of the collectability of loans. This evaluation is inherently subjective, as it requires estimates that are susceptible to significant revisions as more information becomes avail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for loan losses is established through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Company segregated the loans into two December 31, 2009 second January 1, 2010. 2009. 2009, 2010 2010 The allowance for loan losses is established through charges to earnings in the form of a provision for loan losses. Increases and decreases in the allowance for loan losses other than charge-offs and recoveries are included in the provision for loan losses. When a loan or a portion of a loan is determined to be uncollectible, the portion deemed uncollectible is charged against the allowance for loan losses, and subsequent recoveries, if any, are credited to the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85%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The Company evaluates the underlying collateral through a third third In preparing internal evaluations of property values, the Company seeks to obtain current data on the subject property from various sources, including: (1) (2) (3) (4) (5) (6) (7) tenants. As of December 31, 2016, third $43.3 87.5%, $6.2 12.5%, The Company may may These restructurings have not included a reduction of principal balance. The Company believes that restructuring these loans in this manner will allow certain borrowers to become and remain current on their loans. All loans classified as TDR are considered impaired, however TDR loans which have been current for six six 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December 31, 2016, no</t>
  </si>
  <si>
    <t>Finance, Loan and Lease Receivables, Held-for-sale, Policy [Policy Text Block]</t>
  </si>
  <si>
    <t>Loans Held for Sale: Loans held for sale are carried at the lower of cost or estimated fair value. At December 31, 2016 2015, no</t>
  </si>
  <si>
    <t>Bank Owned Life Insurance, Policy [Policy Text Block]</t>
  </si>
  <si>
    <t>Bank Owned Life Insurance: Bank owned life insurance (“BOLI”) represents life insurance on the lives of certain current and past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t>
  </si>
  <si>
    <t>Real Estate, Policy [Policy Text Block]</t>
  </si>
  <si>
    <t>Other Real Estate Owned: Other real estate owned (“OREO”) consists of property acquired through foreclosure. These properties are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t>
  </si>
  <si>
    <t>Property, Plant and Equipment, Policy [Policy Text Block]</t>
  </si>
  <si>
    <t>Bank Premises and Equipment: Bank premises and equipment are stated at cost, less depreciation accumulated on a straight-line basis over the estimated useful lives of the related assets (3 40</t>
  </si>
  <si>
    <t>Federal Home Loan Bank Stock, Policy [Policy Text Block]</t>
  </si>
  <si>
    <t>Federal Home Loan Bank Stock: The FHLB-NY has assigned to the Bank a mandated membership stock ownership requirement,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6, December 31, 2016.</t>
  </si>
  <si>
    <t>Repurchase and Resale Agreements Policy [Policy Text Block]</t>
  </si>
  <si>
    <t>Securities Sold Under Agreements to Repurchase: Securities sold under agreements to repurchase are accounted for as collateralized financing and are carried at amounts at which the securities will be subsequently reacquired as specified in the respective agreements. Interest incurred under these agreements is included in other interest expense. During 2016,</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The Company must also take into account changes in tax laws or rates when valuing the deferred income tax amounts it carries on its Consolidated Statements of Financial Condition.</t>
  </si>
  <si>
    <t>Share-based Compensation, Option and Incentive Plans Policy [Policy Text Block]</t>
  </si>
  <si>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t>
  </si>
  <si>
    <t>Pension and Other Postretirement Plans, Policy [Policy Text Block]</t>
  </si>
  <si>
    <t>Benefit Plans: The Company sponsors a qualified pension, 401(k),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t>
  </si>
  <si>
    <t>Treasury Stock, Policy [Policy Text Block]</t>
  </si>
  <si>
    <t>Treasury Stock: The Company records treasury stock at cost. Treasury stock is reissued at average cost.</t>
  </si>
  <si>
    <t>Derivatives, Policy [Policy Text Block]</t>
  </si>
  <si>
    <t>Derivatives: Derivatives are recorded on the Consolidated Statements of Financial Condition at fair value. The Company records derivatives on a gross basis in “Other assets” and “Other liabilities” in the Consolidated Statements of Financial Condition. The accounting for changes in value of a derivative depends on whether or not the transaction has been designated and qualifies for hedge accounting. Derivatives that are not designated as hedges are reported and measured at fair value through earning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nd documented at least quarterly. Any hedge ineffectiveness must be reported in current-period earnings. If it is determined that a derivative is not highly effective at hedging the designated exposure, hedge accounting is discontinued.</t>
  </si>
  <si>
    <t>Comprehensive Income, Policy [Policy Text Block]</t>
  </si>
  <si>
    <t>Comprehensive Income Comprehensive income consists of net income and other comprehensive income (loss). Other comprehensive income (loss) includes changes in unrealized gains and losses on securities available for sale arising during the period, adjustments to net periodic pension costs and reclassification adjustments for realized gains and losses on securities available for sale and OTTI charges included in net income.</t>
  </si>
  <si>
    <t>Segment Reporting, Policy [Policy Text Block]</t>
  </si>
  <si>
    <t>Segment Reporting: Management views the Company as operating as a single unit, a community bank. Therefore, segment information is not provided.</t>
  </si>
  <si>
    <t>Advertising Costs, Policy [Policy Text Block]</t>
  </si>
  <si>
    <t>Advertising Expense: Costs associated with advertising are expensed as incurred. The Company recorded advertising expenses of $2.4 $2.1 $1.8 December 31, 2016, 2015 2014,</t>
  </si>
  <si>
    <t>Earnings Per Share, Policy [Policy Text Block]</t>
  </si>
  <si>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2016 2015 2014 (In thousands, except per share data) Net income, as reported $ 64,916 $ 46,209 $ 44,239 Divided by: Weighted average common shares outstanding 28,957 29,106 29,788 Weighted average common stock equivalents 13 20 29 Total weighted average common shares outstanding and common stock equivalents 28,970 29,126 29,817 Basic earnings per common share $ 2.24 $ 1.59 $ 1.49 Diluted earnings per common share $ 2.24 $ 1.59 $ 1.48 Dividend Payout ratio 30.4 % 40.3 % 40.3 % There were no December 31, 2016, 2015 2014.</t>
  </si>
  <si>
    <t>Note 2 - Summary of Significant Accounting Policies (Tables)</t>
  </si>
  <si>
    <t>Notes Tables</t>
  </si>
  <si>
    <t>Schedule of Earnings Per Share, Basic and Diluted [Table Text Block]</t>
  </si>
  <si>
    <t xml:space="preserve"> 2016 2015 2014 (In thousands, except per share data) Net income, as reported $ 64,916 $ 46,209 $ 44,239 Divided by: Weighted average common shares outstanding 28,957 29,106 29,788 Weighted average common stock equivalents 13 20 29 Total weighted average common shares outstanding and common stock equivalents 28,970 29,126 29,817 Basic earnings per common share $ 2.24 $ 1.59 $ 1.49 Diluted earnings per common share $ 2.24 $ 1.59 $ 1.48 Dividend Payout ratio 30.4 % 40.3 % 40.3 %</t>
  </si>
  <si>
    <t>Note 3 - Loans and Allowance for Loan Losses (Tables)</t>
  </si>
  <si>
    <t>Schedule of Accounts, Notes, Loans and Financing Receivable [Table Text Block]</t>
  </si>
  <si>
    <t xml:space="preserve"> 2016 2015 (In thousands) Multi-family residential $ 2,178,504 $ 2,055,228 Commercial real estate 1,246,132 1,001,236 One-to-four family ― mixed-use property 558,502 573,043 One-to-four family ― residential 185,767 187,838 Co-operative apartments 7,418 8,285 Construction 11,495 7,284 Small Business Administration 15,198 12,194 Taxi medallion 18,996 20,881 Commercial business and other 597,122 506,622 Gross loans 4,819,134 4,372,611 Net unamortized premiums and unearned loan fees 16,559 15,368 Total loans $ 4,835,693 $ 4,387,979 </t>
  </si>
  <si>
    <t>Schedule of Debtor Troubled Debt Restructuring, Current Period [Table Text Block]</t>
  </si>
  <si>
    <t xml:space="preserve"> For the year ended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For the year ended (Dollars in thousands) Number Balance Modification description Small Business Administration 1 $ 41 Received a below market interest rate and the loan amortization was extended Total 1 $ 41 </t>
  </si>
  <si>
    <t>Schedule of Financing Receivables, Non Accrual Status [Table Text Block]</t>
  </si>
  <si>
    <t xml:space="preserve"> At December 31, (In thousands) 2016 2015 Loans ninety days or more past due and still accruing: Multi-family residential $ - $ 233 Commercial real estate - 1,183 One-to-four family mixed-use property 386 611 One-to-four family residential - 13 Construction - 1,000 Commercial business and other - 220 Total 386 3,260 Non-accrual mortgage loans: Multi-family residential 1,837 3,561 Commercial real estate 1,148 2,398 One-to-four family mixed-use property 4,025 5,952 One-to-four family residential 8,241 10,120 Total 15,251 22,031 Non-accrual non-mortgage loans: Small Business Administration 1,886 218 Taxi medallion 3,825 - Commercial business and other 68 568 Total 5,779 786 Total non-accrual loans 21,030 22,817 Total non-performing loans $ 21,416 $ 26,077 </t>
  </si>
  <si>
    <t>Schedule of Interest Foregone on Non-Accrual and TDR Loans [Table Text Block]</t>
  </si>
  <si>
    <t xml:space="preserve"> 2016 2015 2014 (In thousands) Interest income that would have been recognized had the loans performed in accordance with their original terms $ 1,963 $ 2,387 $ 2,919 Less: Interest income included in the results of operations 455 702 796 Total foregone interest $ 1,508 $ 1,685 $ 2,123 </t>
  </si>
  <si>
    <t>Past Due Financing Receivables [Table Text Block]</t>
  </si>
  <si>
    <t xml:space="preserve"> (in thousands) 30 - 59 Days 60 - 89 Days Greater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in thousands) 30 - 59 Days 60 - 89 Days Greater Total Past Current Total Loans Multi-family residential $ 9,421 $ 804 $ 3,794 $ 14,019 $ 2,041,209 $ 2,055,228 Commercial real estate 2,820 153 3,580 6,553 994,683 1,001,236 One-to-four family - mixed-use property 8,630 1,258 6,563 16,451 556,592 573,043 One-to-four family - residential 4,261 154 10,134 14,549 173,289 187,838 Co-operative apartments - - - - 8,285 8,285 Construction loans - - 1,000 1,000 6,284 7,284 Small Business Administration 42 - 218 260 11,934 12,194 Taxi medallion - - - - 20,881 20,881 Commercial business and other - 2 228 230 506,392 506,622 Total $ 25,174 $ 2,371 $ 25,517 $ 53,062 $ 4,319,549 $ 4,372,611 </t>
  </si>
  <si>
    <t>Allowance for Credit Losses on Financing Receivables [Table Text Block]</t>
  </si>
  <si>
    <t xml:space="preserve"> For the year ended December 31, 2016 (in thousands) Multi-family residential Commercial real estate One-to-four family - mixed-use property One-to-four family - residential Co-operative apartments Construction loans Small Business Administration Taxi medallion Commercial business and other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For the year ended December 31, 2015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For the year ended December 31, 2014 (in thousands) Multi-family residential Commercial real estate One-to-four family - mixed-use property One-to-four family - residential Co-operative apartments Construction loans Small Business Administration Taxi medallion Commercial business and other Total Allowance for credit losses: Beginning balance $ 12,084 $ 4,959 $ 6,328 $ 2,079 $ 104 $ 444 $ 458 $ - $ 5,320 $ 31,776 Charge-off's (1,161 ) (325 ) (423 ) (103 ) - - (49 ) - (381 ) (2,442 ) Recoveries 150 481 608 269 7 - 92 - 176 1,783 Provision (benefit) (2,246 ) (913 ) (673 ) (555 ) (111 ) (402 ) (222 ) 11 (910 ) (6,021 ) Ending balance $ 8,827 $ 4,202 $ 5,840 $ 1,690 $ - $ 42 $ 279 $ 11 $ 4,205 $ 25,096 </t>
  </si>
  <si>
    <t>Schedule of Loans and the Manner in which they are Evaluated for Impairment [Table Text Block]</t>
  </si>
  <si>
    <t xml:space="preserve"> At December 31, 2016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At December 31, 2015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055,228 $ 1,001,236 $ 573,043 $ 187,838 $ 8,285 $ 7,284 $ 12,194 $ 20,881 $ 506,622 $ - $ 4,372,611 Ending balance: individually evaluated for impairment $ 8,047 $ 6,183 $ 12,828 $ 12,598 $ - $ 1,000 $ 310 $ 2,118 $ 4,716 $ - $ 47,800 Ending balance: collectively evaluated for impairment $ 2,047,181 $ 995,053 $ 560,215 $ 175,240 $ 8,285 $ 6,284 $ 11,884 $ 18,763 $ 501,906 $ - $ 4,324,811 Allowance for credit losses: Ending balance: individually evaluated for impairment $ 252 $ 180 $ 502 $ 51 $ - $ - $ - $ 333 $ 112 $ 1,430 Ending balance: collectively evaluated for impairment $ 6,466 $ 4,059 $ 3,725 $ 1,176 $ - $ 50 $ 262 $ 10 $ 4,357 $ - $ 20,105 </t>
  </si>
  <si>
    <t>Impaired Financing Receivables [Table Text Block]</t>
  </si>
  <si>
    <t xml:space="preserve"> December 31, 2016 December 31, 2015 Recorded Unpaid Related Recorded Unpaid Related (In thousands) With no related allowance recorded: Mortgage loans: Multi-family residential $ 3,660 $ 3,796 $ - $ 5,742 $ 6,410 $ - Commercial real estate 4,489 4,516 - 3,812 3,869 - One-to-four family mixed-use property 6,435 6,872 - 10,082 11,335 - One-to-four family residential 9,560 11,117 - 12,255 14,345 - Co-operative apartments - - - - - - Construction - - - 1,000 1,000 - Non-mortgage loans: Small Business Administration 416 509 - 276 276 - Taxi Medallion 2,334 2,476 - - - - Commercial Business and other 2,072 2,443 - 2,682 5,347 - Total loans with no related allowance recorded 28,966 31,729 - 35,849 42,582 - With an allowance recorded: Mortgage loans: Multi-family residential 2,263 2,263 232 2,305 2,305 252 Commercial real estate 2,062 2,062 179 2,371 2,371 180 One-to-four family mixed-use property 2,374 2,376 417 2,746 2,746 502 One-to-four family residential 429 429 60 343 343 51 Co-operative apartments - - - - - - Construction - - - - - - Non-mortgage loans: Small Business Administration 1,521 1,909 90 34 34 - Taxi Medallion 13,948 13,948 2,236 2,118 2,118 333 Commercial Business and other 420 420 12 2,034 2,034 112 Total loans with an allowance recorded 23,017 23,407 3,226 11,951 11,951 1,430 Total Impaired Loans: Total mortgage loans $ 31,272 $ 33,431 $ 888 $ 40,656 $ 44,724 $ 985 Total non-mortgage loans $ 20,711 $ 21,705 $ 2,338 $ 7,144 $ 9,809 $ 445 December 31, 2016 December 31, 2015 December 31, 2014 Average Interest Average Interest Average Interest (In thousands) With no related allowance recorded: Mortgage loans: Multi-family residential $ 4,762 $ 96 $ 8,285 $ 92 $ 14,168 $ 194 Commercial real estate 4,753 169 4,926 7 11,329 51 One-to-four family mixed-use property 7,914 141 10,295 244 12,852 321 One-to-four family residential 10,233 82 12,985 138 13,015 103 Co-operative apartments - - 153 - - - Construction 285 7 250 - 285 - Non-mortgage loans: Small Business Administration 369 20 299 1 - - Taxi Medallion 3,110 67 - - - - Commercial Business and other 2,217 181 3,912 253 3,428 137 Total loans with no related allowance recorded 33,643 763 41,105 735 55,077 806 With an allowance recorded: Mortgage loans: Multi-family residential 2,279 116 2,343 117 2,936 149 Commercial real estate 2,145 100 997 167 3,242 167 One-to-four family mixed-use property 2,560 138 2,983 151 3,249 170 One-to-four family residential 410 15 347 14 358 14 Co-operative apartments - - - - - - Construction - - - - 187 - Non-mortgage loans: Small Business Administration 616 42 38 2 - - Taxi Medallion 7,244 147 1,062 66 - - Commercial Business and other 827 45 2,692 102 3,149 115 Total loans with an allowance recorded 16,081 603 10,462 619 13,121 615 Total Impaired Loans: Total mortgage loans $ 35,341 $ 864 $ 43,564 $ 930 $ 61,621 $ 1,169 Total non-mortgage loans $ 14,383 $ 502 $ 8,003 $ 424 $ 6,577 $ 252 </t>
  </si>
  <si>
    <t>Financing Receivable Credit Quality Indicators [Table Text Block]</t>
  </si>
  <si>
    <t xml:space="preserve">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1) 540 436 - - 976 Taxi Medallion 2,715 16,228 54 - 18,997 Commercial business and other 9,924 2,493 - - 12,417 Total loans $ 28,655 $ 43,405 $ 54 $ - $ 72,114 (In thousands) Special Mention Substandard Doubtful Loss Total Multi-family residential $ 4,361 $ 5,421 $ - $ - $ 9,782 Commercial real estate 1,821 3,812 - - 5,633 One-to-four family - mixed-use property 3,087 10,990 - - 14,077 One-to-four family - residential 1,437 12,255 - - 13,692 Co-operative apartments - - - - - Construction loans - 1,000 - - 1,000 Small Business Administration (1) 229 224 - - 453 Taxi Medallion - 2,118 - - 2,118 Total loans $ 10,935 $ 38,943 $ - $ - $ 49,878 </t>
  </si>
  <si>
    <t>Nonperforming Financial Instruments [Member]</t>
  </si>
  <si>
    <t>Troubled Debt Restructurings on Financing Receivables [Table Text Block]</t>
  </si>
  <si>
    <t xml:space="preserve"> December 31, 2016 December 31, 2015 (Dollars in thousands) Number Recorded Number Recorded Multi-family residential 1 $ 396 1 $ 391 Total troubled debt restructurings that subsequently defaulted 1 $ 396 1 $ 391 </t>
  </si>
  <si>
    <t>Performing According to Restructured Terms [Member]</t>
  </si>
  <si>
    <t xml:space="preserve"> December 31, 2016 December 31, 2015 (Dollars in thousands) Number Recorded Number Recorded Multi-family residential 9 $ 2,572 9 $ 2,626 Commercial real estate 2 2,062 3 2,371 One-to-four family - mixed-use property 5 1,800 6 2,052 One-to-four family - residential 3 591 1 343 Small Business Administration - - 1 34 Taxi medallion 12 9,735 Commercial business and other 2 675 4 2,083 Total performing troubled debt restructured 33 $ 17,435 24 $ 9,509 </t>
  </si>
  <si>
    <t>Note 4 - Loans Held for Sale (Tables)</t>
  </si>
  <si>
    <t>Delinquent and Non-Performing Loans Sold During Period [Table Text Block]</t>
  </si>
  <si>
    <t xml:space="preserve"> For the year ended December 31, 2016 (Dollars in thousands) Loans sold Proceeds Net recoveries Net gain Multi-family residential 9 $ 2,680 $ 1 $ 3 Commercial real estate 2 192 - - One-to-four family - mixed-use property 15 5,093 47 262 Total 26 $ 7,965 $ 48 $ 265 For the year ended December 31, 2015 (Dollars in thousands) Loans sold Proceeds Net recoveries Net gain (loss) Multi-family residential 9 $ 3,540 $ 134 $ (1 ) Commercial real estate 4 2,615 - 13 One-to-four family - mixed-use property 10 2,831 - 57 Total 23 $ 8,986 $ 134 $ 69 For the year ended December 31, 2014 Net (charge-offs) (Dollars in thousands) Loans sold Proceeds recoveries Net gain Multi-family residential 12 $ 5,759 $ (80 ) $ 9 Commercial real estate 6 4,635 295 8 One-to-four family - mixed-use property 14 5,399 122 50 Commercial business and other 2 64 20 - Total 34 $ 15,857 $ 357 $ 67 </t>
  </si>
  <si>
    <t>Note 5 - Other Real Estate Owned (Tables)</t>
  </si>
  <si>
    <t>Other Real Estate, Roll Forward [Table Text Block]</t>
  </si>
  <si>
    <t xml:space="preserve"> For the years ended December 31, 2016 2015 2014 (In thousands) Balance at beginning of year $ 4,932 $ 6,326 $ 2,985 Acquisitions 639 1,667 7,112 Reductions to carrying value (1,763 ) (896 ) (5 ) Sales (3,275 ) (2,165 ) (3,766 ) Balance at end of year $ 533 $ 4,932 $ 6,326 </t>
  </si>
  <si>
    <t>Gross Gains, Gross (Losses) and Write-downs of OREO [Table Text Block]</t>
  </si>
  <si>
    <t xml:space="preserve"> For the years ended December 31, 2016 2015 2014 (In thousands) Gross gains $ 37 $ 306 $ 178 Gross losses (275 ) (6 ) (109 ) Write-down of carrying value (1,763 ) (896 ) (5 ) Total $ (2,001 ) $ (596 ) $ 64 </t>
  </si>
  <si>
    <t>Note 6 - Debt and Equity Securities (Tables)</t>
  </si>
  <si>
    <t>Trading Securities [Table Text Block]</t>
  </si>
  <si>
    <t xml:space="preserve"> Gross Gross Amortized Unrealized Unrealized Cost Fair Value Gains Losses (In thousands) Securites held-to-maturity: Municipals $ 37,735 $ 35,408 $ - $ 2,327 Total $ 37,735 $ 35,408 $ - $ 2,327 Gross Gross Amortized Unrealized Unrealized Cost Fair Value Gains Losses (In thousands) Securites held-to-maturity: Municipals $ 6,180 $ 6,180 $ - $ - Total $ 6,180 $ 6,180 $ - $ - Gross Gross Amortized Unrealized Unrealized Cost Fair Value Gains Losse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Gross Gross Amortized Unrealized Unrealized Cost Fair Value Gains Losses (In thousands) Corporate $ 115,976 $ 111,674 $ 134 $ 4,436 Municipals 127,696 131,583 3,887 - Mutual funds 21,290 21,290 - - Collateralized loan obligations 53,225 52,898 - 327 Other 7,214 7,212 - 2 Total other securities 325,401 324,657 4,021 4,765 REMIC and CMO 469,987 469,936 3,096 3,147 GNMA 11,635 11,798 302 139 FNMA 170,327 170,057 1,492 1,762 FHLMC 16,961 16,949 87 99 Total mortgage-backed securities 668,910 668,740 4,977 5,147 Total securities available for sale $ 994,311 $ 993,397 $ 8,998 $ 9,912 </t>
  </si>
  <si>
    <t>Investments Classified by Contractual Maturity Date [Table Text Block]</t>
  </si>
  <si>
    <t xml:space="preserve"> Amortized Cost Fair Value (In thousands) Due in one year or less $ 15,870 $ 15,870 Due after ten years 21,865 19,538 Total securities held-to-maturity $ 37,735 $ 35,408 Amortized Cost Fair Value (In thousands) Due in one year or less $ - $ - Due after one year through five years 1,781 1,784 Due after five years through ten years 111,348 108,604 Due after ten years 214,688 213,151 Total other securities 327,817 323,539 Mutual funds 21,366 21,366 Mortgage-backed securities 518,826 516,476 Total securities available for sale $ 868,009 $ 861,381 </t>
  </si>
  <si>
    <t>Available-for-sale Securities, Continuous Unrealized Loss Position, Fair Value [Table Text Block]</t>
  </si>
  <si>
    <t xml:space="preserve"> Total Less than 12 months 12 months or more Unrealized Unrealized Unrealized Count Fair Value Losses Fair Value Losses Fair Value Losses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Total Less than 12 months 12 months or more Unrealized Unrealized Unrealized Count Fair Value Losses Fair Value Losses Fair Value Losses (Dollars in thousands) Corporate 12 $ 85,563 $ 4,436 $ 76,218 $ 3,782 $ 9,345 $ 654 Municipals 7 52,898 327 52,898 327 - - Other 1 298 2 - - 298 2 Total other securities 20 138,759 4,765 129,116 4,109 9,643 656 REMIC and CMO 33 238,132 3,147 182,010 1,642 56,122 1,505 GNMA 1 6,977 139 6,977 139 - - FNMA 20 102,225 1,762 75,769 1,043 26,456 719 FHLMC 3 14,715 99 14,715 99 - - Total mortgage-backed securities 57 362,049 5,147 279,471 2,923 82,578 2,224 Total securities available for sale 77 $ 500,808 $ 9,912 $ 408,587 $ 7,032 $ 92,221 $ 2,880 </t>
  </si>
  <si>
    <t>Other than Temporary Impairment, Credit Losses Recognized in Earnings [Table Text Block]</t>
  </si>
  <si>
    <t xml:space="preserve"> For the years ended December 31, 2016 2015 2014 (In thousands) Beginning balance $ - $ - $ 3,738 Recognition of actual losses - - - OTTI charges due to credit loss recorded in earnings - - - Securities sold during the period - - (3,738 ) Ending balance $ - $ - $ - </t>
  </si>
  <si>
    <t>Schedule of Realized Gain (Loss) [Table Text Block]</t>
  </si>
  <si>
    <t xml:space="preserve"> For the years ended December 31, 2016 2015 2014 (In thousands) Gross gains from the sale of securities $ 2,370 $ 2,899 $ 5,247 Gross losses from the sale of securities (846 ) (2,732 ) (2,372 ) Net gains from the sale of securities $ 1,524 $ 167 $ 2,875 </t>
  </si>
  <si>
    <t>Note 7 - Bank Premises and Equipment, Net (Tables)</t>
  </si>
  <si>
    <t>Property, Plant and Equipment [Table Text Block]</t>
  </si>
  <si>
    <t xml:space="preserve"> 2016 2015 (In thousands) Land $ - $ 745 Building and leasehold improvements 29,795 29,610 Equipment and furniture 21,924 19,770 Total 51,719 50,125 Less: Accumulated depreciation and amortization 25,158 24,503 Bank premises and equipment, net $ 26,561 $ 25,622 </t>
  </si>
  <si>
    <t>Note 8 - Deposits (Tables)</t>
  </si>
  <si>
    <t>Schedule of Deposits and Weighted Average Rate on Deposits [Table Text Block]</t>
  </si>
  <si>
    <t xml:space="preserve"> Weighted Average Rate 2016 2015 2016 (Dollars in thousands) Interest-bearing deposits: Certificate of deposit accounts $ 1,372,115 $ 1,403,302 1.41 % Savings accounts 254,283 261,748 0.48 Money market accounts 843,370 472,489 0.67 NOW accounts 1,362,484 1,448,695 0.59 Total interest-bearing deposits 3,832,252 3,586,234 Non-interest bearing demand deposits 333,163 269,469 Total due to depositors 4,165,415 3,855,703 Mortgagors' escrow deposits 40,216 36,844 0.22 Total deposits $ 4,205,631 $ 3,892,547 </t>
  </si>
  <si>
    <t>Schedule of Interest Expense on Deposits [Table Text Block]</t>
  </si>
  <si>
    <t xml:space="preserve"> 2016 2015 2014 (In thousands) Certificate of deposit accounts $ 20,536 $ 20,943 $ 22,420 Savings accounts 1,219 1,151 597 Money market accounts 3,592 1,551 667 NOW accounts 7,891 6,593 6,227 Total due to depositors 33,238 30,238 29,911 Mortgagors' escrow deposits 112 98 133 Total interest expense on deposits $ 33,350 $ 30,336 $ 30,044 </t>
  </si>
  <si>
    <t>Schedule of Remaining Maturities of Certificates of Deposit Accounts [Table Text Block]</t>
  </si>
  <si>
    <t xml:space="preserve"> 2016 2015 (In thousands) Within 12 months $ 644,336 $ 448,229 More than 12 months to 24 months 475,858 478,361 More than 24 months to 36 months 173,936 247,349 More than 36 months to 48 months 34,038 167,529 More than 48 months to 60 months 42,673 35,558 More than 60 months 1,274 26,276 Total certificate of deposit accounts $ 1,372,115 $ 1,403,302 </t>
  </si>
  <si>
    <t>Note 9 - Borrowed Funds (Tables)</t>
  </si>
  <si>
    <t>Schedule of Repurchase Agreements [Table Text Block]</t>
  </si>
  <si>
    <t xml:space="preserve"> 2016 2015 Weighted Weighted Average Average Amount Rate Amount Rate (Dollars in thousands) FHLB-NY advances - fixed rate: Due in 2016 $ - - % $ 386,152 1.04 % Due in 2017 550,981 1.02 250,708 1.29 Due in 2018 259,088 1.27 265,088 1.30 Due in 2019 149,112 1.48 94,710 1.64 Due in 2020 105,206 1.42 110,000 2.98 Due in 2021 94,803 1.47 - - Total FHLB-NY advances 1,159,190 1.21 1,106,658 1.40 Repurchase agreements- fixed rate: Due in 2016 - - 38,000 1.92 Due in 2017 - - 38,000 4.16 Due in 2020 - - 40,000 3.45 Total repurchase agreements - - 116,000 3.18 Federal funds purchased Due in 2016 - - 20,000 0.56 Subordinated debentures - fixed rate through 2021 Due in 2026 73,414 5.36 - - Junior subordinated debentures - adjustable rate Due in 2037 33,959 4.28 29,018 5.67 Total borrowings $ 1,266,563 1.53 % $ 1,271,676 1.65 %</t>
  </si>
  <si>
    <t>Information Relating to Collateralized Repurchase Agreements [Table Text Block]</t>
  </si>
  <si>
    <t xml:space="preserve"> 2016 2015 2014 (Dollars in thousands) Book value of collateral $ - $ 131,421 $ 142,925 Estimated fair value of collateral - 131,421 142,925 Average balance of outstanding agreements during the year 64,087 116,000 137,824 Maximum balance of outstanding agreements at a month end during the year 116,000 116,000 155,300 Average interest rate of outstanding agreements during the year 3.26 % 3.22 % 3.40 %</t>
  </si>
  <si>
    <t>Terms of Securities Issued By Trusts [Table Text Block]</t>
  </si>
  <si>
    <t xml:space="preserve"> Subordinated Debentures Issue Date December 12, 2016 Initial Rate 5.25 % First Reset Date December 15, 2021 First Call Date December 15, 2021 Spread over 3-month LIBOR 3.44 % Maturity Date December 15, 2026 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
  </si>
  <si>
    <t>Note 10 - Income Taxes (Tables)</t>
  </si>
  <si>
    <t>Schedule of Components of Income Tax Expense (Benefit) [Table Text Block]</t>
  </si>
  <si>
    <t xml:space="preserve"> 2016 2015 2014 (In thousands) Federal: Current $ 34,996 $ 25,319 $ 18,052 Deferred (1,416 ) (3,476 ) 2,860 Total federal tax provision 33,580 21,843 20,912 State and Local: Current 7,647 7,059 6,369 Deferred (124 ) (1,735 ) 1,292 Total state and local tax provision 7,523 5,324 7,661 Total income tax provision $ 41,103 $ 27,167 $ 28,573 </t>
  </si>
  <si>
    <t>Schedule of Effective Income Tax Rate Reconciliation [Table Text Block]</t>
  </si>
  <si>
    <t xml:space="preserve"> 2016 2015 2014 (Dollars in thousands) Taxes at federal statutory rate $ 37,106 35.0 % $ 25,681 35.0 % $ 25,484 35.0 % Increase (reduction) in taxes resulting from: State and local income tax, net of Federal income tax benefit 4,890 4.6 3,461 4.7 4,980 6.8 Other (893 ) (0.8 ) (1,975 ) (2.7 ) (1,891 ) (2.6 ) Taxes at effective rate $ 41,103 38.8 % $ 27,167 37.0 % $ 28,573 39.2 %</t>
  </si>
  <si>
    <t>Schedule of Deferred Tax Assets and Liabilities [Table Text Block]</t>
  </si>
  <si>
    <t xml:space="preserve"> 2016 2015 (In thousands) Deferred tax asset: Postretirement benefits $ 7,800 $ 6,798 Allowance for loan losses 9,518 9,437 Stock based compensation 3,525 3,404 Depreciation 2,135 1,941 Unrealized loss on securities available for sale 2,770 395 Derivative financial instruments 1,027 1,724 Adjustment required to recognize funded status of postretirement pension plans 3,246 3,833 Gain on sale of buildings 2,211 2,531 Other 2,434 2,460 Deferred tax asset 34,666 32,523 Deferred tax liability: Fair value adjustment on financial assets carried at fair value 150 187 Fair value adjustment on financial liabilities carried at fair value 11,943 14,364 Other 4,684 3,411 Deferred tax liability 16,777 17,962 Net deferred tax asset included in other assets $ 17,889 $ 14,561 </t>
  </si>
  <si>
    <t>Note 11 - Stock-based Compensation (Tables)</t>
  </si>
  <si>
    <t>Schedule of Share-based Compensation, Restricted Stock and Restricted Stock Units Activity [Table Text Block]</t>
  </si>
  <si>
    <t xml:space="preserve"> Weighted-Average Grant-Date Shares Fair Value Non-vested at December 31, 2015 415,909 $ 18.10 Granted 337,175 19.85 Vested (238,995 ) 18.70 Forfeited (25,310 ) 18.71 Non-vested at December 31, 2016 488,779 $ 18.99 Vested but unissued at December 31, 2016 283,910 $ 19.27 </t>
  </si>
  <si>
    <t>Disclosure of Share-based Compensation Arrangements by Share-based Payment Award [Table Text Block]</t>
  </si>
  <si>
    <t xml:space="preserve"> (In thousands) 2016 2015 2014 Proceeds from stock options exercised $ 328 $ 145 $ 565 Fair value of shares received upon exercise of stock options 1,380 447 1,962 Tax benefit related to stock options exercised 185 99 88 Intrinsic value of stock options exercised 841 330 488 Weighted average fair value on grant date n/a n/a n/a </t>
  </si>
  <si>
    <t>Phantom Share Units (PSUs) [Member]</t>
  </si>
  <si>
    <t>Schedule of Share-based Compensation, Activity [Table Text Block]</t>
  </si>
  <si>
    <t xml:space="preserve"> Phantom Stock Plan Shares Fair Value Outstanding at December 31, 2015 79,440 $ 21.64 Granted 12,056 20.49 Forfeited - - Distributions (2,157 ) 20.76 Outstanding at December 31, 2016 89,339 $ 29.39 Vested at December 31, 2016 89,164 $ 29.39 </t>
  </si>
  <si>
    <t>Non Full Value Awards [Member]</t>
  </si>
  <si>
    <t xml:space="preserve"> Weighted- Weighted-Average Aggregate Average Remaining Intrinsic Exercise Contractual Value Shares Price (years) ($000)* Outstanding at December 31, 2015 109,130 $ 16.14 Granted - - Exercised (103,530 ) 16.49 Forfeited - - Outstanding at December 31, 2016 5,600 $ 9.61 2.0 $ 111 Exercisable shares at December 31, 2016 5,600 $ 9.61 2.0 $ 111 </t>
  </si>
  <si>
    <t>Note 12 - Pension and Other Postretirement Benefit Plans (Tables)</t>
  </si>
  <si>
    <t>Schedule of Amounts Recognized in Other Comprehensive Income (Loss) [Table Text Block]</t>
  </si>
  <si>
    <t xml:space="preserve"> Net Actuarial Prior Service loss (gain) cost (credit) Total 2016 2015 2014 2016 2015 2014 2016 2015 2014 (In thousands) Employee Retirement Plan $ 8,055 $ 8,589 $ 9,938 $ - $ - $ - $ 8,055 $ 8,589 $ 9,938 Other Postretirement Benefit Plans 636 1,296 2,130 (453 ) (538 ) (623 ) 183 758 1,507 Outside Directors Plan (540 ) (562 ) (488 ) 52 91 131 (488 ) (471 ) (357 ) Total $ 8,151 $ 9,323 $ 11,580 $ (401 ) $ (447 ) $ (492 ) $ 7,750 $ 8,876 $ 11,088 </t>
  </si>
  <si>
    <t>Schedule of Amounts in Accumulated Other Comprehensive Income (Loss) to be Recognized over Next Fiscal Year [Table Text Block]</t>
  </si>
  <si>
    <t xml:space="preserve"> Net Actuarial Prior Service loss (gain) cost (credit) Total (In thousands) Employee Retirement Plan $ 697 $ - $ 697 Other Postretirement Benefit Plans - (85 ) (85 ) Outside Directors Plan (92 ) 40 (52 ) Total $ 605 $ (45 ) $ 560 </t>
  </si>
  <si>
    <t>Schedule of Assumptions Used [Table Text Block]</t>
  </si>
  <si>
    <t xml:space="preserve"> 2016 2015 Discount rate 3.88 % 4.06 % Rate of increase in health care costs Initial 8.00 % 7.00 % Ultimate (year 2018) 5.00 % 5.00 % Annual rate of salary increase for life insurance n/a n/a </t>
  </si>
  <si>
    <t>Schedule of Net Benefit Costs [Table Text Block]</t>
  </si>
  <si>
    <t xml:space="preserve"> 2016 2015 2014 (In thousands) Service cost $ 359 $ 382 $ 358 Interest cost 320 300 253 Amortization of unrecognized loss 47 119 - Amortization of past service credit (85 ) (85 ) (85 ) Net postretirement benefit expense 641 716 526 Current year actuarial (gain) loss (613 ) (715 ) 1,925 Amortization of actuarial loss (47 ) (119 ) - Amortization of prior service credit 85 85 85 Total recognized in other comprehensive income (575 ) (749 ) 2,010 Total recognized in net postretirement expense and other comprehensive income $ 66 $ (33 ) $ 2,536 </t>
  </si>
  <si>
    <t>Schedule of Allocation of Plan Assets [Table Text Block]</t>
  </si>
  <si>
    <t xml:space="preserve"> 2016 2015 Equity securities 69 % 70 % Debt securities 31 % 30 %</t>
  </si>
  <si>
    <t>Schedule of Changes in Fair Value of Plan Assets [Table Text Block]</t>
  </si>
  <si>
    <t xml:space="preserve"> At December 31, 2016 2015 (In thousands) Pooled Separate Accounts U.S. large-cap growth (a) $ 4,702 $ 5,114 U.S. large-cap value (b) 4,789 4,619 U.S. small-cap blend (c) 2,362 2,094 International blend (d) 2,017 2,079 Bond fund (e) 5,950 5,671 Prudential short term (f) 326 347 Total $ 20,146 $ 19,924 </t>
  </si>
  <si>
    <t>Schedule of Effect of One-Percentage-Point Change in Assumed Health Care Cost Trend Rates [Table Text Block]</t>
  </si>
  <si>
    <t xml:space="preserve"> Increase Decrease (In thousands) Effect on postretirement benefit obligation $ 1,614 $ (1,230 ) Effect on total service and interest cost 159 (118 )</t>
  </si>
  <si>
    <t>Schedule of Employee Benefit Trust Shares [Table Text Block]</t>
  </si>
  <si>
    <t xml:space="preserve"> 2016 2015 Shares owned by Employee Benefit Trust, beginning balance 675,436 800,950 Shares purchased 18,391 22,102 Shares released and allocated (142,065 ) (147,616 ) Shares owned by Employee Benefit Trust, ending balance 551,762 675,436 Market value of unallocated shares. $ 16,216,285 $ 14,616,435 </t>
  </si>
  <si>
    <t>Directors' Plan [Member]</t>
  </si>
  <si>
    <t>Schedule of Net Funded Status [Table Text Block]</t>
  </si>
  <si>
    <t xml:space="preserve"> 2016 2015 (In thousands) Change in benefit obligation: Projected benefit obligation at beginning of year $ 2,530 $ 2,663 Service cost 42 45 Interest cost 97 95 Actuarial gain (63 ) (129 ) Benefits paid (144 ) (144 ) Projected benefit obligation at end of year 2,462 2,530 Change in plan assets: Market value of assets at beginning of year - - Employer contributions 144 144 Benefits paid (144 ) (144 ) Market value of plan assets at end of year - - Accrued pension cost included in other liabilities $ (2,462 ) $ (2,530 )</t>
  </si>
  <si>
    <t xml:space="preserve"> 2016 2015 2014 (In thousands) Service cost $ 42 $ 45 $ 54 Interest cost 97 95 116 Amortization of unrecognized gain (86 ) (56 ) (60 ) Amortization of past service liability 40 40 40 Net pension expense 93 124 150 Current actuarial gain (63 ) (130 ) (52 ) Amortization of actuarial gain 86 56 60 Amortization of prior service cost (40 ) (40 ) (40 ) Total recognized in other comprehensive income (17 ) (114 ) (32 ) Total recognized in net pension expense and other comprehensive income $ 76 $ 10 $ 118 </t>
  </si>
  <si>
    <t>Schedule of Expected Benefit Payments [Table Text Block]</t>
  </si>
  <si>
    <t xml:space="preserve"> For the years ending December 31: Future Benefit (In thousands) 2017 $ 288 2018 272 2019 288 2020 288 2021 288 2022 – 2026 1,148 </t>
  </si>
  <si>
    <t>Assumptions Used to Determine Benefit Obligations and Periodic Pension Expense for the Directors' Plan [Member]</t>
  </si>
  <si>
    <t xml:space="preserve"> 2016 2015 2014 Weighted average discount rate for the benefit obligation 3.88 % 4.06 % 3.76 % Weighted average discount rate for periodic pension benefit expense 4.06 % 3.76 % 4.60 % Rate of increase in future compensation levels n/a n/a n/a </t>
  </si>
  <si>
    <t>Postretirement Plans [Member]</t>
  </si>
  <si>
    <t xml:space="preserve"> 2016 2015 2014 Rate of return on plan assets n/a n/a n/a Discount rate 4.06 % 3.76 % 4.60 % Rate of increase in health care costs Initial 7.00 % 8.00 % 9.00 % Ultimate (year 2018) 5.00 % 5.00 % 5.00 % Annual rate of salary increase for life insurance n/a n/a n/a </t>
  </si>
  <si>
    <t xml:space="preserve"> For the years ending December 31: Future Benefit (In thousands) 2017 $ 215 2018 248 2019 268 2020 265 2021 274 2022 – 2026 1,519 </t>
  </si>
  <si>
    <t>Domestic Postretirement Benefit Plan of Foreign Entity [Member]</t>
  </si>
  <si>
    <t xml:space="preserve"> 2016 2015 (In thousands) Change in benefit obligation: Projected benefit obligation at beginning of year $ 7,977 $ 8,073 Service cost 359 382 Interest cost 320 300 Actuarial gain (613 ) (715 ) Benefits paid (65 ) (63 ) Projected benefit obligation at end of year 7,978 7,977 Change in plan assets: Market value of assets at beginning of year - - Employer contributions 65 63 Benefits paid (65 ) (63 ) Market value of plan assets at end of year - - Accrued pension cost included in other liabilities $ (7,978 ) $ (7,977 )</t>
  </si>
  <si>
    <t>Retirement Plan [Member]</t>
  </si>
  <si>
    <t xml:space="preserve"> 2016 2015 (In thousands) Change in benefit obligation: Projected benefit obligation at beginning of year $ 22,764 $ 24,097 Interest cost 902 889 Actuarial (gain) loss 130 (1,208 ) Benefits paid (1,027 ) (1,014 ) Projected benefit obligation at end of year 22,769 22,764 Change in plan assets: Market value of assets at beginning of year 19,924 20,509 Actual return on plan assets 1,249 429 Benefits paid (1,027 ) (1,014 ) Market value of plan assets at end of year 20,146 19,924 Accrued pension liability included in other liabilities $ (2,623 ) $ (2,840 )</t>
  </si>
  <si>
    <t xml:space="preserve"> 2016 2015 2014 (In thousands) Interest cost $ 902 $ 889 $ 891 Amortization of unrecognized loss 809 1,112 759 Expected return on plan assets (1,394 ) (1,400 ) (1,344 ) Net pension expense 317 601 306 Current year actuarial (gain) loss 275 (237 ) 4,798 Amortization of actuarial loss (809 ) (1,112 ) (759 ) Total recognized in other comprehensive income (534 ) (1,349 ) 4,039 Total recognized in net pension cost (benefit) and other comprehensive income $ (217 ) $ (748 ) $ 4,345 </t>
  </si>
  <si>
    <t xml:space="preserve"> For the years ending December 31: Future Benefit (In thousands) 2017 $ 1,190 2018 1,183 2019 1,197 2020 1,197 2021 1,239 2022 – 2026 6,561 </t>
  </si>
  <si>
    <t>Assumptions for Periodic Pension Benefit for the Retirement Plan [Member]</t>
  </si>
  <si>
    <t xml:space="preserve"> 2016 2015 2014 Weighted average discount rate 4.06 % 3.76 % 4.60 % Rate of increase in future compensation levels n/a n/a n/a Expected long-term rate of return on assets 7.25 % 7.50 % 7.50 %</t>
  </si>
  <si>
    <t>Assumptions for the Retirement Plan's Benefit Obligations [Member]</t>
  </si>
  <si>
    <t xml:space="preserve"> 2016 2015 Weighted average discount rate 3.88 % 4.06 % Rate of increase in future compensation levels n/a n/a </t>
  </si>
  <si>
    <t>Note 13 - Stockholders' Equity (Tables)</t>
  </si>
  <si>
    <t>Schedule of Accumulated Other Comprehensive Income (Loss) [Table Text Block]</t>
  </si>
  <si>
    <t xml:space="preserve"> Unrealized Gains (Losses) on Available for Sale Defined Benefit December 31, 2016 Securities Pension Items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 Unrealized Gains (Losses) on Available for Sale Defined Benefit December 31, 2015 Securities Pension Items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 Unrealized Gains (Losses) on Available for Sale Defined Benefit December 31, 2014 Securities Pension Items Total (In thousands) Beginning balance, net of tax $ (8,522 ) $ (2,853 ) $ (11,375 ) Other comprehensive income (loss) before reclassifications, net of tax 13,548 (3,790 ) 9,758 Amounts reclassified from accumulated other comprehensive income (loss), net of tax (1,634 ) 344 (1,290 ) Net current period other comprehensive income (loss), net of tax 11,914 (3,446 ) 8,468 Ending balance, net of tax $ 3,392 $ (6,299 ) $ (2,907 )</t>
  </si>
  <si>
    <t>Reclassification out of Accumulated Other Comprehensive Income [Table Text Block]</t>
  </si>
  <si>
    <t xml:space="preserve"> For the year ended December 31, 2016 Amounts Reclassified from Details about Accumulated Other Accumulated Other Affected Line Item in the Statement Comprehensive Income Components Comprehensive Income Where Net Income is Presented (Dollars in thousands) Unrealized gains (losses) on available for sale securities: $ 1,524 Net gain on sale of securities (638 ) Tax expense $ 886 Net of tax Amortization of defined benefit pension items: Actuarial losses $ (568 )(1) Other operating expenses Prior service credits 45 (1) Other operating expenses (523 ) Total before tax 220 Tax benefit $ (303 ) Net of tax For the year ended December 31, 2015 Amounts Reclassified from Details about Accumulated Other Accumulated Other Affected Line Item in the Statement Comprehensive Income Components Comprehensive Income Where Net Income is Presented (Dollars in thousands) Unrealized gains (losses) on available for sale securities: $ 167 Net gain on sale of securities (72 ) Tax expense $ 95 Net of tax Amortization of defined benefit pension items: Actuarial losses $ (1,178 )(1) Other operating expenses Prior service credits 46 (1) Other operating expenses (1,132 ) Total before tax 489 Tax benefit $ (643 ) Net of tax For the year ended December 31, 2014 Amounts Reclassified from Details about Accumulated Other Accumulated Other Affected Line Item in the Statement Comprehensive Income Components Comprehensive Income Where Net Income is Presented (Dollars in thousands) Unrealized gains (losses) on available for sale securities: $ 2,875 Net gain on sale of securities (1,241 ) Tax expense $ 1,634 Net of tax Amortization of defined benefit pension items: Actuarial losses $ (700 )(1) Other operating expenses Prior service credits 45 (1) Other operating expenses (655 ) Total before tax 311 Tax benefit $ (344 ) Net of tax </t>
  </si>
  <si>
    <t>Note 14 - Regulatory Capital (Tables)</t>
  </si>
  <si>
    <t>Schedule of Compliance with Regulatory Capital Requirements under Banking Regulations [Table Text Block]</t>
  </si>
  <si>
    <t xml:space="preserve"> December 31, 2016 December 31, 2015 Percent of Percent of Amount Assets Amount Assets (Dollars in thousands) Tier I (leverage) capital: Capital level $ 607,033 10.12 % $ 494,690 8.89 % Requirement to be well capitalized 299,848 5.00 278,175 5.00 Excess 307,185 5.12 216,515 3.89 Common Equity Tier I risk-based capital: Capital level $ 607,033 14.12 % $ 494,690 12.62 % Requirement to be well capitalized 279,443 6.50 254,768 6.50 Excess 327,590 7.62 239,922 6.12 Tier I risk-based capital: Capital level $ 607,033 14.12 % $ 494,690 12.62 % Requirement to be well capitalized 343,930 8.00 313,560 8.00 Excess 263,103 6.12 181,130 4.62 Total risk-based capital: Capital level $ 629,262 14.64 % $ 516,226 13.17 % Requirement to be well capitalized 429,913 10.00 391,950 10.00 Excess 199,349 4.64 124,276 3.17 December 31, 2016 December 31, 2015 Percent of Percent of Amount Assets Amount Assets (Dollars in thousands) Tier I (leverage) capital: Capital level $ 539,228 9.00 % $ 490,919 8.84 % Requirement to be well capitalized 299,654 5.00 277,611 5.00 Excess 239,574 4.00 213,308 3.84 Common Equity Tier I risk-based capital: Capital level $ 506,432 11.79 % $ 462,883 11.83 % Requirement to be well capitalized 279,121 6.50 254,335 6.50 Excess 227,311 5.29 208,548 5.33 Tier I risk-based capital: Capital level $ 539,228 12.56 % $ 490,919 12.55 % Requirement to be well capitalized 343,534 8.00 313,028 8.00 Excess 195,694 4.56 177,891 4.55 Total risk-based capital: Capital level $ 636,457 14.82 % $ 512,454 13.10 % Requirement to be well capitalized 429,417 10.00 391,285 10.00 Excess 207,040 4.82 121,169 3.10 </t>
  </si>
  <si>
    <t>Note 15 - Commitments and Contingencies (Tables)</t>
  </si>
  <si>
    <t>Operating Leases of Lessee Disclosure [Table Text Block]</t>
  </si>
  <si>
    <t xml:space="preserve"> Minimum Rental (In thousands) Years ended December 31: 2017 $ 6,068 2018 5,793 2019 6,684 2020 6,756 2021 5,990 Thereafter 26,711 Total minimum payments required $ 58,002 </t>
  </si>
  <si>
    <t>Note 18 - Fair Value of Financial Instruments (Tables)</t>
  </si>
  <si>
    <t>Fair Value, Option, Quantitative Disclosures [Table Text Block]</t>
  </si>
  <si>
    <t xml:space="preserve"> Fair Value Fair Value Changes in Fair Values For Items Measured at Fair Value Measurements Measurements Pursuant to Election of the Fair Value Option at December 31, at December 31, For the year ended December 31, Description 2016 2015 2016 2015 2014 (Dollars in thousands) Mortgage-backed securities $ 2,016 $ 2,527 $ (25 ) $ (59 ) $ 75 Other securities 28,429 28,205 (38 ) 53 598 Borrowed funds 33,959 29,018 (4,908 ) (238 ) 802 Net gain (loss) from fair value adjustments (1) $ (4,971 ) $ (244 ) $ 1,475 </t>
  </si>
  <si>
    <t>Schedule of Fair Value, Assets and Liabilities Measured on Recurring Basis [Table Text Block]</t>
  </si>
  <si>
    <t xml:space="preserve"> Quoted Prices in Active Markets Significant Other Significant Other for Identical Assets Observable Inputs Unobservable Inputs Total carried at fair value (Level 1) (Level 2) (Level 3) on a recurring basis 2016 2015 2016 2015 2016 2015 2016 2015 Assets: Securities available for sale Mortgage-backed Securities $ - $ - $ 516,476 $ 668,740 $ - $ - $ 516,476 $ 668,740 Other securities - - 337,544 317,445 7,361 7,212 344,905 324,657 Interest rate swaps - - 6,350 48 - - 6,350 48 Total assets $ - $ - $ 860,370 $ 986,233 $ 7,361 $ 7,212 $ 867,731 $ 993,445 Liabilities: Borrowings $ - $ - $ - $ - $ 33,959 $ 29,018 $ 33,959 $ 29,018 Interest rate swaps - - 3,386 4,314 - - 3,386 4,314 Total liabilities $ - $ - $ 3,386 $ 4,314 $ 33,959 $ 29,018 $ 37,345 $ 33,332 </t>
  </si>
  <si>
    <t>Fair Value, Assets Measured on Recurring Basis, Unobservable Input Reconciliation [Table Text Block]</t>
  </si>
  <si>
    <t xml:space="preserve"> For the year ended December 31, 2016 Trust preferred Junior subordinated securities debentures Beginning balance $ 7,212 $ 29,018 Net gain from fair value adjustment of financial assets (1) 149 - Net loss from fair value adjustment of financial liabilities (1) - 4,908 Increase in accrued interest payable - 33 Change in unrealized gains included in other comprehensive income - - Ending balance $ 7,361 $ 33,959 Changes in unrealized held at period end $ - $ - For the year ended December 31, 2015 Trust preferred Junior subordinated Municipals securities debentures (In thousands) Beginning balance $ 15,519 $ 7,090 $ 28,771 Transfers to held-to-maturity (4,510 ) - - Purchases 1,000 - - Principal repayments (8,009 ) - - Maturities (4,000 ) - - Sales - - - Net gain from fair value adjustment of financial assets (1) - 117 - Net loss from fair value adjustment of financial liabilities (1) - - 238 Increase in accrued interest payable - - 9 Change in unrealized gains included in other comprehensive income - 5 - Ending balance $ - $ 7,212 $ 29,018 Changes in unrealized held at period end $ - $ 5 $ - </t>
  </si>
  <si>
    <t>Fair Value Inputs, Assets, Quantitative Information [Table Text Block]</t>
  </si>
  <si>
    <t xml:space="preserve">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6.3% 6.3 % December 31, 2015 Fair Value Valuation Technique Unobservable Input Range Weighted Average (Dollars in thousands) Assets: Trust preferred securities $ 7,212 Discounted cash flows Discount rate 7.0% - 7.07% 7.1 % Liabilities: Junior subordinated debentures $ 29,018 Discounted cash flows Discount rate 7.0% 7.0 %</t>
  </si>
  <si>
    <t>Fair Value Measurements, Nonrecurring [Table Text Block]</t>
  </si>
  <si>
    <t xml:space="preserve"> Quoted Prices in Active Markets Significant Other Significant Other for Identical Assets Observable Inputs Unobservable Inputs Total carried at fair value (Level 1) (Level 2) (Level 3) on a non-recurring basis 2016 2015 2016 2015 2016 2015 2016 2015 Assets: Impaired loans $ - $ - $ - $ - $ 14,968 $ 15,360 $ 14,968 $ 15,360 Other real estate owned - - - - 533 4,932 533 4,932 Total assets $ - $ - $ - $ - $ 15,501 $ 20,292 $ 15,501 $ 20,292 </t>
  </si>
  <si>
    <t>Fair Value, by Balance Sheet Grouping [Table Text Block]</t>
  </si>
  <si>
    <t xml:space="preserve"> December 31, 2016 Carrying Fair Amount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December 31, 2015 Carrying Fair Amount Value Level 1 Level 2 Level 3 (In thousands) Assets: Cash and due from banks $ 42,363 $ 42,363 $ 42,363 $ - $ - Securities held-to-maturity Other securities 6,180 6,180 - - 6,180 Securities available for sale Mortgage-backed securities 668,740 668,740 - 668,740 - Other securities 324,657 324,657 - 317,445 7,212 Loans 4,387,979 4,434,079 - - 4,434,079 FHLB-NY stock 56,066 56,066 - 56,066 - Interest rate swaps 48 48 - 48 - Total assets $ 5,486,033 $ 5,532,133 $ 42,363 $ 1,042,299 $ 4,447,471 Liabilities: Deposits $ 3,892,547 $ 3,902,888 $ 2,489,245 $ 1,413,643 $ - Borrowings 1,271,676 1,279,946 - 1,250,928 29,018 Interest rate swaps 4,314 4,314 - 4,314 - Total liabilities $ 5,168,537 $ 5,187,148 $ 2,489,245 $ 2,668,885 $ 29,018 </t>
  </si>
  <si>
    <t>Fair Value, Measurements, Nonrecurring [Member]</t>
  </si>
  <si>
    <t xml:space="preserve"> At December 31, 2016 Fair Value Valuation Technique Unobservable Input Range Weighted Average (Dollars in thousands) Assets: Impaired loans $ 2,007 Income approach Capitalization rate 6.0% to 7.5% 7.0 % Reduction for planned 15.0% 15.0 % Impaired loans $ 8,703 Sales approach Adjustment to sales comparison -40.0% to 16.2% -1.5 % Reduction for planned 0% to 15.0% 7.7 % Impaired loans $ 4,258 Blended income and Adjustment to sales comparison -50.0% to 25.0% -0.6 % Capitalization rate 5.3% to 9.5% 7.2 % Reduction planned for expedited disposal 15.0% 15.0 % Other real estate owned $ 533 Sales approach Adjustment to sales comparison 3.3% to 18.6% 11.0 % At December 31, 2015 Fair Value Valuation Technique Unobservable Input Range Weighted Average (Dollars in thousands) Assets: Impaired loans $ 3,878 Income approach Capitalization rate 7.3% to 8.5% 7.7 % Loss severity discount 15.0% 15.0 % Impaired loans $ 5,555 Sales approach Adjustment to sales comparison -50.0% to 40.0% -2.2 % Loss severity discount 15.0% 15.0 % Impaired loans $ 5,927 Blended income and sales approach Adjustment to sales comparison value to reconcile differences between comparable sales -50.0% to 25.0% -2.2 % Capitalization rate 5.3% to 9.0% 7.0 % Loss severity discount 5.2% to 15.0% 13.7 % Other real estate owned $ 3,750 Income approach Capitalization rate 9.0% 9.0 % Other real estate owned $ 366 Sales approach Adjustment to sales comparison value to reconcile differences between comparable sales -5.0% to 25.0% 12.0 % Other real estate owned $ 816 Blended income and Adjustment to sales comparison value to reconcile differences between comparable sales -10.0% to 15.0% 2.5 % Capitalization rate 8.6% 8.6 %</t>
  </si>
  <si>
    <t>Note 19 - Derivative Financial Instruments (Tables)</t>
  </si>
  <si>
    <t>Schedule of Derivative Instruments [Table Text Block]</t>
  </si>
  <si>
    <t xml:space="preserve"> December 31, 2016 December 31, 2015 Notional Net Carrying Notional Net Carrying Amount Value (1) Amount Value (1) Interest rate swaps (hedge) $ 182,177 $ 6,350 $ 28,588 $ 48 Interest rate swaps (hedge) 34,916 (658 ) 99,955 (1,515 ) Interest rate swaps (non-hedge) 36,321 (2,728 ) 36,321 (2,799 ) Total derivatives $ 253,414 $ 2,964 $ 164,864 $ (4,266 )</t>
  </si>
  <si>
    <t>Derivative Instruments, Gain (Loss) [Table Text Block]</t>
  </si>
  <si>
    <t xml:space="preserve"> For the year ended December 31, (In thousands) 2016 2015 2014 Financial Derivatives: Interest rate swaps (non-hedge) 71 (561 ) (3,919 ) Interest rate swaps (hedge) 1,466 (1,036 ) (124 ) Net Gain (loss) (1) $ 1,537 $ (1,597 ) $ (4,043 )</t>
  </si>
  <si>
    <t>Schedule of Derivative Instruments in Statement of Financial Position, Fair Value [Table Text Block]</t>
  </si>
  <si>
    <t xml:space="preserve"> December 31, 2016 Gross Amounts Not Offset in the Consolidated Statement of Condition (In thousands) Gross Amount of Gross Amount Offset Net Amount of Assets Financial Instruments Cash Collateral Received Net Amount Interest rate swaps $ 6,350 $ - $ 6,350 $ 3,386 $ 2,964 $ - Gross Amounts Not Offset in the (In thousands) Gross Amount of Gross Amount Offset Net Amount of Liabilities Financial Cash Collateral Net Amount Interest rate swaps $ 3,386 $ - $ 3,386 $ 3,386 $ - $ - December 31, 2015 Gross Amounts Not Offset in the (In thousands) Gross Amount of Gross Amount Offset Net Amount of Financial Cash Collateral Received Net Amount Interest rate swaps $ 48 $ - $ 48 $ 48 $ - $ - Gross Amounts Not Offset in the Consolidated Statement of Condition (In thousands) Gross Amount of Gross Amount Offset Net Amount of Liabilities Financial Instruments Cash Collateral Pledged Net Amount Interest rate swaps $ 4,314 $ - $ 4,314 $ 48 $ 4,266 $ - </t>
  </si>
  <si>
    <t>Note 21 - Quarterly Financial Data (Unaudited) (Tables)</t>
  </si>
  <si>
    <t>Quarterly Financial Information [Table Text Block]</t>
  </si>
  <si>
    <t xml:space="preserve"> 2016 2015 4th 3rd 2nd 1st 4th 3rd 2nd 1st (In thousands, except per share data) Quarterly operating data: Interest income $ 56,019 $ 55,524 $ 55,091 $ 54,363 $ 52,468 $ 51,913 $ 50,222 $ 49,543 Interest expense 13,668 13,811 13,202 13,230 13,052 12,603 12,082 11,989 Net interest income 42,351 41,713 41,889 41,133 39,416 39,310 38,140 37,554 Provision (benefit) for loan losses - - - - 664 (370 ) (516 ) (734 ) Other operating income 15,426 1,853 37,717 2,540 2,145 1,697 9,947 1,930 Other operating expense 35,375 26,277 28,454 28,497 23,824 23,708 24,248 25,939 Income before income tax expense 22,402 17,289 51,152 15,176 17,073 17,669 24,355 14,279 Income tax expense 8,116 6,655 20,717 5,615 5,439 6,661 9,521 5,546 Net income $ 14,286 $ 10,634 $ 30,435 $ 9,561 $ 11,634 $ 11,008 $ 14,834 $ 8,733 Basic earnings per common share $ 0.50 $ 0.37 $ 1.05 $ 0.33 $ 0.40 $ 0.38 $ 0.51 $ 0.30 Diluted earnings per common share $ 0.50 $ 0.37 $ 1.05 $ 0.33 $ 0.40 $ 0.38 $ 0.51 $ 0.30 Dividends per common share $ 0.17 $ 0.17 $ 0.17 $ 0.17 $ 0.16 $ 0.16 $ 0.16 $ 0.16 Average common shares outstanding for: Basic earnings per share 28,850 28,861 29,022 29,097 28,862 28,927 29,246 29,397 Diluted earnings per share 28,860 28,875 29,034 29,111 28,879 28,946 29,268 29,419 </t>
  </si>
  <si>
    <t>Note 22 - Parent Company Only Financial Information (Tables)</t>
  </si>
  <si>
    <t>Condensed Balance Sheet [Table Text Block]</t>
  </si>
  <si>
    <t xml:space="preserve"> December 31, December 31, Condensed Statements of Financial Condition 2016 2015 (Dollars in thousands) Assets: Cash and due from banks $ 13,972 $ 5,654 Securities available for sale: Other securities ($1,019 and $872 at fair value pursuant to the fair value option at December 31, 2016 and 2015, respectively) 1,317 1,170 Interest receivable 4 4 Investment in subsidiaries 612,374 502,798 Goodwill 2,185 2,185 Other assets 3,704 4,251 Total assets $ 633,556 $ 516,062 Liabilities: Subordinated debentures $ 73,414 $ - Junior subordinated debentures, at fair value 33,959 29,018 Other liabilities 12,330 13,977 Total liabilities 119,703 42,995 Stockholders' Equity: Preferred stock - - Common stock 315 315 Additional paid-in capital 214,462 210,652 Treasury stock, at average cost (2,897,691 shares and 2,700,037 at December 31, 2016 and 2015, respectively) (53,754 ) (48,868 ) Retained earnings 361,192 316,530 Accumulated other comprehensive loss, net of taxes (8,362 ) (5,562 ) Total equity 513,853 473,067 Total liabilities and equity $ 633,556 $ 516,062 </t>
  </si>
  <si>
    <t>Condensed Income Statement [Table Text Block]</t>
  </si>
  <si>
    <t xml:space="preserve"> For the years ended December 31, Condensed Statements of Income 2016 2015 2014 (In thousands) Dividends from the Bank $ 24,000 $ 26,000 $ 20,000 Interest income 247 242 512 Interest expense (1,324 ) (1,075 ) (1,039 ) Net gain (loss) from fair value adjustments (4,761 ) (231 ) 779 Other operating expenses (1,611 ) (1,298 ) (786 ) Income before taxes and equity in undistributed earnings of subsidiary 16,551 23,638 19,466 Income tax benefit 3,198 687 668 Income before equity in undistributed earnings of subsidiary 19,749 24,325 20,134 Equity in undistributed earnings of the Bank 45,167 21,884 24,105 Net income 64,916 46,209 44,239 Other comprehensive (loss) income, net of tax (2,800 ) (2,655 ) 8,468 Comprehensive income $ 62,116 $ 43,554 $ 52,707 </t>
  </si>
  <si>
    <t>Condensed Cash Flow Statement [Table Text Block]</t>
  </si>
  <si>
    <t xml:space="preserve"> For the years ended December 31, Condensed Statements of Cash Flows 2016 2015 2014 (In thousands) Operating activities: Net income $ 64,916 $ 46,209 $ 44,239 Adjustments to reconcile net income to net cash provided by operating activities: Equity in undistributed earnings of the Bank (45,167 ) (21,884 ) (24,105 ) Deferred income tax (benefit) provision (2,316 ) 575 17 Fair value adjustments for financial assets and financial liabilities 4,761 231 (779 ) Stock-based compensation expense 5,120 4,676 4,246 Net change in operating assets and liabilities 3,318 2,174 2,088 Net cash provided by operating activities 30,632 31,981 25,706 Investing activities: Investment in Bank (66,497 ) - - Purchases of securities available for sale - - (22 ) Proceeds from sales and calls of securities available for sale - - 1,699 Net cash (used in) provided by investing activities (66,497 ) - 1,677 Financing activities: Issuance of subordinated debt, net 73,402 - - Purchase of treasury stock (9,858 ) (15,605 ) (18,872 ) Cash dividends paid (19,689 ) (18,616 ) (17,852 ) Stock options exercised 328 145 565 Net cash provided by (used in) financing activities 44,183 (34,076 ) (36,159 ) Net decrease in cash and cash equivalents 8,318 (2,095 ) (8,776 ) Cash and cash equivalents, beginning of year 5,654 7,749 16,525 Cash and cash equivalents, end of year $ 13,972 $ 5,654 $ 7,749 </t>
  </si>
  <si>
    <t>Note 2 - Summary of Significant Accounting Policies (Details Textual) - USD ($) shares in Thousands, $ in Thousands</t>
  </si>
  <si>
    <t>Dec. 31, 2013</t>
  </si>
  <si>
    <t>Cash and Cash Equivalents, at Carrying Value</t>
  </si>
  <si>
    <t>Interest-bearing Deposits in Banks and Other Financial Institutions</t>
  </si>
  <si>
    <t>Cash Reserve Deposit Required and Made</t>
  </si>
  <si>
    <t>Goodwill, Impairment Loss</t>
  </si>
  <si>
    <t>Number of Loan Portfolios</t>
  </si>
  <si>
    <t>Fair Value, Collateral Dependent Loans, Percentage of Appraised or Internally Estimated Value of Property</t>
  </si>
  <si>
    <t>85.00%</t>
  </si>
  <si>
    <t>Amount of Collateral-dependent Impaired Loans Measured for Impairment By Utilizing Third-party Appraisals</t>
  </si>
  <si>
    <t>Percentage of Collateral-dependent Impaired Loans Measured for Impairment By Utilizing Third-party Appraisals</t>
  </si>
  <si>
    <t>87.50%</t>
  </si>
  <si>
    <t>Amount of Collateral-Dependent Impaired Loans Measured for Impairment Using Internal Evaluations</t>
  </si>
  <si>
    <t>Percentage of Collateral-dependent Impaired Loans Measured for Impairment Using Internal Evaluations</t>
  </si>
  <si>
    <t>12.50%</t>
  </si>
  <si>
    <t>Advertising Expense</t>
  </si>
  <si>
    <t>Loans and Leases Receivable, Impaired, Commitment to Lend</t>
  </si>
  <si>
    <t>Loans Receivable Held-for-sale, Net, Not Part of Disposal Group</t>
  </si>
  <si>
    <t>Bank Premises and Equipment [Member] | Minimum [Member]</t>
  </si>
  <si>
    <t>Property, Plant and Equipment, Useful Life</t>
  </si>
  <si>
    <t>3 years</t>
  </si>
  <si>
    <t>Bank Premises and Equipment [Member] | Maximum [Member]</t>
  </si>
  <si>
    <t>40 years</t>
  </si>
  <si>
    <t>Employee Stock Option [Member]</t>
  </si>
  <si>
    <t>Antidilutive Securities Excluded from Computation of Earnings Per Share, Amount</t>
  </si>
  <si>
    <t>Note 2 - Summary of Significant Accounting Policies - Earnings Per Common Share (Details) - USD ($) $ / shares in Units, shares in Thousands, $ in Thousands</t>
  </si>
  <si>
    <t>3 Months Ended</t>
  </si>
  <si>
    <t>Sep. 30, 2016</t>
  </si>
  <si>
    <t>Mar. 31, 2016</t>
  </si>
  <si>
    <t>Sep. 30, 2015</t>
  </si>
  <si>
    <t>Jun. 30, 2015</t>
  </si>
  <si>
    <t>Mar. 31, 2015</t>
  </si>
  <si>
    <t>Net income, as reported</t>
  </si>
  <si>
    <t>Weighted average common shares outstanding (in shares)</t>
  </si>
  <si>
    <t>Weighted average common stock equivalents (in shares)</t>
  </si>
  <si>
    <t>Total weighted average common shares outstanding and common stock equivalents (in shares)</t>
  </si>
  <si>
    <t>Dividend Payout ratio</t>
  </si>
  <si>
    <t>30.40%</t>
  </si>
  <si>
    <t>40.30%</t>
  </si>
  <si>
    <t>Note 3 - Loans and Allowance for Loan Losses (Details Textual)</t>
  </si>
  <si>
    <t>Dec. 31, 2016USD ($)</t>
  </si>
  <si>
    <t>Dec. 31, 2015USD ($)</t>
  </si>
  <si>
    <t>Dec. 31, 2014USD ($)</t>
  </si>
  <si>
    <t>Financing Receivable Modification, Number of Contracts Paid in Full</t>
  </si>
  <si>
    <t>Financing Receivable, Modifications, Number of Contracts</t>
  </si>
  <si>
    <t>Impaired Financing Receivable, Guaranteed by Small Business Administration</t>
  </si>
  <si>
    <t>Performing Financial Instruments [Member]</t>
  </si>
  <si>
    <t>Financing Receivable, Re-modifications, Number of Contracts</t>
  </si>
  <si>
    <t>Financing Receivable, Re-modifications, Recorded Investment, Additional Advancement</t>
  </si>
  <si>
    <t>Financing Receivable, Modifications, Recorded Investment</t>
  </si>
  <si>
    <t>Multi-family Residential Property and Commercial Real Estate and Commerical Business and Other Loans [Member]</t>
  </si>
  <si>
    <t>Loan Origination, Underwriting Requirements, Minimum Debt Service Coverage</t>
  </si>
  <si>
    <t>125.00%</t>
  </si>
  <si>
    <t>Loan Origination, Value, Maximum Percentage</t>
  </si>
  <si>
    <t>75.00%</t>
  </si>
  <si>
    <t>Multi-family Residential Property and Commercial Real Estate and Commerical Business and Other Loans [Member] | Gross Loans [Member] | Credit Concentration Risk [Member]</t>
  </si>
  <si>
    <t>Concentration Risk, Percentage</t>
  </si>
  <si>
    <t>83.50%</t>
  </si>
  <si>
    <t>Note 3 - Loans and Allowance for Loan Losses - Composition of Loans (Details) - USD ($) $ in Thousands</t>
  </si>
  <si>
    <t>Loans</t>
  </si>
  <si>
    <t>Net unamortized premiums and unearned loan fees</t>
  </si>
  <si>
    <t>Multi-Family Residential [Member]</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Note 3 - Loans and Allowance for Loan Losses - Loans Modified and Classified as TDR (Details) $ in Thousands</t>
  </si>
  <si>
    <t>Financing Receivable, Modifications, Balance</t>
  </si>
  <si>
    <t>One-To-Four Family - Mixed-Use Property Portfolio Segment [Member] | Interest Rate Below Market Reduction [Member]</t>
  </si>
  <si>
    <t>Small Business Administration Portfolio Segment [Member] | Interest Rate Below Market Reduction [Member]</t>
  </si>
  <si>
    <t>Taxi Medallion Portfolio Segment [Member] | Interest Rate Below Market Reduction [Member]</t>
  </si>
  <si>
    <t>Commercial Business and Other Portfolio Segment [Member] | Interest Rate Below Market Reduction [Member]</t>
  </si>
  <si>
    <t>Note 3 - Loans and Allowance for Loan Losses - Troubled Debt Restructurings That are Performing According to Their Restructured Terms (Details) $ in Thousands</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Small Business Administration Portfolio Segment [Member] | Performing Financial Instruments [Member]</t>
  </si>
  <si>
    <t>Taxi Medallion Portfolio Segment [Member] | Performing Financial Instruments [Member]</t>
  </si>
  <si>
    <t>Commercial Business and Other [Member] | Performing Financial Instruments [Member]</t>
  </si>
  <si>
    <t>Note 3 - Loans and Allowance for Loan Losses - Troubled Debt Restructurings That are Not Performing According to Their Restructured Terms (Details) - Nonperforming Financial Instruments [Member] $ in Thousands</t>
  </si>
  <si>
    <t>Number of contracts, not performing</t>
  </si>
  <si>
    <t>Recorded investment, not performing</t>
  </si>
  <si>
    <t>Multi-family Residential Portfolio Segment [Member]</t>
  </si>
  <si>
    <t>Note 3 - Loans and Allowance for Loan Losses - Non-performing Loans (Details) - USD ($) $ in Thousands</t>
  </si>
  <si>
    <t>Loans ninety days or more past due and still accruing:</t>
  </si>
  <si>
    <t>Loans ninety days or more past due and still accruing</t>
  </si>
  <si>
    <t>Non-accrual loans</t>
  </si>
  <si>
    <t>Total non-performing loans</t>
  </si>
  <si>
    <t>Mortgage Receivable [Member]</t>
  </si>
  <si>
    <t>Non-Mortgage Loans [Member]</t>
  </si>
  <si>
    <t>Multi-family Residential Portfolio Segment [Member] | Mortgage Receivable [Member]</t>
  </si>
  <si>
    <t>Commercial Real Estate Portfolio Segment [Member]</t>
  </si>
  <si>
    <t>Commercial Real Estate Portfolio Segment [Member] | Mortgage Receivable [Member]</t>
  </si>
  <si>
    <t>One-To-Four Family - Mixed-Use Property Portfolio Segment [Member]</t>
  </si>
  <si>
    <t>One-To-Four Family - Mixed-Use Property Portfolio Segment [Member] | Mortgage Receivable [Member]</t>
  </si>
  <si>
    <t>One-To-Four Family - Residential Portfolio Segment [Member]</t>
  </si>
  <si>
    <t>One-To-Four Family - Residential Portfolio Segment [Member] | Mortgage Receivable [Member]</t>
  </si>
  <si>
    <t>Construction Portfolio Segment [Member]</t>
  </si>
  <si>
    <t>Commercial Business and Other Portfolio Segment [Member]</t>
  </si>
  <si>
    <t>Commercial Business and Other Portfolio Segment [Member] | Non-Mortgage Loans [Member]</t>
  </si>
  <si>
    <t>Small Business Administration Portfolio Segment [Member] | Non-Mortgage Loans [Member]</t>
  </si>
  <si>
    <t>Taxi Medallion Portfolio Segment [Member] | Non-Mortgage Loans [Member]</t>
  </si>
  <si>
    <t>Note 3 - Loans and Allowance for Loan Losse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3 - Loans and Allowance for Loan Losses - Age Analysis of Recorded Investment in Loans (Details) - USD ($) $ in Thousands</t>
  </si>
  <si>
    <t>Past due</t>
  </si>
  <si>
    <t>Current</t>
  </si>
  <si>
    <t>Co-Operative Apartments Portfolio Segment [Member]</t>
  </si>
  <si>
    <t>Small Business Administration Portfolio Segment [Member]</t>
  </si>
  <si>
    <t>Taxi Medallion Portfolio Segment [Member]</t>
  </si>
  <si>
    <t>Financing Receivables, 30 to 59 Days Past Due [Member]</t>
  </si>
  <si>
    <t>Financing Receivables, 30 to 59 Days Past Due [Member] | Multi-family Residential Portfolio Segment [Member]</t>
  </si>
  <si>
    <t>Financing Receivables, 30 to 59 Days Past Due [Member] | Commercial Real Estate Portfolio Segment [Member]</t>
  </si>
  <si>
    <t>Financing Receivables, 30 to 59 Days Past Due [Member] | One-To-Four Family - Mixed-Use Property Portfolio Segment [Member]</t>
  </si>
  <si>
    <t>Financing Receivables, 30 to 59 Days Past Due [Member] | One-To-Four Family - Residential Portfolio Segment [Member]</t>
  </si>
  <si>
    <t>Financing Receivables, 30 to 59 Days Past Due [Member] | Co-Operative Apartments Portfolio Segment [Member]</t>
  </si>
  <si>
    <t>Financing Receivables, 30 to 59 Days Past Due [Member] | Construction Portfolio Segment [Member]</t>
  </si>
  <si>
    <t>Financing Receivables, 30 to 59 Days Past Due [Member] | Small Business Administration Portfolio Segment [Member]</t>
  </si>
  <si>
    <t>Financing Receivables, 30 to 59 Days Past Due [Member] | Taxi Medallion Portfolio Segment [Member]</t>
  </si>
  <si>
    <t>Financing Receivables, 30 to 59 Days Past Due [Member] | Commercial Business and Other [Member]</t>
  </si>
  <si>
    <t>Financing Receivables, 30 to 59 Days Past Due [Member] | Commercial Business and Other Portfolio Segment [Member]</t>
  </si>
  <si>
    <t>Financing Receivables, 60 to 89 Days Past Due [Member]</t>
  </si>
  <si>
    <t>Financing Receivables, 60 to 89 Days Past Due [Member] | Multi-family Residential Portfolio Segment [Member]</t>
  </si>
  <si>
    <t>Financing Receivables, 60 to 89 Days Past Due [Member] | Commercial Real Estate Portfolio Segment [Member]</t>
  </si>
  <si>
    <t>Financing Receivables, 60 to 89 Days Past Due [Member] | One-To-Four Family - Mixed-Use Property Portfolio Segment [Member]</t>
  </si>
  <si>
    <t>Financing Receivables, 60 to 89 Days Past Due [Member] | One-To-Four Family - Residential Portfolio Segment [Member]</t>
  </si>
  <si>
    <t>Financing Receivables, 60 to 89 Days Past Due [Member] | Co-Operative Apartments Portfolio Segment [Member]</t>
  </si>
  <si>
    <t>Financing Receivables, 60 to 89 Days Past Due [Member] | Construction Portfolio Segment [Member]</t>
  </si>
  <si>
    <t>Financing Receivables, 60 to 89 Days Past Due [Member] | Small Business Administration Portfolio Segment [Member]</t>
  </si>
  <si>
    <t>Financing Receivables, 60 to 89 Days Past Due [Member] | Taxi Medallion Portfolio Segment [Member]</t>
  </si>
  <si>
    <t>Financing Receivables, 60 to 89 Days Past Due [Member] | Commercial Business and Other [Member]</t>
  </si>
  <si>
    <t>Financing Receivables, 60 to 89 Days Past Due [Member] | Commercial Business and Other Portfolio Segment [Member]</t>
  </si>
  <si>
    <t>Financing Receivables, Equal to Greater than 90 Days Past Due [Member]</t>
  </si>
  <si>
    <t>Financing Receivables, Equal to Greater than 90 Days Past Due [Member] | Multi-family Residential Portfolio Segment [Member]</t>
  </si>
  <si>
    <t>Financing Receivables, Equal to Greater than 90 Days Past Due [Member] | Commercial Real Estate Portfolio Segment [Member]</t>
  </si>
  <si>
    <t>Financing Receivables, Equal to Greater than 90 Days Past Due [Member] | One-To-Four Family - Mixed-Use Property Portfolio Segment [Member]</t>
  </si>
  <si>
    <t>Financing Receivables, Equal to Greater than 90 Days Past Due [Member] | One-To-Four Family - Residential Portfolio Segment [Member]</t>
  </si>
  <si>
    <t>Financing Receivables, Equal to Greater than 90 Days Past Due [Member] | Co-Operative Apartments Portfolio Segment [Member]</t>
  </si>
  <si>
    <t>Financing Receivables, Equal to Greater than 90 Days Past Due [Member] | Construction Portfolio Segment [Member]</t>
  </si>
  <si>
    <t>Financing Receivables, Equal to Greater than 90 Days Past Due [Member] | Small Business Administration Portfolio Segment [Member]</t>
  </si>
  <si>
    <t>Financing Receivables, Equal to Greater than 90 Days Past Due [Member] | Taxi Medallion Portfolio Segment [Member]</t>
  </si>
  <si>
    <t>Financing Receivables, Equal to Greater than 90 Days Past Due [Member] | Commercial Business and Other [Member]</t>
  </si>
  <si>
    <t>Financing Receivables, Equal to Greater than 90 Days Past Due [Member] | Commercial Business and Other Portfolio Segment [Member]</t>
  </si>
  <si>
    <t>Note 3 - Loans and Allowance for Loan Losses - Activity in the Allowance for Loan Losses (Details) - USD ($) $ in Thousands</t>
  </si>
  <si>
    <t>Beginning balance</t>
  </si>
  <si>
    <t>Charge-off's</t>
  </si>
  <si>
    <t>Recoveries</t>
  </si>
  <si>
    <t>Provision (benefit)</t>
  </si>
  <si>
    <t>Ending balance</t>
  </si>
  <si>
    <t>Allowance for credit losses:</t>
  </si>
  <si>
    <t>Unallocated Financing Receivables [Member]</t>
  </si>
  <si>
    <t>Note 3 - Loans and Allowance for Loan Losses - Loans Evaluated for Impairment (Details) - USD ($) $ in Thousands</t>
  </si>
  <si>
    <t>Financing Receivable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3 - Loans and Allowance for Loan Losse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1]</t>
  </si>
  <si>
    <t>Unpaid Principal Balance, Total Impaired Loans</t>
  </si>
  <si>
    <t>Average Recorded Investment, Total Impaired Loans</t>
  </si>
  <si>
    <t>Interest Income Recognized,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Operative Apartments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Balances shown are net of the portion guaranteed by the Small Business Administration totaling $1.5 million and $0.1 million at December 31, 2016 and 2015, respectively.</t>
  </si>
  <si>
    <t>Note 3 - Loans and Allowance for Loan Losse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4 - Loans Held for Sale (Details Textual) - Performing Financial Instruments [Member] $ in Millions</t>
  </si>
  <si>
    <t>Number of Loans Held for Sale</t>
  </si>
  <si>
    <t>Proceeds from Sale of Loans Held-for-sale</t>
  </si>
  <si>
    <t>Gain (Loss) on Sale of Loans and Leases</t>
  </si>
  <si>
    <t>Commercial Real Estate Portfolio Segment and SBA Loans [Member]</t>
  </si>
  <si>
    <t>Note 4 - Loans Held for Sale - Delinquent and Non-performing Loans Sold During the Period Indicated (Details) $ in Thousands</t>
  </si>
  <si>
    <t>Loans sold</t>
  </si>
  <si>
    <t>Proceeds</t>
  </si>
  <si>
    <t>Net (charge-offs) recoveries</t>
  </si>
  <si>
    <t>Net gain</t>
  </si>
  <si>
    <t>Note 5 - Other Real Estate Owned (Details Textual) - USD ($) $ in Thousands</t>
  </si>
  <si>
    <t>Residential Portfolio Segment [Member] | Real Estate Loan [Member]</t>
  </si>
  <si>
    <t>Repossessed Assets</t>
  </si>
  <si>
    <t>Consumer Portfolio Segment [Member]</t>
  </si>
  <si>
    <t>Mortgage Loans in Process of Foreclosure, Amount</t>
  </si>
  <si>
    <t>Note 5 - Other Real Estate Owned - Changes in Other Real Estate Owned ("OREO") (Details) - USD ($) $ in Thousands</t>
  </si>
  <si>
    <t>Balance at beginning of year</t>
  </si>
  <si>
    <t>Acquisitions</t>
  </si>
  <si>
    <t>Reductions to carrying value</t>
  </si>
  <si>
    <t>Sales</t>
  </si>
  <si>
    <t>Balance at end of year</t>
  </si>
  <si>
    <t>Note 5 - Other Real Estate Owned - Gross Gains, Gross Losses and Write-downs of OREO (Details) - USD ($) $ in Thousands</t>
  </si>
  <si>
    <t>Gross gains</t>
  </si>
  <si>
    <t>Gross losses</t>
  </si>
  <si>
    <t>Note 6 - Debt and Equity Securities (Details Textual) $ in Thousands</t>
  </si>
  <si>
    <t>Proceeds from Sale of Available-for-sale Securities</t>
  </si>
  <si>
    <t>Held-to-maturity Securities, Continuous Unrealized Loss Position, Fair Value</t>
  </si>
  <si>
    <t>Trading Securities</t>
  </si>
  <si>
    <t>Other than Temporary Impairment Losses, Investments, Available-for-sale Securities</t>
  </si>
  <si>
    <t>Non-qualified Deferred Compensation Plan [Member] | Other Assets [Member]</t>
  </si>
  <si>
    <t>Defined Benefit Plan, Assets for Plan Benefits</t>
  </si>
  <si>
    <t>Collateralized By Commercial Real Estate [Member] | Collateralized Mortgage Obligations [Member]</t>
  </si>
  <si>
    <t>Private Issue Collateralized Mortgage Obligations, Number</t>
  </si>
  <si>
    <t>Mortgage Backed Securities Available for Sale Amortized Cost</t>
  </si>
  <si>
    <t>Note 6 - Debt and Equity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t>
  </si>
  <si>
    <t>Fair Value</t>
  </si>
  <si>
    <t>Gross Unrealized Gains</t>
  </si>
  <si>
    <t>Gross Unrealized Losses</t>
  </si>
  <si>
    <t>Corporate Debt Securities [Member]</t>
  </si>
  <si>
    <t>Municipal Debt Securities [Member]</t>
  </si>
  <si>
    <t>Mutual Fund Debt Securities [Member]</t>
  </si>
  <si>
    <t>Collateralized Debt Obligations [Member]</t>
  </si>
  <si>
    <t>Other Debt Obligations [Member]</t>
  </si>
  <si>
    <t>Available for Sale Securities Excluding Mortgage Backed Securities [Member]</t>
  </si>
  <si>
    <t>REMIC and CMO [Member]</t>
  </si>
  <si>
    <t>GNMA [Member]</t>
  </si>
  <si>
    <t>FNMA [Member]</t>
  </si>
  <si>
    <t>FHLMC [Member]</t>
  </si>
  <si>
    <t>Note 6 - Debt and Equity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held-to-maturity, fair value</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total other securities</t>
  </si>
  <si>
    <t>Securities available for sale, fair value, total other securities</t>
  </si>
  <si>
    <t>Securities available for sale, fair value</t>
  </si>
  <si>
    <t>Commercial Mortgage Backed Securities [Member]</t>
  </si>
  <si>
    <t>Note 6 - Debt and Equity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less than 12 months, fair value</t>
  </si>
  <si>
    <t>Securities have been in a continuous unrealized loss position, 12 months or more, unrealized losses</t>
  </si>
  <si>
    <t>Securities have been in a continuous unrealized loss position, 12 months or more, fair value</t>
  </si>
  <si>
    <t>Note 6 - Debt and Equity Securities - Credit Loss Component Recognized in Earnings on Debt Securities for Which a Portion of OTTI Was Recognized in AOCI (Details) - USD ($) $ in Thousands</t>
  </si>
  <si>
    <t>Recognition of actual losses</t>
  </si>
  <si>
    <t>OTTI charges due to credit loss recorded in earnings</t>
  </si>
  <si>
    <t>Securities sold during the period</t>
  </si>
  <si>
    <t>Note 6 - Debt and Equity Securities - Gross Gain (loss) Realized From the Sale of Securities Available for Sale (Details) - USD ($) $ in Thousands</t>
  </si>
  <si>
    <t>Gross gains from the sale of securities</t>
  </si>
  <si>
    <t>Gross losses from the sale of securities</t>
  </si>
  <si>
    <t>Net gains from the sale of securities</t>
  </si>
  <si>
    <t>Note 7 - Bank Premises and Equipment, Net (Details Textual) - Branch Buildings [Member] $ in Millions</t>
  </si>
  <si>
    <t>Sale Leaseback Transaction, Number of Properties Sold</t>
  </si>
  <si>
    <t>Sale Leaseback Transaction, Gain (Loss), Net</t>
  </si>
  <si>
    <t>Sale Leaseback Transaction, Current Period Gain Recognized</t>
  </si>
  <si>
    <t>Sale Leaseback Transaction, Deferred Gain, Net</t>
  </si>
  <si>
    <t>Sale Leaseback Transaction, Term of Lease</t>
  </si>
  <si>
    <t>10 years</t>
  </si>
  <si>
    <t>Note 7 - Bank Premises and Equipment, Net - Bank Premises and Equipment (Details) - USD ($) $ in Thousands</t>
  </si>
  <si>
    <t>Bank premises and equipment, gross</t>
  </si>
  <si>
    <t>Less: Accumulated depreciation and amortization</t>
  </si>
  <si>
    <t>Land [Member]</t>
  </si>
  <si>
    <t>Building and Leasehold Improvements [Member]</t>
  </si>
  <si>
    <t>Equipment and Furniture [Member]</t>
  </si>
  <si>
    <t>Note 8 - Deposits (Details Textual) - USD ($) $ in Thousands</t>
  </si>
  <si>
    <t>Time Deposits, at or Above FDIC Insurance Limit</t>
  </si>
  <si>
    <t>Interest-bearing Domestic Deposit, Brokered</t>
  </si>
  <si>
    <t>Letter of Credit Pledged as Collateral [Member]</t>
  </si>
  <si>
    <t>Deposit Liabilities, Collateral Issued, Financial Instruments</t>
  </si>
  <si>
    <t>Government Deposits [Member]</t>
  </si>
  <si>
    <t>Government Deposits [Member] | ICS Deposits [Member]</t>
  </si>
  <si>
    <t>Government Deposits [Member] | Collateralized Deposits [Member]</t>
  </si>
  <si>
    <t>Government Deposits [Member] | Securities Pledged as Collateral [Member]</t>
  </si>
  <si>
    <t>Government Deposits [Member] | Letter of Credit Pledged as Collateral [Member]</t>
  </si>
  <si>
    <t>Note 8 - Deposits - Total Deposits and the Weighted Average Rate on Deposits (Details) - USD ($) $ in Thousands</t>
  </si>
  <si>
    <t>Certificate of deposit accounts</t>
  </si>
  <si>
    <t>1.41%</t>
  </si>
  <si>
    <t>Savings accounts</t>
  </si>
  <si>
    <t>0.48%</t>
  </si>
  <si>
    <t>Money market accounts</t>
  </si>
  <si>
    <t>0.67%</t>
  </si>
  <si>
    <t>NOW accounts</t>
  </si>
  <si>
    <t>0.59%</t>
  </si>
  <si>
    <t>Total interest-bearing deposits</t>
  </si>
  <si>
    <t>Non-interest bearing demand deposits</t>
  </si>
  <si>
    <t>Total due to depositors</t>
  </si>
  <si>
    <t>0.22%</t>
  </si>
  <si>
    <t>Note 8 - Deposits - Interest Expense on Deposits (Details) - USD ($) $ in Thousands</t>
  </si>
  <si>
    <t>Total interest expense on deposits</t>
  </si>
  <si>
    <t>Note 8 - Deposits - Remaining Maturities of Certificate of Deposit Accounts (Details) - USD ($) $ in Thousands</t>
  </si>
  <si>
    <t>Total certificate of deposit accounts</t>
  </si>
  <si>
    <t>Certificates of Deposit [Member]</t>
  </si>
  <si>
    <t>Within 12 months</t>
  </si>
  <si>
    <t>More than 12 months to 24 months</t>
  </si>
  <si>
    <t>More than 24 months to 36 months</t>
  </si>
  <si>
    <t>More than 36 months to 48 months</t>
  </si>
  <si>
    <t>More than 48 months to 60 months</t>
  </si>
  <si>
    <t>More than 60 months</t>
  </si>
  <si>
    <t>Note 9 - Borrowed Funds (Details Textual) - USD ($) $ in Thousands</t>
  </si>
  <si>
    <t>Jul. 03, 2007</t>
  </si>
  <si>
    <t>Jun. 21, 2007</t>
  </si>
  <si>
    <t>Jun. 20, 2007</t>
  </si>
  <si>
    <t>Dec. 30, 2015</t>
  </si>
  <si>
    <t>Prepayment Penalty on Advances</t>
  </si>
  <si>
    <t>Advances from Federal Home Loan Banks and Letters of Credit</t>
  </si>
  <si>
    <t>Advances Outstanding, Collateral Agreement, Collateralized Percentage</t>
  </si>
  <si>
    <t>110.00%</t>
  </si>
  <si>
    <t>Proceeds from Issuance of Subordinated Long-term Debt</t>
  </si>
  <si>
    <t>Subordinated Borrowing, Interest Rate</t>
  </si>
  <si>
    <t>5.25%</t>
  </si>
  <si>
    <t>Subordinated Debt</t>
  </si>
  <si>
    <t>Secured Debt, Repurchase Agreements</t>
  </si>
  <si>
    <t>Capital Securities [Member] | Flushing Financial Capital Trust III [Member]</t>
  </si>
  <si>
    <t>Proceeds from Issuance of Debt</t>
  </si>
  <si>
    <t>Capital Securities [Member] | Flushing Financial Capital Trust II [Member]</t>
  </si>
  <si>
    <t>Capital Securities [Member] | Flushing Financial Capital Trust IV [Member]</t>
  </si>
  <si>
    <t>Unsecured Line of Credit [Member]</t>
  </si>
  <si>
    <t>Long-term Line of Credit</t>
  </si>
  <si>
    <t>Securities Sold under Agreements to Repurchase [Member]</t>
  </si>
  <si>
    <t>Extinguishment of Debt, Amount</t>
  </si>
  <si>
    <t>Debt, Average Cost, Percentage</t>
  </si>
  <si>
    <t>3.80%</t>
  </si>
  <si>
    <t>4.98%</t>
  </si>
  <si>
    <t>Federal Home Loan Bank of New York [Member]</t>
  </si>
  <si>
    <t>Federal Home Loan Bank, Advances, General Debt Obligations, Disclosures, Repayment and Penalties</t>
  </si>
  <si>
    <t>Federal Home Loan Bank, Advances, Branch of FHLB Bank, Interest Rate</t>
  </si>
  <si>
    <t>2.82%</t>
  </si>
  <si>
    <t>3.46%</t>
  </si>
  <si>
    <t>2.98%</t>
  </si>
  <si>
    <t>4.41%</t>
  </si>
  <si>
    <t>Extended Average Maturity Without Prepayment Penalty</t>
  </si>
  <si>
    <t>2 years 109 days</t>
  </si>
  <si>
    <t>Federal Home Loan Bank, Advances, General Debt Obligations, Maximum Amount Available</t>
  </si>
  <si>
    <t>Federal Home Loan Bank Advances [Member] | Minimum [Member] | Federal Home Loan Bank of New York [Member]</t>
  </si>
  <si>
    <t>Debt Instrument, Term</t>
  </si>
  <si>
    <t>1 day</t>
  </si>
  <si>
    <t>Federal Home Loan Bank Advances [Member] | Maximum [Member] | Federal Home Loan Bank of New York [Member]</t>
  </si>
  <si>
    <t>5 years</t>
  </si>
  <si>
    <t>Subordinated Debt [Member]</t>
  </si>
  <si>
    <t>Debt Instrument, Face Amount</t>
  </si>
  <si>
    <t>Debt Issuance Costs, Net</t>
  </si>
  <si>
    <t>Note 9 - Borrowed Funds - Borrowed Funds and Securities Sold Under Agreements to Repurchase (Details) - USD ($) $ in Thousands</t>
  </si>
  <si>
    <t>Due in 2016</t>
  </si>
  <si>
    <t>Due in 2016, weighted average interest rate</t>
  </si>
  <si>
    <t>0.00%</t>
  </si>
  <si>
    <t>1.92%</t>
  </si>
  <si>
    <t>Due in 2017</t>
  </si>
  <si>
    <t>Due in 2017, weighted average interest rate</t>
  </si>
  <si>
    <t>4.16%</t>
  </si>
  <si>
    <t>Due in 2020</t>
  </si>
  <si>
    <t>Due in 2020, weighted average interest rate</t>
  </si>
  <si>
    <t>3.45%</t>
  </si>
  <si>
    <t>Total repurchase agreements</t>
  </si>
  <si>
    <t>3.18%</t>
  </si>
  <si>
    <t>0.56%</t>
  </si>
  <si>
    <t>Due in 2026, amount</t>
  </si>
  <si>
    <t>Due in 2026, weighted average interest rate</t>
  </si>
  <si>
    <t>5.36%</t>
  </si>
  <si>
    <t>Due in 2037, amount</t>
  </si>
  <si>
    <t>Due in 2037, weighted average interest rate</t>
  </si>
  <si>
    <t>4.28%</t>
  </si>
  <si>
    <t>5.67%</t>
  </si>
  <si>
    <t>Total borrowings</t>
  </si>
  <si>
    <t>Total borrowings, weighted average interest rate</t>
  </si>
  <si>
    <t>1.53%</t>
  </si>
  <si>
    <t>1.65%</t>
  </si>
  <si>
    <t>Due in 2016, weighted average rate</t>
  </si>
  <si>
    <t>1.04%</t>
  </si>
  <si>
    <t>Due in 2017, weighted average rate</t>
  </si>
  <si>
    <t>1.02%</t>
  </si>
  <si>
    <t>1.29%</t>
  </si>
  <si>
    <t>Due in 2018</t>
  </si>
  <si>
    <t>Due in 2018, weighted average rate</t>
  </si>
  <si>
    <t>1.27%</t>
  </si>
  <si>
    <t>1.30%</t>
  </si>
  <si>
    <t>Due in 2019</t>
  </si>
  <si>
    <t>Due in 2019, weighted average rate</t>
  </si>
  <si>
    <t>1.48%</t>
  </si>
  <si>
    <t>1.64%</t>
  </si>
  <si>
    <t>Due in 2020, weighted average rate</t>
  </si>
  <si>
    <t>1.42%</t>
  </si>
  <si>
    <t>Due in 2021</t>
  </si>
  <si>
    <t>Due in 2021, weighted average rate</t>
  </si>
  <si>
    <t>1.47%</t>
  </si>
  <si>
    <t>Total FHLB-NY advances, weighted average rate</t>
  </si>
  <si>
    <t>Federal Home Loan Bank of New York [Member] | Weighted Average [Member]</t>
  </si>
  <si>
    <t>1.21%</t>
  </si>
  <si>
    <t>1.40%</t>
  </si>
  <si>
    <t>Note 9 - Borrowed Funds - Repurchase Agreements Collateralized by Mortgage-backed Securities (Details) - USD ($) $ in Thousands</t>
  </si>
  <si>
    <t>Book value of collateral</t>
  </si>
  <si>
    <t>Estimated fair value of collateral</t>
  </si>
  <si>
    <t>Average balance of outstanding agreements during the year</t>
  </si>
  <si>
    <t>Maximum balance of outstanding agreements at a month end during the year</t>
  </si>
  <si>
    <t>Average interest rate of outstanding agreements during the year</t>
  </si>
  <si>
    <t>3.26%</t>
  </si>
  <si>
    <t>3.22%</t>
  </si>
  <si>
    <t>3.40%</t>
  </si>
  <si>
    <t>Note 9 - Borrowed Funds - Terms of the Securities Issued by the Trusts (Details)</t>
  </si>
  <si>
    <t>Flushing Financial Capital Trust II [Member] | Capital Securities [Member]</t>
  </si>
  <si>
    <t>Issue Date</t>
  </si>
  <si>
    <t>Jun. 20,
		2007</t>
  </si>
  <si>
    <t>Initial Rate</t>
  </si>
  <si>
    <t>7.14%</t>
  </si>
  <si>
    <t>First Reset Date</t>
  </si>
  <si>
    <t>Sep. 1,
		2012</t>
  </si>
  <si>
    <t>Spread over 3-month LIBOR</t>
  </si>
  <si>
    <t>Maturity Date</t>
  </si>
  <si>
    <t>Sep. 1,
		2037</t>
  </si>
  <si>
    <t>Flushing Financial Capital Trust III [Member] | Capital Securities [Member]</t>
  </si>
  <si>
    <t>Jun. 21,
		2007</t>
  </si>
  <si>
    <t>6.89%</t>
  </si>
  <si>
    <t>Jun. 15,
		2012</t>
  </si>
  <si>
    <t>1.44%</t>
  </si>
  <si>
    <t>Sep. 15,
		2037</t>
  </si>
  <si>
    <t>Flushing Financial Capital Trust IV [Member] | Capital Securities [Member]</t>
  </si>
  <si>
    <t>Jul. 3,
		2007</t>
  </si>
  <si>
    <t>6.85%</t>
  </si>
  <si>
    <t>Jul. 30,
		2012</t>
  </si>
  <si>
    <t>Jul. 30,
		2037</t>
  </si>
  <si>
    <t>Dec. 12,
		2016</t>
  </si>
  <si>
    <t>Dec. 15,
		2021</t>
  </si>
  <si>
    <t>First Call Date</t>
  </si>
  <si>
    <t>Dec. 15,
		2026</t>
  </si>
  <si>
    <t>Subordinated Debt [Member] | London Interbank Offered Rate (LIBOR) [Member]</t>
  </si>
  <si>
    <t>3.44%</t>
  </si>
  <si>
    <t>Note 10 - Income Taxes (Details Textual) - USD ($) $ in Thousands</t>
  </si>
  <si>
    <t>Effective Income Tax Rate Reconciliation, Percent</t>
  </si>
  <si>
    <t>38.80%</t>
  </si>
  <si>
    <t>37.00%</t>
  </si>
  <si>
    <t>39.20%</t>
  </si>
  <si>
    <t>Deferred Tax Assets, Net of Valuation Allowance</t>
  </si>
  <si>
    <t>Deferred Tax Liabilities, Gross</t>
  </si>
  <si>
    <t>Income Tax Examination, Penalties and Interest Expense</t>
  </si>
  <si>
    <t>Deferred Tax Assets, Valuation Allowance</t>
  </si>
  <si>
    <t>Note 10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0 - Income Taxes - Effective Income Tax Rate Reconciliation (Details) - USD ($) $ in Thousands</t>
  </si>
  <si>
    <t>Taxes at federal statutory rate</t>
  </si>
  <si>
    <t>Taxes at federal statutory rate, percentage</t>
  </si>
  <si>
    <t>35.00%</t>
  </si>
  <si>
    <t>Increase (reduction) in taxes resulting from:</t>
  </si>
  <si>
    <t>State and local income tax, net of Federal income tax benefit</t>
  </si>
  <si>
    <t>State and local income tax, net of Federal income tax benefit, percentage</t>
  </si>
  <si>
    <t>4.60%</t>
  </si>
  <si>
    <t>4.70%</t>
  </si>
  <si>
    <t>6.80%</t>
  </si>
  <si>
    <t>Other</t>
  </si>
  <si>
    <t>Other, percentage</t>
  </si>
  <si>
    <t>(0.80%)</t>
  </si>
  <si>
    <t>(2.70%)</t>
  </si>
  <si>
    <t>(2.60%)</t>
  </si>
  <si>
    <t>Taxes at effective rate, percentage</t>
  </si>
  <si>
    <t>Note 10 - Income Taxes - The Components of the Net Deferred Tax Assets (Details) - USD ($) $ in Thousands</t>
  </si>
  <si>
    <t>Deferred tax asset:</t>
  </si>
  <si>
    <t>Postretirement benefits</t>
  </si>
  <si>
    <t>Allowance for loan losses</t>
  </si>
  <si>
    <t>Stock based compensation</t>
  </si>
  <si>
    <t>Depreciation</t>
  </si>
  <si>
    <t>Unrealized loss on securities available for sale</t>
  </si>
  <si>
    <t>Derivative financial instruments</t>
  </si>
  <si>
    <t>Adjustment required to recognize funded status of postretirement pension plans</t>
  </si>
  <si>
    <t>Gain on sale of buildings</t>
  </si>
  <si>
    <t>Deferred tax asset</t>
  </si>
  <si>
    <t>Deferred tax liability:</t>
  </si>
  <si>
    <t>Fair value adjustment on financial assets carried at fair value</t>
  </si>
  <si>
    <t>Fair value adjustment on financial liabilities carried at fair value</t>
  </si>
  <si>
    <t>Deferred tax liability</t>
  </si>
  <si>
    <t>Net deferred tax asset included in other assets</t>
  </si>
  <si>
    <t>Note 11 - Stock-based Compensation (Details Textual) - USD ($)</t>
  </si>
  <si>
    <t>Allocated Share-based Compensation Expense</t>
  </si>
  <si>
    <t>Employee Service Share-based Compensation, Tax Benefit from Compensation Expense</t>
  </si>
  <si>
    <t>Share-based Compensation Arrangement by Share-based Payment Award, Options, Grants in Period, Gross</t>
  </si>
  <si>
    <t>Omnibus Plan 2014 [Member]</t>
  </si>
  <si>
    <t>Share-based Compensation Arrangement by Share-based Payment Award, Number of Shares Authorized</t>
  </si>
  <si>
    <t>Share-based Compensation Arrangement by Share-based Payment Award, Number of Shares Available for Grant</t>
  </si>
  <si>
    <t>Omnibus Plan 2014 [Member] | Minimum [Member]</t>
  </si>
  <si>
    <t>Share-based Compensation Arrangement by Share-based Payment Award, Award Vesting Period</t>
  </si>
  <si>
    <t>Omnibus Plan 2014 [Member] | Maximum [Member]</t>
  </si>
  <si>
    <t>Phantom Stock Plan [Member]</t>
  </si>
  <si>
    <t>Share-based Compensation Arrangement by Share-based Payment Award, Equity Instruments Other than Options, Vested in Period, Fair Value</t>
  </si>
  <si>
    <t>Phantom Stock Plan [Member] | Annually [Member] | Officer [Member]</t>
  </si>
  <si>
    <t>Share-based Compensation Arrangement by Share-based Payment Award, Award Vesting Rights, Percentage</t>
  </si>
  <si>
    <t>20.00%</t>
  </si>
  <si>
    <t>Phantom Stock Plan [Member] | Vested Upon Change in Control [Member] | Officer [Member]</t>
  </si>
  <si>
    <t>100.00%</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t>
  </si>
  <si>
    <t>Employee Service Share-based Compensation, Nonvested Awards, Compensation Cost Not yet Recognized, Period for Recognition</t>
  </si>
  <si>
    <t>3 years 36 days</t>
  </si>
  <si>
    <t>Phantom Share Units (PSUs) [Member] | Phantom Stock Plan [Member]</t>
  </si>
  <si>
    <t>Share-based Compensation Arrangement by Share-based Payment Award, Award Requisite Service Period</t>
  </si>
  <si>
    <t>1 year</t>
  </si>
  <si>
    <t>Note 11 - Stock-based Compensation - Full Value Awards (Details) - Restricted Stock Units (RSUs) [Member] - $ / shares</t>
  </si>
  <si>
    <t>Non-vested RSU's, beginning balance (in shares)</t>
  </si>
  <si>
    <t>Non-vested RSU's, beginning balance (in dollars per share)</t>
  </si>
  <si>
    <t>Granted RSU's (in shares)</t>
  </si>
  <si>
    <t>Granted RSU's (in dollars per share)</t>
  </si>
  <si>
    <t>Vested RSU's (in shares)</t>
  </si>
  <si>
    <t>Vested RSU's (in dollars per share)</t>
  </si>
  <si>
    <t>Forfeited RSU's (in shares)</t>
  </si>
  <si>
    <t>Forfeited RSU's (in dollars per share)</t>
  </si>
  <si>
    <t>Non-vested RSU's, ending balance (in shares)</t>
  </si>
  <si>
    <t>Non-vested RSU's, ending balance (in dollars per share)</t>
  </si>
  <si>
    <t>Vested RSU's but unissued at December 31, 2016 (in shares)</t>
  </si>
  <si>
    <t>Vested but unissued at December 31, 2016 (in dollars per share)</t>
  </si>
  <si>
    <t>Note 11 - Stock-based Compensation - Non-full Value Awards (Details) - USD ($) $ / shares in Units, $ in Thousands</t>
  </si>
  <si>
    <t>Outstanding Options, beginning balance (in shares)</t>
  </si>
  <si>
    <t>Outstanding Options, beginning balance (in dollars per share)</t>
  </si>
  <si>
    <t>Granted Options (in shares)</t>
  </si>
  <si>
    <t>Granted Options (in dollars per share)</t>
  </si>
  <si>
    <t>Exercised Options (in shares)</t>
  </si>
  <si>
    <t>Exercised Options (in dollars per share)</t>
  </si>
  <si>
    <t>Forfeited Options (in shares)</t>
  </si>
  <si>
    <t>Forfeited Options (in dollars per share)</t>
  </si>
  <si>
    <t>Outstanding Options, ending balance (in shares)</t>
  </si>
  <si>
    <t>Outstanding Options, ending balance (in dollars per share)</t>
  </si>
  <si>
    <t>Outstanding Options at December 31, 2016 (Year)</t>
  </si>
  <si>
    <t>2 years</t>
  </si>
  <si>
    <t>Outstanding Options at December 31, 2016</t>
  </si>
  <si>
    <t>Exercisable Options at December 31, 2016 (in shares)</t>
  </si>
  <si>
    <t>Exercisable Options at December 31, 2016 (in dollars per share)</t>
  </si>
  <si>
    <t>Exercisable Options at December 31, 2016 (Year)</t>
  </si>
  <si>
    <t>Exercisable Options at December 31, 2016</t>
  </si>
  <si>
    <t>The intrinsic value of a stock option is the difference between the market value of the underlying stock and the exercise price of the option.</t>
  </si>
  <si>
    <t>Note 11 - Stock-based Compensation - Stock Options Exercised (Details) - USD ($) $ in Thousands</t>
  </si>
  <si>
    <t>Proceeds from stock options exercised</t>
  </si>
  <si>
    <t>Fair value of shares received upon exercise of stock options</t>
  </si>
  <si>
    <t>Tax benefit related to stock options exercised</t>
  </si>
  <si>
    <t>Intrinsic value of stock options exercised</t>
  </si>
  <si>
    <t>Weighted average fair value on grant date (in dollars per share)</t>
  </si>
  <si>
    <t>Note 11 - Stock-based Compensation - Phantom Stock Plan (Details) - Phantom Share Units (PSUs) [Member] - Phantom Stock Plan [Member]</t>
  </si>
  <si>
    <t>Dec. 31, 2016$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December 31, 2016 (in shares) | shares</t>
  </si>
  <si>
    <t>Vested at December 31, 2016 (in dollars per share) | $ / shares</t>
  </si>
  <si>
    <t>Note 12 - Pension and Other Postretirement Benefit Plans (Details Textual) - USD ($)</t>
  </si>
  <si>
    <t>Dec. 31, 1995</t>
  </si>
  <si>
    <t>Defined Benefit Plan, Benefit Obligation</t>
  </si>
  <si>
    <t>Defined Benefit Plan, Assumptions Used Calculating Net Periodic Benefit Cost, Expected Long-term Return on Assets</t>
  </si>
  <si>
    <t>Defined Benefit Plan, Expected Future Benefit Payments, Next Twelve Months</t>
  </si>
  <si>
    <t>Trust for Benefit of Employees [Member]</t>
  </si>
  <si>
    <t>Full Time Employment, Years of Service</t>
  </si>
  <si>
    <t>Amount Borrowed from the Company By the Employee Benefit Trust</t>
  </si>
  <si>
    <t>Stock Issued During Period, Value, Employee Benefit Plan</t>
  </si>
  <si>
    <t>Stock Issued During Period, Shares, Employee Benefit Plan</t>
  </si>
  <si>
    <t>Employer Contributions to the 401(k) and Profit Sharing Plans Funded By the Employee Benefit Trust</t>
  </si>
  <si>
    <t>7.25%</t>
  </si>
  <si>
    <t>7.50%</t>
  </si>
  <si>
    <t>Retirement Plan [Member] | Savings Bank [Member]</t>
  </si>
  <si>
    <t>7.00%</t>
  </si>
  <si>
    <t>Defined Benefit Plan, Contributions by Employer</t>
  </si>
  <si>
    <t>Retirement Plan [Member] | Savings Bank [Member] | U.S. Small-cap Blend [Member]</t>
  </si>
  <si>
    <t>Pension Plan Assets, Equity Securities Held in Mutual Funds, Minimum Market Capitalization</t>
  </si>
  <si>
    <t>Retirement Plan [Member] | Savings Bank [Member] | Equity Securities [Member]</t>
  </si>
  <si>
    <t>Defined Benefit Plan, Target Plan Asset Allocations</t>
  </si>
  <si>
    <t>60.00%</t>
  </si>
  <si>
    <t>Retirement Plan [Member] | Savings Bank [Member] | Fixed Income Securities [Member]</t>
  </si>
  <si>
    <t>40.00%</t>
  </si>
  <si>
    <t>Retirement Plan [Member] | Minimum [Member]</t>
  </si>
  <si>
    <t>Defined Benefit Plan, Benefit Service Period</t>
  </si>
  <si>
    <t>Retirement Plan [Member] | Minimum [Member] | Savings Bank [Member] | U.S. Large-Cap Growth [Member]</t>
  </si>
  <si>
    <t>Number of StocksHeld in Portfolio</t>
  </si>
  <si>
    <t>Retirement Plan [Member] | Minimum [Member] | Savings Bank [Member] | U.S. Small-cap Blend [Member]</t>
  </si>
  <si>
    <t>Retirement Plan [Member] | Minimum [Member] | Savings Bank [Member] | International Blend [Member]</t>
  </si>
  <si>
    <t>Retirement Plan [Member] | Minimum [Member] | Savings Bank [Member] | Equity Securities [Member]</t>
  </si>
  <si>
    <t>8.00%</t>
  </si>
  <si>
    <t>Retirement Plan [Member] | Minimum [Member] | Savings Bank [Member] | Fixed Income Securities [Member]</t>
  </si>
  <si>
    <t>3.00%</t>
  </si>
  <si>
    <t>Retirement Plan [Member] | Maximum [Member]</t>
  </si>
  <si>
    <t>Retirement Plan [Member] | Maximum [Member] | Savings Bank [Member] | U.S. Large-Cap Growth [Member]</t>
  </si>
  <si>
    <t>Retirement Plan [Member] | Maximum [Member] | Savings Bank [Member] | U.S. Small-cap Blend [Member]</t>
  </si>
  <si>
    <t>Retirement Plan [Member] | Maximum [Member] | Savings Bank [Member] | International Blend [Member]</t>
  </si>
  <si>
    <t>Retirement Plan [Member] | Maximum [Member] | Savings Bank [Member] | Equity Securities [Member]</t>
  </si>
  <si>
    <t>10.00%</t>
  </si>
  <si>
    <t>Retirement Plan [Member] | Maximum [Member] | Savings Bank [Member] | Fixed Income Securities [Member]</t>
  </si>
  <si>
    <t>5.00%</t>
  </si>
  <si>
    <t>Number of Unfunded Postretirement Benefit Plans</t>
  </si>
  <si>
    <t>Postretirement Plan 1 [Member]</t>
  </si>
  <si>
    <t>Cost Sharing Arrangement, Medical Benefits Percentage</t>
  </si>
  <si>
    <t>50.00%</t>
  </si>
  <si>
    <t>Medical Premiums, Required Percentage to Be Paid By Spouses of Future Retirees</t>
  </si>
  <si>
    <t>The 401(k) Plan [Member]</t>
  </si>
  <si>
    <t>Defined Contribution Plan, Service Period Requirement</t>
  </si>
  <si>
    <t>Defined Contribution Plan, Employers Matching Contribution, Annual Vesting Percentage</t>
  </si>
  <si>
    <t>Defined Contribution Plan, Vesting Period</t>
  </si>
  <si>
    <t>Defined Contribution Plan, Employer's Matching Contribution, Vesting Percentage, Upon Change of Control</t>
  </si>
  <si>
    <t>Defined Contribution Plan, Cost Recognized</t>
  </si>
  <si>
    <t>The 401(k) Plan [Member] | Savings Bank [Member]</t>
  </si>
  <si>
    <t>Defined Contribution Plan, Annual Employer Matching of Employees Contribution, Percent</t>
  </si>
  <si>
    <t>Defined Contribution Plan, Maximum Annual Contributions Per Employee, Percent</t>
  </si>
  <si>
    <t>Defined Contribution Retirement Plan ("DCRP") [Member] | Savings Bank [Member]</t>
  </si>
  <si>
    <t>4.00%</t>
  </si>
  <si>
    <t>Non-qualified Deferred Compensation Plan [Member]</t>
  </si>
  <si>
    <t>Directors' Plan [Member] | In Event of Termination [Member]</t>
  </si>
  <si>
    <t>Defined Benefit Contributions, Months of Benefit Used in Lump Sum Payment</t>
  </si>
  <si>
    <t>Directors' Plan [Member] | Savings Bank [Member]</t>
  </si>
  <si>
    <t>Note 12 - Pension and Other Postretirement Benefit Plans - Amounts Recognized In Accumulated Other Comprehensive Income, On a Pre-tax Basis (Details) - USD ($) $ in Thousands</t>
  </si>
  <si>
    <t>Net Actuarial loss (gain)</t>
  </si>
  <si>
    <t>Prior Service cost (credit)</t>
  </si>
  <si>
    <t>Other Postretirement Benefit Plan [Member]</t>
  </si>
  <si>
    <t>Note 12 - Pension and Other Postretirement Benefit Plans - Amounts in Accumulated Other Comprehensive Income to be Recognized as Components of Net Periodic Expense (Details) $ in Thousands</t>
  </si>
  <si>
    <t>Note 12 - Pension and Other Postretirement Benefit Plans - For the Retirement Plan, the Change in Benefit Obligation and Assets (Details) - USD ($) $ in Thousands</t>
  </si>
  <si>
    <t>Change in benefit obligation:</t>
  </si>
  <si>
    <t>Projected benefit obligation at beginning of year</t>
  </si>
  <si>
    <t>Interest cost</t>
  </si>
  <si>
    <t>Actuarial (gain) loss</t>
  </si>
  <si>
    <t>Benefits paid</t>
  </si>
  <si>
    <t>Projected benefit obligation at end of year</t>
  </si>
  <si>
    <t>Change in plan assets:</t>
  </si>
  <si>
    <t>Market value of assets at beginning of year</t>
  </si>
  <si>
    <t>Actual return on plan assets</t>
  </si>
  <si>
    <t>Market value of plan assets at end of year</t>
  </si>
  <si>
    <t>Accrued pension liability included in other liabilities</t>
  </si>
  <si>
    <t>Note 12 - Pension and Other Postretirement Benefits - Assumptions Used to Determine the Retirement Plan Benefit Obligations (Details) - Retirement Plan [Member]</t>
  </si>
  <si>
    <t>Weighted average discount rate</t>
  </si>
  <si>
    <t>3.88%</t>
  </si>
  <si>
    <t>4.06%</t>
  </si>
  <si>
    <t>Rate of increase in future compensation levels</t>
  </si>
  <si>
    <t>Note 12 - Pension and Other Postretirement Benefits - The Components of the Net Pension Expense for the Retirement Plan (Details) - USD ($) $ in Thousands</t>
  </si>
  <si>
    <t>Amortization of unrecognized loss</t>
  </si>
  <si>
    <t>Expected return on plan assets</t>
  </si>
  <si>
    <t>Net pension expense</t>
  </si>
  <si>
    <t>Current year actuarial (gain) loss</t>
  </si>
  <si>
    <t>Amortization of actuarial loss</t>
  </si>
  <si>
    <t>Total recognized in other comprehensive income</t>
  </si>
  <si>
    <t>Total recognized in net pension cost (benefit) and other comprehensive income</t>
  </si>
  <si>
    <t>Note 12 - Pension and Other Postretirement Benefit Plans - Assumptions Used to Develop Periodic Pension Benefit for the Retirement Plan (Details)</t>
  </si>
  <si>
    <t>3.76%</t>
  </si>
  <si>
    <t>Note 12 - Pension and Other Postretirement Benefit Plans - Benefit Payments, Which Reflect Expected Future Service, Expected to be Paid by the Retirement Plan (Details) $ in Thousands</t>
  </si>
  <si>
    <t>2022 – 2026</t>
  </si>
  <si>
    <t>Note 12 - Pension and Other Postretirement Benefit Plans - Retirement Plan Weighted Average Asset Allocations (Details) - Retirement Plan [Member]</t>
  </si>
  <si>
    <t>Equity Securities [Member]</t>
  </si>
  <si>
    <t>Weighted average asset allocation</t>
  </si>
  <si>
    <t>69.00%</t>
  </si>
  <si>
    <t>70.00%</t>
  </si>
  <si>
    <t>Debt Securities [Member]</t>
  </si>
  <si>
    <t>31.00%</t>
  </si>
  <si>
    <t>30.00%</t>
  </si>
  <si>
    <t>Note 12 - Pension and Other Postretirement Benefit Plans - Employee Pension Plan&amp;#8217;s Assets that are Carried at Fair Value, and the Method Used to Determine Fair Value (Details) - USD ($) $ in Thousands</t>
  </si>
  <si>
    <t>Pooled Separate Accounts</t>
  </si>
  <si>
    <t>Plan Investments</t>
  </si>
  <si>
    <t>Retirement Plan [Member] | Fair Value, Inputs, Level 1 [Member]</t>
  </si>
  <si>
    <t>Retirement Plan [Member] | U.S. Large-Cap Growth [Member]</t>
  </si>
  <si>
    <t>Retirement Plan [Member] | U.S. Large-Cap Growth [Member] | Fair Value, Inputs, Level 1 [Member]</t>
  </si>
  <si>
    <t>Retirement Plan [Member] | U.S. Large-cap Value [Member]</t>
  </si>
  <si>
    <t>[2]</t>
  </si>
  <si>
    <t>Retirement Plan [Member] | U.S. Large-cap Value [Member] | Fair Value, Inputs, Level 1 [Member]</t>
  </si>
  <si>
    <t>Retirement Plan [Member] | U.S. Small-cap Blend [Member]</t>
  </si>
  <si>
    <t>[3]</t>
  </si>
  <si>
    <t>Retirement Plan [Member] | U.S. Small-cap Blend [Member] | Fair Value, Inputs, Level 1 [Member]</t>
  </si>
  <si>
    <t>Retirement Plan [Member] | International Blend [Member]</t>
  </si>
  <si>
    <t>[4]</t>
  </si>
  <si>
    <t>Retirement Plan [Member] | International Blend [Member] | Fair Value, Inputs, Level 1 [Member]</t>
  </si>
  <si>
    <t>Retirement Plan [Member] | PIMCO Bond Fund [Member]</t>
  </si>
  <si>
    <t>[5]</t>
  </si>
  <si>
    <t>Retirement Plan [Member] | PIMCO Bond Fund [Member] | Fair Value, Inputs, Level 1 [Member]</t>
  </si>
  <si>
    <t>Retirement Plan [Member] | Prudential Short-term [Member]</t>
  </si>
  <si>
    <t>[6]</t>
  </si>
  <si>
    <t>Retirement Plan [Member] | Prudential Short-term [Member] | Fair Value, Inputs, Level 1 [Member]</t>
  </si>
  <si>
    <t>Comprised of large-cap stocks seeking to outperform, over the long term, the Russell 1000 Growth Index. The portfolio will typically hold between 55 and 70 stocks.</t>
  </si>
  <si>
    <t>Comprised of large-cap stocks seeking to outperform the Russell 1000 Value benchmark over the rolling three and five year periods, or a full market cycle, whichever is longer.</t>
  </si>
  <si>
    <t>Comprised of stocks with market capitalization of between $100 million and the market capitalization of the largest stock in the Russell 2000 index at the time of purchase. The portfolio will typically hold between 40 and 100 stocks.</t>
  </si>
  <si>
    <t>Comprised of non-U.S. domiciled stocks. The portfolio will typically hold between 80 and 90 stocks.</t>
  </si>
  <si>
    <t>Comprised of a portfolio of fixed income securities including U.S agency mortgage-backed securities and investment grade bonds.</t>
  </si>
  <si>
    <t>Comprised of money market instruments with an emphasis on safety and liquidity.</t>
  </si>
  <si>
    <t>Note 12 - Pension and Other Postretirement Benefit Plans - Postretirement Plan Change in Benefit Obligation and Assets (Details) - USD ($) $ in Thousands</t>
  </si>
  <si>
    <t>Actuarial gain</t>
  </si>
  <si>
    <t>Service cost</t>
  </si>
  <si>
    <t>Employer contributions</t>
  </si>
  <si>
    <t>Note 12 - Pension and Other Postretirement Benefit Plans - Assumptions Used in Determining the Actuarial Present Value of the Accumulated Postretirement Benefit Obligations (Details)</t>
  </si>
  <si>
    <t>Rate of increase in health care costs</t>
  </si>
  <si>
    <t>Initial</t>
  </si>
  <si>
    <t>9.00%</t>
  </si>
  <si>
    <t>Ultimate (year 2018)</t>
  </si>
  <si>
    <t>Note 12 - Pension and Other Postretirement Benefit Plans - The Resulting Net Periodic Postretirement Expense Consisted of the Following Components for the Year (Details) - USD ($) $ in Thousands</t>
  </si>
  <si>
    <t>Amortization of past service credit</t>
  </si>
  <si>
    <t>Amortization of prior service credit</t>
  </si>
  <si>
    <t>Total recognized in net postretirement expense and other comprehensive income</t>
  </si>
  <si>
    <t>Note 12 - Pension and Other Postretirement Benefit Plans - Assumptions Used to Develop Periodic Postretirement Expense for the Postretirement Plans (Details)</t>
  </si>
  <si>
    <t>Rate of return on plan assets</t>
  </si>
  <si>
    <t>Annual rate of salary increase for life insurance</t>
  </si>
  <si>
    <t>Note 12 - Pension and Other Postretirement Benefit Plans - Effect of a One Percentage Point Change in Assumed Health Care Trend Rates (Details) $ in Thousands</t>
  </si>
  <si>
    <t>Effect of a 1% increase on postretirement benefit obligation</t>
  </si>
  <si>
    <t>Effect of a 1% decrease on postretirement benefit obligation</t>
  </si>
  <si>
    <t>Effect of a 1% increase on total service and interest cost</t>
  </si>
  <si>
    <t>Effect of a 1% decrease on total service and interest cost</t>
  </si>
  <si>
    <t>Note 12 - Pension and Other Postretirement Benefit Plans - Benefit Payments Under Postretirement Plan Reflect Expected Future Service to be Paid (Details) $ in Thousands</t>
  </si>
  <si>
    <t>Note 12 - Pension and Other Postretirement Benefit Plans - Employee Benefit Trust (EBT) Shares (Details) - USD ($)</t>
  </si>
  <si>
    <t>Shares owned by Employee Benefit Trust, beginning balance (in shares)</t>
  </si>
  <si>
    <t>Shares purchased (in shares)</t>
  </si>
  <si>
    <t>Shares released and allocated (in shares)</t>
  </si>
  <si>
    <t>Shares owned by Employee Benefit Trust, ending balance (in shares)</t>
  </si>
  <si>
    <t>Market value of unallocated shares.</t>
  </si>
  <si>
    <t>Note 12 - Pension and Other Postretirement Benefit Plans - For the Directors' Plan, the Change in Benefit Obligation and Assets (Details) - USD ($) $ in Thousands</t>
  </si>
  <si>
    <t>Accrued pension cost included in other liabilities</t>
  </si>
  <si>
    <t>Note 12 - Pension and Other Postretirement Benefit Plans - Components of the Net Pension Expense for the Directors&amp;#8217; Plan (Details) - USD ($) $ in Thousands</t>
  </si>
  <si>
    <t>Amortization of unrecognized gain</t>
  </si>
  <si>
    <t>Amortization of past service liability</t>
  </si>
  <si>
    <t>Current actuarial gain</t>
  </si>
  <si>
    <t>Amortization of actuarial gain</t>
  </si>
  <si>
    <t>Amortization of prior service cost</t>
  </si>
  <si>
    <t>Total recognized in net pension expense and other comprehensive income</t>
  </si>
  <si>
    <t>Note 12 - Pension and Other Postretirement Benefit Plans - Assumptions Used to Determine Benefit Obligations and Periodic Pension Expense (Details)</t>
  </si>
  <si>
    <t>Weighted average discount rate for the benefit obligation</t>
  </si>
  <si>
    <t>Note 12 - Pension and Other Postretirement Benefit Plans - Benefit Payments Under the Director Plan, Which Reflect Expected Future Service, Expected to be Paid (Details) $ in Thousands</t>
  </si>
  <si>
    <t>Note 13 - Stockholders' Equity (Details Textual) - USD ($)</t>
  </si>
  <si>
    <t>Treasury Stock, Shares, Acquired</t>
  </si>
  <si>
    <t>Treasury Stock Acquired, Average Cost Per Share</t>
  </si>
  <si>
    <t>Stock Repurchase Program, Remaining Authorized Repurchase Amount</t>
  </si>
  <si>
    <t>Available to Distribute to the Holding Company as Cash Dividends [Member]</t>
  </si>
  <si>
    <t>Retained Earnings, Unappropriated</t>
  </si>
  <si>
    <t>Savings Bank [Member]</t>
  </si>
  <si>
    <t>Liquidation Account, Conversion From Mutual to Stock Form</t>
  </si>
  <si>
    <t>Note 13 - Stockholders' Equity - Components of Accumulated Other Comprehensive Loss and Changes During the Year (Details) - USD ($) $ in Thousands</t>
  </si>
  <si>
    <t>Beginning balance, net of tax</t>
  </si>
  <si>
    <t>Other comprehensive income (loss) before reclassifications, net of tax</t>
  </si>
  <si>
    <t>Amounts reclassified from accumulated other comprehensive income (loss), net of tax</t>
  </si>
  <si>
    <t>Ending balance, net of tax</t>
  </si>
  <si>
    <t>Accumulated Net Investment Gain (Loss) Attributable to Parent [Member]</t>
  </si>
  <si>
    <t>Accumulated Defined Benefit Plans Adjustment Attributable to Parent [Member]</t>
  </si>
  <si>
    <t>Note 13 - Stockholders' Equity - Amounts Reclassified Out of Accumulated Other Comprehensive Income (Details) - USD ($) $ in Thousands</t>
  </si>
  <si>
    <t>Income tax benefit</t>
  </si>
  <si>
    <t>Income before income tax expense</t>
  </si>
  <si>
    <t>Reclassification out of Accumulated Other Comprehensive Income [Member] | Accumulated Net Investment Gain (Loss) Attributable to Parent [Member]</t>
  </si>
  <si>
    <t>Unrealized gains (losses) on available for sale securities:</t>
  </si>
  <si>
    <t>Reclassification out of Accumulated Other Comprehensive Income [Member] | Accumulated Defined Benefit Plans Adjustment Attributable to Parent [Member]</t>
  </si>
  <si>
    <t>Reclassification out of Accumulated Other Comprehensive Income [Member] | Accumulated Defined Benefit Plans Adjustment Attributable to Parent [Member] | Actuarial Losses [Member]</t>
  </si>
  <si>
    <t>Other expense</t>
  </si>
  <si>
    <t>Reclassification out of Accumulated Other Comprehensive Income [Member] | Accumulated Defined Benefit Plans Adjustment Attributable to Parent [Member] | Prior Service Credits [Member]</t>
  </si>
  <si>
    <t>Reclassification out of Accumulated Other Comprehensive Income [Member] | Accumulated Other-than-Temporary Impairment Attributable to Parent [Member]</t>
  </si>
  <si>
    <t>These accumulated other comprehensive income components are included in the computation of net periodic pension cost (see Note 12 of the Notes to Consolidated Financial Statements "Pension and Other Postretirement Benefit Plans").</t>
  </si>
  <si>
    <t>Note 14 - Regulatory Capital (Details Textual)</t>
  </si>
  <si>
    <t>Jan. 01, 2019</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Capital Conservation Buffer Required for Capital Adequacy</t>
  </si>
  <si>
    <t>0.625%</t>
  </si>
  <si>
    <t>Capital Conservation Buffer</t>
  </si>
  <si>
    <t>6.64%</t>
  </si>
  <si>
    <t>Holding Company [Member]</t>
  </si>
  <si>
    <t>6.56%</t>
  </si>
  <si>
    <t>Scenario, Forecast [Member]</t>
  </si>
  <si>
    <t>8.50%</t>
  </si>
  <si>
    <t>10.50%</t>
  </si>
  <si>
    <t>2.50%</t>
  </si>
  <si>
    <t>Note 14 - Regulatory Capital - Summary of the Bank's Compliance (Details) - USD ($) $ in Thousands</t>
  </si>
  <si>
    <t>Tier I (leverage) capital:</t>
  </si>
  <si>
    <t>Tier i (leverage) capital, capital level, amount</t>
  </si>
  <si>
    <t>Tier i (leverage) capital, capital level, percent</t>
  </si>
  <si>
    <t>10.12%</t>
  </si>
  <si>
    <t>8.89%</t>
  </si>
  <si>
    <t>Tier i (leverage) capital, requirement to be well capitalized, amount</t>
  </si>
  <si>
    <t>Tier i (leverage) capital, requirement to be well capitalized, percent</t>
  </si>
  <si>
    <t>Tier i (leverage) capital, excess, amount</t>
  </si>
  <si>
    <t>Tier i (leverage) capital, excess, percent</t>
  </si>
  <si>
    <t>5.12%</t>
  </si>
  <si>
    <t>3.89%</t>
  </si>
  <si>
    <t>Common Equity Tier I risk-based capital:</t>
  </si>
  <si>
    <t>Common equity tier i risk-based capital, capital level, amount</t>
  </si>
  <si>
    <t>Common equity tier i risk-based capital, capital level, percent</t>
  </si>
  <si>
    <t>14.12%</t>
  </si>
  <si>
    <t>12.62%</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7.62%</t>
  </si>
  <si>
    <t>6.12%</t>
  </si>
  <si>
    <t>Tier I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Tier 1 risk-based capital, excess, amount</t>
  </si>
  <si>
    <t>Tier 1 risk-based capital, excess, percent</t>
  </si>
  <si>
    <t>4.62%</t>
  </si>
  <si>
    <t>Total risk-based capital:</t>
  </si>
  <si>
    <t>Total risk-based capital, capital level, amount</t>
  </si>
  <si>
    <t>Total risk-based capital, capital level, percent</t>
  </si>
  <si>
    <t>14.64%</t>
  </si>
  <si>
    <t>13.17%</t>
  </si>
  <si>
    <t>Total risk-based capital, requirement to be well capitalized, amount</t>
  </si>
  <si>
    <t>Total risk-based capital, requirement to be well capitalized, percent</t>
  </si>
  <si>
    <t>Total risk-based capital, excess, amount</t>
  </si>
  <si>
    <t>Total risk-based capital, excess, percent</t>
  </si>
  <si>
    <t>4.64%</t>
  </si>
  <si>
    <t>3.17%</t>
  </si>
  <si>
    <t>8.84%</t>
  </si>
  <si>
    <t>3.84%</t>
  </si>
  <si>
    <t>11.79%</t>
  </si>
  <si>
    <t>11.83%</t>
  </si>
  <si>
    <t>5.29%</t>
  </si>
  <si>
    <t>5.33%</t>
  </si>
  <si>
    <t>12.56%</t>
  </si>
  <si>
    <t>12.55%</t>
  </si>
  <si>
    <t>4.56%</t>
  </si>
  <si>
    <t>4.55%</t>
  </si>
  <si>
    <t>14.82%</t>
  </si>
  <si>
    <t>13.10%</t>
  </si>
  <si>
    <t>4.82%</t>
  </si>
  <si>
    <t>3.10%</t>
  </si>
  <si>
    <t>Note 15 - Commitments and Contingencies (Details Textual) - USD ($) $ in Millions</t>
  </si>
  <si>
    <t>2 Months Ended</t>
  </si>
  <si>
    <t>Jul. 31, 2007</t>
  </si>
  <si>
    <t>Loans and Leases Receivable, Commitments, Fixed Rates</t>
  </si>
  <si>
    <t>Loans and Leases Receivable, Commitments, Weighted Average Rate of Interest</t>
  </si>
  <si>
    <t>4.65%</t>
  </si>
  <si>
    <t>Loans and Leases Receivable, Commitments, Variable Rates</t>
  </si>
  <si>
    <t>Loans and Leases Receivable, Commitments, Variable Rates, Weighted Average Rate</t>
  </si>
  <si>
    <t>3.66%</t>
  </si>
  <si>
    <t>Loan Commitments, Expiration</t>
  </si>
  <si>
    <t>90 days</t>
  </si>
  <si>
    <t>Line of Credit, Maturity, Max</t>
  </si>
  <si>
    <t>1 year 180 days</t>
  </si>
  <si>
    <t>Operating Leases, Rent Expense</t>
  </si>
  <si>
    <t>Capital Securities [Member] | Flushing Financial's Capital Trusts [Member]</t>
  </si>
  <si>
    <t>Home Equity Line of Credit [Member]</t>
  </si>
  <si>
    <t>Loans and Leases Receivable, Commitments, Credit</t>
  </si>
  <si>
    <t>300 days</t>
  </si>
  <si>
    <t>Mortgages [Member]</t>
  </si>
  <si>
    <t>Note 15 - Commitments and Contingencies - Minimum Annual Rental Payments for Bank Premises Due Under Non-cancelable Leases (Details) $ in Thousands</t>
  </si>
  <si>
    <t>Thereafter</t>
  </si>
  <si>
    <t>Total minimum payments required</t>
  </si>
  <si>
    <t>Note 16 - Concentration of Credit Risk (Details Textual) $ in Millions</t>
  </si>
  <si>
    <t>Lending Limit to Single Borrower</t>
  </si>
  <si>
    <t>Largest Aggregate Amount of Loans to Single Borrower</t>
  </si>
  <si>
    <t>Note 17 - Related Party Transactions (Details Textual)</t>
  </si>
  <si>
    <t>Related Party Transaction, Amounts of Transaction</t>
  </si>
  <si>
    <t>Related Party Deposit Liabilities</t>
  </si>
  <si>
    <t>Executive Officer [Member]</t>
  </si>
  <si>
    <t>Number of Related Party Loans</t>
  </si>
  <si>
    <t>Due to Related Parties</t>
  </si>
  <si>
    <t>Director [Member]</t>
  </si>
  <si>
    <t>Note 18 - Fair Value of Financial Instruments (Details Textual) - USD ($)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Fair Value Inputs, Discount Rate</t>
  </si>
  <si>
    <t>Financial and Nonfinancial Liabilities, Fair Value Disclosure</t>
  </si>
  <si>
    <t>Interest Rate Swaps [Member]</t>
  </si>
  <si>
    <t>Note 18 - Fair Value of Financial Instruments - Financial Assets and Liabilities Reported Under the Fair Value Option (Details) - USD ($) $ in Thousands</t>
  </si>
  <si>
    <t>Borrowed Funds [Member]</t>
  </si>
  <si>
    <t>Financial Assets and Liabilities, Excluding Interest Rate Caps / Swaps [Member]</t>
  </si>
  <si>
    <t>The net gain (loss) from fair value adjustments presented in the above table does not include net gains and (losses) of $1.5 million, ($1.6) million and ($4.0) million from the change in fair value of derivative instruments during the years ended December 31, 2016, 2015 and 2014, respectively.</t>
  </si>
  <si>
    <t>Note 18 - Fair Value of Financial Instruments - Fair Value Measured on a Recurring Basis (Details) - USD ($) $ in Thousand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Securities [Member] | Fair Value, Inputs, Level 1 [Member]</t>
  </si>
  <si>
    <t>Other Securities [Member] | Fair Value, Inputs, Level 2 [Member]</t>
  </si>
  <si>
    <t>Other Securities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Borrowed Funds [Member] | Fair Value, Inputs, Level 1 [Member]</t>
  </si>
  <si>
    <t>Borrowed Funds [Member] | Fair Value, Inputs, Level 2 [Member]</t>
  </si>
  <si>
    <t>Borrowed Funds [Member] | Fair Value, Inputs, Level 3 [Member]</t>
  </si>
  <si>
    <t>Note 18 - Fair Value of Financial Instruments - Assets and Liabilities Carried at Fair Value on a Recurring Basis, Classified Within Level 3 of the Valuation Hierarchy (Details) - USD ($) $ in Thousands</t>
  </si>
  <si>
    <t>Trust Preferred Securities [Member]</t>
  </si>
  <si>
    <t>Fair Value, Inputs, Level 3 [Member] | Trust Preferred Securities [Member]</t>
  </si>
  <si>
    <t>Net gain from fair value adjustment of financial assets</t>
  </si>
  <si>
    <t>Net loss from fair value adjustment of financial liabilities</t>
  </si>
  <si>
    <t>Increase in accrued interest payable</t>
  </si>
  <si>
    <t>Change in unrealized gains included in other comprehensive income</t>
  </si>
  <si>
    <t>Changes in unrealized held at period end</t>
  </si>
  <si>
    <t>Transfers to held-to-maturity</t>
  </si>
  <si>
    <t>Purchases</t>
  </si>
  <si>
    <t>Principal repayments</t>
  </si>
  <si>
    <t>Maturities</t>
  </si>
  <si>
    <t>Fair Value, Inputs, Level 3 [Member] | Municipal Debt Securities [Member]</t>
  </si>
  <si>
    <t>Fair Value, Inputs, Level 3 [Member] | Junior Subordinated Debentures [Member]</t>
  </si>
  <si>
    <t>These totals in the tables above are presented in the Consolidated Statement of Income under net gains (losses) from fair value adjustments.</t>
  </si>
  <si>
    <t>Note 18 - Fair Value of Financial Instruments - Quantitative Information About Non-recurring Level 3 Fair Value of Financial Instruments (Details) - USD ($) $ in Thousands</t>
  </si>
  <si>
    <t>Valuation Technique</t>
  </si>
  <si>
    <t>Discounted cash flows</t>
  </si>
  <si>
    <t>Unobservable Input</t>
  </si>
  <si>
    <t>Discount rate</t>
  </si>
  <si>
    <t>Trust Preferred Securities [Member] | Minimum [Member]</t>
  </si>
  <si>
    <t>Range</t>
  </si>
  <si>
    <t>6.30%</t>
  </si>
  <si>
    <t>Trust Preferred Securities [Member] | Maximum [Member]</t>
  </si>
  <si>
    <t>7.10%</t>
  </si>
  <si>
    <t>7.07%</t>
  </si>
  <si>
    <t>Trust Preferred Securities [Member] | Weighted Average [Member]</t>
  </si>
  <si>
    <t>Junior Subordinated Debentures [Member]</t>
  </si>
  <si>
    <t>Junior Subordinated Debentures [Member] | Weighted Average [Member]</t>
  </si>
  <si>
    <t>Note 18 - Fair Value of Financial Instruments - Assets and Liabilities Carried at Fair Value on a Non-recurring Basis, and the Method Used to Determine Their Fair Value (Details) - USD ($) $ in Thousands</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18 - Fair Value of Financial Instruments - Quantitative Information About Non-recurring Level 3 Fair Value of Financial Instruments and the Fair Value Measurements (Details) - USD ($) $ in Thousands</t>
  </si>
  <si>
    <t>Impaired Loans [Member] | Income Approach Valuation Technique [Member]</t>
  </si>
  <si>
    <t>Range, loss severity discount</t>
  </si>
  <si>
    <t>15.00%</t>
  </si>
  <si>
    <t>Impaired Loans [Member] | Income Approach Valuation Technique [Member] | Minimum [Member]</t>
  </si>
  <si>
    <t>Range, capitalization rate</t>
  </si>
  <si>
    <t>7.30%</t>
  </si>
  <si>
    <t>Impaired Loans [Member] | Income Approach Valuation Technique [Member] | Maximum [Member]</t>
  </si>
  <si>
    <t>Impaired Loans [Member] | Income Approach Valuation Technique [Member] | Weighted Average [Member]</t>
  </si>
  <si>
    <t>7.70%</t>
  </si>
  <si>
    <t>Impaired Loans [Member] | Sales Approach Valuation Technique [Member]</t>
  </si>
  <si>
    <t>Impaired Loans [Member] | Sales Approach Valuation Technique [Member] | Minimum [Member]</t>
  </si>
  <si>
    <t>Range, comparability adjustments</t>
  </si>
  <si>
    <t>(40.00%)</t>
  </si>
  <si>
    <t>(50.00%)</t>
  </si>
  <si>
    <t>Impaired Loans [Member] | Sales Approach Valuation Technique [Member] | Maximum [Member]</t>
  </si>
  <si>
    <t>16.20%</t>
  </si>
  <si>
    <t>Impaired Loans [Member] | Sales Approach Valuation Technique [Member] | Weighted Average [Member]</t>
  </si>
  <si>
    <t>(1.50%)</t>
  </si>
  <si>
    <t>(2.20%)</t>
  </si>
  <si>
    <t>Impaired Loans [Member] | Blended Income and Sales Approach [Member]</t>
  </si>
  <si>
    <t>Impaired Loans [Member] | Blended Income and Sales Approach [Member] | Minimum [Member]</t>
  </si>
  <si>
    <t>5.30%</t>
  </si>
  <si>
    <t>5.20%</t>
  </si>
  <si>
    <t>Impaired Loans [Member] | Blended Income and Sales Approach [Member] | Maximum [Member]</t>
  </si>
  <si>
    <t>9.50%</t>
  </si>
  <si>
    <t>25.00%</t>
  </si>
  <si>
    <t>Impaired Loans [Member] | Blended Income and Sales Approach [Member] | Weighted Average [Member]</t>
  </si>
  <si>
    <t>7.20%</t>
  </si>
  <si>
    <t>13.70%</t>
  </si>
  <si>
    <t>(0.60%)</t>
  </si>
  <si>
    <t>Other Real Estate Owned [Member] | Income Approach Valuation Technique [Member]</t>
  </si>
  <si>
    <t>Other Real Estate Owned [Member] | Income Approach Valuation Technique [Member] | Weighted Average [Member]</t>
  </si>
  <si>
    <t>Other Real Estate Owned [Member] | Sales Approach Valuation Technique [Member]</t>
  </si>
  <si>
    <t>Other Real Estate Owned [Member] | Sales Approach Valuation Technique [Member] | Minimum [Member]</t>
  </si>
  <si>
    <t>3.30%</t>
  </si>
  <si>
    <t>(5.00%)</t>
  </si>
  <si>
    <t>Other Real Estate Owned [Member] | Sales Approach Valuation Technique [Member] | Maximum [Member]</t>
  </si>
  <si>
    <t>18.60%</t>
  </si>
  <si>
    <t>Other Real Estate Owned [Member] | Sales Approach Valuation Technique [Member] | Weighted Average [Member]</t>
  </si>
  <si>
    <t>11.00%</t>
  </si>
  <si>
    <t>12.00%</t>
  </si>
  <si>
    <t>Other Real Estate Owned [Member] | Blended Income and Sales Approach [Member]</t>
  </si>
  <si>
    <t>8.60%</t>
  </si>
  <si>
    <t>Other Real Estate Owned [Member] | Blended Income and Sales Approach [Member] | Minimum [Member]</t>
  </si>
  <si>
    <t>(10.00%)</t>
  </si>
  <si>
    <t>Other Real Estate Owned [Member] | Blended Income and Sales Approach [Member] | Maximum [Member]</t>
  </si>
  <si>
    <t>Other Real Estate Owned [Member] | Blended Income and Sales Approach [Member] | Weighted Average [Member]</t>
  </si>
  <si>
    <t>Note 18 - Fair Value of Financial Instruments - Carrying Amounts and Estimated Fair Values of Selected Financial Instruments (Details) - USD ($) $ in Thousands</t>
  </si>
  <si>
    <t>Mortgage-backed securities</t>
  </si>
  <si>
    <t>Interest Rate Swaps, Net Amount</t>
  </si>
  <si>
    <t>Interest rate swaps</t>
  </si>
  <si>
    <t>Reported Value Measurement [Member]</t>
  </si>
  <si>
    <t>Other securities, at fair value pursuant to fair value option</t>
  </si>
  <si>
    <t>FHLB-NY stock</t>
  </si>
  <si>
    <t>Borrowings</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9 - Derivative Financial Instruments (Details Textual) - USD ($) $ in Thousands</t>
  </si>
  <si>
    <t>Junior Subordinated Notes</t>
  </si>
  <si>
    <t>Derivative Asset, Notional Amount</t>
  </si>
  <si>
    <t>Unrealized Gain (Loss) on Derivatives</t>
  </si>
  <si>
    <t>Derivative, Net Hedge Ineffectiveness Gain (Loss)</t>
  </si>
  <si>
    <t>Not Designated as Hedging Instrument [Member]</t>
  </si>
  <si>
    <t>Designated as Hedging Instrument [Member]</t>
  </si>
  <si>
    <t>Interest Rate Swap [Member] | Designated as Hedging Instrument [Member]</t>
  </si>
  <si>
    <t>Floating Rate Junior Subordinated Debentures [Member]</t>
  </si>
  <si>
    <t>Derivative, Amount of Hedged Item</t>
  </si>
  <si>
    <t>Note 19 - Derivative Financial Instruments - Derivative Financial Instruments (Details) - USD ($) $ in Thousands</t>
  </si>
  <si>
    <t>Interest rate swaps, notional amount</t>
  </si>
  <si>
    <t>Interest rate swaps, net carrying value</t>
  </si>
  <si>
    <t>Interest Rate Swaps 1 [Member] | Designated as Hedging Instrument [Member]</t>
  </si>
  <si>
    <t>Interest Rate Swaps 2 [Member] | Not Designated as Hedging Instrument [Member]</t>
  </si>
  <si>
    <t>Derivatives in a net positive position are recorded as "Other assets" and derivatives in a net negative position are recorded as "Other liabilities" in the Consolidated Statements of Financial Condition. There were no unrealized losses at December 31, 2016 and 2015.</t>
  </si>
  <si>
    <t>Note 19 - Derivative Financial Instruments - Effect of Derivative Instruments on Consolidated Statements of Income (Details) - USD ($) $ in Thousands</t>
  </si>
  <si>
    <t>Net gain (loss)</t>
  </si>
  <si>
    <t>Interest Rate Swap [Member] | Not Designated as Hedging Instrument [Member]</t>
  </si>
  <si>
    <t>Net gains (losses) are recorded as "Net gain (losses) from fair value adjustments" in the Consolidated Statements of Income.</t>
  </si>
  <si>
    <t>Note 19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21 - Quarterly Financial Data (Unaudited) - Selected Unaudited Quarterly Financial Data (Details) - USD ($) $ / shares in Units, shares in Thousands, $ in Thousands</t>
  </si>
  <si>
    <t>Interest income</t>
  </si>
  <si>
    <t>Provision (benefit) for loan losses</t>
  </si>
  <si>
    <t>Other operating income</t>
  </si>
  <si>
    <t>Other operating expense</t>
  </si>
  <si>
    <t>Dividends per common share (in dollars per share)</t>
  </si>
  <si>
    <t>Basic earnings per share (in shares)</t>
  </si>
  <si>
    <t>Diluted earnings per share (in shares)</t>
  </si>
  <si>
    <t>Note 22 - Parent Company Only Financial Information - Condensed Statements of Financial Condition (Details) - USD ($) $ in Thousands</t>
  </si>
  <si>
    <t>Other securities ($1,019 and $872 at fair value pursuant to the fair value option at December 31, 2016 and 2015, respectively)</t>
  </si>
  <si>
    <t>Preferred stock</t>
  </si>
  <si>
    <t>Common stock</t>
  </si>
  <si>
    <t>Total equity</t>
  </si>
  <si>
    <t>Total liabilities and equity</t>
  </si>
  <si>
    <t>Interest receivable</t>
  </si>
  <si>
    <t>Investment in subsidiaries</t>
  </si>
  <si>
    <t>Note 22 - Parent Company Only Financial Information - Condensed Statements of Financial Condition (Details) (Parentheticals) - USD ($) $ in Thousands</t>
  </si>
  <si>
    <t>Treasury stock, shares (in shares)</t>
  </si>
  <si>
    <t>Note 22 - Parent Company Only Financial Information - Condensed Statements of Income (Details) - USD ($) $ in Thousands</t>
  </si>
  <si>
    <t>Other comprehensive (loss) income, net of tax</t>
  </si>
  <si>
    <t>Dividends from the Bank</t>
  </si>
  <si>
    <t>Income before taxes and equity in undistributed earnings of subsidiary</t>
  </si>
  <si>
    <t>Income before equity in undistributed earnings of subsidiary</t>
  </si>
  <si>
    <t>Equity in undistributed earnings of the Bank</t>
  </si>
  <si>
    <t>Note 22 - Parent Company Only Financial Information - Condensed Statements of Cash Flows (Details) - USD ($) $ in Thousands</t>
  </si>
  <si>
    <t>Deferred income tax (benefit) provision</t>
  </si>
  <si>
    <t>Fair value adjustments for financial assets and financial liabilities</t>
  </si>
  <si>
    <t>Net cash (used in) provided by investing activities</t>
  </si>
  <si>
    <t>Purchase of treasury stock</t>
  </si>
  <si>
    <t>Net cash provided by (used in) financing activities</t>
  </si>
  <si>
    <t>Net decrease in cash and cash equivalents</t>
  </si>
  <si>
    <t>Net change in operating assets and liabilities</t>
  </si>
  <si>
    <t>Investment in Ban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810855</v>
      </c>
    </row>
    <row r="13" spans="1:4">
      <c r="A13" s="4" t="s">
        <v>21</v>
      </c>
      <c r="D13" s="6" t="n">
        <v>54257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2</v>
      </c>
      <c r="D2" s="2" t="s">
        <v>88</v>
      </c>
    </row>
    <row r="3" spans="1:4">
      <c r="A3" s="4" t="s">
        <v>235</v>
      </c>
      <c r="B3" s="6" t="n">
        <v>1598</v>
      </c>
      <c r="C3" s="6" t="n">
        <v>0</v>
      </c>
      <c r="D3"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4" t="s">
        <v>1220</v>
      </c>
      <c r="B2" s="4" t="s">
        <v>1221</v>
      </c>
      <c r="C2" s="4" t="s">
        <v>1222</v>
      </c>
    </row>
    <row r="3" spans="1:3">
      <c r="A3" s="4" t="s">
        <v>1223</v>
      </c>
      <c r="B3" s="4" t="s">
        <v>63</v>
      </c>
      <c r="C3" s="4" t="s">
        <v>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88</v>
      </c>
    </row>
    <row r="3" spans="1:4">
      <c r="A3" s="4" t="s">
        <v>1210</v>
      </c>
      <c r="B3" s="6" t="n">
        <v>902</v>
      </c>
      <c r="C3" s="6" t="n">
        <v>889</v>
      </c>
    </row>
    <row r="4" spans="1:4">
      <c r="A4" s="4" t="s">
        <v>460</v>
      </c>
    </row>
    <row r="5" spans="1:4">
      <c r="A5" s="4" t="s">
        <v>1210</v>
      </c>
      <c r="B5" s="5" t="n">
        <v>902</v>
      </c>
      <c r="C5" s="5" t="n">
        <v>889</v>
      </c>
      <c r="D5" s="6" t="n">
        <v>891</v>
      </c>
    </row>
    <row r="6" spans="1:4">
      <c r="A6" s="4" t="s">
        <v>1225</v>
      </c>
      <c r="B6" s="5" t="n">
        <v>809</v>
      </c>
      <c r="C6" s="5" t="n">
        <v>1112</v>
      </c>
      <c r="D6" s="5" t="n">
        <v>759</v>
      </c>
    </row>
    <row r="7" spans="1:4">
      <c r="A7" s="4" t="s">
        <v>1226</v>
      </c>
      <c r="B7" s="5" t="n">
        <v>-1394</v>
      </c>
      <c r="C7" s="5" t="n">
        <v>-1400</v>
      </c>
      <c r="D7" s="5" t="n">
        <v>-1344</v>
      </c>
    </row>
    <row r="8" spans="1:4">
      <c r="A8" s="4" t="s">
        <v>1227</v>
      </c>
      <c r="B8" s="5" t="n">
        <v>317</v>
      </c>
      <c r="C8" s="5" t="n">
        <v>601</v>
      </c>
      <c r="D8" s="5" t="n">
        <v>306</v>
      </c>
    </row>
    <row r="9" spans="1:4">
      <c r="A9" s="4" t="s">
        <v>1228</v>
      </c>
      <c r="B9" s="5" t="n">
        <v>275</v>
      </c>
      <c r="C9" s="5" t="n">
        <v>-237</v>
      </c>
      <c r="D9" s="5" t="n">
        <v>4798</v>
      </c>
    </row>
    <row r="10" spans="1:4">
      <c r="A10" s="4" t="s">
        <v>1229</v>
      </c>
      <c r="B10" s="5" t="n">
        <v>-809</v>
      </c>
      <c r="C10" s="5" t="n">
        <v>-1112</v>
      </c>
      <c r="D10" s="5" t="n">
        <v>-759</v>
      </c>
    </row>
    <row r="11" spans="1:4">
      <c r="A11" s="4" t="s">
        <v>1230</v>
      </c>
      <c r="B11" s="5" t="n">
        <v>-534</v>
      </c>
      <c r="C11" s="5" t="n">
        <v>-1349</v>
      </c>
      <c r="D11" s="5" t="n">
        <v>4039</v>
      </c>
    </row>
    <row r="12" spans="1:4">
      <c r="A12" s="4" t="s">
        <v>1231</v>
      </c>
      <c r="B12" s="6" t="n">
        <v>-217</v>
      </c>
      <c r="C12" s="6" t="n">
        <v>-748</v>
      </c>
      <c r="D12" s="6" t="n">
        <v>43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88</v>
      </c>
    </row>
    <row r="3" spans="1:4">
      <c r="A3" s="4" t="s">
        <v>1220</v>
      </c>
      <c r="B3" s="4" t="s">
        <v>1222</v>
      </c>
      <c r="C3" s="4" t="s">
        <v>1233</v>
      </c>
      <c r="D3" s="4" t="s">
        <v>1038</v>
      </c>
    </row>
    <row r="4" spans="1:4">
      <c r="A4" s="4" t="s">
        <v>1223</v>
      </c>
      <c r="B4" s="4" t="s">
        <v>931</v>
      </c>
      <c r="C4" s="4" t="s">
        <v>931</v>
      </c>
      <c r="D4" s="4" t="s">
        <v>931</v>
      </c>
    </row>
    <row r="5" spans="1:4">
      <c r="A5" s="4" t="s">
        <v>1144</v>
      </c>
      <c r="B5" s="4" t="s">
        <v>931</v>
      </c>
      <c r="C5" s="4" t="s">
        <v>931</v>
      </c>
      <c r="D5" s="4" t="s">
        <v>931</v>
      </c>
    </row>
    <row r="6" spans="1:4">
      <c r="A6" s="4" t="s">
        <v>460</v>
      </c>
    </row>
    <row r="7" spans="1:4">
      <c r="A7" s="4" t="s">
        <v>1220</v>
      </c>
      <c r="B7" s="4" t="s">
        <v>1222</v>
      </c>
      <c r="C7" s="4" t="s">
        <v>1233</v>
      </c>
      <c r="D7" s="4" t="s">
        <v>1038</v>
      </c>
    </row>
    <row r="8" spans="1:4">
      <c r="A8" s="4" t="s">
        <v>1223</v>
      </c>
      <c r="B8" s="4" t="s">
        <v>931</v>
      </c>
      <c r="C8" s="4" t="s">
        <v>931</v>
      </c>
      <c r="D8" s="4" t="s">
        <v>931</v>
      </c>
    </row>
    <row r="9" spans="1:4">
      <c r="A9" s="4" t="s">
        <v>1144</v>
      </c>
      <c r="B9" s="4" t="s">
        <v>1152</v>
      </c>
      <c r="C9" s="4" t="s">
        <v>1153</v>
      </c>
      <c r="D9" s="4" t="s">
        <v>11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551</v>
      </c>
    </row>
    <row r="2" spans="1:2">
      <c r="A2" s="5" t="n">
        <v>2017</v>
      </c>
      <c r="B2" s="6" t="n">
        <v>1190</v>
      </c>
    </row>
    <row r="3" spans="1:2">
      <c r="A3" s="5" t="n">
        <v>2018</v>
      </c>
      <c r="B3" s="5" t="n">
        <v>1183</v>
      </c>
    </row>
    <row r="4" spans="1:2">
      <c r="A4" s="5" t="n">
        <v>2019</v>
      </c>
      <c r="B4" s="5" t="n">
        <v>1197</v>
      </c>
    </row>
    <row r="5" spans="1:2">
      <c r="A5" s="5" t="n">
        <v>2020</v>
      </c>
      <c r="B5" s="5" t="n">
        <v>1197</v>
      </c>
    </row>
    <row r="6" spans="1:2">
      <c r="A6" s="5" t="n">
        <v>2021</v>
      </c>
      <c r="B6" s="5" t="n">
        <v>1239</v>
      </c>
    </row>
    <row r="7" spans="1:2">
      <c r="A7" s="4" t="s">
        <v>1235</v>
      </c>
      <c r="B7" s="6" t="n">
        <v>65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2</v>
      </c>
    </row>
    <row r="2" spans="1:3">
      <c r="A2" s="4" t="s">
        <v>1237</v>
      </c>
    </row>
    <row r="3" spans="1:3">
      <c r="A3" s="4" t="s">
        <v>1238</v>
      </c>
      <c r="B3" s="4" t="s">
        <v>1239</v>
      </c>
      <c r="C3" s="4" t="s">
        <v>1240</v>
      </c>
    </row>
    <row r="4" spans="1:3">
      <c r="A4" s="4" t="s">
        <v>1241</v>
      </c>
    </row>
    <row r="5" spans="1:3">
      <c r="A5" s="4" t="s">
        <v>1238</v>
      </c>
      <c r="B5" s="4" t="s">
        <v>1242</v>
      </c>
      <c r="C5" s="4" t="s">
        <v>12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44</v>
      </c>
      <c r="C1" s="2" t="s">
        <v>2</v>
      </c>
      <c r="D1" s="2" t="s">
        <v>32</v>
      </c>
      <c r="E1" s="2" t="s">
        <v>88</v>
      </c>
    </row>
    <row r="2" spans="1:5">
      <c r="A2" s="3" t="s">
        <v>1245</v>
      </c>
    </row>
    <row r="3" spans="1:5">
      <c r="A3" s="4" t="s">
        <v>1246</v>
      </c>
      <c r="C3" s="6" t="n">
        <v>20146</v>
      </c>
      <c r="D3" s="6" t="n">
        <v>19924</v>
      </c>
      <c r="E3" s="6" t="n">
        <v>20509</v>
      </c>
    </row>
    <row r="4" spans="1:5">
      <c r="A4" s="4" t="s">
        <v>460</v>
      </c>
    </row>
    <row r="5" spans="1:5">
      <c r="A5" s="3" t="s">
        <v>1245</v>
      </c>
    </row>
    <row r="6" spans="1:5">
      <c r="A6" s="4" t="s">
        <v>1246</v>
      </c>
      <c r="C6" s="5" t="n">
        <v>20146</v>
      </c>
    </row>
    <row r="7" spans="1:5">
      <c r="A7" s="4" t="s">
        <v>1247</v>
      </c>
    </row>
    <row r="8" spans="1:5">
      <c r="A8" s="3" t="s">
        <v>1245</v>
      </c>
    </row>
    <row r="9" spans="1:5">
      <c r="A9" s="4" t="s">
        <v>1246</v>
      </c>
      <c r="D9" s="5" t="n">
        <v>19924</v>
      </c>
    </row>
    <row r="10" spans="1:5">
      <c r="A10" s="4" t="s">
        <v>1248</v>
      </c>
    </row>
    <row r="11" spans="1:5">
      <c r="A11" s="3" t="s">
        <v>1245</v>
      </c>
    </row>
    <row r="12" spans="1:5">
      <c r="A12" s="4" t="s">
        <v>1246</v>
      </c>
      <c r="B12" s="4" t="s">
        <v>688</v>
      </c>
      <c r="C12" s="5" t="n">
        <v>4702</v>
      </c>
    </row>
    <row r="13" spans="1:5">
      <c r="A13" s="4" t="s">
        <v>1249</v>
      </c>
    </row>
    <row r="14" spans="1:5">
      <c r="A14" s="3" t="s">
        <v>1245</v>
      </c>
    </row>
    <row r="15" spans="1:5">
      <c r="A15" s="4" t="s">
        <v>1246</v>
      </c>
      <c r="B15" s="4" t="s">
        <v>688</v>
      </c>
      <c r="D15" s="5" t="n">
        <v>5114</v>
      </c>
    </row>
    <row r="16" spans="1:5">
      <c r="A16" s="4" t="s">
        <v>1250</v>
      </c>
    </row>
    <row r="17" spans="1:5">
      <c r="A17" s="3" t="s">
        <v>1245</v>
      </c>
    </row>
    <row r="18" spans="1:5">
      <c r="A18" s="4" t="s">
        <v>1246</v>
      </c>
      <c r="B18" s="4" t="s">
        <v>1251</v>
      </c>
      <c r="C18" s="5" t="n">
        <v>4789</v>
      </c>
    </row>
    <row r="19" spans="1:5">
      <c r="A19" s="4" t="s">
        <v>1252</v>
      </c>
    </row>
    <row r="20" spans="1:5">
      <c r="A20" s="3" t="s">
        <v>1245</v>
      </c>
    </row>
    <row r="21" spans="1:5">
      <c r="A21" s="4" t="s">
        <v>1246</v>
      </c>
      <c r="B21" s="4" t="s">
        <v>1251</v>
      </c>
      <c r="D21" s="5" t="n">
        <v>4619</v>
      </c>
    </row>
    <row r="22" spans="1:5">
      <c r="A22" s="4" t="s">
        <v>1253</v>
      </c>
    </row>
    <row r="23" spans="1:5">
      <c r="A23" s="3" t="s">
        <v>1245</v>
      </c>
    </row>
    <row r="24" spans="1:5">
      <c r="A24" s="4" t="s">
        <v>1246</v>
      </c>
      <c r="B24" s="4" t="s">
        <v>1254</v>
      </c>
      <c r="C24" s="5" t="n">
        <v>2362</v>
      </c>
    </row>
    <row r="25" spans="1:5">
      <c r="A25" s="4" t="s">
        <v>1255</v>
      </c>
    </row>
    <row r="26" spans="1:5">
      <c r="A26" s="3" t="s">
        <v>1245</v>
      </c>
    </row>
    <row r="27" spans="1:5">
      <c r="A27" s="4" t="s">
        <v>1246</v>
      </c>
      <c r="B27" s="4" t="s">
        <v>1254</v>
      </c>
      <c r="D27" s="5" t="n">
        <v>2094</v>
      </c>
    </row>
    <row r="28" spans="1:5">
      <c r="A28" s="4" t="s">
        <v>1256</v>
      </c>
    </row>
    <row r="29" spans="1:5">
      <c r="A29" s="3" t="s">
        <v>1245</v>
      </c>
    </row>
    <row r="30" spans="1:5">
      <c r="A30" s="4" t="s">
        <v>1246</v>
      </c>
      <c r="B30" s="4" t="s">
        <v>1257</v>
      </c>
      <c r="C30" s="5" t="n">
        <v>2017</v>
      </c>
    </row>
    <row r="31" spans="1:5">
      <c r="A31" s="4" t="s">
        <v>1258</v>
      </c>
    </row>
    <row r="32" spans="1:5">
      <c r="A32" s="3" t="s">
        <v>1245</v>
      </c>
    </row>
    <row r="33" spans="1:5">
      <c r="A33" s="4" t="s">
        <v>1246</v>
      </c>
      <c r="B33" s="4" t="s">
        <v>1257</v>
      </c>
      <c r="D33" s="5" t="n">
        <v>2079</v>
      </c>
    </row>
    <row r="34" spans="1:5">
      <c r="A34" s="4" t="s">
        <v>1259</v>
      </c>
    </row>
    <row r="35" spans="1:5">
      <c r="A35" s="3" t="s">
        <v>1245</v>
      </c>
    </row>
    <row r="36" spans="1:5">
      <c r="A36" s="4" t="s">
        <v>1246</v>
      </c>
      <c r="B36" s="4" t="s">
        <v>1260</v>
      </c>
      <c r="C36" s="5" t="n">
        <v>5950</v>
      </c>
    </row>
    <row r="37" spans="1:5">
      <c r="A37" s="4" t="s">
        <v>1261</v>
      </c>
    </row>
    <row r="38" spans="1:5">
      <c r="A38" s="3" t="s">
        <v>1245</v>
      </c>
    </row>
    <row r="39" spans="1:5">
      <c r="A39" s="4" t="s">
        <v>1246</v>
      </c>
      <c r="B39" s="4" t="s">
        <v>1260</v>
      </c>
      <c r="D39" s="5" t="n">
        <v>5671</v>
      </c>
    </row>
    <row r="40" spans="1:5">
      <c r="A40" s="4" t="s">
        <v>1262</v>
      </c>
    </row>
    <row r="41" spans="1:5">
      <c r="A41" s="3" t="s">
        <v>1245</v>
      </c>
    </row>
    <row r="42" spans="1:5">
      <c r="A42" s="4" t="s">
        <v>1246</v>
      </c>
      <c r="B42" s="4" t="s">
        <v>1263</v>
      </c>
      <c r="C42" s="6" t="n">
        <v>326</v>
      </c>
    </row>
    <row r="43" spans="1:5">
      <c r="A43" s="4" t="s">
        <v>1264</v>
      </c>
    </row>
    <row r="44" spans="1:5">
      <c r="A44" s="3" t="s">
        <v>1245</v>
      </c>
    </row>
    <row r="45" spans="1:5">
      <c r="A45" s="4" t="s">
        <v>1246</v>
      </c>
      <c r="B45" s="4" t="s">
        <v>1263</v>
      </c>
      <c r="D45" s="6" t="n">
        <v>347</v>
      </c>
    </row>
    <row r="46" spans="1:5"/>
    <row r="47" spans="1:5">
      <c r="A47" s="4" t="s">
        <v>688</v>
      </c>
      <c r="B47" s="4" t="s">
        <v>1265</v>
      </c>
    </row>
    <row r="48" spans="1:5">
      <c r="A48" s="4" t="s">
        <v>1251</v>
      </c>
      <c r="B48" s="4" t="s">
        <v>1266</v>
      </c>
    </row>
    <row r="49" spans="1:5">
      <c r="A49" s="4" t="s">
        <v>1254</v>
      </c>
      <c r="B49" s="4" t="s">
        <v>1267</v>
      </c>
    </row>
    <row r="50" spans="1:5">
      <c r="A50" s="4" t="s">
        <v>1257</v>
      </c>
      <c r="B50" s="4" t="s">
        <v>1268</v>
      </c>
    </row>
    <row r="51" spans="1:5">
      <c r="A51" s="4" t="s">
        <v>1260</v>
      </c>
      <c r="B51" s="4" t="s">
        <v>1269</v>
      </c>
    </row>
    <row r="52" spans="1:5">
      <c r="A52" s="4" t="s">
        <v>1263</v>
      </c>
      <c r="B52" s="4" t="s">
        <v>1270</v>
      </c>
    </row>
  </sheetData>
  <mergeCells count="8">
    <mergeCell ref="A1:B1"/>
    <mergeCell ref="A46:D46"/>
    <mergeCell ref="B47:D47"/>
    <mergeCell ref="B48:D48"/>
    <mergeCell ref="B49:D49"/>
    <mergeCell ref="B50:D50"/>
    <mergeCell ref="B51:D51"/>
    <mergeCell ref="B52:D5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88</v>
      </c>
    </row>
    <row r="3" spans="1:4">
      <c r="A3" s="4" t="s">
        <v>1209</v>
      </c>
      <c r="B3" s="6" t="n">
        <v>22764</v>
      </c>
      <c r="C3" s="6" t="n">
        <v>24097</v>
      </c>
    </row>
    <row r="4" spans="1:4">
      <c r="A4" s="4" t="s">
        <v>1210</v>
      </c>
      <c r="B4" s="5" t="n">
        <v>902</v>
      </c>
      <c r="C4" s="5" t="n">
        <v>889</v>
      </c>
    </row>
    <row r="5" spans="1:4">
      <c r="A5" s="4" t="s">
        <v>1272</v>
      </c>
      <c r="B5" s="5" t="n">
        <v>130</v>
      </c>
      <c r="C5" s="5" t="n">
        <v>-1208</v>
      </c>
    </row>
    <row r="6" spans="1:4">
      <c r="A6" s="4" t="s">
        <v>1212</v>
      </c>
      <c r="B6" s="5" t="n">
        <v>-1027</v>
      </c>
      <c r="C6" s="5" t="n">
        <v>-1014</v>
      </c>
    </row>
    <row r="7" spans="1:4">
      <c r="A7" s="4" t="s">
        <v>1213</v>
      </c>
      <c r="B7" s="5" t="n">
        <v>22769</v>
      </c>
      <c r="C7" s="5" t="n">
        <v>22764</v>
      </c>
      <c r="D7" s="6" t="n">
        <v>24097</v>
      </c>
    </row>
    <row r="8" spans="1:4">
      <c r="A8" s="4" t="s">
        <v>1215</v>
      </c>
      <c r="B8" s="5" t="n">
        <v>19924</v>
      </c>
      <c r="C8" s="5" t="n">
        <v>20509</v>
      </c>
    </row>
    <row r="9" spans="1:4">
      <c r="A9" s="4" t="s">
        <v>1212</v>
      </c>
      <c r="B9" s="5" t="n">
        <v>-1027</v>
      </c>
      <c r="C9" s="5" t="n">
        <v>-1014</v>
      </c>
    </row>
    <row r="10" spans="1:4">
      <c r="A10" s="4" t="s">
        <v>1217</v>
      </c>
      <c r="B10" s="5" t="n">
        <v>20146</v>
      </c>
      <c r="C10" s="5" t="n">
        <v>19924</v>
      </c>
      <c r="D10" s="5" t="n">
        <v>20509</v>
      </c>
    </row>
    <row r="11" spans="1:4">
      <c r="A11" s="4" t="s">
        <v>1218</v>
      </c>
      <c r="B11" s="5" t="n">
        <v>-2623</v>
      </c>
      <c r="C11" s="5" t="n">
        <v>-2840</v>
      </c>
    </row>
    <row r="12" spans="1:4">
      <c r="A12" s="4" t="s">
        <v>455</v>
      </c>
    </row>
    <row r="13" spans="1:4">
      <c r="A13" s="4" t="s">
        <v>1209</v>
      </c>
      <c r="B13" s="5" t="n">
        <v>7977</v>
      </c>
      <c r="C13" s="5" t="n">
        <v>8073</v>
      </c>
    </row>
    <row r="14" spans="1:4">
      <c r="A14" s="4" t="s">
        <v>1273</v>
      </c>
      <c r="B14" s="5" t="n">
        <v>359</v>
      </c>
      <c r="C14" s="5" t="n">
        <v>382</v>
      </c>
      <c r="D14" s="5" t="n">
        <v>358</v>
      </c>
    </row>
    <row r="15" spans="1:4">
      <c r="A15" s="4" t="s">
        <v>1210</v>
      </c>
      <c r="B15" s="5" t="n">
        <v>320</v>
      </c>
      <c r="C15" s="5" t="n">
        <v>300</v>
      </c>
      <c r="D15" s="5" t="n">
        <v>253</v>
      </c>
    </row>
    <row r="16" spans="1:4">
      <c r="A16" s="4" t="s">
        <v>1272</v>
      </c>
      <c r="B16" s="5" t="n">
        <v>-613</v>
      </c>
      <c r="C16" s="5" t="n">
        <v>-715</v>
      </c>
    </row>
    <row r="17" spans="1:4">
      <c r="A17" s="4" t="s">
        <v>1212</v>
      </c>
      <c r="B17" s="5" t="n">
        <v>-65</v>
      </c>
      <c r="C17" s="5" t="n">
        <v>-63</v>
      </c>
    </row>
    <row r="18" spans="1:4">
      <c r="A18" s="4" t="s">
        <v>1213</v>
      </c>
      <c r="B18" s="5" t="n">
        <v>7978</v>
      </c>
      <c r="C18" s="5" t="n">
        <v>7977</v>
      </c>
      <c r="D18" s="5" t="n">
        <v>8073</v>
      </c>
    </row>
    <row r="19" spans="1:4">
      <c r="A19" s="4" t="s">
        <v>1215</v>
      </c>
      <c r="B19" s="5" t="n">
        <v>0</v>
      </c>
      <c r="C19" s="5" t="n">
        <v>0</v>
      </c>
    </row>
    <row r="20" spans="1:4">
      <c r="A20" s="4" t="s">
        <v>1274</v>
      </c>
      <c r="B20" s="5" t="n">
        <v>65</v>
      </c>
      <c r="C20" s="5" t="n">
        <v>63</v>
      </c>
    </row>
    <row r="21" spans="1:4">
      <c r="A21" s="4" t="s">
        <v>1212</v>
      </c>
      <c r="B21" s="5" t="n">
        <v>-65</v>
      </c>
      <c r="C21" s="5" t="n">
        <v>-63</v>
      </c>
    </row>
    <row r="22" spans="1:4">
      <c r="A22" s="4" t="s">
        <v>1217</v>
      </c>
      <c r="B22" s="5" t="n">
        <v>0</v>
      </c>
      <c r="C22" s="5" t="n">
        <v>0</v>
      </c>
      <c r="D22" s="6" t="n">
        <v>0</v>
      </c>
    </row>
    <row r="23" spans="1:4">
      <c r="A23" s="4" t="s">
        <v>1218</v>
      </c>
      <c r="B23" s="6" t="n">
        <v>-7978</v>
      </c>
      <c r="C23" s="6" t="n">
        <v>-79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88</v>
      </c>
    </row>
    <row r="3" spans="1:4">
      <c r="A3" s="3" t="s">
        <v>1276</v>
      </c>
    </row>
    <row r="4" spans="1:4">
      <c r="A4" s="4" t="s">
        <v>1277</v>
      </c>
      <c r="B4" s="4" t="s">
        <v>1155</v>
      </c>
      <c r="C4" s="4" t="s">
        <v>1171</v>
      </c>
      <c r="D4" s="4" t="s">
        <v>1278</v>
      </c>
    </row>
    <row r="5" spans="1:4">
      <c r="A5" s="4" t="s">
        <v>1279</v>
      </c>
      <c r="B5" s="4" t="s">
        <v>1181</v>
      </c>
      <c r="C5" s="4" t="s">
        <v>1181</v>
      </c>
      <c r="D5" s="4" t="s">
        <v>1181</v>
      </c>
    </row>
    <row r="6" spans="1:4">
      <c r="A6" s="4" t="s">
        <v>455</v>
      </c>
    </row>
    <row r="7" spans="1:4">
      <c r="A7" s="4" t="s">
        <v>1220</v>
      </c>
      <c r="B7" s="4" t="s">
        <v>1221</v>
      </c>
      <c r="C7" s="4" t="s">
        <v>1222</v>
      </c>
    </row>
    <row r="8" spans="1:4">
      <c r="A8" s="3" t="s">
        <v>1276</v>
      </c>
    </row>
    <row r="9" spans="1:4">
      <c r="A9" s="4" t="s">
        <v>1277</v>
      </c>
      <c r="B9" s="4" t="s">
        <v>1171</v>
      </c>
      <c r="C9" s="4" t="s">
        <v>1155</v>
      </c>
    </row>
    <row r="10" spans="1:4">
      <c r="A10" s="4" t="s">
        <v>1279</v>
      </c>
      <c r="B10" s="4" t="s">
        <v>1181</v>
      </c>
      <c r="C10" s="4" t="s">
        <v>1181</v>
      </c>
    </row>
    <row r="11" spans="1:4">
      <c r="A11" s="4" t="s">
        <v>1223</v>
      </c>
      <c r="B11" s="4" t="s">
        <v>931</v>
      </c>
      <c r="C11" s="4" t="s">
        <v>9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88</v>
      </c>
    </row>
    <row r="3" spans="1:4">
      <c r="A3" s="4" t="s">
        <v>1210</v>
      </c>
      <c r="B3" s="6" t="n">
        <v>902</v>
      </c>
      <c r="C3" s="6" t="n">
        <v>889</v>
      </c>
    </row>
    <row r="4" spans="1:4">
      <c r="A4" s="4" t="s">
        <v>455</v>
      </c>
    </row>
    <row r="5" spans="1:4">
      <c r="A5" s="4" t="s">
        <v>1273</v>
      </c>
      <c r="B5" s="5" t="n">
        <v>359</v>
      </c>
      <c r="C5" s="5" t="n">
        <v>382</v>
      </c>
      <c r="D5" s="6" t="n">
        <v>358</v>
      </c>
    </row>
    <row r="6" spans="1:4">
      <c r="A6" s="4" t="s">
        <v>1210</v>
      </c>
      <c r="B6" s="5" t="n">
        <v>320</v>
      </c>
      <c r="C6" s="5" t="n">
        <v>300</v>
      </c>
      <c r="D6" s="5" t="n">
        <v>253</v>
      </c>
    </row>
    <row r="7" spans="1:4">
      <c r="A7" s="4" t="s">
        <v>1225</v>
      </c>
      <c r="B7" s="5" t="n">
        <v>47</v>
      </c>
      <c r="C7" s="5" t="n">
        <v>119</v>
      </c>
      <c r="D7" s="5" t="n">
        <v>0</v>
      </c>
    </row>
    <row r="8" spans="1:4">
      <c r="A8" s="4" t="s">
        <v>1281</v>
      </c>
      <c r="B8" s="5" t="n">
        <v>-85</v>
      </c>
      <c r="C8" s="5" t="n">
        <v>-85</v>
      </c>
      <c r="D8" s="5" t="n">
        <v>-85</v>
      </c>
    </row>
    <row r="9" spans="1:4">
      <c r="A9" s="4" t="s">
        <v>1227</v>
      </c>
      <c r="B9" s="5" t="n">
        <v>641</v>
      </c>
      <c r="C9" s="5" t="n">
        <v>716</v>
      </c>
      <c r="D9" s="5" t="n">
        <v>526</v>
      </c>
    </row>
    <row r="10" spans="1:4">
      <c r="A10" s="4" t="s">
        <v>1228</v>
      </c>
      <c r="B10" s="5" t="n">
        <v>-613</v>
      </c>
      <c r="C10" s="5" t="n">
        <v>-715</v>
      </c>
      <c r="D10" s="5" t="n">
        <v>1925</v>
      </c>
    </row>
    <row r="11" spans="1:4">
      <c r="A11" s="4" t="s">
        <v>1229</v>
      </c>
      <c r="B11" s="5" t="n">
        <v>-47</v>
      </c>
      <c r="C11" s="5" t="n">
        <v>-119</v>
      </c>
      <c r="D11" s="5" t="n">
        <v>0</v>
      </c>
    </row>
    <row r="12" spans="1:4">
      <c r="A12" s="4" t="s">
        <v>1282</v>
      </c>
      <c r="B12" s="5" t="n">
        <v>85</v>
      </c>
      <c r="C12" s="5" t="n">
        <v>85</v>
      </c>
      <c r="D12" s="5" t="n">
        <v>85</v>
      </c>
    </row>
    <row r="13" spans="1:4">
      <c r="A13" s="4" t="s">
        <v>1230</v>
      </c>
      <c r="B13" s="5" t="n">
        <v>-575</v>
      </c>
      <c r="C13" s="5" t="n">
        <v>-749</v>
      </c>
      <c r="D13" s="5" t="n">
        <v>2010</v>
      </c>
    </row>
    <row r="14" spans="1:4">
      <c r="A14" s="4" t="s">
        <v>1283</v>
      </c>
      <c r="B14" s="6" t="n">
        <v>66</v>
      </c>
      <c r="C14" s="6" t="n">
        <v>-33</v>
      </c>
      <c r="D14" s="6" t="n">
        <v>25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88</v>
      </c>
    </row>
    <row r="3" spans="1:4">
      <c r="A3" s="4" t="s">
        <v>1285</v>
      </c>
      <c r="B3" s="4" t="s">
        <v>931</v>
      </c>
      <c r="C3" s="4" t="s">
        <v>931</v>
      </c>
      <c r="D3" s="4" t="s">
        <v>931</v>
      </c>
    </row>
    <row r="4" spans="1:4">
      <c r="A4" s="4" t="s">
        <v>1220</v>
      </c>
      <c r="B4" s="4" t="s">
        <v>1222</v>
      </c>
      <c r="C4" s="4" t="s">
        <v>1233</v>
      </c>
      <c r="D4" s="4" t="s">
        <v>1038</v>
      </c>
    </row>
    <row r="5" spans="1:4">
      <c r="A5" s="4" t="s">
        <v>1277</v>
      </c>
      <c r="B5" s="4" t="s">
        <v>1155</v>
      </c>
      <c r="C5" s="4" t="s">
        <v>1171</v>
      </c>
      <c r="D5" s="4" t="s">
        <v>1278</v>
      </c>
    </row>
    <row r="6" spans="1:4">
      <c r="A6" s="4" t="s">
        <v>1279</v>
      </c>
      <c r="B6" s="4" t="s">
        <v>1181</v>
      </c>
      <c r="C6" s="4" t="s">
        <v>1181</v>
      </c>
      <c r="D6" s="4" t="s">
        <v>1181</v>
      </c>
    </row>
    <row r="7" spans="1:4">
      <c r="A7" s="4" t="s">
        <v>1286</v>
      </c>
      <c r="B7" s="4" t="s">
        <v>931</v>
      </c>
      <c r="C7" s="4" t="s">
        <v>931</v>
      </c>
      <c r="D7" s="4" t="s">
        <v>9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551</v>
      </c>
    </row>
    <row r="3" spans="1:2">
      <c r="A3" s="4" t="s">
        <v>1288</v>
      </c>
      <c r="B3" s="6" t="n">
        <v>1614</v>
      </c>
    </row>
    <row r="4" spans="1:2">
      <c r="A4" s="4" t="s">
        <v>1289</v>
      </c>
      <c r="B4" s="5" t="n">
        <v>-1230</v>
      </c>
    </row>
    <row r="5" spans="1:2">
      <c r="A5" s="4" t="s">
        <v>1290</v>
      </c>
      <c r="B5" s="5" t="n">
        <v>159</v>
      </c>
    </row>
    <row r="6" spans="1:2">
      <c r="A6" s="4" t="s">
        <v>1291</v>
      </c>
      <c r="B6" s="6" t="n">
        <v>-1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551</v>
      </c>
    </row>
    <row r="2" spans="1:2">
      <c r="A2" s="4" t="s">
        <v>1145</v>
      </c>
      <c r="B2" s="6" t="n">
        <v>1190</v>
      </c>
    </row>
    <row r="3" spans="1:2">
      <c r="A3" s="5" t="n">
        <v>2018</v>
      </c>
      <c r="B3" s="5" t="n">
        <v>1183</v>
      </c>
    </row>
    <row r="4" spans="1:2">
      <c r="A4" s="5" t="n">
        <v>2019</v>
      </c>
      <c r="B4" s="5" t="n">
        <v>1197</v>
      </c>
    </row>
    <row r="5" spans="1:2">
      <c r="A5" s="5" t="n">
        <v>2020</v>
      </c>
      <c r="B5" s="5" t="n">
        <v>1197</v>
      </c>
    </row>
    <row r="6" spans="1:2">
      <c r="A6" s="5" t="n">
        <v>2021</v>
      </c>
      <c r="B6" s="5" t="n">
        <v>1239</v>
      </c>
    </row>
    <row r="7" spans="1:2">
      <c r="A7" s="4" t="s">
        <v>1235</v>
      </c>
      <c r="B7" s="5" t="n">
        <v>6561</v>
      </c>
    </row>
    <row r="8" spans="1:2">
      <c r="A8" s="4" t="s">
        <v>455</v>
      </c>
    </row>
    <row r="9" spans="1:2">
      <c r="A9" s="4" t="s">
        <v>1145</v>
      </c>
      <c r="B9" s="5" t="n">
        <v>215</v>
      </c>
    </row>
    <row r="10" spans="1:2">
      <c r="A10" s="5" t="n">
        <v>2018</v>
      </c>
      <c r="B10" s="5" t="n">
        <v>248</v>
      </c>
    </row>
    <row r="11" spans="1:2">
      <c r="A11" s="5" t="n">
        <v>2019</v>
      </c>
      <c r="B11" s="5" t="n">
        <v>268</v>
      </c>
    </row>
    <row r="12" spans="1:2">
      <c r="A12" s="5" t="n">
        <v>2020</v>
      </c>
      <c r="B12" s="5" t="n">
        <v>265</v>
      </c>
    </row>
    <row r="13" spans="1:2">
      <c r="A13" s="5" t="n">
        <v>2021</v>
      </c>
      <c r="B13" s="5" t="n">
        <v>274</v>
      </c>
    </row>
    <row r="14" spans="1:2">
      <c r="A14" s="4" t="s">
        <v>1235</v>
      </c>
      <c r="B14" s="6" t="n">
        <v>15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2</v>
      </c>
    </row>
    <row r="3" spans="1:3">
      <c r="A3" s="4" t="s">
        <v>1294</v>
      </c>
      <c r="B3" s="5" t="n">
        <v>675436</v>
      </c>
      <c r="C3" s="5" t="n">
        <v>800950</v>
      </c>
    </row>
    <row r="4" spans="1:3">
      <c r="A4" s="4" t="s">
        <v>1295</v>
      </c>
      <c r="B4" s="5" t="n">
        <v>18391</v>
      </c>
      <c r="C4" s="5" t="n">
        <v>22102</v>
      </c>
    </row>
    <row r="5" spans="1:3">
      <c r="A5" s="4" t="s">
        <v>1296</v>
      </c>
      <c r="B5" s="5" t="n">
        <v>-142065</v>
      </c>
      <c r="C5" s="5" t="n">
        <v>-147616</v>
      </c>
    </row>
    <row r="6" spans="1:3">
      <c r="A6" s="4" t="s">
        <v>1297</v>
      </c>
      <c r="B6" s="5" t="n">
        <v>551762</v>
      </c>
      <c r="C6" s="5" t="n">
        <v>675436</v>
      </c>
    </row>
    <row r="7" spans="1:3">
      <c r="A7" s="4" t="s">
        <v>1298</v>
      </c>
      <c r="B7" s="6" t="n">
        <v>16216285</v>
      </c>
      <c r="C7" s="6" t="n">
        <v>1461643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88</v>
      </c>
    </row>
    <row r="3" spans="1:4">
      <c r="A3" s="4" t="s">
        <v>1209</v>
      </c>
      <c r="B3" s="6" t="n">
        <v>22764</v>
      </c>
      <c r="C3" s="6" t="n">
        <v>24097</v>
      </c>
    </row>
    <row r="4" spans="1:4">
      <c r="A4" s="4" t="s">
        <v>1210</v>
      </c>
      <c r="B4" s="5" t="n">
        <v>902</v>
      </c>
      <c r="C4" s="5" t="n">
        <v>889</v>
      </c>
    </row>
    <row r="5" spans="1:4">
      <c r="A5" s="4" t="s">
        <v>1272</v>
      </c>
      <c r="B5" s="5" t="n">
        <v>130</v>
      </c>
      <c r="C5" s="5" t="n">
        <v>-1208</v>
      </c>
    </row>
    <row r="6" spans="1:4">
      <c r="A6" s="4" t="s">
        <v>1212</v>
      </c>
      <c r="B6" s="5" t="n">
        <v>-1027</v>
      </c>
      <c r="C6" s="5" t="n">
        <v>-1014</v>
      </c>
    </row>
    <row r="7" spans="1:4">
      <c r="A7" s="4" t="s">
        <v>1213</v>
      </c>
      <c r="B7" s="5" t="n">
        <v>22769</v>
      </c>
      <c r="C7" s="5" t="n">
        <v>22764</v>
      </c>
      <c r="D7" s="6" t="n">
        <v>24097</v>
      </c>
    </row>
    <row r="8" spans="1:4">
      <c r="A8" s="4" t="s">
        <v>1215</v>
      </c>
      <c r="B8" s="5" t="n">
        <v>19924</v>
      </c>
      <c r="C8" s="5" t="n">
        <v>20509</v>
      </c>
    </row>
    <row r="9" spans="1:4">
      <c r="A9" s="4" t="s">
        <v>1217</v>
      </c>
      <c r="B9" s="5" t="n">
        <v>20146</v>
      </c>
      <c r="C9" s="5" t="n">
        <v>19924</v>
      </c>
      <c r="D9" s="5" t="n">
        <v>20509</v>
      </c>
    </row>
    <row r="10" spans="1:4">
      <c r="A10" s="4" t="s">
        <v>1300</v>
      </c>
      <c r="B10" s="5" t="n">
        <v>-2623</v>
      </c>
      <c r="C10" s="5" t="n">
        <v>-2840</v>
      </c>
    </row>
    <row r="11" spans="1:4">
      <c r="A11" s="4" t="s">
        <v>447</v>
      </c>
    </row>
    <row r="12" spans="1:4">
      <c r="A12" s="4" t="s">
        <v>1209</v>
      </c>
      <c r="B12" s="5" t="n">
        <v>2530</v>
      </c>
      <c r="C12" s="5" t="n">
        <v>2663</v>
      </c>
    </row>
    <row r="13" spans="1:4">
      <c r="A13" s="4" t="s">
        <v>1273</v>
      </c>
      <c r="B13" s="5" t="n">
        <v>42</v>
      </c>
      <c r="C13" s="5" t="n">
        <v>45</v>
      </c>
      <c r="D13" s="5" t="n">
        <v>54</v>
      </c>
    </row>
    <row r="14" spans="1:4">
      <c r="A14" s="4" t="s">
        <v>1210</v>
      </c>
      <c r="B14" s="5" t="n">
        <v>97</v>
      </c>
      <c r="C14" s="5" t="n">
        <v>95</v>
      </c>
      <c r="D14" s="5" t="n">
        <v>116</v>
      </c>
    </row>
    <row r="15" spans="1:4">
      <c r="A15" s="4" t="s">
        <v>1272</v>
      </c>
      <c r="B15" s="5" t="n">
        <v>-63</v>
      </c>
      <c r="C15" s="5" t="n">
        <v>-129</v>
      </c>
    </row>
    <row r="16" spans="1:4">
      <c r="A16" s="4" t="s">
        <v>1212</v>
      </c>
      <c r="B16" s="5" t="n">
        <v>-144</v>
      </c>
      <c r="C16" s="5" t="n">
        <v>-144</v>
      </c>
    </row>
    <row r="17" spans="1:4">
      <c r="A17" s="4" t="s">
        <v>1213</v>
      </c>
      <c r="B17" s="5" t="n">
        <v>2462</v>
      </c>
      <c r="C17" s="5" t="n">
        <v>2530</v>
      </c>
      <c r="D17" s="5" t="n">
        <v>2663</v>
      </c>
    </row>
    <row r="18" spans="1:4">
      <c r="A18" s="4" t="s">
        <v>1215</v>
      </c>
      <c r="B18" s="5" t="n">
        <v>0</v>
      </c>
      <c r="C18" s="5" t="n">
        <v>0</v>
      </c>
    </row>
    <row r="19" spans="1:4">
      <c r="A19" s="4" t="s">
        <v>1156</v>
      </c>
      <c r="B19" s="5" t="n">
        <v>144</v>
      </c>
      <c r="C19" s="5" t="n">
        <v>144</v>
      </c>
    </row>
    <row r="20" spans="1:4">
      <c r="A20" s="4" t="s">
        <v>1217</v>
      </c>
      <c r="B20" s="5" t="n">
        <v>0</v>
      </c>
      <c r="C20" s="5" t="n">
        <v>0</v>
      </c>
      <c r="D20" s="6" t="n">
        <v>0</v>
      </c>
    </row>
    <row r="21" spans="1:4">
      <c r="A21" s="4" t="s">
        <v>1300</v>
      </c>
      <c r="B21" s="6" t="n">
        <v>-2462</v>
      </c>
      <c r="C21" s="6" t="n">
        <v>-25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8</v>
      </c>
    </row>
    <row r="3" spans="1:4">
      <c r="A3" s="4" t="s">
        <v>1210</v>
      </c>
      <c r="B3" s="6" t="n">
        <v>902</v>
      </c>
      <c r="C3" s="6" t="n">
        <v>889</v>
      </c>
    </row>
    <row r="4" spans="1:4">
      <c r="A4" s="4" t="s">
        <v>447</v>
      </c>
    </row>
    <row r="5" spans="1:4">
      <c r="A5" s="4" t="s">
        <v>1273</v>
      </c>
      <c r="B5" s="5" t="n">
        <v>42</v>
      </c>
      <c r="C5" s="5" t="n">
        <v>45</v>
      </c>
      <c r="D5" s="6" t="n">
        <v>54</v>
      </c>
    </row>
    <row r="6" spans="1:4">
      <c r="A6" s="4" t="s">
        <v>1210</v>
      </c>
      <c r="B6" s="5" t="n">
        <v>97</v>
      </c>
      <c r="C6" s="5" t="n">
        <v>95</v>
      </c>
      <c r="D6" s="5" t="n">
        <v>116</v>
      </c>
    </row>
    <row r="7" spans="1:4">
      <c r="A7" s="4" t="s">
        <v>1302</v>
      </c>
      <c r="B7" s="5" t="n">
        <v>-86</v>
      </c>
      <c r="C7" s="5" t="n">
        <v>-56</v>
      </c>
      <c r="D7" s="5" t="n">
        <v>-60</v>
      </c>
    </row>
    <row r="8" spans="1:4">
      <c r="A8" s="4" t="s">
        <v>1303</v>
      </c>
      <c r="B8" s="5" t="n">
        <v>40</v>
      </c>
      <c r="C8" s="5" t="n">
        <v>40</v>
      </c>
      <c r="D8" s="5" t="n">
        <v>40</v>
      </c>
    </row>
    <row r="9" spans="1:4">
      <c r="A9" s="4" t="s">
        <v>1227</v>
      </c>
      <c r="B9" s="5" t="n">
        <v>93</v>
      </c>
      <c r="C9" s="5" t="n">
        <v>124</v>
      </c>
      <c r="D9" s="5" t="n">
        <v>150</v>
      </c>
    </row>
    <row r="10" spans="1:4">
      <c r="A10" s="4" t="s">
        <v>1304</v>
      </c>
      <c r="B10" s="5" t="n">
        <v>-63</v>
      </c>
      <c r="C10" s="5" t="n">
        <v>-130</v>
      </c>
      <c r="D10" s="5" t="n">
        <v>-52</v>
      </c>
    </row>
    <row r="11" spans="1:4">
      <c r="A11" s="4" t="s">
        <v>1305</v>
      </c>
      <c r="B11" s="5" t="n">
        <v>86</v>
      </c>
      <c r="C11" s="5" t="n">
        <v>56</v>
      </c>
      <c r="D11" s="5" t="n">
        <v>60</v>
      </c>
    </row>
    <row r="12" spans="1:4">
      <c r="A12" s="4" t="s">
        <v>1306</v>
      </c>
      <c r="B12" s="5" t="n">
        <v>-40</v>
      </c>
      <c r="C12" s="5" t="n">
        <v>-40</v>
      </c>
      <c r="D12" s="5" t="n">
        <v>-40</v>
      </c>
    </row>
    <row r="13" spans="1:4">
      <c r="A13" s="4" t="s">
        <v>1230</v>
      </c>
      <c r="B13" s="5" t="n">
        <v>-17</v>
      </c>
      <c r="C13" s="5" t="n">
        <v>-114</v>
      </c>
      <c r="D13" s="5" t="n">
        <v>-32</v>
      </c>
    </row>
    <row r="14" spans="1:4">
      <c r="A14" s="4" t="s">
        <v>1307</v>
      </c>
      <c r="B14" s="6" t="n">
        <v>76</v>
      </c>
      <c r="C14" s="6" t="n">
        <v>10</v>
      </c>
      <c r="D14" s="6" t="n">
        <v>1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88</v>
      </c>
    </row>
    <row r="3" spans="1:4">
      <c r="A3" s="4" t="s">
        <v>1220</v>
      </c>
      <c r="B3" s="4" t="s">
        <v>1222</v>
      </c>
      <c r="C3" s="4" t="s">
        <v>1233</v>
      </c>
      <c r="D3" s="4" t="s">
        <v>1038</v>
      </c>
    </row>
    <row r="4" spans="1:4">
      <c r="A4" s="4" t="s">
        <v>1223</v>
      </c>
      <c r="B4" s="4" t="s">
        <v>931</v>
      </c>
      <c r="C4" s="4" t="s">
        <v>931</v>
      </c>
      <c r="D4" s="4" t="s">
        <v>931</v>
      </c>
    </row>
    <row r="5" spans="1:4">
      <c r="A5" s="4" t="s">
        <v>447</v>
      </c>
    </row>
    <row r="6" spans="1:4">
      <c r="A6" s="4" t="s">
        <v>1309</v>
      </c>
      <c r="B6" s="4" t="s">
        <v>1221</v>
      </c>
      <c r="C6" s="4" t="s">
        <v>1222</v>
      </c>
      <c r="D6" s="4" t="s">
        <v>1233</v>
      </c>
    </row>
    <row r="7" spans="1:4">
      <c r="A7" s="4" t="s">
        <v>1220</v>
      </c>
      <c r="B7" s="4" t="s">
        <v>1222</v>
      </c>
      <c r="C7" s="4" t="s">
        <v>1233</v>
      </c>
      <c r="D7" s="4" t="s">
        <v>1038</v>
      </c>
    </row>
    <row r="8" spans="1:4">
      <c r="A8" s="4" t="s">
        <v>1223</v>
      </c>
      <c r="B8" s="4" t="s">
        <v>931</v>
      </c>
      <c r="C8" s="4" t="s">
        <v>931</v>
      </c>
      <c r="D8" s="4" t="s">
        <v>9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551</v>
      </c>
    </row>
    <row r="2" spans="1:2">
      <c r="A2" s="4" t="s">
        <v>1145</v>
      </c>
      <c r="B2" s="6" t="n">
        <v>1190</v>
      </c>
    </row>
    <row r="3" spans="1:2">
      <c r="A3" s="5" t="n">
        <v>2018</v>
      </c>
      <c r="B3" s="5" t="n">
        <v>1183</v>
      </c>
    </row>
    <row r="4" spans="1:2">
      <c r="A4" s="5" t="n">
        <v>2019</v>
      </c>
      <c r="B4" s="5" t="n">
        <v>1197</v>
      </c>
    </row>
    <row r="5" spans="1:2">
      <c r="A5" s="5" t="n">
        <v>2020</v>
      </c>
      <c r="B5" s="5" t="n">
        <v>1197</v>
      </c>
    </row>
    <row r="6" spans="1:2">
      <c r="A6" s="5" t="n">
        <v>2021</v>
      </c>
      <c r="B6" s="5" t="n">
        <v>1239</v>
      </c>
    </row>
    <row r="7" spans="1:2">
      <c r="A7" s="4" t="s">
        <v>1235</v>
      </c>
      <c r="B7" s="5" t="n">
        <v>6561</v>
      </c>
    </row>
    <row r="8" spans="1:2">
      <c r="A8" s="4" t="s">
        <v>447</v>
      </c>
    </row>
    <row r="9" spans="1:2">
      <c r="A9" s="4" t="s">
        <v>1145</v>
      </c>
      <c r="B9" s="5" t="n">
        <v>288</v>
      </c>
    </row>
    <row r="10" spans="1:2">
      <c r="A10" s="5" t="n">
        <v>2018</v>
      </c>
      <c r="B10" s="5" t="n">
        <v>272</v>
      </c>
    </row>
    <row r="11" spans="1:2">
      <c r="A11" s="5" t="n">
        <v>2019</v>
      </c>
      <c r="B11" s="5" t="n">
        <v>288</v>
      </c>
    </row>
    <row r="12" spans="1:2">
      <c r="A12" s="5" t="n">
        <v>2020</v>
      </c>
      <c r="B12" s="5" t="n">
        <v>288</v>
      </c>
    </row>
    <row r="13" spans="1:2">
      <c r="A13" s="5" t="n">
        <v>2021</v>
      </c>
      <c r="B13" s="5" t="n">
        <v>288</v>
      </c>
    </row>
    <row r="14" spans="1:2">
      <c r="A14" s="4" t="s">
        <v>1235</v>
      </c>
      <c r="B14" s="6" t="n">
        <v>11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1</v>
      </c>
      <c r="B1" s="2" t="s">
        <v>1</v>
      </c>
    </row>
    <row r="2" spans="1:3">
      <c r="B2" s="2" t="s">
        <v>2</v>
      </c>
      <c r="C2" s="2" t="s">
        <v>32</v>
      </c>
    </row>
    <row r="3" spans="1:3">
      <c r="A3" s="4" t="s">
        <v>1312</v>
      </c>
      <c r="B3" s="5" t="n">
        <v>403695</v>
      </c>
      <c r="C3" s="5" t="n">
        <v>735599</v>
      </c>
    </row>
    <row r="4" spans="1:3">
      <c r="A4" s="4" t="s">
        <v>1313</v>
      </c>
      <c r="B4" s="7" t="n">
        <v>19.89</v>
      </c>
      <c r="C4" s="7" t="n">
        <v>19.51</v>
      </c>
    </row>
    <row r="5" spans="1:3">
      <c r="A5" s="4" t="s">
        <v>1314</v>
      </c>
      <c r="B5" s="6" t="n">
        <v>495905</v>
      </c>
    </row>
    <row r="6" spans="1:3">
      <c r="A6" s="4" t="s">
        <v>1315</v>
      </c>
    </row>
    <row r="7" spans="1:3">
      <c r="A7" s="4" t="s">
        <v>1316</v>
      </c>
      <c r="B7" s="5" t="n">
        <v>91200000</v>
      </c>
    </row>
    <row r="8" spans="1:3">
      <c r="A8" s="4" t="s">
        <v>1317</v>
      </c>
    </row>
    <row r="9" spans="1:3">
      <c r="A9" s="4" t="s">
        <v>1318</v>
      </c>
      <c r="B9" s="6" t="n">
        <v>7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2</v>
      </c>
      <c r="D2" s="2" t="s">
        <v>88</v>
      </c>
    </row>
    <row r="3" spans="1:4">
      <c r="A3" s="4" t="s">
        <v>1320</v>
      </c>
      <c r="B3" s="6" t="n">
        <v>-5562</v>
      </c>
      <c r="C3" s="6" t="n">
        <v>-2907</v>
      </c>
      <c r="D3" s="6" t="n">
        <v>-11375</v>
      </c>
    </row>
    <row r="4" spans="1:4">
      <c r="A4" s="4" t="s">
        <v>1321</v>
      </c>
      <c r="B4" s="5" t="n">
        <v>-2217</v>
      </c>
      <c r="C4" s="5" t="n">
        <v>-3203</v>
      </c>
      <c r="D4" s="5" t="n">
        <v>9758</v>
      </c>
    </row>
    <row r="5" spans="1:4">
      <c r="A5" s="4" t="s">
        <v>1322</v>
      </c>
      <c r="B5" s="5" t="n">
        <v>-583</v>
      </c>
      <c r="C5" s="5" t="n">
        <v>548</v>
      </c>
      <c r="D5" s="5" t="n">
        <v>-1290</v>
      </c>
    </row>
    <row r="6" spans="1:4">
      <c r="A6" s="4" t="s">
        <v>139</v>
      </c>
      <c r="B6" s="5" t="n">
        <v>-2800</v>
      </c>
      <c r="C6" s="5" t="n">
        <v>-2655</v>
      </c>
      <c r="D6" s="5" t="n">
        <v>8468</v>
      </c>
    </row>
    <row r="7" spans="1:4">
      <c r="A7" s="4" t="s">
        <v>1323</v>
      </c>
      <c r="B7" s="5" t="n">
        <v>-8362</v>
      </c>
      <c r="C7" s="5" t="n">
        <v>-5562</v>
      </c>
      <c r="D7" s="5" t="n">
        <v>-2907</v>
      </c>
    </row>
    <row r="8" spans="1:4">
      <c r="A8" s="4" t="s">
        <v>1324</v>
      </c>
    </row>
    <row r="9" spans="1:4">
      <c r="A9" s="4" t="s">
        <v>1320</v>
      </c>
      <c r="B9" s="5" t="n">
        <v>-521</v>
      </c>
      <c r="C9" s="5" t="n">
        <v>3392</v>
      </c>
      <c r="D9" s="5" t="n">
        <v>-8522</v>
      </c>
    </row>
    <row r="10" spans="1:4">
      <c r="A10" s="4" t="s">
        <v>1321</v>
      </c>
      <c r="B10" s="5" t="n">
        <v>-2452</v>
      </c>
      <c r="C10" s="5" t="n">
        <v>-3818</v>
      </c>
      <c r="D10" s="5" t="n">
        <v>13548</v>
      </c>
    </row>
    <row r="11" spans="1:4">
      <c r="A11" s="4" t="s">
        <v>1322</v>
      </c>
      <c r="B11" s="5" t="n">
        <v>-886</v>
      </c>
      <c r="C11" s="5" t="n">
        <v>-95</v>
      </c>
      <c r="D11" s="5" t="n">
        <v>-1634</v>
      </c>
    </row>
    <row r="12" spans="1:4">
      <c r="A12" s="4" t="s">
        <v>139</v>
      </c>
      <c r="B12" s="5" t="n">
        <v>-3338</v>
      </c>
      <c r="C12" s="5" t="n">
        <v>-3913</v>
      </c>
      <c r="D12" s="5" t="n">
        <v>11914</v>
      </c>
    </row>
    <row r="13" spans="1:4">
      <c r="A13" s="4" t="s">
        <v>1323</v>
      </c>
      <c r="B13" s="5" t="n">
        <v>-3859</v>
      </c>
      <c r="C13" s="5" t="n">
        <v>-521</v>
      </c>
      <c r="D13" s="5" t="n">
        <v>3392</v>
      </c>
    </row>
    <row r="14" spans="1:4">
      <c r="A14" s="4" t="s">
        <v>1325</v>
      </c>
    </row>
    <row r="15" spans="1:4">
      <c r="A15" s="4" t="s">
        <v>1320</v>
      </c>
      <c r="B15" s="5" t="n">
        <v>-5041</v>
      </c>
      <c r="C15" s="5" t="n">
        <v>-6299</v>
      </c>
      <c r="D15" s="5" t="n">
        <v>-2853</v>
      </c>
    </row>
    <row r="16" spans="1:4">
      <c r="A16" s="4" t="s">
        <v>1321</v>
      </c>
      <c r="B16" s="5" t="n">
        <v>235</v>
      </c>
      <c r="C16" s="5" t="n">
        <v>615</v>
      </c>
      <c r="D16" s="5" t="n">
        <v>-3790</v>
      </c>
    </row>
    <row r="17" spans="1:4">
      <c r="A17" s="4" t="s">
        <v>1322</v>
      </c>
      <c r="B17" s="5" t="n">
        <v>303</v>
      </c>
      <c r="C17" s="5" t="n">
        <v>643</v>
      </c>
      <c r="D17" s="5" t="n">
        <v>344</v>
      </c>
    </row>
    <row r="18" spans="1:4">
      <c r="A18" s="4" t="s">
        <v>139</v>
      </c>
      <c r="B18" s="5" t="n">
        <v>538</v>
      </c>
      <c r="C18" s="5" t="n">
        <v>1258</v>
      </c>
      <c r="D18" s="5" t="n">
        <v>-3446</v>
      </c>
    </row>
    <row r="19" spans="1:4">
      <c r="A19" s="4" t="s">
        <v>1323</v>
      </c>
      <c r="B19" s="6" t="n">
        <v>-4503</v>
      </c>
      <c r="C19" s="6" t="n">
        <v>-5041</v>
      </c>
      <c r="D19" s="6" t="n">
        <v>-62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6</v>
      </c>
      <c r="C1" s="2" t="s">
        <v>537</v>
      </c>
      <c r="K1" s="2" t="s">
        <v>1</v>
      </c>
    </row>
    <row r="2" spans="1:13">
      <c r="C2" s="2" t="s">
        <v>2</v>
      </c>
      <c r="D2" s="2" t="s">
        <v>538</v>
      </c>
      <c r="E2" s="2" t="s">
        <v>4</v>
      </c>
      <c r="F2" s="2" t="s">
        <v>539</v>
      </c>
      <c r="G2" s="2" t="s">
        <v>32</v>
      </c>
      <c r="H2" s="2" t="s">
        <v>540</v>
      </c>
      <c r="I2" s="2" t="s">
        <v>541</v>
      </c>
      <c r="J2" s="2" t="s">
        <v>542</v>
      </c>
      <c r="K2" s="2" t="s">
        <v>2</v>
      </c>
      <c r="L2" s="2" t="s">
        <v>32</v>
      </c>
      <c r="M2" s="2" t="s">
        <v>88</v>
      </c>
    </row>
    <row r="3" spans="1:13">
      <c r="A3" s="4" t="s">
        <v>1327</v>
      </c>
      <c r="C3" s="6" t="n">
        <v>8116</v>
      </c>
      <c r="D3" s="6" t="n">
        <v>6655</v>
      </c>
      <c r="E3" s="6" t="n">
        <v>20717</v>
      </c>
      <c r="F3" s="6" t="n">
        <v>5615</v>
      </c>
      <c r="G3" s="6" t="n">
        <v>5439</v>
      </c>
      <c r="H3" s="6" t="n">
        <v>6661</v>
      </c>
      <c r="I3" s="6" t="n">
        <v>9521</v>
      </c>
      <c r="J3" s="6" t="n">
        <v>5546</v>
      </c>
      <c r="K3" s="6" t="n">
        <v>41103</v>
      </c>
      <c r="L3" s="6" t="n">
        <v>27167</v>
      </c>
      <c r="M3" s="6" t="n">
        <v>28573</v>
      </c>
    </row>
    <row r="4" spans="1:13">
      <c r="A4" s="4" t="s">
        <v>543</v>
      </c>
      <c r="C4" s="5" t="n">
        <v>14286</v>
      </c>
      <c r="D4" s="5" t="n">
        <v>10634</v>
      </c>
      <c r="E4" s="5" t="n">
        <v>30435</v>
      </c>
      <c r="F4" s="5" t="n">
        <v>9561</v>
      </c>
      <c r="G4" s="5" t="n">
        <v>11634</v>
      </c>
      <c r="H4" s="5" t="n">
        <v>11008</v>
      </c>
      <c r="I4" s="5" t="n">
        <v>14834</v>
      </c>
      <c r="J4" s="5" t="n">
        <v>8733</v>
      </c>
      <c r="K4" s="5" t="n">
        <v>64916</v>
      </c>
      <c r="L4" s="5" t="n">
        <v>46209</v>
      </c>
      <c r="M4" s="5" t="n">
        <v>44239</v>
      </c>
    </row>
    <row r="5" spans="1:13">
      <c r="A5" s="4" t="s">
        <v>1328</v>
      </c>
      <c r="C5" s="6" t="n">
        <v>22402</v>
      </c>
      <c r="D5" s="6" t="n">
        <v>17289</v>
      </c>
      <c r="E5" s="6" t="n">
        <v>51152</v>
      </c>
      <c r="F5" s="6" t="n">
        <v>15176</v>
      </c>
      <c r="G5" s="6" t="n">
        <v>17073</v>
      </c>
      <c r="H5" s="6" t="n">
        <v>17669</v>
      </c>
      <c r="I5" s="6" t="n">
        <v>24355</v>
      </c>
      <c r="J5" s="6" t="n">
        <v>14279</v>
      </c>
      <c r="K5" s="5" t="n">
        <v>106019</v>
      </c>
      <c r="L5" s="5" t="n">
        <v>73376</v>
      </c>
      <c r="M5" s="5" t="n">
        <v>72812</v>
      </c>
    </row>
    <row r="6" spans="1:13">
      <c r="A6" s="4" t="s">
        <v>1329</v>
      </c>
    </row>
    <row r="7" spans="1:13">
      <c r="A7" s="4" t="s">
        <v>1330</v>
      </c>
      <c r="K7" s="5" t="n">
        <v>1524</v>
      </c>
      <c r="L7" s="5" t="n">
        <v>167</v>
      </c>
      <c r="M7" s="5" t="n">
        <v>2875</v>
      </c>
    </row>
    <row r="8" spans="1:13">
      <c r="A8" s="4" t="s">
        <v>1327</v>
      </c>
      <c r="K8" s="5" t="n">
        <v>-638</v>
      </c>
      <c r="L8" s="5" t="n">
        <v>-72</v>
      </c>
      <c r="M8" s="5" t="n">
        <v>-1241</v>
      </c>
    </row>
    <row r="9" spans="1:13">
      <c r="A9" s="4" t="s">
        <v>543</v>
      </c>
      <c r="K9" s="5" t="n">
        <v>886</v>
      </c>
      <c r="L9" s="5" t="n">
        <v>95</v>
      </c>
      <c r="M9" s="5" t="n">
        <v>1634</v>
      </c>
    </row>
    <row r="10" spans="1:13">
      <c r="A10" s="4" t="s">
        <v>1331</v>
      </c>
    </row>
    <row r="11" spans="1:13">
      <c r="A11" s="4" t="s">
        <v>1327</v>
      </c>
      <c r="K11" s="5" t="n">
        <v>220</v>
      </c>
      <c r="L11" s="5" t="n">
        <v>489</v>
      </c>
    </row>
    <row r="12" spans="1:13">
      <c r="A12" s="4" t="s">
        <v>543</v>
      </c>
      <c r="K12" s="5" t="n">
        <v>-303</v>
      </c>
      <c r="L12" s="5" t="n">
        <v>-643</v>
      </c>
    </row>
    <row r="13" spans="1:13">
      <c r="A13" s="4" t="s">
        <v>1328</v>
      </c>
      <c r="K13" s="5" t="n">
        <v>-523</v>
      </c>
      <c r="L13" s="5" t="n">
        <v>-1132</v>
      </c>
      <c r="M13" s="5" t="n">
        <v>-344</v>
      </c>
    </row>
    <row r="14" spans="1:13">
      <c r="A14" s="4" t="s">
        <v>1332</v>
      </c>
    </row>
    <row r="15" spans="1:13">
      <c r="A15" s="4" t="s">
        <v>1333</v>
      </c>
      <c r="B15" s="4" t="s">
        <v>688</v>
      </c>
      <c r="K15" s="5" t="n">
        <v>-568</v>
      </c>
      <c r="L15" s="5" t="n">
        <v>-1178</v>
      </c>
      <c r="M15" s="5" t="n">
        <v>-700</v>
      </c>
    </row>
    <row r="16" spans="1:13">
      <c r="A16" s="4" t="s">
        <v>1334</v>
      </c>
    </row>
    <row r="17" spans="1:13">
      <c r="A17" s="4" t="s">
        <v>1333</v>
      </c>
      <c r="B17" s="4" t="s">
        <v>688</v>
      </c>
      <c r="K17" s="6" t="n">
        <v>45</v>
      </c>
      <c r="L17" s="6" t="n">
        <v>46</v>
      </c>
      <c r="M17" s="5" t="n">
        <v>45</v>
      </c>
    </row>
    <row r="18" spans="1:13">
      <c r="A18" s="4" t="s">
        <v>1335</v>
      </c>
    </row>
    <row r="19" spans="1:13">
      <c r="A19" s="4" t="s">
        <v>1327</v>
      </c>
      <c r="M19" s="5" t="n">
        <v>-655</v>
      </c>
    </row>
    <row r="20" spans="1:13">
      <c r="A20" s="4" t="s">
        <v>543</v>
      </c>
      <c r="M20" s="6" t="n">
        <v>311</v>
      </c>
    </row>
    <row r="21" spans="1:13"/>
    <row r="22" spans="1:13">
      <c r="A22" s="4" t="s">
        <v>688</v>
      </c>
      <c r="B22" s="4" t="s">
        <v>1336</v>
      </c>
    </row>
  </sheetData>
  <mergeCells count="5">
    <mergeCell ref="A1:B2"/>
    <mergeCell ref="C1:J1"/>
    <mergeCell ref="K1:M1"/>
    <mergeCell ref="A21:L21"/>
    <mergeCell ref="B22:L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1338</v>
      </c>
      <c r="C1" s="2" t="s">
        <v>2</v>
      </c>
      <c r="D1" s="2" t="s">
        <v>88</v>
      </c>
    </row>
    <row r="2" spans="1:4">
      <c r="A2" s="4" t="s">
        <v>1339</v>
      </c>
      <c r="C2" s="4" t="s">
        <v>1340</v>
      </c>
    </row>
    <row r="3" spans="1:4">
      <c r="A3" s="4" t="s">
        <v>1341</v>
      </c>
      <c r="C3" s="4" t="s">
        <v>1342</v>
      </c>
      <c r="D3" s="4" t="s">
        <v>1197</v>
      </c>
    </row>
    <row r="4" spans="1:4">
      <c r="A4" s="4" t="s">
        <v>1343</v>
      </c>
      <c r="C4" s="4" t="s">
        <v>1171</v>
      </c>
    </row>
    <row r="5" spans="1:4">
      <c r="A5" s="4" t="s">
        <v>1344</v>
      </c>
      <c r="C5" s="4" t="s">
        <v>1197</v>
      </c>
    </row>
    <row r="6" spans="1:4">
      <c r="A6" s="4" t="s">
        <v>1345</v>
      </c>
      <c r="C6" s="4" t="s">
        <v>1346</v>
      </c>
    </row>
    <row r="7" spans="1:4">
      <c r="A7" s="4" t="s">
        <v>1317</v>
      </c>
    </row>
    <row r="8" spans="1:4">
      <c r="A8" s="4" t="s">
        <v>1347</v>
      </c>
      <c r="C8" s="4" t="s">
        <v>1348</v>
      </c>
    </row>
    <row r="9" spans="1:4">
      <c r="A9" s="4" t="s">
        <v>1349</v>
      </c>
    </row>
    <row r="10" spans="1:4">
      <c r="A10" s="4" t="s">
        <v>1347</v>
      </c>
      <c r="C10" s="4" t="s">
        <v>1350</v>
      </c>
    </row>
    <row r="11" spans="1:4">
      <c r="A11" s="4" t="s">
        <v>1351</v>
      </c>
    </row>
    <row r="12" spans="1:4">
      <c r="A12" s="4" t="s">
        <v>1339</v>
      </c>
      <c r="B12" s="4" t="s">
        <v>1155</v>
      </c>
    </row>
    <row r="13" spans="1:4">
      <c r="A13" s="4" t="s">
        <v>1341</v>
      </c>
      <c r="B13" s="4" t="s">
        <v>1352</v>
      </c>
    </row>
    <row r="14" spans="1:4">
      <c r="A14" s="4" t="s">
        <v>1343</v>
      </c>
      <c r="B14" s="4" t="s">
        <v>1353</v>
      </c>
    </row>
    <row r="15" spans="1:4">
      <c r="A15" s="4" t="s">
        <v>1345</v>
      </c>
      <c r="B15" s="4" t="s">
        <v>13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2</v>
      </c>
    </row>
    <row r="2" spans="1:3">
      <c r="A2" s="4" t="s">
        <v>1317</v>
      </c>
    </row>
    <row r="3" spans="1:3">
      <c r="A3" s="3" t="s">
        <v>1356</v>
      </c>
    </row>
    <row r="4" spans="1:3">
      <c r="A4" s="4" t="s">
        <v>1357</v>
      </c>
      <c r="B4" s="6" t="n">
        <v>607033</v>
      </c>
      <c r="C4" s="6" t="n">
        <v>494690</v>
      </c>
    </row>
    <row r="5" spans="1:3">
      <c r="A5" s="4" t="s">
        <v>1358</v>
      </c>
      <c r="B5" s="4" t="s">
        <v>1359</v>
      </c>
      <c r="C5" s="4" t="s">
        <v>1360</v>
      </c>
    </row>
    <row r="6" spans="1:3">
      <c r="A6" s="4" t="s">
        <v>1361</v>
      </c>
      <c r="B6" s="6" t="n">
        <v>299848</v>
      </c>
      <c r="C6" s="6" t="n">
        <v>278175</v>
      </c>
    </row>
    <row r="7" spans="1:3">
      <c r="A7" s="4" t="s">
        <v>1362</v>
      </c>
      <c r="B7" s="4" t="s">
        <v>1181</v>
      </c>
      <c r="C7" s="4" t="s">
        <v>1181</v>
      </c>
    </row>
    <row r="8" spans="1:3">
      <c r="A8" s="4" t="s">
        <v>1363</v>
      </c>
      <c r="B8" s="6" t="n">
        <v>307185</v>
      </c>
      <c r="C8" s="6" t="n">
        <v>216515</v>
      </c>
    </row>
    <row r="9" spans="1:3">
      <c r="A9" s="4" t="s">
        <v>1364</v>
      </c>
      <c r="B9" s="4" t="s">
        <v>1365</v>
      </c>
      <c r="C9" s="4" t="s">
        <v>1366</v>
      </c>
    </row>
    <row r="10" spans="1:3">
      <c r="A10" s="3" t="s">
        <v>1367</v>
      </c>
    </row>
    <row r="11" spans="1:3">
      <c r="A11" s="4" t="s">
        <v>1368</v>
      </c>
      <c r="B11" s="6" t="n">
        <v>607033</v>
      </c>
      <c r="C11" s="6" t="n">
        <v>494690</v>
      </c>
    </row>
    <row r="12" spans="1:3">
      <c r="A12" s="4" t="s">
        <v>1369</v>
      </c>
      <c r="B12" s="4" t="s">
        <v>1370</v>
      </c>
      <c r="C12" s="4" t="s">
        <v>1371</v>
      </c>
    </row>
    <row r="13" spans="1:3">
      <c r="A13" s="4" t="s">
        <v>1372</v>
      </c>
      <c r="B13" s="6" t="n">
        <v>279443</v>
      </c>
      <c r="C13" s="6" t="n">
        <v>254768</v>
      </c>
    </row>
    <row r="14" spans="1:3">
      <c r="A14" s="4" t="s">
        <v>1373</v>
      </c>
      <c r="B14" s="4" t="s">
        <v>1374</v>
      </c>
      <c r="C14" s="4" t="s">
        <v>1374</v>
      </c>
    </row>
    <row r="15" spans="1:3">
      <c r="A15" s="4" t="s">
        <v>1375</v>
      </c>
      <c r="B15" s="6" t="n">
        <v>327590</v>
      </c>
      <c r="C15" s="6" t="n">
        <v>239922</v>
      </c>
    </row>
    <row r="16" spans="1:3">
      <c r="A16" s="4" t="s">
        <v>1376</v>
      </c>
      <c r="B16" s="4" t="s">
        <v>1377</v>
      </c>
      <c r="C16" s="4" t="s">
        <v>1378</v>
      </c>
    </row>
    <row r="17" spans="1:3">
      <c r="A17" s="3" t="s">
        <v>1379</v>
      </c>
    </row>
    <row r="18" spans="1:3">
      <c r="A18" s="4" t="s">
        <v>1380</v>
      </c>
      <c r="B18" s="6" t="n">
        <v>607033</v>
      </c>
      <c r="C18" s="6" t="n">
        <v>494690</v>
      </c>
    </row>
    <row r="19" spans="1:3">
      <c r="A19" s="4" t="s">
        <v>1381</v>
      </c>
      <c r="B19" s="4" t="s">
        <v>1370</v>
      </c>
      <c r="C19" s="4" t="s">
        <v>1371</v>
      </c>
    </row>
    <row r="20" spans="1:3">
      <c r="A20" s="4" t="s">
        <v>1382</v>
      </c>
      <c r="B20" s="6" t="n">
        <v>343930</v>
      </c>
      <c r="C20" s="6" t="n">
        <v>313560</v>
      </c>
    </row>
    <row r="21" spans="1:3">
      <c r="A21" s="4" t="s">
        <v>1383</v>
      </c>
      <c r="B21" s="4" t="s">
        <v>1171</v>
      </c>
      <c r="C21" s="4" t="s">
        <v>1171</v>
      </c>
    </row>
    <row r="22" spans="1:3">
      <c r="A22" s="4" t="s">
        <v>1384</v>
      </c>
      <c r="B22" s="6" t="n">
        <v>263103</v>
      </c>
      <c r="C22" s="6" t="n">
        <v>181130</v>
      </c>
    </row>
    <row r="23" spans="1:3">
      <c r="A23" s="4" t="s">
        <v>1385</v>
      </c>
      <c r="B23" s="4" t="s">
        <v>1378</v>
      </c>
      <c r="C23" s="4" t="s">
        <v>1386</v>
      </c>
    </row>
    <row r="24" spans="1:3">
      <c r="A24" s="3" t="s">
        <v>1387</v>
      </c>
    </row>
    <row r="25" spans="1:3">
      <c r="A25" s="4" t="s">
        <v>1388</v>
      </c>
      <c r="B25" s="6" t="n">
        <v>629262</v>
      </c>
      <c r="C25" s="6" t="n">
        <v>516226</v>
      </c>
    </row>
    <row r="26" spans="1:3">
      <c r="A26" s="4" t="s">
        <v>1389</v>
      </c>
      <c r="B26" s="4" t="s">
        <v>1390</v>
      </c>
      <c r="C26" s="4" t="s">
        <v>1391</v>
      </c>
    </row>
    <row r="27" spans="1:3">
      <c r="A27" s="4" t="s">
        <v>1392</v>
      </c>
      <c r="B27" s="6" t="n">
        <v>429913</v>
      </c>
      <c r="C27" s="6" t="n">
        <v>391950</v>
      </c>
    </row>
    <row r="28" spans="1:3">
      <c r="A28" s="4" t="s">
        <v>1393</v>
      </c>
      <c r="B28" s="4" t="s">
        <v>1179</v>
      </c>
      <c r="C28" s="4" t="s">
        <v>1179</v>
      </c>
    </row>
    <row r="29" spans="1:3">
      <c r="A29" s="4" t="s">
        <v>1394</v>
      </c>
      <c r="B29" s="6" t="n">
        <v>199349</v>
      </c>
      <c r="C29" s="6" t="n">
        <v>124276</v>
      </c>
    </row>
    <row r="30" spans="1:3">
      <c r="A30" s="4" t="s">
        <v>1395</v>
      </c>
      <c r="B30" s="4" t="s">
        <v>1396</v>
      </c>
      <c r="C30" s="4" t="s">
        <v>1397</v>
      </c>
    </row>
    <row r="31" spans="1:3">
      <c r="A31" s="4" t="s">
        <v>1349</v>
      </c>
    </row>
    <row r="32" spans="1:3">
      <c r="A32" s="3" t="s">
        <v>1356</v>
      </c>
    </row>
    <row r="33" spans="1:3">
      <c r="A33" s="4" t="s">
        <v>1357</v>
      </c>
      <c r="B33" s="6" t="n">
        <v>539228</v>
      </c>
      <c r="C33" s="6" t="n">
        <v>490919</v>
      </c>
    </row>
    <row r="34" spans="1:3">
      <c r="A34" s="4" t="s">
        <v>1358</v>
      </c>
      <c r="B34" s="4" t="s">
        <v>1278</v>
      </c>
      <c r="C34" s="4" t="s">
        <v>1398</v>
      </c>
    </row>
    <row r="35" spans="1:3">
      <c r="A35" s="4" t="s">
        <v>1361</v>
      </c>
      <c r="B35" s="6" t="n">
        <v>299654</v>
      </c>
      <c r="C35" s="6" t="n">
        <v>277611</v>
      </c>
    </row>
    <row r="36" spans="1:3">
      <c r="A36" s="4" t="s">
        <v>1362</v>
      </c>
      <c r="B36" s="4" t="s">
        <v>1181</v>
      </c>
      <c r="C36" s="4" t="s">
        <v>1181</v>
      </c>
    </row>
    <row r="37" spans="1:3">
      <c r="A37" s="4" t="s">
        <v>1363</v>
      </c>
      <c r="B37" s="6" t="n">
        <v>239574</v>
      </c>
      <c r="C37" s="6" t="n">
        <v>213308</v>
      </c>
    </row>
    <row r="38" spans="1:3">
      <c r="A38" s="4" t="s">
        <v>1364</v>
      </c>
      <c r="B38" s="4" t="s">
        <v>1197</v>
      </c>
      <c r="C38" s="4" t="s">
        <v>1399</v>
      </c>
    </row>
    <row r="39" spans="1:3">
      <c r="A39" s="3" t="s">
        <v>1367</v>
      </c>
    </row>
    <row r="40" spans="1:3">
      <c r="A40" s="4" t="s">
        <v>1368</v>
      </c>
      <c r="B40" s="6" t="n">
        <v>506432</v>
      </c>
      <c r="C40" s="6" t="n">
        <v>462883</v>
      </c>
    </row>
    <row r="41" spans="1:3">
      <c r="A41" s="4" t="s">
        <v>1369</v>
      </c>
      <c r="B41" s="4" t="s">
        <v>1400</v>
      </c>
      <c r="C41" s="4" t="s">
        <v>1401</v>
      </c>
    </row>
    <row r="42" spans="1:3">
      <c r="A42" s="4" t="s">
        <v>1372</v>
      </c>
      <c r="B42" s="6" t="n">
        <v>279121</v>
      </c>
      <c r="C42" s="6" t="n">
        <v>254335</v>
      </c>
    </row>
    <row r="43" spans="1:3">
      <c r="A43" s="4" t="s">
        <v>1373</v>
      </c>
      <c r="B43" s="4" t="s">
        <v>1374</v>
      </c>
      <c r="C43" s="4" t="s">
        <v>1374</v>
      </c>
    </row>
    <row r="44" spans="1:3">
      <c r="A44" s="4" t="s">
        <v>1375</v>
      </c>
      <c r="B44" s="6" t="n">
        <v>227311</v>
      </c>
      <c r="C44" s="6" t="n">
        <v>208548</v>
      </c>
    </row>
    <row r="45" spans="1:3">
      <c r="A45" s="4" t="s">
        <v>1376</v>
      </c>
      <c r="B45" s="4" t="s">
        <v>1402</v>
      </c>
      <c r="C45" s="4" t="s">
        <v>1403</v>
      </c>
    </row>
    <row r="46" spans="1:3">
      <c r="A46" s="3" t="s">
        <v>1379</v>
      </c>
    </row>
    <row r="47" spans="1:3">
      <c r="A47" s="4" t="s">
        <v>1380</v>
      </c>
      <c r="B47" s="6" t="n">
        <v>539228</v>
      </c>
      <c r="C47" s="6" t="n">
        <v>490919</v>
      </c>
    </row>
    <row r="48" spans="1:3">
      <c r="A48" s="4" t="s">
        <v>1381</v>
      </c>
      <c r="B48" s="4" t="s">
        <v>1404</v>
      </c>
      <c r="C48" s="4" t="s">
        <v>1405</v>
      </c>
    </row>
    <row r="49" spans="1:3">
      <c r="A49" s="4" t="s">
        <v>1382</v>
      </c>
      <c r="B49" s="6" t="n">
        <v>343534</v>
      </c>
      <c r="C49" s="6" t="n">
        <v>313028</v>
      </c>
    </row>
    <row r="50" spans="1:3">
      <c r="A50" s="4" t="s">
        <v>1383</v>
      </c>
      <c r="B50" s="4" t="s">
        <v>1171</v>
      </c>
      <c r="C50" s="4" t="s">
        <v>1171</v>
      </c>
    </row>
    <row r="51" spans="1:3">
      <c r="A51" s="4" t="s">
        <v>1384</v>
      </c>
      <c r="B51" s="6" t="n">
        <v>195694</v>
      </c>
      <c r="C51" s="6" t="n">
        <v>177891</v>
      </c>
    </row>
    <row r="52" spans="1:3">
      <c r="A52" s="4" t="s">
        <v>1385</v>
      </c>
      <c r="B52" s="4" t="s">
        <v>1406</v>
      </c>
      <c r="C52" s="4" t="s">
        <v>1407</v>
      </c>
    </row>
    <row r="53" spans="1:3">
      <c r="A53" s="3" t="s">
        <v>1387</v>
      </c>
    </row>
    <row r="54" spans="1:3">
      <c r="A54" s="4" t="s">
        <v>1388</v>
      </c>
      <c r="B54" s="6" t="n">
        <v>636457</v>
      </c>
      <c r="C54" s="6" t="n">
        <v>512454</v>
      </c>
    </row>
    <row r="55" spans="1:3">
      <c r="A55" s="4" t="s">
        <v>1389</v>
      </c>
      <c r="B55" s="4" t="s">
        <v>1408</v>
      </c>
      <c r="C55" s="4" t="s">
        <v>1409</v>
      </c>
    </row>
    <row r="56" spans="1:3">
      <c r="A56" s="4" t="s">
        <v>1392</v>
      </c>
      <c r="B56" s="6" t="n">
        <v>429417</v>
      </c>
      <c r="C56" s="6" t="n">
        <v>391285</v>
      </c>
    </row>
    <row r="57" spans="1:3">
      <c r="A57" s="4" t="s">
        <v>1393</v>
      </c>
      <c r="B57" s="4" t="s">
        <v>1179</v>
      </c>
      <c r="C57" s="4" t="s">
        <v>1179</v>
      </c>
    </row>
    <row r="58" spans="1:3">
      <c r="A58" s="4" t="s">
        <v>1394</v>
      </c>
      <c r="B58" s="6" t="n">
        <v>207040</v>
      </c>
      <c r="C58" s="6" t="n">
        <v>121169</v>
      </c>
    </row>
    <row r="59" spans="1:3">
      <c r="A59" s="4" t="s">
        <v>1395</v>
      </c>
      <c r="B59" s="4" t="s">
        <v>1410</v>
      </c>
      <c r="C59" s="4" t="s">
        <v>14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2</v>
      </c>
      <c r="B1" s="2" t="s">
        <v>1413</v>
      </c>
      <c r="C1" s="2" t="s">
        <v>1</v>
      </c>
    </row>
    <row r="2" spans="1:5">
      <c r="B2" s="2" t="s">
        <v>1414</v>
      </c>
      <c r="C2" s="2" t="s">
        <v>2</v>
      </c>
      <c r="D2" s="2" t="s">
        <v>32</v>
      </c>
      <c r="E2" s="2" t="s">
        <v>88</v>
      </c>
    </row>
    <row r="3" spans="1:5">
      <c r="A3" s="4" t="s">
        <v>1415</v>
      </c>
      <c r="C3" s="8" t="n">
        <v>12.3</v>
      </c>
    </row>
    <row r="4" spans="1:5">
      <c r="A4" s="4" t="s">
        <v>1416</v>
      </c>
      <c r="C4" s="4" t="s">
        <v>1417</v>
      </c>
    </row>
    <row r="5" spans="1:5">
      <c r="A5" s="4" t="s">
        <v>1418</v>
      </c>
      <c r="C5" s="8" t="n">
        <v>310.5</v>
      </c>
    </row>
    <row r="6" spans="1:5">
      <c r="A6" s="4" t="s">
        <v>1419</v>
      </c>
      <c r="C6" s="4" t="s">
        <v>1420</v>
      </c>
    </row>
    <row r="7" spans="1:5">
      <c r="A7" s="4" t="s">
        <v>1421</v>
      </c>
      <c r="C7" s="4" t="s">
        <v>1422</v>
      </c>
    </row>
    <row r="8" spans="1:5">
      <c r="A8" s="4" t="s">
        <v>1423</v>
      </c>
      <c r="C8" s="4" t="s">
        <v>1424</v>
      </c>
    </row>
    <row r="9" spans="1:5">
      <c r="A9" s="4" t="s">
        <v>1425</v>
      </c>
      <c r="C9" s="8" t="n">
        <v>5.8</v>
      </c>
      <c r="D9" s="8" t="n">
        <v>5.8</v>
      </c>
      <c r="E9" s="8" t="n">
        <v>3.8</v>
      </c>
    </row>
    <row r="10" spans="1:5">
      <c r="A10" s="4" t="s">
        <v>1426</v>
      </c>
    </row>
    <row r="11" spans="1:5">
      <c r="A11" s="4" t="s">
        <v>900</v>
      </c>
      <c r="B11" s="8" t="n">
        <v>61.9</v>
      </c>
    </row>
    <row r="12" spans="1:5">
      <c r="A12" s="4" t="s">
        <v>1427</v>
      </c>
    </row>
    <row r="13" spans="1:5">
      <c r="A13" s="4" t="s">
        <v>1428</v>
      </c>
      <c r="C13" s="8" t="n">
        <v>244.6</v>
      </c>
    </row>
    <row r="14" spans="1:5">
      <c r="A14" s="4" t="s">
        <v>1423</v>
      </c>
      <c r="C14" s="4" t="s">
        <v>1429</v>
      </c>
    </row>
    <row r="15" spans="1:5">
      <c r="A15" s="4" t="s">
        <v>854</v>
      </c>
    </row>
    <row r="16" spans="1:5">
      <c r="A16" s="4" t="s">
        <v>855</v>
      </c>
      <c r="C16" s="8" t="n">
        <v>382.5</v>
      </c>
    </row>
    <row r="17" spans="1:5">
      <c r="A17" s="4" t="s">
        <v>1430</v>
      </c>
    </row>
    <row r="18" spans="1:5">
      <c r="A18" s="4" t="s">
        <v>1428</v>
      </c>
      <c r="C18" s="8" t="n">
        <v>78.09999999999999</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551</v>
      </c>
    </row>
    <row r="2" spans="1:2">
      <c r="A2" s="5" t="n">
        <v>2017</v>
      </c>
      <c r="B2" s="6" t="n">
        <v>6068</v>
      </c>
    </row>
    <row r="3" spans="1:2">
      <c r="A3" s="5" t="n">
        <v>2018</v>
      </c>
      <c r="B3" s="5" t="n">
        <v>5793</v>
      </c>
    </row>
    <row r="4" spans="1:2">
      <c r="A4" s="5" t="n">
        <v>2019</v>
      </c>
      <c r="B4" s="5" t="n">
        <v>6684</v>
      </c>
    </row>
    <row r="5" spans="1:2">
      <c r="A5" s="5" t="n">
        <v>2020</v>
      </c>
      <c r="B5" s="5" t="n">
        <v>6756</v>
      </c>
    </row>
    <row r="6" spans="1:2">
      <c r="A6" s="5" t="n">
        <v>2021</v>
      </c>
      <c r="B6" s="5" t="n">
        <v>5990</v>
      </c>
    </row>
    <row r="7" spans="1:2">
      <c r="A7" s="4" t="s">
        <v>1432</v>
      </c>
      <c r="B7" s="5" t="n">
        <v>26711</v>
      </c>
    </row>
    <row r="8" spans="1:2">
      <c r="A8" s="4" t="s">
        <v>1433</v>
      </c>
      <c r="B8" s="6" t="n">
        <v>580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434</v>
      </c>
      <c r="B1" s="2" t="s">
        <v>551</v>
      </c>
    </row>
    <row r="2" spans="1:2">
      <c r="A2" s="4" t="s">
        <v>1435</v>
      </c>
      <c r="B2" s="8" t="n">
        <v>91.09999999999999</v>
      </c>
    </row>
    <row r="3" spans="1:2">
      <c r="A3" s="4" t="s">
        <v>1436</v>
      </c>
      <c r="B3" s="6" t="n">
        <v>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437</v>
      </c>
      <c r="B1" s="2" t="s">
        <v>1</v>
      </c>
    </row>
    <row r="2" spans="1:4">
      <c r="B2" s="2" t="s">
        <v>551</v>
      </c>
      <c r="C2" s="2" t="s">
        <v>552</v>
      </c>
      <c r="D2" s="2" t="s">
        <v>553</v>
      </c>
    </row>
    <row r="3" spans="1:4">
      <c r="A3" s="4" t="s">
        <v>1438</v>
      </c>
      <c r="B3" s="6" t="n">
        <v>0</v>
      </c>
      <c r="C3" s="6" t="n">
        <v>0</v>
      </c>
      <c r="D3" s="6" t="n">
        <v>0</v>
      </c>
    </row>
    <row r="4" spans="1:4">
      <c r="A4" s="4" t="s">
        <v>1439</v>
      </c>
      <c r="B4" s="6" t="n">
        <v>13200000</v>
      </c>
      <c r="C4" s="6" t="n">
        <v>10400000</v>
      </c>
    </row>
    <row r="5" spans="1:4">
      <c r="A5" s="4" t="s">
        <v>1440</v>
      </c>
    </row>
    <row r="6" spans="1:4">
      <c r="A6" s="4" t="s">
        <v>1441</v>
      </c>
      <c r="B6" s="5" t="n">
        <v>1</v>
      </c>
      <c r="C6" s="5" t="n">
        <v>1</v>
      </c>
    </row>
    <row r="7" spans="1:4">
      <c r="A7" s="4" t="s">
        <v>1442</v>
      </c>
      <c r="B7" s="6" t="n">
        <v>8000</v>
      </c>
      <c r="C7" s="6" t="n">
        <v>18000</v>
      </c>
    </row>
    <row r="8" spans="1:4">
      <c r="A8" s="4" t="s">
        <v>1443</v>
      </c>
    </row>
    <row r="9" spans="1:4">
      <c r="A9" s="4" t="s">
        <v>1441</v>
      </c>
      <c r="C9" s="5" t="n">
        <v>1</v>
      </c>
    </row>
    <row r="10" spans="1:4">
      <c r="A10" s="4" t="s">
        <v>1442</v>
      </c>
      <c r="C10" s="6" t="n">
        <v>356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88</v>
      </c>
    </row>
    <row r="3" spans="1:4">
      <c r="A3" s="4" t="s">
        <v>1445</v>
      </c>
      <c r="B3" s="6" t="n">
        <v>30400</v>
      </c>
      <c r="C3" s="6" t="n">
        <v>30700</v>
      </c>
    </row>
    <row r="4" spans="1:4">
      <c r="A4" s="4" t="s">
        <v>1446</v>
      </c>
      <c r="B4" s="5" t="n">
        <v>34000</v>
      </c>
      <c r="C4" s="5" t="n">
        <v>29000</v>
      </c>
    </row>
    <row r="5" spans="1:4">
      <c r="A5" s="4" t="s">
        <v>1447</v>
      </c>
      <c r="B5" s="5" t="n">
        <v>-3434</v>
      </c>
      <c r="C5" s="5" t="n">
        <v>-1841</v>
      </c>
      <c r="D5" s="6" t="n">
        <v>-2568</v>
      </c>
    </row>
    <row r="6" spans="1:4">
      <c r="A6" s="4" t="s">
        <v>1448</v>
      </c>
      <c r="B6" s="5" t="n">
        <v>61900</v>
      </c>
      <c r="C6" s="5" t="n">
        <v>61900</v>
      </c>
    </row>
    <row r="7" spans="1:4">
      <c r="A7" s="4" t="s">
        <v>1449</v>
      </c>
      <c r="B7" s="6" t="n">
        <v>100</v>
      </c>
      <c r="C7" s="5" t="n">
        <v>100</v>
      </c>
    </row>
    <row r="8" spans="1:4">
      <c r="A8" s="4" t="s">
        <v>1450</v>
      </c>
      <c r="B8" s="4" t="s">
        <v>519</v>
      </c>
    </row>
    <row r="9" spans="1:4">
      <c r="A9" s="4" t="s">
        <v>492</v>
      </c>
    </row>
    <row r="10" spans="1:4">
      <c r="A10" s="4" t="s">
        <v>1451</v>
      </c>
      <c r="B10" s="6" t="n">
        <v>0</v>
      </c>
      <c r="C10" s="5" t="n">
        <v>0</v>
      </c>
    </row>
    <row r="11" spans="1:4">
      <c r="A11" s="4" t="s">
        <v>1452</v>
      </c>
    </row>
    <row r="12" spans="1:4">
      <c r="A12" s="4" t="s">
        <v>1447</v>
      </c>
      <c r="B12" s="6" t="n">
        <v>1500</v>
      </c>
      <c r="C12" s="6" t="n">
        <v>-1600</v>
      </c>
      <c r="D12" s="6" t="n">
        <v>-4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3</v>
      </c>
      <c r="C1" s="2" t="s">
        <v>1</v>
      </c>
    </row>
    <row r="2" spans="1:5">
      <c r="C2" s="2" t="s">
        <v>2</v>
      </c>
      <c r="D2" s="2" t="s">
        <v>32</v>
      </c>
      <c r="E2" s="2" t="s">
        <v>88</v>
      </c>
    </row>
    <row r="3" spans="1:5">
      <c r="A3" s="4" t="s">
        <v>1445</v>
      </c>
      <c r="C3" s="6" t="n">
        <v>30400</v>
      </c>
      <c r="D3" s="6" t="n">
        <v>30700</v>
      </c>
    </row>
    <row r="4" spans="1:5">
      <c r="A4" s="4" t="s">
        <v>108</v>
      </c>
      <c r="C4" s="5" t="n">
        <v>-3434</v>
      </c>
      <c r="D4" s="5" t="n">
        <v>-1841</v>
      </c>
      <c r="E4" s="6" t="n">
        <v>-2568</v>
      </c>
    </row>
    <row r="5" spans="1:5">
      <c r="A5" s="4" t="s">
        <v>1446</v>
      </c>
      <c r="C5" s="5" t="n">
        <v>34000</v>
      </c>
      <c r="D5" s="5" t="n">
        <v>29000</v>
      </c>
    </row>
    <row r="6" spans="1:5">
      <c r="A6" s="4" t="s">
        <v>84</v>
      </c>
    </row>
    <row r="7" spans="1:5">
      <c r="A7" s="4" t="s">
        <v>1445</v>
      </c>
      <c r="C7" s="5" t="n">
        <v>2016</v>
      </c>
      <c r="D7" s="5" t="n">
        <v>2527</v>
      </c>
    </row>
    <row r="8" spans="1:5">
      <c r="A8" s="4" t="s">
        <v>108</v>
      </c>
      <c r="C8" s="5" t="n">
        <v>-25</v>
      </c>
      <c r="D8" s="5" t="n">
        <v>-59</v>
      </c>
      <c r="E8" s="5" t="n">
        <v>75</v>
      </c>
    </row>
    <row r="9" spans="1:5">
      <c r="A9" s="4" t="s">
        <v>86</v>
      </c>
    </row>
    <row r="10" spans="1:5">
      <c r="A10" s="4" t="s">
        <v>1445</v>
      </c>
      <c r="C10" s="5" t="n">
        <v>28429</v>
      </c>
      <c r="D10" s="5" t="n">
        <v>28205</v>
      </c>
    </row>
    <row r="11" spans="1:5">
      <c r="A11" s="4" t="s">
        <v>108</v>
      </c>
      <c r="C11" s="5" t="n">
        <v>-38</v>
      </c>
      <c r="D11" s="5" t="n">
        <v>53</v>
      </c>
      <c r="E11" s="5" t="n">
        <v>598</v>
      </c>
    </row>
    <row r="12" spans="1:5">
      <c r="A12" s="4" t="s">
        <v>1454</v>
      </c>
    </row>
    <row r="13" spans="1:5">
      <c r="A13" s="4" t="s">
        <v>108</v>
      </c>
      <c r="C13" s="5" t="n">
        <v>-4908</v>
      </c>
      <c r="D13" s="5" t="n">
        <v>-238</v>
      </c>
      <c r="E13" s="5" t="n">
        <v>802</v>
      </c>
    </row>
    <row r="14" spans="1:5">
      <c r="A14" s="4" t="s">
        <v>1446</v>
      </c>
      <c r="C14" s="5" t="n">
        <v>33959</v>
      </c>
      <c r="D14" s="5" t="n">
        <v>29018</v>
      </c>
    </row>
    <row r="15" spans="1:5">
      <c r="A15" s="4" t="s">
        <v>1455</v>
      </c>
    </row>
    <row r="16" spans="1:5">
      <c r="A16" s="4" t="s">
        <v>108</v>
      </c>
      <c r="B16" s="4" t="s">
        <v>688</v>
      </c>
      <c r="C16" s="6" t="n">
        <v>-4971</v>
      </c>
      <c r="D16" s="6" t="n">
        <v>-244</v>
      </c>
      <c r="E16" s="6" t="n">
        <v>1475</v>
      </c>
    </row>
    <row r="17" spans="1:5"/>
    <row r="18" spans="1:5">
      <c r="A18" s="4" t="s">
        <v>688</v>
      </c>
      <c r="B18" s="4" t="s">
        <v>1456</v>
      </c>
    </row>
  </sheetData>
  <mergeCells count="4">
    <mergeCell ref="A1:B2"/>
    <mergeCell ref="C1:E1"/>
    <mergeCell ref="A17:D17"/>
    <mergeCell ref="B18:D1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32</v>
      </c>
    </row>
    <row r="2" spans="1:3">
      <c r="A2" s="4" t="s">
        <v>33</v>
      </c>
      <c r="B2" s="6" t="n">
        <v>867731</v>
      </c>
      <c r="C2" s="6" t="n">
        <v>993445</v>
      </c>
    </row>
    <row r="3" spans="1:3">
      <c r="A3" s="4" t="s">
        <v>50</v>
      </c>
      <c r="B3" s="5" t="n">
        <v>37345</v>
      </c>
      <c r="C3" s="5" t="n">
        <v>33332</v>
      </c>
    </row>
    <row r="4" spans="1:3">
      <c r="A4" s="4" t="s">
        <v>1458</v>
      </c>
    </row>
    <row r="5" spans="1:3">
      <c r="A5" s="4" t="s">
        <v>33</v>
      </c>
      <c r="B5" s="4" t="s">
        <v>63</v>
      </c>
      <c r="C5" s="4" t="s">
        <v>63</v>
      </c>
    </row>
    <row r="6" spans="1:3">
      <c r="A6" s="4" t="s">
        <v>50</v>
      </c>
      <c r="B6" s="4" t="s">
        <v>63</v>
      </c>
      <c r="C6" s="4" t="s">
        <v>63</v>
      </c>
    </row>
    <row r="7" spans="1:3">
      <c r="A7" s="4" t="s">
        <v>1459</v>
      </c>
    </row>
    <row r="8" spans="1:3">
      <c r="A8" s="4" t="s">
        <v>33</v>
      </c>
      <c r="B8" s="5" t="n">
        <v>860370</v>
      </c>
      <c r="C8" s="5" t="n">
        <v>986233</v>
      </c>
    </row>
    <row r="9" spans="1:3">
      <c r="A9" s="4" t="s">
        <v>50</v>
      </c>
      <c r="B9" s="5" t="n">
        <v>3386</v>
      </c>
      <c r="C9" s="5" t="n">
        <v>4314</v>
      </c>
    </row>
    <row r="10" spans="1:3">
      <c r="A10" s="4" t="s">
        <v>1460</v>
      </c>
    </row>
    <row r="11" spans="1:3">
      <c r="A11" s="4" t="s">
        <v>33</v>
      </c>
      <c r="B11" s="5" t="n">
        <v>7361</v>
      </c>
      <c r="C11" s="5" t="n">
        <v>7212</v>
      </c>
    </row>
    <row r="12" spans="1:3">
      <c r="A12" s="4" t="s">
        <v>50</v>
      </c>
      <c r="B12" s="5" t="n">
        <v>33959</v>
      </c>
      <c r="C12" s="5" t="n">
        <v>29018</v>
      </c>
    </row>
    <row r="13" spans="1:3">
      <c r="A13" s="4" t="s">
        <v>84</v>
      </c>
    </row>
    <row r="14" spans="1:3">
      <c r="A14" s="4" t="s">
        <v>33</v>
      </c>
      <c r="B14" s="5" t="n">
        <v>516476</v>
      </c>
      <c r="C14" s="5" t="n">
        <v>668740</v>
      </c>
    </row>
    <row r="15" spans="1:3">
      <c r="A15" s="4" t="s">
        <v>1461</v>
      </c>
    </row>
    <row r="16" spans="1:3">
      <c r="A16" s="4" t="s">
        <v>33</v>
      </c>
      <c r="B16" s="4" t="s">
        <v>63</v>
      </c>
      <c r="C16" s="4" t="s">
        <v>63</v>
      </c>
    </row>
    <row r="17" spans="1:3">
      <c r="A17" s="4" t="s">
        <v>1462</v>
      </c>
    </row>
    <row r="18" spans="1:3">
      <c r="A18" s="4" t="s">
        <v>33</v>
      </c>
      <c r="B18" s="5" t="n">
        <v>516476</v>
      </c>
      <c r="C18" s="5" t="n">
        <v>668740</v>
      </c>
    </row>
    <row r="19" spans="1:3">
      <c r="A19" s="4" t="s">
        <v>1463</v>
      </c>
    </row>
    <row r="20" spans="1:3">
      <c r="A20" s="4" t="s">
        <v>33</v>
      </c>
      <c r="B20" s="4" t="s">
        <v>63</v>
      </c>
      <c r="C20" s="4" t="s">
        <v>63</v>
      </c>
    </row>
    <row r="21" spans="1:3">
      <c r="A21" s="4" t="s">
        <v>86</v>
      </c>
    </row>
    <row r="22" spans="1:3">
      <c r="A22" s="4" t="s">
        <v>33</v>
      </c>
      <c r="B22" s="5" t="n">
        <v>344905</v>
      </c>
      <c r="C22" s="5" t="n">
        <v>324657</v>
      </c>
    </row>
    <row r="23" spans="1:3">
      <c r="A23" s="4" t="s">
        <v>1464</v>
      </c>
    </row>
    <row r="24" spans="1:3">
      <c r="A24" s="4" t="s">
        <v>33</v>
      </c>
      <c r="B24" s="4" t="s">
        <v>63</v>
      </c>
      <c r="C24" s="4" t="s">
        <v>63</v>
      </c>
    </row>
    <row r="25" spans="1:3">
      <c r="A25" s="4" t="s">
        <v>1465</v>
      </c>
    </row>
    <row r="26" spans="1:3">
      <c r="A26" s="4" t="s">
        <v>33</v>
      </c>
      <c r="B26" s="5" t="n">
        <v>337544</v>
      </c>
      <c r="C26" s="5" t="n">
        <v>317445</v>
      </c>
    </row>
    <row r="27" spans="1:3">
      <c r="A27" s="4" t="s">
        <v>1466</v>
      </c>
    </row>
    <row r="28" spans="1:3">
      <c r="A28" s="4" t="s">
        <v>33</v>
      </c>
      <c r="B28" s="5" t="n">
        <v>7361</v>
      </c>
      <c r="C28" s="5" t="n">
        <v>7212</v>
      </c>
    </row>
    <row r="29" spans="1:3">
      <c r="A29" s="4" t="s">
        <v>1467</v>
      </c>
    </row>
    <row r="30" spans="1:3">
      <c r="A30" s="4" t="s">
        <v>33</v>
      </c>
      <c r="B30" s="5" t="n">
        <v>6350</v>
      </c>
      <c r="C30" s="5" t="n">
        <v>48</v>
      </c>
    </row>
    <row r="31" spans="1:3">
      <c r="A31" s="4" t="s">
        <v>50</v>
      </c>
      <c r="B31" s="5" t="n">
        <v>3386</v>
      </c>
      <c r="C31" s="5" t="n">
        <v>4314</v>
      </c>
    </row>
    <row r="32" spans="1:3">
      <c r="A32" s="4" t="s">
        <v>1468</v>
      </c>
    </row>
    <row r="33" spans="1:3">
      <c r="A33" s="4" t="s">
        <v>33</v>
      </c>
      <c r="B33" s="4" t="s">
        <v>63</v>
      </c>
      <c r="C33" s="4" t="s">
        <v>63</v>
      </c>
    </row>
    <row r="34" spans="1:3">
      <c r="A34" s="4" t="s">
        <v>50</v>
      </c>
      <c r="B34" s="4" t="s">
        <v>63</v>
      </c>
      <c r="C34" s="4" t="s">
        <v>63</v>
      </c>
    </row>
    <row r="35" spans="1:3">
      <c r="A35" s="4" t="s">
        <v>1469</v>
      </c>
    </row>
    <row r="36" spans="1:3">
      <c r="A36" s="4" t="s">
        <v>33</v>
      </c>
      <c r="B36" s="5" t="n">
        <v>6350</v>
      </c>
      <c r="C36" s="5" t="n">
        <v>48</v>
      </c>
    </row>
    <row r="37" spans="1:3">
      <c r="A37" s="4" t="s">
        <v>50</v>
      </c>
      <c r="B37" s="5" t="n">
        <v>3386</v>
      </c>
      <c r="C37" s="5" t="n">
        <v>4314</v>
      </c>
    </row>
    <row r="38" spans="1:3">
      <c r="A38" s="4" t="s">
        <v>1470</v>
      </c>
    </row>
    <row r="39" spans="1:3">
      <c r="A39" s="4" t="s">
        <v>33</v>
      </c>
      <c r="B39" s="4" t="s">
        <v>63</v>
      </c>
      <c r="C39" s="4" t="s">
        <v>63</v>
      </c>
    </row>
    <row r="40" spans="1:3">
      <c r="A40" s="4" t="s">
        <v>50</v>
      </c>
      <c r="B40" s="4" t="s">
        <v>63</v>
      </c>
      <c r="C40" s="4" t="s">
        <v>63</v>
      </c>
    </row>
    <row r="41" spans="1:3">
      <c r="A41" s="4" t="s">
        <v>1454</v>
      </c>
    </row>
    <row r="42" spans="1:3">
      <c r="A42" s="4" t="s">
        <v>50</v>
      </c>
      <c r="B42" s="5" t="n">
        <v>33959</v>
      </c>
      <c r="C42" s="5" t="n">
        <v>29018</v>
      </c>
    </row>
    <row r="43" spans="1:3">
      <c r="A43" s="4" t="s">
        <v>1471</v>
      </c>
    </row>
    <row r="44" spans="1:3">
      <c r="A44" s="4" t="s">
        <v>50</v>
      </c>
      <c r="B44" s="4" t="s">
        <v>63</v>
      </c>
      <c r="C44" s="4" t="s">
        <v>63</v>
      </c>
    </row>
    <row r="45" spans="1:3">
      <c r="A45" s="4" t="s">
        <v>1472</v>
      </c>
    </row>
    <row r="46" spans="1:3">
      <c r="A46" s="4" t="s">
        <v>50</v>
      </c>
      <c r="B46" s="4" t="s">
        <v>63</v>
      </c>
      <c r="C46" s="4" t="s">
        <v>63</v>
      </c>
    </row>
    <row r="47" spans="1:3">
      <c r="A47" s="4" t="s">
        <v>1473</v>
      </c>
    </row>
    <row r="48" spans="1:3">
      <c r="A48" s="4" t="s">
        <v>50</v>
      </c>
      <c r="B48" s="6" t="n">
        <v>33959</v>
      </c>
      <c r="C48" s="6" t="n">
        <v>2901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74</v>
      </c>
      <c r="C1" s="2" t="s">
        <v>1</v>
      </c>
    </row>
    <row r="2" spans="1:4">
      <c r="C2" s="2" t="s">
        <v>2</v>
      </c>
      <c r="D2" s="2" t="s">
        <v>32</v>
      </c>
    </row>
    <row r="3" spans="1:4">
      <c r="A3" s="4" t="s">
        <v>1475</v>
      </c>
    </row>
    <row r="4" spans="1:4">
      <c r="A4" s="4" t="s">
        <v>663</v>
      </c>
      <c r="C4" s="6" t="n">
        <v>7212</v>
      </c>
    </row>
    <row r="5" spans="1:4">
      <c r="A5" s="4" t="s">
        <v>667</v>
      </c>
      <c r="C5" s="5" t="n">
        <v>7361</v>
      </c>
      <c r="D5" s="6" t="n">
        <v>7212</v>
      </c>
    </row>
    <row r="6" spans="1:4">
      <c r="A6" s="4" t="s">
        <v>1476</v>
      </c>
    </row>
    <row r="7" spans="1:4">
      <c r="A7" s="4" t="s">
        <v>663</v>
      </c>
      <c r="C7" s="5" t="n">
        <v>7212</v>
      </c>
      <c r="D7" s="5" t="n">
        <v>7090</v>
      </c>
    </row>
    <row r="8" spans="1:4">
      <c r="A8" s="4" t="s">
        <v>1477</v>
      </c>
      <c r="B8" s="4" t="s">
        <v>688</v>
      </c>
      <c r="C8" s="5" t="n">
        <v>149</v>
      </c>
      <c r="D8" s="5" t="n">
        <v>117</v>
      </c>
    </row>
    <row r="9" spans="1:4">
      <c r="A9" s="4" t="s">
        <v>1478</v>
      </c>
      <c r="B9" s="4" t="s">
        <v>688</v>
      </c>
      <c r="C9" s="4" t="s">
        <v>63</v>
      </c>
      <c r="D9" s="4" t="s">
        <v>63</v>
      </c>
    </row>
    <row r="10" spans="1:4">
      <c r="A10" s="4" t="s">
        <v>1479</v>
      </c>
      <c r="C10" s="4" t="s">
        <v>63</v>
      </c>
      <c r="D10" s="4" t="s">
        <v>63</v>
      </c>
    </row>
    <row r="11" spans="1:4">
      <c r="A11" s="4" t="s">
        <v>1480</v>
      </c>
      <c r="C11" s="4" t="s">
        <v>63</v>
      </c>
      <c r="D11" s="5" t="n">
        <v>5</v>
      </c>
    </row>
    <row r="12" spans="1:4">
      <c r="A12" s="4" t="s">
        <v>667</v>
      </c>
      <c r="C12" s="5" t="n">
        <v>7361</v>
      </c>
      <c r="D12" s="5" t="n">
        <v>7212</v>
      </c>
    </row>
    <row r="13" spans="1:4">
      <c r="A13" s="4" t="s">
        <v>1481</v>
      </c>
      <c r="C13" s="4" t="s">
        <v>63</v>
      </c>
      <c r="D13" s="5" t="n">
        <v>5</v>
      </c>
    </row>
    <row r="14" spans="1:4">
      <c r="A14" s="4" t="s">
        <v>1482</v>
      </c>
      <c r="D14" s="4" t="s">
        <v>63</v>
      </c>
    </row>
    <row r="15" spans="1:4">
      <c r="A15" s="4" t="s">
        <v>1483</v>
      </c>
      <c r="D15" s="4" t="s">
        <v>63</v>
      </c>
    </row>
    <row r="16" spans="1:4">
      <c r="A16" s="4" t="s">
        <v>1484</v>
      </c>
      <c r="D16" s="4" t="s">
        <v>63</v>
      </c>
    </row>
    <row r="17" spans="1:4">
      <c r="A17" s="4" t="s">
        <v>1485</v>
      </c>
      <c r="D17" s="4" t="s">
        <v>63</v>
      </c>
    </row>
    <row r="18" spans="1:4">
      <c r="A18" s="4" t="s">
        <v>766</v>
      </c>
      <c r="D18" s="4" t="s">
        <v>63</v>
      </c>
    </row>
    <row r="19" spans="1:4">
      <c r="A19" s="4" t="s">
        <v>1486</v>
      </c>
    </row>
    <row r="20" spans="1:4">
      <c r="A20" s="4" t="s">
        <v>663</v>
      </c>
      <c r="C20" s="4" t="s">
        <v>63</v>
      </c>
      <c r="D20" s="5" t="n">
        <v>15519</v>
      </c>
    </row>
    <row r="21" spans="1:4">
      <c r="A21" s="4" t="s">
        <v>1477</v>
      </c>
      <c r="B21" s="4" t="s">
        <v>688</v>
      </c>
      <c r="D21" s="4" t="s">
        <v>63</v>
      </c>
    </row>
    <row r="22" spans="1:4">
      <c r="A22" s="4" t="s">
        <v>1478</v>
      </c>
      <c r="B22" s="4" t="s">
        <v>688</v>
      </c>
      <c r="D22" s="4" t="s">
        <v>63</v>
      </c>
    </row>
    <row r="23" spans="1:4">
      <c r="A23" s="4" t="s">
        <v>1479</v>
      </c>
      <c r="D23" s="4" t="s">
        <v>63</v>
      </c>
    </row>
    <row r="24" spans="1:4">
      <c r="A24" s="4" t="s">
        <v>1480</v>
      </c>
      <c r="D24" s="4" t="s">
        <v>63</v>
      </c>
    </row>
    <row r="25" spans="1:4">
      <c r="A25" s="4" t="s">
        <v>667</v>
      </c>
      <c r="D25" s="4" t="s">
        <v>63</v>
      </c>
    </row>
    <row r="26" spans="1:4">
      <c r="A26" s="4" t="s">
        <v>1481</v>
      </c>
      <c r="D26" s="4" t="s">
        <v>63</v>
      </c>
    </row>
    <row r="27" spans="1:4">
      <c r="A27" s="4" t="s">
        <v>1482</v>
      </c>
      <c r="D27" s="5" t="n">
        <v>-4510</v>
      </c>
    </row>
    <row r="28" spans="1:4">
      <c r="A28" s="4" t="s">
        <v>1483</v>
      </c>
      <c r="D28" s="5" t="n">
        <v>1000</v>
      </c>
    </row>
    <row r="29" spans="1:4">
      <c r="A29" s="4" t="s">
        <v>1484</v>
      </c>
      <c r="D29" s="5" t="n">
        <v>-8009</v>
      </c>
    </row>
    <row r="30" spans="1:4">
      <c r="A30" s="4" t="s">
        <v>1485</v>
      </c>
      <c r="D30" s="5" t="n">
        <v>-4000</v>
      </c>
    </row>
    <row r="31" spans="1:4">
      <c r="A31" s="4" t="s">
        <v>766</v>
      </c>
      <c r="D31" s="4" t="s">
        <v>63</v>
      </c>
    </row>
    <row r="32" spans="1:4">
      <c r="A32" s="4" t="s">
        <v>1487</v>
      </c>
    </row>
    <row r="33" spans="1:4">
      <c r="A33" s="4" t="s">
        <v>663</v>
      </c>
      <c r="C33" s="5" t="n">
        <v>29018</v>
      </c>
      <c r="D33" s="5" t="n">
        <v>28771</v>
      </c>
    </row>
    <row r="34" spans="1:4">
      <c r="A34" s="4" t="s">
        <v>1477</v>
      </c>
      <c r="B34" s="4" t="s">
        <v>688</v>
      </c>
      <c r="C34" s="4" t="s">
        <v>63</v>
      </c>
      <c r="D34" s="4" t="s">
        <v>63</v>
      </c>
    </row>
    <row r="35" spans="1:4">
      <c r="A35" s="4" t="s">
        <v>1478</v>
      </c>
      <c r="B35" s="4" t="s">
        <v>688</v>
      </c>
      <c r="C35" s="5" t="n">
        <v>4908</v>
      </c>
      <c r="D35" s="5" t="n">
        <v>238</v>
      </c>
    </row>
    <row r="36" spans="1:4">
      <c r="A36" s="4" t="s">
        <v>1479</v>
      </c>
      <c r="C36" s="5" t="n">
        <v>33</v>
      </c>
      <c r="D36" s="5" t="n">
        <v>9</v>
      </c>
    </row>
    <row r="37" spans="1:4">
      <c r="A37" s="4" t="s">
        <v>1480</v>
      </c>
      <c r="C37" s="4" t="s">
        <v>63</v>
      </c>
      <c r="D37" s="4" t="s">
        <v>63</v>
      </c>
    </row>
    <row r="38" spans="1:4">
      <c r="A38" s="4" t="s">
        <v>667</v>
      </c>
      <c r="C38" s="5" t="n">
        <v>33959</v>
      </c>
      <c r="D38" s="5" t="n">
        <v>29018</v>
      </c>
    </row>
    <row r="39" spans="1:4">
      <c r="A39" s="4" t="s">
        <v>1481</v>
      </c>
      <c r="C39" s="4" t="s">
        <v>63</v>
      </c>
      <c r="D39" s="4" t="s">
        <v>63</v>
      </c>
    </row>
    <row r="40" spans="1:4">
      <c r="A40" s="4" t="s">
        <v>1482</v>
      </c>
      <c r="D40" s="4" t="s">
        <v>63</v>
      </c>
    </row>
    <row r="41" spans="1:4">
      <c r="A41" s="4" t="s">
        <v>1483</v>
      </c>
      <c r="D41" s="4" t="s">
        <v>63</v>
      </c>
    </row>
    <row r="42" spans="1:4">
      <c r="A42" s="4" t="s">
        <v>1484</v>
      </c>
      <c r="D42" s="4" t="s">
        <v>63</v>
      </c>
    </row>
    <row r="43" spans="1:4">
      <c r="A43" s="4" t="s">
        <v>1485</v>
      </c>
      <c r="D43" s="4" t="s">
        <v>63</v>
      </c>
    </row>
    <row r="44" spans="1:4">
      <c r="A44" s="4" t="s">
        <v>766</v>
      </c>
      <c r="D44" s="4" t="s">
        <v>63</v>
      </c>
    </row>
    <row r="45" spans="1:4"/>
    <row r="46" spans="1:4">
      <c r="A46" s="4" t="s">
        <v>688</v>
      </c>
      <c r="B46" s="4" t="s">
        <v>1488</v>
      </c>
    </row>
  </sheetData>
  <mergeCells count="4">
    <mergeCell ref="A1:B2"/>
    <mergeCell ref="C1:D1"/>
    <mergeCell ref="A45:C45"/>
    <mergeCell ref="B46:C4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489</v>
      </c>
      <c r="B1" s="2" t="s">
        <v>1</v>
      </c>
    </row>
    <row r="2" spans="1:3">
      <c r="B2" s="2" t="s">
        <v>2</v>
      </c>
      <c r="C2" s="2" t="s">
        <v>32</v>
      </c>
    </row>
    <row r="3" spans="1:3">
      <c r="A3" s="4" t="s">
        <v>1475</v>
      </c>
    </row>
    <row r="4" spans="1:3">
      <c r="A4" s="4" t="s">
        <v>786</v>
      </c>
      <c r="B4" s="6" t="n">
        <v>7361</v>
      </c>
      <c r="C4" s="6" t="n">
        <v>7212</v>
      </c>
    </row>
    <row r="5" spans="1:3">
      <c r="A5" s="4" t="s">
        <v>1490</v>
      </c>
      <c r="B5" s="4" t="s">
        <v>1491</v>
      </c>
      <c r="C5" s="4" t="s">
        <v>1491</v>
      </c>
    </row>
    <row r="6" spans="1:3">
      <c r="A6" s="4" t="s">
        <v>1492</v>
      </c>
      <c r="B6" s="4" t="s">
        <v>1493</v>
      </c>
      <c r="C6" s="4" t="s">
        <v>1493</v>
      </c>
    </row>
    <row r="7" spans="1:3">
      <c r="A7" s="4" t="s">
        <v>1494</v>
      </c>
    </row>
    <row r="8" spans="1:3">
      <c r="A8" s="4" t="s">
        <v>1495</v>
      </c>
      <c r="B8" s="4" t="s">
        <v>1496</v>
      </c>
      <c r="C8" s="4" t="s">
        <v>1155</v>
      </c>
    </row>
    <row r="9" spans="1:3">
      <c r="A9" s="4" t="s">
        <v>1497</v>
      </c>
    </row>
    <row r="10" spans="1:3">
      <c r="A10" s="4" t="s">
        <v>1495</v>
      </c>
      <c r="B10" s="4" t="s">
        <v>1498</v>
      </c>
      <c r="C10" s="4" t="s">
        <v>1499</v>
      </c>
    </row>
    <row r="11" spans="1:3">
      <c r="A11" s="4" t="s">
        <v>1500</v>
      </c>
    </row>
    <row r="12" spans="1:3">
      <c r="A12" s="4" t="s">
        <v>1495</v>
      </c>
      <c r="B12" s="4" t="s">
        <v>1155</v>
      </c>
      <c r="C12" s="4" t="s">
        <v>1498</v>
      </c>
    </row>
    <row r="13" spans="1:3">
      <c r="A13" s="4" t="s">
        <v>1501</v>
      </c>
    </row>
    <row r="14" spans="1:3">
      <c r="A14" s="4" t="s">
        <v>1490</v>
      </c>
      <c r="B14" s="4" t="s">
        <v>1491</v>
      </c>
      <c r="C14" s="4" t="s">
        <v>1491</v>
      </c>
    </row>
    <row r="15" spans="1:3">
      <c r="A15" s="4" t="s">
        <v>1492</v>
      </c>
      <c r="B15" s="4" t="s">
        <v>1493</v>
      </c>
      <c r="C15" s="4" t="s">
        <v>1493</v>
      </c>
    </row>
    <row r="16" spans="1:3">
      <c r="A16" s="4" t="s">
        <v>1495</v>
      </c>
      <c r="B16" s="4" t="s">
        <v>1496</v>
      </c>
      <c r="C16" s="4" t="s">
        <v>1155</v>
      </c>
    </row>
    <row r="17" spans="1:3">
      <c r="A17" s="4" t="s">
        <v>786</v>
      </c>
      <c r="B17" s="6" t="n">
        <v>33959</v>
      </c>
      <c r="C17" s="6" t="n">
        <v>29018</v>
      </c>
    </row>
    <row r="18" spans="1:3">
      <c r="A18" s="4" t="s">
        <v>1502</v>
      </c>
    </row>
    <row r="19" spans="1:3">
      <c r="A19" s="4" t="s">
        <v>1495</v>
      </c>
      <c r="B19" s="4" t="s">
        <v>1496</v>
      </c>
      <c r="C19" s="4" t="s">
        <v>115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32</v>
      </c>
    </row>
    <row r="2" spans="1:3">
      <c r="A2" s="4" t="s">
        <v>786</v>
      </c>
      <c r="B2" s="6" t="n">
        <v>15501</v>
      </c>
      <c r="C2" s="6" t="n">
        <v>20292</v>
      </c>
    </row>
    <row r="3" spans="1:3">
      <c r="A3" s="4" t="s">
        <v>1504</v>
      </c>
    </row>
    <row r="4" spans="1:3">
      <c r="A4" s="4" t="s">
        <v>786</v>
      </c>
      <c r="B4" s="5" t="n">
        <v>14968</v>
      </c>
      <c r="C4" s="5" t="n">
        <v>15360</v>
      </c>
    </row>
    <row r="5" spans="1:3">
      <c r="A5" s="4" t="s">
        <v>1505</v>
      </c>
    </row>
    <row r="6" spans="1:3">
      <c r="A6" s="4" t="s">
        <v>786</v>
      </c>
      <c r="B6" s="5" t="n">
        <v>533</v>
      </c>
      <c r="C6" s="5" t="n">
        <v>4932</v>
      </c>
    </row>
    <row r="7" spans="1:3">
      <c r="A7" s="4" t="s">
        <v>1458</v>
      </c>
    </row>
    <row r="8" spans="1:3">
      <c r="A8" s="4" t="s">
        <v>786</v>
      </c>
      <c r="B8" s="4" t="s">
        <v>63</v>
      </c>
      <c r="C8" s="4" t="s">
        <v>63</v>
      </c>
    </row>
    <row r="9" spans="1:3">
      <c r="A9" s="4" t="s">
        <v>1506</v>
      </c>
    </row>
    <row r="10" spans="1:3">
      <c r="A10" s="4" t="s">
        <v>786</v>
      </c>
      <c r="B10" s="4" t="s">
        <v>63</v>
      </c>
      <c r="C10" s="4" t="s">
        <v>63</v>
      </c>
    </row>
    <row r="11" spans="1:3">
      <c r="A11" s="4" t="s">
        <v>1507</v>
      </c>
    </row>
    <row r="12" spans="1:3">
      <c r="A12" s="4" t="s">
        <v>786</v>
      </c>
      <c r="B12" s="4" t="s">
        <v>63</v>
      </c>
      <c r="C12" s="4" t="s">
        <v>63</v>
      </c>
    </row>
    <row r="13" spans="1:3">
      <c r="A13" s="4" t="s">
        <v>1459</v>
      </c>
    </row>
    <row r="14" spans="1:3">
      <c r="A14" s="4" t="s">
        <v>786</v>
      </c>
      <c r="B14" s="4" t="s">
        <v>63</v>
      </c>
      <c r="C14" s="4" t="s">
        <v>63</v>
      </c>
    </row>
    <row r="15" spans="1:3">
      <c r="A15" s="4" t="s">
        <v>1508</v>
      </c>
    </row>
    <row r="16" spans="1:3">
      <c r="A16" s="4" t="s">
        <v>786</v>
      </c>
      <c r="B16" s="4" t="s">
        <v>63</v>
      </c>
      <c r="C16" s="4" t="s">
        <v>63</v>
      </c>
    </row>
    <row r="17" spans="1:3">
      <c r="A17" s="4" t="s">
        <v>1509</v>
      </c>
    </row>
    <row r="18" spans="1:3">
      <c r="A18" s="4" t="s">
        <v>786</v>
      </c>
      <c r="B18" s="4" t="s">
        <v>63</v>
      </c>
      <c r="C18" s="4" t="s">
        <v>63</v>
      </c>
    </row>
    <row r="19" spans="1:3">
      <c r="A19" s="4" t="s">
        <v>1460</v>
      </c>
    </row>
    <row r="20" spans="1:3">
      <c r="A20" s="4" t="s">
        <v>786</v>
      </c>
      <c r="B20" s="5" t="n">
        <v>15501</v>
      </c>
      <c r="C20" s="5" t="n">
        <v>20292</v>
      </c>
    </row>
    <row r="21" spans="1:3">
      <c r="A21" s="4" t="s">
        <v>1510</v>
      </c>
    </row>
    <row r="22" spans="1:3">
      <c r="A22" s="4" t="s">
        <v>786</v>
      </c>
      <c r="B22" s="5" t="n">
        <v>14968</v>
      </c>
      <c r="C22" s="5" t="n">
        <v>15360</v>
      </c>
    </row>
    <row r="23" spans="1:3">
      <c r="A23" s="4" t="s">
        <v>1511</v>
      </c>
    </row>
    <row r="24" spans="1:3">
      <c r="A24" s="4" t="s">
        <v>786</v>
      </c>
      <c r="B24" s="6" t="n">
        <v>533</v>
      </c>
      <c r="C24" s="6" t="n">
        <v>49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2</v>
      </c>
      <c r="C2" s="2" t="s">
        <v>32</v>
      </c>
    </row>
    <row r="3" spans="1:3">
      <c r="A3" s="4" t="s">
        <v>786</v>
      </c>
      <c r="B3" s="6" t="n">
        <v>15501</v>
      </c>
      <c r="C3" s="6" t="n">
        <v>20292</v>
      </c>
    </row>
    <row r="4" spans="1:3">
      <c r="A4" s="4" t="s">
        <v>1504</v>
      </c>
    </row>
    <row r="5" spans="1:3">
      <c r="A5" s="4" t="s">
        <v>786</v>
      </c>
      <c r="B5" s="5" t="n">
        <v>14968</v>
      </c>
      <c r="C5" s="5" t="n">
        <v>15360</v>
      </c>
    </row>
    <row r="6" spans="1:3">
      <c r="A6" s="4" t="s">
        <v>1513</v>
      </c>
    </row>
    <row r="7" spans="1:3">
      <c r="A7" s="4" t="s">
        <v>786</v>
      </c>
      <c r="B7" s="6" t="n">
        <v>2007</v>
      </c>
      <c r="C7" s="6" t="n">
        <v>3878</v>
      </c>
    </row>
    <row r="8" spans="1:3">
      <c r="A8" s="4" t="s">
        <v>1514</v>
      </c>
      <c r="B8" s="4" t="s">
        <v>1515</v>
      </c>
      <c r="C8" s="4" t="s">
        <v>1515</v>
      </c>
    </row>
    <row r="9" spans="1:3">
      <c r="A9" s="4" t="s">
        <v>1516</v>
      </c>
    </row>
    <row r="10" spans="1:3">
      <c r="A10" s="4" t="s">
        <v>1517</v>
      </c>
      <c r="B10" s="4" t="s">
        <v>1342</v>
      </c>
      <c r="C10" s="4" t="s">
        <v>1518</v>
      </c>
    </row>
    <row r="11" spans="1:3">
      <c r="A11" s="4" t="s">
        <v>1519</v>
      </c>
    </row>
    <row r="12" spans="1:3">
      <c r="A12" s="4" t="s">
        <v>1517</v>
      </c>
      <c r="B12" s="4" t="s">
        <v>1153</v>
      </c>
      <c r="C12" s="4" t="s">
        <v>1352</v>
      </c>
    </row>
    <row r="13" spans="1:3">
      <c r="A13" s="4" t="s">
        <v>1520</v>
      </c>
    </row>
    <row r="14" spans="1:3">
      <c r="A14" s="4" t="s">
        <v>1517</v>
      </c>
      <c r="B14" s="4" t="s">
        <v>1155</v>
      </c>
      <c r="C14" s="4" t="s">
        <v>1521</v>
      </c>
    </row>
    <row r="15" spans="1:3">
      <c r="A15" s="4" t="s">
        <v>1514</v>
      </c>
      <c r="B15" s="4" t="s">
        <v>1515</v>
      </c>
      <c r="C15" s="4" t="s">
        <v>1515</v>
      </c>
    </row>
    <row r="16" spans="1:3">
      <c r="A16" s="4" t="s">
        <v>1522</v>
      </c>
    </row>
    <row r="17" spans="1:3">
      <c r="A17" s="4" t="s">
        <v>786</v>
      </c>
      <c r="B17" s="6" t="n">
        <v>8703</v>
      </c>
      <c r="C17" s="6" t="n">
        <v>5555</v>
      </c>
    </row>
    <row r="18" spans="1:3">
      <c r="A18" s="4" t="s">
        <v>1514</v>
      </c>
      <c r="C18" s="4" t="s">
        <v>1515</v>
      </c>
    </row>
    <row r="19" spans="1:3">
      <c r="A19" s="4" t="s">
        <v>1523</v>
      </c>
    </row>
    <row r="20" spans="1:3">
      <c r="A20" s="4" t="s">
        <v>1514</v>
      </c>
      <c r="B20" s="4" t="s">
        <v>931</v>
      </c>
    </row>
    <row r="21" spans="1:3">
      <c r="A21" s="4" t="s">
        <v>1524</v>
      </c>
      <c r="B21" s="4" t="s">
        <v>1525</v>
      </c>
      <c r="C21" s="4" t="s">
        <v>1526</v>
      </c>
    </row>
    <row r="22" spans="1:3">
      <c r="A22" s="4" t="s">
        <v>1527</v>
      </c>
    </row>
    <row r="23" spans="1:3">
      <c r="A23" s="4" t="s">
        <v>1514</v>
      </c>
      <c r="B23" s="4" t="s">
        <v>1515</v>
      </c>
    </row>
    <row r="24" spans="1:3">
      <c r="A24" s="4" t="s">
        <v>1524</v>
      </c>
      <c r="B24" s="4" t="s">
        <v>1528</v>
      </c>
      <c r="C24" s="4" t="s">
        <v>1163</v>
      </c>
    </row>
    <row r="25" spans="1:3">
      <c r="A25" s="4" t="s">
        <v>1529</v>
      </c>
    </row>
    <row r="26" spans="1:3">
      <c r="A26" s="4" t="s">
        <v>1514</v>
      </c>
      <c r="B26" s="4" t="s">
        <v>1521</v>
      </c>
      <c r="C26" s="4" t="s">
        <v>1515</v>
      </c>
    </row>
    <row r="27" spans="1:3">
      <c r="A27" s="4" t="s">
        <v>1524</v>
      </c>
      <c r="B27" s="4" t="s">
        <v>1530</v>
      </c>
      <c r="C27" s="4" t="s">
        <v>1531</v>
      </c>
    </row>
    <row r="28" spans="1:3">
      <c r="A28" s="4" t="s">
        <v>1532</v>
      </c>
    </row>
    <row r="29" spans="1:3">
      <c r="A29" s="4" t="s">
        <v>786</v>
      </c>
      <c r="B29" s="6" t="n">
        <v>4258</v>
      </c>
      <c r="C29" s="6" t="n">
        <v>5927</v>
      </c>
    </row>
    <row r="30" spans="1:3">
      <c r="A30" s="4" t="s">
        <v>1514</v>
      </c>
      <c r="B30" s="4" t="s">
        <v>1515</v>
      </c>
    </row>
    <row r="31" spans="1:3">
      <c r="A31" s="4" t="s">
        <v>1533</v>
      </c>
    </row>
    <row r="32" spans="1:3">
      <c r="A32" s="4" t="s">
        <v>1517</v>
      </c>
      <c r="B32" s="4" t="s">
        <v>1534</v>
      </c>
      <c r="C32" s="4" t="s">
        <v>1534</v>
      </c>
    </row>
    <row r="33" spans="1:3">
      <c r="A33" s="4" t="s">
        <v>1514</v>
      </c>
      <c r="C33" s="4" t="s">
        <v>1535</v>
      </c>
    </row>
    <row r="34" spans="1:3">
      <c r="A34" s="4" t="s">
        <v>1524</v>
      </c>
      <c r="B34" s="4" t="s">
        <v>1526</v>
      </c>
      <c r="C34" s="4" t="s">
        <v>1526</v>
      </c>
    </row>
    <row r="35" spans="1:3">
      <c r="A35" s="4" t="s">
        <v>1536</v>
      </c>
    </row>
    <row r="36" spans="1:3">
      <c r="A36" s="4" t="s">
        <v>1517</v>
      </c>
      <c r="B36" s="4" t="s">
        <v>1537</v>
      </c>
      <c r="C36" s="4" t="s">
        <v>1278</v>
      </c>
    </row>
    <row r="37" spans="1:3">
      <c r="A37" s="4" t="s">
        <v>1514</v>
      </c>
      <c r="C37" s="4" t="s">
        <v>1515</v>
      </c>
    </row>
    <row r="38" spans="1:3">
      <c r="A38" s="4" t="s">
        <v>1524</v>
      </c>
      <c r="B38" s="4" t="s">
        <v>1538</v>
      </c>
      <c r="C38" s="4" t="s">
        <v>1538</v>
      </c>
    </row>
    <row r="39" spans="1:3">
      <c r="A39" s="4" t="s">
        <v>1539</v>
      </c>
    </row>
    <row r="40" spans="1:3">
      <c r="A40" s="4" t="s">
        <v>1517</v>
      </c>
      <c r="B40" s="4" t="s">
        <v>1540</v>
      </c>
      <c r="C40" s="4" t="s">
        <v>1155</v>
      </c>
    </row>
    <row r="41" spans="1:3">
      <c r="A41" s="4" t="s">
        <v>1514</v>
      </c>
      <c r="B41" s="4" t="s">
        <v>1515</v>
      </c>
      <c r="C41" s="4" t="s">
        <v>1541</v>
      </c>
    </row>
    <row r="42" spans="1:3">
      <c r="A42" s="4" t="s">
        <v>1524</v>
      </c>
      <c r="B42" s="4" t="s">
        <v>1542</v>
      </c>
      <c r="C42" s="4" t="s">
        <v>1531</v>
      </c>
    </row>
    <row r="43" spans="1:3">
      <c r="A43" s="4" t="s">
        <v>1505</v>
      </c>
    </row>
    <row r="44" spans="1:3">
      <c r="A44" s="4" t="s">
        <v>786</v>
      </c>
      <c r="B44" s="6" t="n">
        <v>533</v>
      </c>
      <c r="C44" s="6" t="n">
        <v>4932</v>
      </c>
    </row>
    <row r="45" spans="1:3">
      <c r="A45" s="4" t="s">
        <v>1543</v>
      </c>
    </row>
    <row r="46" spans="1:3">
      <c r="A46" s="4" t="s">
        <v>786</v>
      </c>
      <c r="C46" s="6" t="n">
        <v>3750</v>
      </c>
    </row>
    <row r="47" spans="1:3">
      <c r="A47" s="4" t="s">
        <v>1517</v>
      </c>
      <c r="C47" s="4" t="s">
        <v>1278</v>
      </c>
    </row>
    <row r="48" spans="1:3">
      <c r="A48" s="4" t="s">
        <v>1544</v>
      </c>
    </row>
    <row r="49" spans="1:3">
      <c r="A49" s="4" t="s">
        <v>1517</v>
      </c>
      <c r="C49" s="4" t="s">
        <v>1278</v>
      </c>
    </row>
    <row r="50" spans="1:3">
      <c r="A50" s="4" t="s">
        <v>1545</v>
      </c>
    </row>
    <row r="51" spans="1:3">
      <c r="A51" s="4" t="s">
        <v>786</v>
      </c>
      <c r="B51" s="6" t="n">
        <v>533</v>
      </c>
      <c r="C51" s="6" t="n">
        <v>366</v>
      </c>
    </row>
    <row r="52" spans="1:3">
      <c r="A52" s="4" t="s">
        <v>1546</v>
      </c>
    </row>
    <row r="53" spans="1:3">
      <c r="A53" s="4" t="s">
        <v>1524</v>
      </c>
      <c r="B53" s="4" t="s">
        <v>1547</v>
      </c>
      <c r="C53" s="4" t="s">
        <v>1548</v>
      </c>
    </row>
    <row r="54" spans="1:3">
      <c r="A54" s="4" t="s">
        <v>1549</v>
      </c>
    </row>
    <row r="55" spans="1:3">
      <c r="A55" s="4" t="s">
        <v>1517</v>
      </c>
      <c r="B55" s="4" t="s">
        <v>1550</v>
      </c>
    </row>
    <row r="56" spans="1:3">
      <c r="A56" s="4" t="s">
        <v>1524</v>
      </c>
      <c r="C56" s="4" t="s">
        <v>1538</v>
      </c>
    </row>
    <row r="57" spans="1:3">
      <c r="A57" s="4" t="s">
        <v>1551</v>
      </c>
    </row>
    <row r="58" spans="1:3">
      <c r="A58" s="4" t="s">
        <v>1517</v>
      </c>
      <c r="B58" s="4" t="s">
        <v>1552</v>
      </c>
    </row>
    <row r="59" spans="1:3">
      <c r="A59" s="4" t="s">
        <v>1524</v>
      </c>
      <c r="C59" s="4" t="s">
        <v>1553</v>
      </c>
    </row>
    <row r="60" spans="1:3">
      <c r="A60" s="4" t="s">
        <v>1554</v>
      </c>
    </row>
    <row r="61" spans="1:3">
      <c r="A61" s="4" t="s">
        <v>786</v>
      </c>
      <c r="C61" s="6" t="n">
        <v>816</v>
      </c>
    </row>
    <row r="62" spans="1:3">
      <c r="A62" s="4" t="s">
        <v>1514</v>
      </c>
      <c r="C62" s="4" t="s">
        <v>1555</v>
      </c>
    </row>
    <row r="63" spans="1:3">
      <c r="A63" s="4" t="s">
        <v>1556</v>
      </c>
    </row>
    <row r="64" spans="1:3">
      <c r="A64" s="4" t="s">
        <v>1524</v>
      </c>
      <c r="C64" s="4" t="s">
        <v>1557</v>
      </c>
    </row>
    <row r="65" spans="1:3">
      <c r="A65" s="4" t="s">
        <v>1558</v>
      </c>
    </row>
    <row r="66" spans="1:3">
      <c r="A66" s="4" t="s">
        <v>1524</v>
      </c>
      <c r="C66" s="4" t="s">
        <v>1515</v>
      </c>
    </row>
    <row r="67" spans="1:3">
      <c r="A67" s="4" t="s">
        <v>1559</v>
      </c>
    </row>
    <row r="68" spans="1:3">
      <c r="A68" s="4" t="s">
        <v>1514</v>
      </c>
      <c r="C68" s="4" t="s">
        <v>1555</v>
      </c>
    </row>
    <row r="69" spans="1:3">
      <c r="A69" s="4" t="s">
        <v>1524</v>
      </c>
      <c r="C69" s="4" t="s">
        <v>135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v>
      </c>
      <c r="C1" s="2" t="s">
        <v>32</v>
      </c>
    </row>
    <row r="2" spans="1:3">
      <c r="A2" s="4" t="s">
        <v>804</v>
      </c>
      <c r="B2" s="6" t="n">
        <v>35408</v>
      </c>
      <c r="C2" s="6" t="n">
        <v>6180</v>
      </c>
    </row>
    <row r="3" spans="1:3">
      <c r="A3" s="4" t="s">
        <v>1561</v>
      </c>
      <c r="B3" s="5" t="n">
        <v>516476</v>
      </c>
      <c r="C3" s="5" t="n">
        <v>668740</v>
      </c>
    </row>
    <row r="4" spans="1:3">
      <c r="A4" s="4" t="s">
        <v>1467</v>
      </c>
    </row>
    <row r="5" spans="1:3">
      <c r="A5" s="4" t="s">
        <v>1562</v>
      </c>
      <c r="B5" s="5" t="n">
        <v>0</v>
      </c>
      <c r="C5" s="5" t="n">
        <v>0</v>
      </c>
    </row>
    <row r="6" spans="1:3">
      <c r="A6" s="4" t="s">
        <v>1563</v>
      </c>
      <c r="B6" s="5" t="n">
        <v>0</v>
      </c>
      <c r="C6" s="5" t="n">
        <v>0</v>
      </c>
    </row>
    <row r="7" spans="1:3">
      <c r="A7" s="4" t="s">
        <v>1564</v>
      </c>
    </row>
    <row r="8" spans="1:3">
      <c r="A8" s="4" t="s">
        <v>34</v>
      </c>
      <c r="B8" s="5" t="n">
        <v>35857</v>
      </c>
      <c r="C8" s="5" t="n">
        <v>42363</v>
      </c>
    </row>
    <row r="9" spans="1:3">
      <c r="A9" s="4" t="s">
        <v>804</v>
      </c>
      <c r="B9" s="5" t="n">
        <v>37735</v>
      </c>
      <c r="C9" s="5" t="n">
        <v>6180</v>
      </c>
    </row>
    <row r="10" spans="1:3">
      <c r="A10" s="4" t="s">
        <v>1561</v>
      </c>
      <c r="B10" s="5" t="n">
        <v>516476</v>
      </c>
      <c r="C10" s="5" t="n">
        <v>668740</v>
      </c>
    </row>
    <row r="11" spans="1:3">
      <c r="A11" s="4" t="s">
        <v>1565</v>
      </c>
      <c r="B11" s="5" t="n">
        <v>344905</v>
      </c>
      <c r="C11" s="5" t="n">
        <v>324657</v>
      </c>
    </row>
    <row r="12" spans="1:3">
      <c r="A12" s="4" t="s">
        <v>570</v>
      </c>
      <c r="B12" s="5" t="n">
        <v>4835693</v>
      </c>
      <c r="C12" s="5" t="n">
        <v>4387979</v>
      </c>
    </row>
    <row r="13" spans="1:3">
      <c r="A13" s="4" t="s">
        <v>1566</v>
      </c>
      <c r="B13" s="5" t="n">
        <v>59173</v>
      </c>
      <c r="C13" s="5" t="n">
        <v>56066</v>
      </c>
    </row>
    <row r="14" spans="1:3">
      <c r="A14" s="4" t="s">
        <v>49</v>
      </c>
      <c r="B14" s="5" t="n">
        <v>5836189</v>
      </c>
      <c r="C14" s="5" t="n">
        <v>5486033</v>
      </c>
    </row>
    <row r="15" spans="1:3">
      <c r="A15" s="4" t="s">
        <v>97</v>
      </c>
      <c r="B15" s="5" t="n">
        <v>4205631</v>
      </c>
      <c r="C15" s="5" t="n">
        <v>3892547</v>
      </c>
    </row>
    <row r="16" spans="1:3">
      <c r="A16" s="4" t="s">
        <v>1567</v>
      </c>
      <c r="B16" s="5" t="n">
        <v>1266563</v>
      </c>
      <c r="C16" s="5" t="n">
        <v>1271676</v>
      </c>
    </row>
    <row r="17" spans="1:3">
      <c r="A17" s="4" t="s">
        <v>1451</v>
      </c>
      <c r="B17" s="5" t="n">
        <v>5475580</v>
      </c>
      <c r="C17" s="5" t="n">
        <v>5168537</v>
      </c>
    </row>
    <row r="18" spans="1:3">
      <c r="A18" s="4" t="s">
        <v>1568</v>
      </c>
    </row>
    <row r="19" spans="1:3">
      <c r="A19" s="4" t="s">
        <v>1562</v>
      </c>
      <c r="B19" s="5" t="n">
        <v>6350</v>
      </c>
      <c r="C19" s="5" t="n">
        <v>48</v>
      </c>
    </row>
    <row r="20" spans="1:3">
      <c r="A20" s="4" t="s">
        <v>1563</v>
      </c>
      <c r="B20" s="5" t="n">
        <v>3386</v>
      </c>
      <c r="C20" s="5" t="n">
        <v>4314</v>
      </c>
    </row>
    <row r="21" spans="1:3">
      <c r="A21" s="4" t="s">
        <v>1569</v>
      </c>
    </row>
    <row r="22" spans="1:3">
      <c r="A22" s="4" t="s">
        <v>34</v>
      </c>
      <c r="B22" s="5" t="n">
        <v>35857</v>
      </c>
      <c r="C22" s="5" t="n">
        <v>42363</v>
      </c>
    </row>
    <row r="23" spans="1:3">
      <c r="A23" s="4" t="s">
        <v>804</v>
      </c>
      <c r="B23" s="5" t="n">
        <v>35408</v>
      </c>
      <c r="C23" s="5" t="n">
        <v>6180</v>
      </c>
    </row>
    <row r="24" spans="1:3">
      <c r="A24" s="4" t="s">
        <v>1561</v>
      </c>
      <c r="B24" s="5" t="n">
        <v>516476</v>
      </c>
      <c r="C24" s="5" t="n">
        <v>668740</v>
      </c>
    </row>
    <row r="25" spans="1:3">
      <c r="A25" s="4" t="s">
        <v>1565</v>
      </c>
      <c r="B25" s="5" t="n">
        <v>344905</v>
      </c>
      <c r="C25" s="5" t="n">
        <v>324657</v>
      </c>
    </row>
    <row r="26" spans="1:3">
      <c r="A26" s="4" t="s">
        <v>570</v>
      </c>
      <c r="B26" s="5" t="n">
        <v>4814840</v>
      </c>
      <c r="C26" s="5" t="n">
        <v>4434079</v>
      </c>
    </row>
    <row r="27" spans="1:3">
      <c r="A27" s="4" t="s">
        <v>1566</v>
      </c>
      <c r="B27" s="5" t="n">
        <v>59173</v>
      </c>
      <c r="C27" s="5" t="n">
        <v>56066</v>
      </c>
    </row>
    <row r="28" spans="1:3">
      <c r="A28" s="4" t="s">
        <v>49</v>
      </c>
      <c r="B28" s="5" t="n">
        <v>5813009</v>
      </c>
      <c r="C28" s="5" t="n">
        <v>5532133</v>
      </c>
    </row>
    <row r="29" spans="1:3">
      <c r="A29" s="4" t="s">
        <v>97</v>
      </c>
      <c r="B29" s="5" t="n">
        <v>4213714</v>
      </c>
      <c r="C29" s="5" t="n">
        <v>3902888</v>
      </c>
    </row>
    <row r="30" spans="1:3">
      <c r="A30" s="4" t="s">
        <v>1567</v>
      </c>
      <c r="B30" s="5" t="n">
        <v>1255283</v>
      </c>
      <c r="C30" s="5" t="n">
        <v>1279946</v>
      </c>
    </row>
    <row r="31" spans="1:3">
      <c r="A31" s="4" t="s">
        <v>1451</v>
      </c>
      <c r="B31" s="5" t="n">
        <v>5472383</v>
      </c>
      <c r="C31" s="5" t="n">
        <v>5187148</v>
      </c>
    </row>
    <row r="32" spans="1:3">
      <c r="A32" s="4" t="s">
        <v>1570</v>
      </c>
    </row>
    <row r="33" spans="1:3">
      <c r="A33" s="4" t="s">
        <v>1562</v>
      </c>
      <c r="B33" s="5" t="n">
        <v>6350</v>
      </c>
      <c r="C33" s="5" t="n">
        <v>48</v>
      </c>
    </row>
    <row r="34" spans="1:3">
      <c r="A34" s="4" t="s">
        <v>1563</v>
      </c>
      <c r="B34" s="5" t="n">
        <v>3386</v>
      </c>
      <c r="C34" s="5" t="n">
        <v>4314</v>
      </c>
    </row>
    <row r="35" spans="1:3">
      <c r="A35" s="4" t="s">
        <v>1571</v>
      </c>
    </row>
    <row r="36" spans="1:3">
      <c r="A36" s="4" t="s">
        <v>34</v>
      </c>
      <c r="B36" s="5" t="n">
        <v>35857</v>
      </c>
      <c r="C36" s="5" t="n">
        <v>42363</v>
      </c>
    </row>
    <row r="37" spans="1:3">
      <c r="A37" s="4" t="s">
        <v>804</v>
      </c>
      <c r="B37" s="4" t="s">
        <v>63</v>
      </c>
      <c r="C37" s="4" t="s">
        <v>63</v>
      </c>
    </row>
    <row r="38" spans="1:3">
      <c r="A38" s="4" t="s">
        <v>1561</v>
      </c>
      <c r="B38" s="4" t="s">
        <v>63</v>
      </c>
      <c r="C38" s="4" t="s">
        <v>63</v>
      </c>
    </row>
    <row r="39" spans="1:3">
      <c r="A39" s="4" t="s">
        <v>1565</v>
      </c>
      <c r="B39" s="4" t="s">
        <v>63</v>
      </c>
      <c r="C39" s="4" t="s">
        <v>63</v>
      </c>
    </row>
    <row r="40" spans="1:3">
      <c r="A40" s="4" t="s">
        <v>570</v>
      </c>
      <c r="B40" s="4" t="s">
        <v>63</v>
      </c>
      <c r="C40" s="4" t="s">
        <v>63</v>
      </c>
    </row>
    <row r="41" spans="1:3">
      <c r="A41" s="4" t="s">
        <v>1566</v>
      </c>
      <c r="B41" s="4" t="s">
        <v>63</v>
      </c>
      <c r="C41" s="4" t="s">
        <v>63</v>
      </c>
    </row>
    <row r="42" spans="1:3">
      <c r="A42" s="4" t="s">
        <v>49</v>
      </c>
      <c r="B42" s="5" t="n">
        <v>35857</v>
      </c>
      <c r="C42" s="5" t="n">
        <v>42363</v>
      </c>
    </row>
    <row r="43" spans="1:3">
      <c r="A43" s="4" t="s">
        <v>97</v>
      </c>
      <c r="B43" s="5" t="n">
        <v>2833516</v>
      </c>
      <c r="C43" s="5" t="n">
        <v>2489245</v>
      </c>
    </row>
    <row r="44" spans="1:3">
      <c r="A44" s="4" t="s">
        <v>1567</v>
      </c>
      <c r="B44" s="4" t="s">
        <v>63</v>
      </c>
      <c r="C44" s="4" t="s">
        <v>63</v>
      </c>
    </row>
    <row r="45" spans="1:3">
      <c r="A45" s="4" t="s">
        <v>1451</v>
      </c>
      <c r="B45" s="5" t="n">
        <v>2833516</v>
      </c>
      <c r="C45" s="5" t="n">
        <v>2489245</v>
      </c>
    </row>
    <row r="46" spans="1:3">
      <c r="A46" s="4" t="s">
        <v>1572</v>
      </c>
    </row>
    <row r="47" spans="1:3">
      <c r="A47" s="4" t="s">
        <v>1562</v>
      </c>
      <c r="B47" s="4" t="s">
        <v>63</v>
      </c>
      <c r="C47" s="4" t="s">
        <v>63</v>
      </c>
    </row>
    <row r="48" spans="1:3">
      <c r="A48" s="4" t="s">
        <v>1563</v>
      </c>
      <c r="B48" s="4" t="s">
        <v>63</v>
      </c>
      <c r="C48" s="4" t="s">
        <v>63</v>
      </c>
    </row>
    <row r="49" spans="1:3">
      <c r="A49" s="4" t="s">
        <v>1573</v>
      </c>
    </row>
    <row r="50" spans="1:3">
      <c r="A50" s="4" t="s">
        <v>34</v>
      </c>
      <c r="B50" s="4" t="s">
        <v>63</v>
      </c>
      <c r="C50" s="4" t="s">
        <v>63</v>
      </c>
    </row>
    <row r="51" spans="1:3">
      <c r="A51" s="4" t="s">
        <v>804</v>
      </c>
      <c r="B51" s="4" t="s">
        <v>63</v>
      </c>
      <c r="C51" s="4" t="s">
        <v>63</v>
      </c>
    </row>
    <row r="52" spans="1:3">
      <c r="A52" s="4" t="s">
        <v>1561</v>
      </c>
      <c r="B52" s="5" t="n">
        <v>516476</v>
      </c>
      <c r="C52" s="5" t="n">
        <v>668740</v>
      </c>
    </row>
    <row r="53" spans="1:3">
      <c r="A53" s="4" t="s">
        <v>1565</v>
      </c>
      <c r="B53" s="5" t="n">
        <v>337544</v>
      </c>
      <c r="C53" s="5" t="n">
        <v>317445</v>
      </c>
    </row>
    <row r="54" spans="1:3">
      <c r="A54" s="4" t="s">
        <v>570</v>
      </c>
      <c r="B54" s="4" t="s">
        <v>63</v>
      </c>
      <c r="C54" s="4" t="s">
        <v>63</v>
      </c>
    </row>
    <row r="55" spans="1:3">
      <c r="A55" s="4" t="s">
        <v>1566</v>
      </c>
      <c r="B55" s="5" t="n">
        <v>59173</v>
      </c>
      <c r="C55" s="5" t="n">
        <v>56066</v>
      </c>
    </row>
    <row r="56" spans="1:3">
      <c r="A56" s="4" t="s">
        <v>49</v>
      </c>
      <c r="B56" s="5" t="n">
        <v>919543</v>
      </c>
      <c r="C56" s="5" t="n">
        <v>1042299</v>
      </c>
    </row>
    <row r="57" spans="1:3">
      <c r="A57" s="4" t="s">
        <v>97</v>
      </c>
      <c r="B57" s="5" t="n">
        <v>1380198</v>
      </c>
      <c r="C57" s="5" t="n">
        <v>1413643</v>
      </c>
    </row>
    <row r="58" spans="1:3">
      <c r="A58" s="4" t="s">
        <v>1567</v>
      </c>
      <c r="B58" s="5" t="n">
        <v>1221324</v>
      </c>
      <c r="C58" s="5" t="n">
        <v>1250928</v>
      </c>
    </row>
    <row r="59" spans="1:3">
      <c r="A59" s="4" t="s">
        <v>1451</v>
      </c>
      <c r="B59" s="5" t="n">
        <v>2604908</v>
      </c>
      <c r="C59" s="5" t="n">
        <v>2668885</v>
      </c>
    </row>
    <row r="60" spans="1:3">
      <c r="A60" s="4" t="s">
        <v>1574</v>
      </c>
    </row>
    <row r="61" spans="1:3">
      <c r="A61" s="4" t="s">
        <v>1562</v>
      </c>
      <c r="B61" s="5" t="n">
        <v>6350</v>
      </c>
      <c r="C61" s="5" t="n">
        <v>48</v>
      </c>
    </row>
    <row r="62" spans="1:3">
      <c r="A62" s="4" t="s">
        <v>1563</v>
      </c>
      <c r="B62" s="5" t="n">
        <v>3386</v>
      </c>
      <c r="C62" s="5" t="n">
        <v>4314</v>
      </c>
    </row>
    <row r="63" spans="1:3">
      <c r="A63" s="4" t="s">
        <v>1575</v>
      </c>
    </row>
    <row r="64" spans="1:3">
      <c r="A64" s="4" t="s">
        <v>34</v>
      </c>
      <c r="B64" s="4" t="s">
        <v>63</v>
      </c>
      <c r="C64" s="4" t="s">
        <v>63</v>
      </c>
    </row>
    <row r="65" spans="1:3">
      <c r="A65" s="4" t="s">
        <v>804</v>
      </c>
      <c r="B65" s="5" t="n">
        <v>35408</v>
      </c>
      <c r="C65" s="5" t="n">
        <v>6180</v>
      </c>
    </row>
    <row r="66" spans="1:3">
      <c r="A66" s="4" t="s">
        <v>1561</v>
      </c>
      <c r="B66" s="4" t="s">
        <v>63</v>
      </c>
      <c r="C66" s="4" t="s">
        <v>63</v>
      </c>
    </row>
    <row r="67" spans="1:3">
      <c r="A67" s="4" t="s">
        <v>1565</v>
      </c>
      <c r="B67" s="5" t="n">
        <v>7361</v>
      </c>
      <c r="C67" s="5" t="n">
        <v>7212</v>
      </c>
    </row>
    <row r="68" spans="1:3">
      <c r="A68" s="4" t="s">
        <v>570</v>
      </c>
      <c r="B68" s="5" t="n">
        <v>4814840</v>
      </c>
      <c r="C68" s="5" t="n">
        <v>4434079</v>
      </c>
    </row>
    <row r="69" spans="1:3">
      <c r="A69" s="4" t="s">
        <v>1566</v>
      </c>
      <c r="B69" s="4" t="s">
        <v>63</v>
      </c>
      <c r="C69" s="4" t="s">
        <v>63</v>
      </c>
    </row>
    <row r="70" spans="1:3">
      <c r="A70" s="4" t="s">
        <v>49</v>
      </c>
      <c r="B70" s="5" t="n">
        <v>4857609</v>
      </c>
      <c r="C70" s="5" t="n">
        <v>4447471</v>
      </c>
    </row>
    <row r="71" spans="1:3">
      <c r="A71" s="4" t="s">
        <v>97</v>
      </c>
      <c r="B71" s="4" t="s">
        <v>63</v>
      </c>
      <c r="C71" s="4" t="s">
        <v>63</v>
      </c>
    </row>
    <row r="72" spans="1:3">
      <c r="A72" s="4" t="s">
        <v>1567</v>
      </c>
      <c r="B72" s="5" t="n">
        <v>33959</v>
      </c>
      <c r="C72" s="5" t="n">
        <v>29018</v>
      </c>
    </row>
    <row r="73" spans="1:3">
      <c r="A73" s="4" t="s">
        <v>1451</v>
      </c>
      <c r="B73" s="5" t="n">
        <v>33959</v>
      </c>
      <c r="C73" s="5" t="n">
        <v>29018</v>
      </c>
    </row>
    <row r="74" spans="1:3">
      <c r="A74" s="4" t="s">
        <v>1576</v>
      </c>
    </row>
    <row r="75" spans="1:3">
      <c r="A75" s="4" t="s">
        <v>1562</v>
      </c>
      <c r="B75" s="4" t="s">
        <v>63</v>
      </c>
      <c r="C75" s="4" t="s">
        <v>63</v>
      </c>
    </row>
    <row r="76" spans="1:3">
      <c r="A76" s="4" t="s">
        <v>1563</v>
      </c>
      <c r="B76" s="4" t="s">
        <v>63</v>
      </c>
      <c r="C76" s="4" t="s">
        <v>6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32</v>
      </c>
    </row>
    <row r="3" spans="1:3">
      <c r="A3" s="4" t="s">
        <v>1578</v>
      </c>
      <c r="B3" s="6" t="n">
        <v>33959</v>
      </c>
      <c r="C3" s="6" t="n">
        <v>29018</v>
      </c>
    </row>
    <row r="4" spans="1:3">
      <c r="A4" s="4" t="s">
        <v>1579</v>
      </c>
      <c r="B4" s="5" t="n">
        <v>253414</v>
      </c>
      <c r="C4" s="5" t="n">
        <v>164864</v>
      </c>
    </row>
    <row r="5" spans="1:3">
      <c r="A5" s="4" t="s">
        <v>1580</v>
      </c>
      <c r="B5" s="5" t="n">
        <v>0</v>
      </c>
      <c r="C5" s="5" t="n">
        <v>0</v>
      </c>
    </row>
    <row r="6" spans="1:3">
      <c r="A6" s="4" t="s">
        <v>1581</v>
      </c>
      <c r="B6" s="5" t="n">
        <v>0</v>
      </c>
      <c r="C6" s="5" t="n">
        <v>0</v>
      </c>
    </row>
    <row r="7" spans="1:3">
      <c r="A7" s="4" t="s">
        <v>1582</v>
      </c>
    </row>
    <row r="8" spans="1:3">
      <c r="A8" s="4" t="s">
        <v>1579</v>
      </c>
      <c r="B8" s="5" t="n">
        <v>36300</v>
      </c>
      <c r="C8" s="5" t="n">
        <v>36300</v>
      </c>
    </row>
    <row r="9" spans="1:3">
      <c r="A9" s="4" t="s">
        <v>1583</v>
      </c>
    </row>
    <row r="10" spans="1:3">
      <c r="A10" s="4" t="s">
        <v>1579</v>
      </c>
      <c r="B10" s="5" t="n">
        <v>217100</v>
      </c>
      <c r="C10" s="5" t="n">
        <v>128500</v>
      </c>
    </row>
    <row r="11" spans="1:3">
      <c r="A11" s="4" t="s">
        <v>1467</v>
      </c>
    </row>
    <row r="12" spans="1:3">
      <c r="A12" s="4" t="s">
        <v>1579</v>
      </c>
      <c r="B12" s="5" t="n">
        <v>235400</v>
      </c>
      <c r="C12" s="5" t="n">
        <v>146900</v>
      </c>
    </row>
    <row r="13" spans="1:3">
      <c r="A13" s="4" t="s">
        <v>1584</v>
      </c>
    </row>
    <row r="14" spans="1:3">
      <c r="A14" s="4" t="s">
        <v>1579</v>
      </c>
      <c r="B14" s="5" t="n">
        <v>182177</v>
      </c>
      <c r="C14" s="5" t="n">
        <v>28588</v>
      </c>
    </row>
    <row r="15" spans="1:3">
      <c r="A15" s="4" t="s">
        <v>1585</v>
      </c>
    </row>
    <row r="16" spans="1:3">
      <c r="A16" s="4" t="s">
        <v>1586</v>
      </c>
      <c r="B16" s="5" t="n">
        <v>18000</v>
      </c>
      <c r="C16" s="5" t="n">
        <v>18000</v>
      </c>
    </row>
    <row r="17" spans="1:3">
      <c r="A17" s="4" t="s">
        <v>1578</v>
      </c>
      <c r="B17" s="6" t="n">
        <v>61900</v>
      </c>
      <c r="C17" s="6" t="n">
        <v>619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7</v>
      </c>
      <c r="C1" s="2" t="s">
        <v>2</v>
      </c>
      <c r="D1" s="2" t="s">
        <v>32</v>
      </c>
    </row>
    <row r="2" spans="1:4">
      <c r="A2" s="4" t="s">
        <v>1588</v>
      </c>
      <c r="C2" s="6" t="n">
        <v>253414</v>
      </c>
      <c r="D2" s="6" t="n">
        <v>164864</v>
      </c>
    </row>
    <row r="3" spans="1:4">
      <c r="A3" s="4" t="s">
        <v>1589</v>
      </c>
      <c r="B3" s="4" t="s">
        <v>688</v>
      </c>
      <c r="C3" s="5" t="n">
        <v>2964</v>
      </c>
      <c r="D3" s="5" t="n">
        <v>-4266</v>
      </c>
    </row>
    <row r="4" spans="1:4">
      <c r="A4" s="4" t="s">
        <v>1583</v>
      </c>
    </row>
    <row r="5" spans="1:4">
      <c r="A5" s="4" t="s">
        <v>1588</v>
      </c>
      <c r="C5" s="5" t="n">
        <v>217100</v>
      </c>
      <c r="D5" s="5" t="n">
        <v>128500</v>
      </c>
    </row>
    <row r="6" spans="1:4">
      <c r="A6" s="4" t="s">
        <v>1582</v>
      </c>
    </row>
    <row r="7" spans="1:4">
      <c r="A7" s="4" t="s">
        <v>1588</v>
      </c>
      <c r="C7" s="5" t="n">
        <v>36300</v>
      </c>
      <c r="D7" s="5" t="n">
        <v>36300</v>
      </c>
    </row>
    <row r="8" spans="1:4">
      <c r="A8" s="4" t="s">
        <v>1467</v>
      </c>
    </row>
    <row r="9" spans="1:4">
      <c r="A9" s="4" t="s">
        <v>1588</v>
      </c>
      <c r="C9" s="5" t="n">
        <v>235400</v>
      </c>
      <c r="D9" s="5" t="n">
        <v>146900</v>
      </c>
    </row>
    <row r="10" spans="1:4">
      <c r="A10" s="4" t="s">
        <v>1584</v>
      </c>
    </row>
    <row r="11" spans="1:4">
      <c r="A11" s="4" t="s">
        <v>1588</v>
      </c>
      <c r="C11" s="5" t="n">
        <v>182177</v>
      </c>
      <c r="D11" s="5" t="n">
        <v>28588</v>
      </c>
    </row>
    <row r="12" spans="1:4">
      <c r="A12" s="4" t="s">
        <v>1589</v>
      </c>
      <c r="B12" s="4" t="s">
        <v>688</v>
      </c>
      <c r="C12" s="5" t="n">
        <v>6350</v>
      </c>
      <c r="D12" s="5" t="n">
        <v>48</v>
      </c>
    </row>
    <row r="13" spans="1:4">
      <c r="A13" s="4" t="s">
        <v>1590</v>
      </c>
    </row>
    <row r="14" spans="1:4">
      <c r="A14" s="4" t="s">
        <v>1588</v>
      </c>
      <c r="C14" s="5" t="n">
        <v>34916</v>
      </c>
      <c r="D14" s="5" t="n">
        <v>99955</v>
      </c>
    </row>
    <row r="15" spans="1:4">
      <c r="A15" s="4" t="s">
        <v>1589</v>
      </c>
      <c r="B15" s="4" t="s">
        <v>688</v>
      </c>
      <c r="C15" s="5" t="n">
        <v>-658</v>
      </c>
      <c r="D15" s="5" t="n">
        <v>-1515</v>
      </c>
    </row>
    <row r="16" spans="1:4">
      <c r="A16" s="4" t="s">
        <v>1591</v>
      </c>
    </row>
    <row r="17" spans="1:4">
      <c r="A17" s="4" t="s">
        <v>1588</v>
      </c>
      <c r="C17" s="5" t="n">
        <v>36321</v>
      </c>
      <c r="D17" s="5" t="n">
        <v>36321</v>
      </c>
    </row>
    <row r="18" spans="1:4">
      <c r="A18" s="4" t="s">
        <v>1589</v>
      </c>
      <c r="B18" s="4" t="s">
        <v>688</v>
      </c>
      <c r="C18" s="6" t="n">
        <v>-2728</v>
      </c>
      <c r="D18" s="6" t="n">
        <v>-2799</v>
      </c>
    </row>
    <row r="19" spans="1:4"/>
    <row r="20" spans="1:4">
      <c r="A20" s="4" t="s">
        <v>688</v>
      </c>
      <c r="B20" s="4" t="s">
        <v>1592</v>
      </c>
    </row>
  </sheetData>
  <mergeCells count="3">
    <mergeCell ref="A1:B1"/>
    <mergeCell ref="A19:C19"/>
    <mergeCell ref="B20:C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3</v>
      </c>
      <c r="C1" s="2" t="s">
        <v>1</v>
      </c>
    </row>
    <row r="2" spans="1:5">
      <c r="C2" s="2" t="s">
        <v>2</v>
      </c>
      <c r="D2" s="2" t="s">
        <v>32</v>
      </c>
      <c r="E2" s="2" t="s">
        <v>88</v>
      </c>
    </row>
    <row r="3" spans="1:5">
      <c r="A3" s="4" t="s">
        <v>1594</v>
      </c>
      <c r="B3" s="4" t="s">
        <v>688</v>
      </c>
      <c r="C3" s="6" t="n">
        <v>1537</v>
      </c>
      <c r="D3" s="6" t="n">
        <v>-1597</v>
      </c>
      <c r="E3" s="6" t="n">
        <v>-4043</v>
      </c>
    </row>
    <row r="4" spans="1:5">
      <c r="A4" s="4" t="s">
        <v>1595</v>
      </c>
    </row>
    <row r="5" spans="1:5">
      <c r="A5" s="4" t="s">
        <v>1594</v>
      </c>
      <c r="C5" s="5" t="n">
        <v>71</v>
      </c>
      <c r="D5" s="5" t="n">
        <v>-561</v>
      </c>
      <c r="E5" s="5" t="n">
        <v>-3919</v>
      </c>
    </row>
    <row r="6" spans="1:5">
      <c r="A6" s="4" t="s">
        <v>1584</v>
      </c>
    </row>
    <row r="7" spans="1:5">
      <c r="A7" s="4" t="s">
        <v>1594</v>
      </c>
      <c r="C7" s="6" t="n">
        <v>1466</v>
      </c>
      <c r="D7" s="6" t="n">
        <v>-1036</v>
      </c>
      <c r="E7" s="6" t="n">
        <v>-124</v>
      </c>
    </row>
    <row r="8" spans="1:5"/>
    <row r="9" spans="1:5">
      <c r="A9" s="4" t="s">
        <v>688</v>
      </c>
      <c r="B9" s="4" t="s">
        <v>1596</v>
      </c>
    </row>
  </sheetData>
  <mergeCells count="4">
    <mergeCell ref="A1:B2"/>
    <mergeCell ref="C1:E1"/>
    <mergeCell ref="A8:D8"/>
    <mergeCell ref="B9:D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32</v>
      </c>
    </row>
    <row r="2" spans="1:3">
      <c r="A2" s="4" t="s">
        <v>1598</v>
      </c>
      <c r="B2" s="6" t="n">
        <v>6350</v>
      </c>
      <c r="C2" s="6" t="n">
        <v>48</v>
      </c>
    </row>
    <row r="3" spans="1:3">
      <c r="A3" s="4" t="s">
        <v>1599</v>
      </c>
      <c r="B3" s="5" t="n">
        <v>0</v>
      </c>
      <c r="C3" s="5" t="n">
        <v>0</v>
      </c>
    </row>
    <row r="4" spans="1:3">
      <c r="A4" s="4" t="s">
        <v>1600</v>
      </c>
      <c r="B4" s="5" t="n">
        <v>6350</v>
      </c>
      <c r="C4" s="5" t="n">
        <v>48</v>
      </c>
    </row>
    <row r="5" spans="1:3">
      <c r="A5" s="4" t="s">
        <v>1601</v>
      </c>
      <c r="B5" s="5" t="n">
        <v>3386</v>
      </c>
      <c r="C5" s="5" t="n">
        <v>48</v>
      </c>
    </row>
    <row r="6" spans="1:3">
      <c r="A6" s="4" t="s">
        <v>1602</v>
      </c>
      <c r="B6" s="5" t="n">
        <v>2964</v>
      </c>
      <c r="C6" s="5" t="n">
        <v>0</v>
      </c>
    </row>
    <row r="7" spans="1:3">
      <c r="A7" s="4" t="s">
        <v>1562</v>
      </c>
      <c r="B7" s="5" t="n">
        <v>0</v>
      </c>
      <c r="C7" s="5" t="n">
        <v>0</v>
      </c>
    </row>
    <row r="8" spans="1:3">
      <c r="A8" s="4" t="s">
        <v>1603</v>
      </c>
      <c r="B8" s="5" t="n">
        <v>3386</v>
      </c>
      <c r="C8" s="5" t="n">
        <v>4314</v>
      </c>
    </row>
    <row r="9" spans="1:3">
      <c r="A9" s="4" t="s">
        <v>1599</v>
      </c>
      <c r="B9" s="5" t="n">
        <v>0</v>
      </c>
    </row>
    <row r="10" spans="1:3">
      <c r="A10" s="4" t="s">
        <v>1604</v>
      </c>
      <c r="B10" s="5" t="n">
        <v>3386</v>
      </c>
      <c r="C10" s="5" t="n">
        <v>4314</v>
      </c>
    </row>
    <row r="11" spans="1:3">
      <c r="A11" s="4" t="s">
        <v>1601</v>
      </c>
      <c r="B11" s="5" t="n">
        <v>3386</v>
      </c>
      <c r="C11" s="5" t="n">
        <v>48</v>
      </c>
    </row>
    <row r="12" spans="1:3">
      <c r="A12" s="4" t="s">
        <v>1602</v>
      </c>
      <c r="B12" s="5" t="n">
        <v>0</v>
      </c>
      <c r="C12" s="5" t="n">
        <v>4266</v>
      </c>
    </row>
    <row r="13" spans="1:3">
      <c r="A13" s="4" t="s">
        <v>1562</v>
      </c>
      <c r="B13" s="6" t="n">
        <v>0</v>
      </c>
      <c r="C13" s="5" t="n">
        <v>0</v>
      </c>
    </row>
    <row r="14" spans="1:3">
      <c r="A14" s="4" t="s">
        <v>1599</v>
      </c>
      <c r="C14"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4" t="s">
        <v>1606</v>
      </c>
      <c r="B3" s="6" t="n">
        <v>56019</v>
      </c>
      <c r="C3" s="6" t="n">
        <v>55524</v>
      </c>
      <c r="D3" s="6" t="n">
        <v>55091</v>
      </c>
      <c r="E3" s="6" t="n">
        <v>54363</v>
      </c>
      <c r="F3" s="6" t="n">
        <v>52468</v>
      </c>
      <c r="G3" s="6" t="n">
        <v>51913</v>
      </c>
      <c r="H3" s="6" t="n">
        <v>50222</v>
      </c>
      <c r="I3" s="6" t="n">
        <v>49543</v>
      </c>
      <c r="J3" s="6" t="n">
        <v>220997</v>
      </c>
      <c r="K3" s="6" t="n">
        <v>204146</v>
      </c>
      <c r="L3" s="6" t="n">
        <v>197128</v>
      </c>
    </row>
    <row r="4" spans="1:12">
      <c r="A4" s="4" t="s">
        <v>96</v>
      </c>
      <c r="B4" s="5" t="n">
        <v>13668</v>
      </c>
      <c r="C4" s="5" t="n">
        <v>13811</v>
      </c>
      <c r="D4" s="5" t="n">
        <v>13202</v>
      </c>
      <c r="E4" s="5" t="n">
        <v>13230</v>
      </c>
      <c r="F4" s="5" t="n">
        <v>13052</v>
      </c>
      <c r="G4" s="5" t="n">
        <v>12603</v>
      </c>
      <c r="H4" s="5" t="n">
        <v>12082</v>
      </c>
      <c r="I4" s="5" t="n">
        <v>11989</v>
      </c>
      <c r="J4" s="5" t="n">
        <v>53911</v>
      </c>
      <c r="K4" s="5" t="n">
        <v>49726</v>
      </c>
      <c r="L4" s="5" t="n">
        <v>49554</v>
      </c>
    </row>
    <row r="5" spans="1:12">
      <c r="A5" s="4" t="s">
        <v>100</v>
      </c>
      <c r="B5" s="5" t="n">
        <v>42351</v>
      </c>
      <c r="C5" s="5" t="n">
        <v>41713</v>
      </c>
      <c r="D5" s="5" t="n">
        <v>41889</v>
      </c>
      <c r="E5" s="5" t="n">
        <v>41133</v>
      </c>
      <c r="F5" s="5" t="n">
        <v>39416</v>
      </c>
      <c r="G5" s="5" t="n">
        <v>39310</v>
      </c>
      <c r="H5" s="5" t="n">
        <v>38140</v>
      </c>
      <c r="I5" s="5" t="n">
        <v>37554</v>
      </c>
      <c r="J5" s="5" t="n">
        <v>167086</v>
      </c>
      <c r="K5" s="5" t="n">
        <v>154420</v>
      </c>
      <c r="L5" s="5" t="n">
        <v>147574</v>
      </c>
    </row>
    <row r="6" spans="1:12">
      <c r="A6" s="4" t="s">
        <v>1607</v>
      </c>
      <c r="B6" s="4" t="s">
        <v>63</v>
      </c>
      <c r="C6" s="4" t="s">
        <v>63</v>
      </c>
      <c r="D6" s="4" t="s">
        <v>63</v>
      </c>
      <c r="E6" s="4" t="s">
        <v>63</v>
      </c>
      <c r="F6" s="5" t="n">
        <v>664</v>
      </c>
      <c r="G6" s="5" t="n">
        <v>-370</v>
      </c>
      <c r="H6" s="5" t="n">
        <v>-516</v>
      </c>
      <c r="I6" s="5" t="n">
        <v>-734</v>
      </c>
      <c r="J6" s="5" t="n">
        <v>0</v>
      </c>
      <c r="K6" s="5" t="n">
        <v>-956</v>
      </c>
      <c r="L6" s="5" t="n">
        <v>-6021</v>
      </c>
    </row>
    <row r="7" spans="1:12">
      <c r="A7" s="4" t="s">
        <v>1608</v>
      </c>
      <c r="B7" s="5" t="n">
        <v>15426</v>
      </c>
      <c r="C7" s="5" t="n">
        <v>1853</v>
      </c>
      <c r="D7" s="5" t="n">
        <v>37717</v>
      </c>
      <c r="E7" s="5" t="n">
        <v>2540</v>
      </c>
      <c r="F7" s="5" t="n">
        <v>2145</v>
      </c>
      <c r="G7" s="5" t="n">
        <v>1697</v>
      </c>
      <c r="H7" s="5" t="n">
        <v>9947</v>
      </c>
      <c r="I7" s="5" t="n">
        <v>1930</v>
      </c>
      <c r="J7" s="5" t="n">
        <v>57536</v>
      </c>
      <c r="K7" s="5" t="n">
        <v>15719</v>
      </c>
      <c r="L7" s="5" t="n">
        <v>10243</v>
      </c>
    </row>
    <row r="8" spans="1:12">
      <c r="A8" s="4" t="s">
        <v>1609</v>
      </c>
      <c r="B8" s="5" t="n">
        <v>35375</v>
      </c>
      <c r="C8" s="5" t="n">
        <v>26277</v>
      </c>
      <c r="D8" s="5" t="n">
        <v>28454</v>
      </c>
      <c r="E8" s="5" t="n">
        <v>28497</v>
      </c>
      <c r="F8" s="5" t="n">
        <v>23824</v>
      </c>
      <c r="G8" s="5" t="n">
        <v>23708</v>
      </c>
      <c r="H8" s="5" t="n">
        <v>24248</v>
      </c>
      <c r="I8" s="5" t="n">
        <v>25939</v>
      </c>
      <c r="J8" s="5" t="n">
        <v>118603</v>
      </c>
      <c r="K8" s="5" t="n">
        <v>97719</v>
      </c>
      <c r="L8" s="5" t="n">
        <v>91026</v>
      </c>
    </row>
    <row r="9" spans="1:12">
      <c r="A9" s="4" t="s">
        <v>1328</v>
      </c>
      <c r="B9" s="5" t="n">
        <v>22402</v>
      </c>
      <c r="C9" s="5" t="n">
        <v>17289</v>
      </c>
      <c r="D9" s="5" t="n">
        <v>51152</v>
      </c>
      <c r="E9" s="5" t="n">
        <v>15176</v>
      </c>
      <c r="F9" s="5" t="n">
        <v>17073</v>
      </c>
      <c r="G9" s="5" t="n">
        <v>17669</v>
      </c>
      <c r="H9" s="5" t="n">
        <v>24355</v>
      </c>
      <c r="I9" s="5" t="n">
        <v>14279</v>
      </c>
      <c r="J9" s="5" t="n">
        <v>106019</v>
      </c>
      <c r="K9" s="5" t="n">
        <v>73376</v>
      </c>
      <c r="L9" s="5" t="n">
        <v>72812</v>
      </c>
    </row>
    <row r="10" spans="1:12">
      <c r="A10" s="4" t="s">
        <v>1327</v>
      </c>
      <c r="B10" s="5" t="n">
        <v>8116</v>
      </c>
      <c r="C10" s="5" t="n">
        <v>6655</v>
      </c>
      <c r="D10" s="5" t="n">
        <v>20717</v>
      </c>
      <c r="E10" s="5" t="n">
        <v>5615</v>
      </c>
      <c r="F10" s="5" t="n">
        <v>5439</v>
      </c>
      <c r="G10" s="5" t="n">
        <v>6661</v>
      </c>
      <c r="H10" s="5" t="n">
        <v>9521</v>
      </c>
      <c r="I10" s="5" t="n">
        <v>5546</v>
      </c>
      <c r="J10" s="5" t="n">
        <v>41103</v>
      </c>
      <c r="K10" s="5" t="n">
        <v>27167</v>
      </c>
      <c r="L10" s="5" t="n">
        <v>28573</v>
      </c>
    </row>
    <row r="11" spans="1:12">
      <c r="A11" s="4" t="s">
        <v>543</v>
      </c>
      <c r="B11" s="6" t="n">
        <v>14286</v>
      </c>
      <c r="C11" s="6" t="n">
        <v>10634</v>
      </c>
      <c r="D11" s="6" t="n">
        <v>30435</v>
      </c>
      <c r="E11" s="6" t="n">
        <v>9561</v>
      </c>
      <c r="F11" s="6" t="n">
        <v>11634</v>
      </c>
      <c r="G11" s="6" t="n">
        <v>11008</v>
      </c>
      <c r="H11" s="6" t="n">
        <v>14834</v>
      </c>
      <c r="I11" s="6" t="n">
        <v>8733</v>
      </c>
      <c r="J11" s="6" t="n">
        <v>64916</v>
      </c>
      <c r="K11" s="6" t="n">
        <v>46209</v>
      </c>
      <c r="L11" s="6" t="n">
        <v>44239</v>
      </c>
    </row>
    <row r="12" spans="1:12">
      <c r="A12" s="4" t="s">
        <v>130</v>
      </c>
      <c r="B12" s="7" t="n">
        <v>0.5</v>
      </c>
      <c r="C12" s="7" t="n">
        <v>0.37</v>
      </c>
      <c r="D12" s="7" t="n">
        <v>1.05</v>
      </c>
      <c r="E12" s="7" t="n">
        <v>0.33</v>
      </c>
      <c r="F12" s="7" t="n">
        <v>0.4</v>
      </c>
      <c r="G12" s="7" t="n">
        <v>0.38</v>
      </c>
      <c r="H12" s="7" t="n">
        <v>0.51</v>
      </c>
      <c r="I12" s="7" t="n">
        <v>0.3</v>
      </c>
      <c r="J12" s="7" t="n">
        <v>2.24</v>
      </c>
      <c r="K12" s="7" t="n">
        <v>1.59</v>
      </c>
      <c r="L12" s="7" t="n">
        <v>1.49</v>
      </c>
    </row>
    <row r="13" spans="1:12">
      <c r="A13" s="4" t="s">
        <v>131</v>
      </c>
      <c r="B13" s="10" t="n">
        <v>0.5</v>
      </c>
      <c r="C13" s="10" t="n">
        <v>0.37</v>
      </c>
      <c r="D13" s="10" t="n">
        <v>1.05</v>
      </c>
      <c r="E13" s="10" t="n">
        <v>0.33</v>
      </c>
      <c r="F13" s="10" t="n">
        <v>0.4</v>
      </c>
      <c r="G13" s="10" t="n">
        <v>0.38</v>
      </c>
      <c r="H13" s="10" t="n">
        <v>0.51</v>
      </c>
      <c r="I13" s="10" t="n">
        <v>0.3</v>
      </c>
      <c r="J13" s="7" t="n">
        <v>2.24</v>
      </c>
      <c r="K13" s="7" t="n">
        <v>1.59</v>
      </c>
      <c r="L13" s="7" t="n">
        <v>1.48</v>
      </c>
    </row>
    <row r="14" spans="1:12">
      <c r="A14" s="4" t="s">
        <v>1610</v>
      </c>
      <c r="B14" s="7" t="n">
        <v>0.17</v>
      </c>
      <c r="C14" s="7" t="n">
        <v>0.17</v>
      </c>
      <c r="D14" s="7" t="n">
        <v>0.17</v>
      </c>
      <c r="E14" s="7" t="n">
        <v>0.17</v>
      </c>
      <c r="F14" s="7" t="n">
        <v>0.16</v>
      </c>
      <c r="G14" s="7" t="n">
        <v>0.16</v>
      </c>
      <c r="H14" s="7" t="n">
        <v>0.16</v>
      </c>
      <c r="I14" s="7" t="n">
        <v>0.16</v>
      </c>
    </row>
    <row r="15" spans="1:12">
      <c r="A15" s="4" t="s">
        <v>1611</v>
      </c>
      <c r="B15" s="5" t="n">
        <v>28850</v>
      </c>
      <c r="C15" s="5" t="n">
        <v>28861</v>
      </c>
      <c r="D15" s="5" t="n">
        <v>29022</v>
      </c>
      <c r="E15" s="5" t="n">
        <v>29097</v>
      </c>
      <c r="F15" s="5" t="n">
        <v>28862</v>
      </c>
      <c r="G15" s="5" t="n">
        <v>28927</v>
      </c>
      <c r="H15" s="5" t="n">
        <v>29246</v>
      </c>
      <c r="I15" s="5" t="n">
        <v>29397</v>
      </c>
      <c r="J15" s="5" t="n">
        <v>28957</v>
      </c>
      <c r="K15" s="5" t="n">
        <v>29106</v>
      </c>
      <c r="L15" s="5" t="n">
        <v>29788</v>
      </c>
    </row>
    <row r="16" spans="1:12">
      <c r="A16" s="4" t="s">
        <v>1612</v>
      </c>
      <c r="B16" s="5" t="n">
        <v>28860</v>
      </c>
      <c r="C16" s="5" t="n">
        <v>28875</v>
      </c>
      <c r="D16" s="5" t="n">
        <v>29034</v>
      </c>
      <c r="E16" s="5" t="n">
        <v>29111</v>
      </c>
      <c r="F16" s="5" t="n">
        <v>28879</v>
      </c>
      <c r="G16" s="5" t="n">
        <v>28946</v>
      </c>
      <c r="H16" s="5" t="n">
        <v>29268</v>
      </c>
      <c r="I16" s="5" t="n">
        <v>29419</v>
      </c>
      <c r="J16" s="5" t="n">
        <v>28970</v>
      </c>
      <c r="K16" s="5" t="n">
        <v>29126</v>
      </c>
      <c r="L16" s="5" t="n">
        <v>2981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2</v>
      </c>
      <c r="C1" s="2" t="s">
        <v>32</v>
      </c>
      <c r="D1" s="2" t="s">
        <v>88</v>
      </c>
      <c r="E1" s="2" t="s">
        <v>512</v>
      </c>
    </row>
    <row r="2" spans="1:5">
      <c r="A2" s="4" t="s">
        <v>34</v>
      </c>
      <c r="B2" s="6" t="n">
        <v>35857</v>
      </c>
      <c r="C2" s="6" t="n">
        <v>42363</v>
      </c>
    </row>
    <row r="3" spans="1:5">
      <c r="A3" s="4" t="s">
        <v>1614</v>
      </c>
      <c r="B3" s="5" t="n">
        <v>344905</v>
      </c>
      <c r="C3" s="5" t="n">
        <v>324657</v>
      </c>
    </row>
    <row r="4" spans="1:5">
      <c r="A4" s="4" t="s">
        <v>47</v>
      </c>
      <c r="B4" s="5" t="n">
        <v>16127</v>
      </c>
      <c r="C4" s="5" t="n">
        <v>16127</v>
      </c>
    </row>
    <row r="5" spans="1:5">
      <c r="A5" s="4" t="s">
        <v>48</v>
      </c>
      <c r="B5" s="5" t="n">
        <v>55453</v>
      </c>
      <c r="C5" s="5" t="n">
        <v>63962</v>
      </c>
    </row>
    <row r="6" spans="1:5">
      <c r="A6" s="4" t="s">
        <v>49</v>
      </c>
      <c r="B6" s="5" t="n">
        <v>6058487</v>
      </c>
      <c r="C6" s="5" t="n">
        <v>5704634</v>
      </c>
    </row>
    <row r="7" spans="1:5">
      <c r="A7" s="4" t="s">
        <v>897</v>
      </c>
      <c r="B7" s="5" t="n">
        <v>73414</v>
      </c>
      <c r="C7" s="5" t="n">
        <v>0</v>
      </c>
    </row>
    <row r="8" spans="1:5">
      <c r="A8" s="4" t="s">
        <v>60</v>
      </c>
      <c r="B8" s="5" t="n">
        <v>72440</v>
      </c>
      <c r="C8" s="5" t="n">
        <v>67344</v>
      </c>
    </row>
    <row r="9" spans="1:5">
      <c r="A9" s="4" t="s">
        <v>61</v>
      </c>
      <c r="B9" s="5" t="n">
        <v>5544634</v>
      </c>
      <c r="C9" s="5" t="n">
        <v>5231567</v>
      </c>
    </row>
    <row r="10" spans="1:5">
      <c r="A10" s="4" t="s">
        <v>1615</v>
      </c>
      <c r="B10" s="5" t="n">
        <v>0</v>
      </c>
      <c r="C10" s="5" t="n">
        <v>0</v>
      </c>
    </row>
    <row r="11" spans="1:5">
      <c r="A11" s="4" t="s">
        <v>1616</v>
      </c>
      <c r="B11" s="5" t="n">
        <v>315</v>
      </c>
      <c r="C11" s="5" t="n">
        <v>315</v>
      </c>
    </row>
    <row r="12" spans="1:5">
      <c r="A12" s="4" t="s">
        <v>68</v>
      </c>
      <c r="B12" s="5" t="n">
        <v>-53754</v>
      </c>
      <c r="C12" s="5" t="n">
        <v>-48868</v>
      </c>
    </row>
    <row r="13" spans="1:5">
      <c r="A13" s="4" t="s">
        <v>69</v>
      </c>
      <c r="B13" s="5" t="n">
        <v>361192</v>
      </c>
      <c r="C13" s="5" t="n">
        <v>316530</v>
      </c>
    </row>
    <row r="14" spans="1:5">
      <c r="A14" s="4" t="s">
        <v>70</v>
      </c>
      <c r="B14" s="5" t="n">
        <v>-8362</v>
      </c>
      <c r="C14" s="5" t="n">
        <v>-5562</v>
      </c>
      <c r="D14" s="6" t="n">
        <v>-2907</v>
      </c>
      <c r="E14" s="6" t="n">
        <v>-11375</v>
      </c>
    </row>
    <row r="15" spans="1:5">
      <c r="A15" s="4" t="s">
        <v>1617</v>
      </c>
      <c r="B15" s="5" t="n">
        <v>513853</v>
      </c>
      <c r="C15" s="5" t="n">
        <v>473067</v>
      </c>
      <c r="D15" s="6" t="n">
        <v>456247</v>
      </c>
      <c r="E15" s="6" t="n">
        <v>432532</v>
      </c>
    </row>
    <row r="16" spans="1:5">
      <c r="A16" s="4" t="s">
        <v>1618</v>
      </c>
      <c r="B16" s="5" t="n">
        <v>6058487</v>
      </c>
      <c r="C16" s="5" t="n">
        <v>5704634</v>
      </c>
    </row>
    <row r="17" spans="1:5">
      <c r="A17" s="4" t="s">
        <v>1349</v>
      </c>
    </row>
    <row r="18" spans="1:5">
      <c r="A18" s="4" t="s">
        <v>34</v>
      </c>
      <c r="B18" s="5" t="n">
        <v>13972</v>
      </c>
      <c r="C18" s="5" t="n">
        <v>5654</v>
      </c>
    </row>
    <row r="19" spans="1:5">
      <c r="A19" s="4" t="s">
        <v>1614</v>
      </c>
      <c r="B19" s="5" t="n">
        <v>1317</v>
      </c>
      <c r="C19" s="5" t="n">
        <v>1170</v>
      </c>
    </row>
    <row r="20" spans="1:5">
      <c r="A20" s="4" t="s">
        <v>1619</v>
      </c>
      <c r="B20" s="5" t="n">
        <v>4</v>
      </c>
      <c r="C20" s="5" t="n">
        <v>4</v>
      </c>
    </row>
    <row r="21" spans="1:5">
      <c r="A21" s="4" t="s">
        <v>1620</v>
      </c>
      <c r="B21" s="5" t="n">
        <v>612374</v>
      </c>
      <c r="C21" s="5" t="n">
        <v>502798</v>
      </c>
    </row>
    <row r="22" spans="1:5">
      <c r="A22" s="4" t="s">
        <v>47</v>
      </c>
      <c r="B22" s="5" t="n">
        <v>2185</v>
      </c>
      <c r="C22" s="5" t="n">
        <v>2185</v>
      </c>
    </row>
    <row r="23" spans="1:5">
      <c r="A23" s="4" t="s">
        <v>48</v>
      </c>
      <c r="B23" s="5" t="n">
        <v>3704</v>
      </c>
      <c r="C23" s="5" t="n">
        <v>4251</v>
      </c>
    </row>
    <row r="24" spans="1:5">
      <c r="A24" s="4" t="s">
        <v>49</v>
      </c>
      <c r="B24" s="5" t="n">
        <v>633556</v>
      </c>
      <c r="C24" s="5" t="n">
        <v>516062</v>
      </c>
    </row>
    <row r="25" spans="1:5">
      <c r="A25" s="4" t="s">
        <v>897</v>
      </c>
      <c r="B25" s="5" t="n">
        <v>73414</v>
      </c>
      <c r="C25" s="5" t="n">
        <v>0</v>
      </c>
    </row>
    <row r="26" spans="1:5">
      <c r="A26" s="4" t="s">
        <v>58</v>
      </c>
      <c r="B26" s="5" t="n">
        <v>33959</v>
      </c>
      <c r="C26" s="5" t="n">
        <v>29018</v>
      </c>
    </row>
    <row r="27" spans="1:5">
      <c r="A27" s="4" t="s">
        <v>60</v>
      </c>
      <c r="B27" s="5" t="n">
        <v>12330</v>
      </c>
      <c r="C27" s="5" t="n">
        <v>13977</v>
      </c>
    </row>
    <row r="28" spans="1:5">
      <c r="A28" s="4" t="s">
        <v>61</v>
      </c>
      <c r="B28" s="5" t="n">
        <v>119703</v>
      </c>
      <c r="C28" s="5" t="n">
        <v>42995</v>
      </c>
    </row>
    <row r="29" spans="1:5">
      <c r="A29" s="4" t="s">
        <v>1615</v>
      </c>
      <c r="B29" s="5" t="n">
        <v>0</v>
      </c>
      <c r="C29" s="5" t="n">
        <v>0</v>
      </c>
    </row>
    <row r="30" spans="1:5">
      <c r="A30" s="4" t="s">
        <v>1616</v>
      </c>
      <c r="B30" s="5" t="n">
        <v>315</v>
      </c>
      <c r="C30" s="5" t="n">
        <v>315</v>
      </c>
    </row>
    <row r="31" spans="1:5">
      <c r="A31" s="4" t="s">
        <v>67</v>
      </c>
      <c r="B31" s="5" t="n">
        <v>214462</v>
      </c>
      <c r="C31" s="5" t="n">
        <v>210652</v>
      </c>
    </row>
    <row r="32" spans="1:5">
      <c r="A32" s="4" t="s">
        <v>68</v>
      </c>
      <c r="B32" s="5" t="n">
        <v>-53754</v>
      </c>
      <c r="C32" s="5" t="n">
        <v>-48868</v>
      </c>
    </row>
    <row r="33" spans="1:5">
      <c r="A33" s="4" t="s">
        <v>69</v>
      </c>
      <c r="B33" s="5" t="n">
        <v>361192</v>
      </c>
      <c r="C33" s="5" t="n">
        <v>316530</v>
      </c>
    </row>
    <row r="34" spans="1:5">
      <c r="A34" s="4" t="s">
        <v>70</v>
      </c>
      <c r="B34" s="5" t="n">
        <v>-8362</v>
      </c>
      <c r="C34" s="5" t="n">
        <v>-5562</v>
      </c>
    </row>
    <row r="35" spans="1:5">
      <c r="A35" s="4" t="s">
        <v>1617</v>
      </c>
      <c r="B35" s="5" t="n">
        <v>513853</v>
      </c>
      <c r="C35" s="5" t="n">
        <v>473067</v>
      </c>
    </row>
    <row r="36" spans="1:5">
      <c r="A36" s="4" t="s">
        <v>1618</v>
      </c>
      <c r="B36" s="6" t="n">
        <v>633556</v>
      </c>
      <c r="C36" s="6" t="n">
        <v>5160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1</v>
      </c>
      <c r="B1" s="2" t="s">
        <v>2</v>
      </c>
      <c r="C1" s="2" t="s">
        <v>32</v>
      </c>
    </row>
    <row r="2" spans="1:3">
      <c r="A2" s="4" t="s">
        <v>1622</v>
      </c>
      <c r="B2" s="5" t="n">
        <v>2897691</v>
      </c>
      <c r="C2" s="5" t="n">
        <v>2700037</v>
      </c>
    </row>
    <row r="3" spans="1:3">
      <c r="A3" s="4" t="s">
        <v>1349</v>
      </c>
    </row>
    <row r="4" spans="1:3">
      <c r="A4" s="4" t="s">
        <v>1565</v>
      </c>
      <c r="B4" s="6" t="n">
        <v>1019</v>
      </c>
      <c r="C4" s="6" t="n">
        <v>872</v>
      </c>
    </row>
    <row r="5" spans="1:3">
      <c r="A5" s="4" t="s">
        <v>1622</v>
      </c>
      <c r="B5" s="5" t="n">
        <v>2897691</v>
      </c>
      <c r="C5" s="5" t="n">
        <v>27000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4" t="s">
        <v>1606</v>
      </c>
      <c r="J3" s="6" t="n">
        <v>25141</v>
      </c>
      <c r="K3" s="6" t="n">
        <v>24827</v>
      </c>
      <c r="L3" s="6" t="n">
        <v>25969</v>
      </c>
    </row>
    <row r="4" spans="1:12">
      <c r="A4" s="4" t="s">
        <v>96</v>
      </c>
      <c r="B4" s="6" t="n">
        <v>-13668</v>
      </c>
      <c r="C4" s="6" t="n">
        <v>-13811</v>
      </c>
      <c r="D4" s="6" t="n">
        <v>-13202</v>
      </c>
      <c r="E4" s="6" t="n">
        <v>-13230</v>
      </c>
      <c r="F4" s="6" t="n">
        <v>-13052</v>
      </c>
      <c r="G4" s="6" t="n">
        <v>-12603</v>
      </c>
      <c r="H4" s="6" t="n">
        <v>-12082</v>
      </c>
      <c r="I4" s="6" t="n">
        <v>-11989</v>
      </c>
      <c r="J4" s="5" t="n">
        <v>-53911</v>
      </c>
      <c r="K4" s="5" t="n">
        <v>-49726</v>
      </c>
      <c r="L4" s="5" t="n">
        <v>-49554</v>
      </c>
    </row>
    <row r="5" spans="1:12">
      <c r="A5" s="4" t="s">
        <v>1447</v>
      </c>
      <c r="J5" s="5" t="n">
        <v>-3434</v>
      </c>
      <c r="K5" s="5" t="n">
        <v>-1841</v>
      </c>
      <c r="L5" s="5" t="n">
        <v>-2568</v>
      </c>
    </row>
    <row r="6" spans="1:12">
      <c r="A6" s="4" t="s">
        <v>122</v>
      </c>
      <c r="J6" s="5" t="n">
        <v>-16740</v>
      </c>
      <c r="K6" s="5" t="n">
        <v>-15118</v>
      </c>
      <c r="L6" s="5" t="n">
        <v>-11809</v>
      </c>
    </row>
    <row r="7" spans="1:12">
      <c r="A7" s="4" t="s">
        <v>1327</v>
      </c>
      <c r="B7" s="5" t="n">
        <v>8116</v>
      </c>
      <c r="C7" s="5" t="n">
        <v>6655</v>
      </c>
      <c r="D7" s="5" t="n">
        <v>20717</v>
      </c>
      <c r="E7" s="5" t="n">
        <v>5615</v>
      </c>
      <c r="F7" s="5" t="n">
        <v>5439</v>
      </c>
      <c r="G7" s="5" t="n">
        <v>6661</v>
      </c>
      <c r="H7" s="5" t="n">
        <v>9521</v>
      </c>
      <c r="I7" s="5" t="n">
        <v>5546</v>
      </c>
      <c r="J7" s="5" t="n">
        <v>41103</v>
      </c>
      <c r="K7" s="5" t="n">
        <v>27167</v>
      </c>
      <c r="L7" s="5" t="n">
        <v>28573</v>
      </c>
    </row>
    <row r="8" spans="1:12">
      <c r="A8" s="4" t="s">
        <v>543</v>
      </c>
      <c r="B8" s="6" t="n">
        <v>14286</v>
      </c>
      <c r="C8" s="6" t="n">
        <v>10634</v>
      </c>
      <c r="D8" s="6" t="n">
        <v>30435</v>
      </c>
      <c r="E8" s="6" t="n">
        <v>9561</v>
      </c>
      <c r="F8" s="6" t="n">
        <v>11634</v>
      </c>
      <c r="G8" s="6" t="n">
        <v>11008</v>
      </c>
      <c r="H8" s="6" t="n">
        <v>14834</v>
      </c>
      <c r="I8" s="6" t="n">
        <v>8733</v>
      </c>
      <c r="J8" s="5" t="n">
        <v>64916</v>
      </c>
      <c r="K8" s="5" t="n">
        <v>46209</v>
      </c>
      <c r="L8" s="5" t="n">
        <v>44239</v>
      </c>
    </row>
    <row r="9" spans="1:12">
      <c r="A9" s="4" t="s">
        <v>1624</v>
      </c>
      <c r="J9" s="5" t="n">
        <v>-2800</v>
      </c>
      <c r="K9" s="5" t="n">
        <v>-2655</v>
      </c>
      <c r="L9" s="5" t="n">
        <v>8468</v>
      </c>
    </row>
    <row r="10" spans="1:12">
      <c r="A10" s="4" t="s">
        <v>140</v>
      </c>
      <c r="J10" s="5" t="n">
        <v>62116</v>
      </c>
      <c r="K10" s="5" t="n">
        <v>43554</v>
      </c>
      <c r="L10" s="5" t="n">
        <v>52707</v>
      </c>
    </row>
    <row r="11" spans="1:12">
      <c r="A11" s="4" t="s">
        <v>1349</v>
      </c>
    </row>
    <row r="12" spans="1:12">
      <c r="A12" s="4" t="s">
        <v>1625</v>
      </c>
      <c r="J12" s="5" t="n">
        <v>24000</v>
      </c>
      <c r="K12" s="5" t="n">
        <v>26000</v>
      </c>
      <c r="L12" s="5" t="n">
        <v>20000</v>
      </c>
    </row>
    <row r="13" spans="1:12">
      <c r="A13" s="4" t="s">
        <v>1606</v>
      </c>
      <c r="J13" s="5" t="n">
        <v>247</v>
      </c>
      <c r="K13" s="5" t="n">
        <v>242</v>
      </c>
      <c r="L13" s="5" t="n">
        <v>512</v>
      </c>
    </row>
    <row r="14" spans="1:12">
      <c r="A14" s="4" t="s">
        <v>96</v>
      </c>
      <c r="J14" s="5" t="n">
        <v>-1324</v>
      </c>
      <c r="K14" s="5" t="n">
        <v>-1075</v>
      </c>
      <c r="L14" s="5" t="n">
        <v>-1039</v>
      </c>
    </row>
    <row r="15" spans="1:12">
      <c r="A15" s="4" t="s">
        <v>1447</v>
      </c>
      <c r="J15" s="5" t="n">
        <v>-4761</v>
      </c>
      <c r="K15" s="5" t="n">
        <v>-231</v>
      </c>
      <c r="L15" s="5" t="n">
        <v>779</v>
      </c>
    </row>
    <row r="16" spans="1:12">
      <c r="A16" s="4" t="s">
        <v>122</v>
      </c>
      <c r="J16" s="5" t="n">
        <v>-1611</v>
      </c>
      <c r="K16" s="5" t="n">
        <v>-1298</v>
      </c>
      <c r="L16" s="5" t="n">
        <v>-786</v>
      </c>
    </row>
    <row r="17" spans="1:12">
      <c r="A17" s="4" t="s">
        <v>1626</v>
      </c>
      <c r="J17" s="5" t="n">
        <v>16551</v>
      </c>
      <c r="K17" s="5" t="n">
        <v>23638</v>
      </c>
      <c r="L17" s="5" t="n">
        <v>19466</v>
      </c>
    </row>
    <row r="18" spans="1:12">
      <c r="A18" s="4" t="s">
        <v>1327</v>
      </c>
      <c r="J18" s="5" t="n">
        <v>3198</v>
      </c>
      <c r="K18" s="5" t="n">
        <v>687</v>
      </c>
      <c r="L18" s="5" t="n">
        <v>668</v>
      </c>
    </row>
    <row r="19" spans="1:12">
      <c r="A19" s="4" t="s">
        <v>1627</v>
      </c>
      <c r="J19" s="5" t="n">
        <v>19749</v>
      </c>
      <c r="K19" s="5" t="n">
        <v>24325</v>
      </c>
      <c r="L19" s="5" t="n">
        <v>20134</v>
      </c>
    </row>
    <row r="20" spans="1:12">
      <c r="A20" s="4" t="s">
        <v>1628</v>
      </c>
      <c r="J20" s="5" t="n">
        <v>45167</v>
      </c>
      <c r="K20" s="5" t="n">
        <v>21884</v>
      </c>
      <c r="L20" s="5" t="n">
        <v>24105</v>
      </c>
    </row>
    <row r="21" spans="1:12">
      <c r="A21" s="4" t="s">
        <v>543</v>
      </c>
      <c r="J21" s="5" t="n">
        <v>64916</v>
      </c>
      <c r="K21" s="5" t="n">
        <v>46209</v>
      </c>
      <c r="L21" s="5" t="n">
        <v>44239</v>
      </c>
    </row>
    <row r="22" spans="1:12">
      <c r="A22" s="4" t="s">
        <v>1624</v>
      </c>
      <c r="J22" s="5" t="n">
        <v>-2800</v>
      </c>
      <c r="K22" s="5" t="n">
        <v>-2655</v>
      </c>
      <c r="L22" s="5" t="n">
        <v>8468</v>
      </c>
    </row>
    <row r="23" spans="1:12">
      <c r="A23" s="4" t="s">
        <v>140</v>
      </c>
      <c r="J23" s="6" t="n">
        <v>62116</v>
      </c>
      <c r="K23" s="6" t="n">
        <v>43554</v>
      </c>
      <c r="L23" s="6" t="n">
        <v>52707</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9</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4" t="s">
        <v>543</v>
      </c>
      <c r="B3" s="6" t="n">
        <v>14286</v>
      </c>
      <c r="C3" s="6" t="n">
        <v>10634</v>
      </c>
      <c r="D3" s="6" t="n">
        <v>30435</v>
      </c>
      <c r="E3" s="6" t="n">
        <v>9561</v>
      </c>
      <c r="F3" s="6" t="n">
        <v>11634</v>
      </c>
      <c r="G3" s="6" t="n">
        <v>11008</v>
      </c>
      <c r="H3" s="6" t="n">
        <v>14834</v>
      </c>
      <c r="I3" s="6" t="n">
        <v>8733</v>
      </c>
      <c r="J3" s="6" t="n">
        <v>64916</v>
      </c>
      <c r="K3" s="6" t="n">
        <v>46209</v>
      </c>
      <c r="L3" s="6" t="n">
        <v>44239</v>
      </c>
    </row>
    <row r="4" spans="1:12">
      <c r="A4" s="4" t="s">
        <v>1630</v>
      </c>
      <c r="J4" s="5" t="n">
        <v>-1540</v>
      </c>
      <c r="K4" s="5" t="n">
        <v>-5210</v>
      </c>
      <c r="L4" s="5" t="n">
        <v>4154</v>
      </c>
    </row>
    <row r="5" spans="1:12">
      <c r="A5" s="4" t="s">
        <v>1631</v>
      </c>
      <c r="J5" s="5" t="n">
        <v>3434</v>
      </c>
      <c r="K5" s="5" t="n">
        <v>1841</v>
      </c>
      <c r="L5" s="5" t="n">
        <v>2568</v>
      </c>
    </row>
    <row r="6" spans="1:12">
      <c r="A6" s="4" t="s">
        <v>162</v>
      </c>
      <c r="J6" s="5" t="n">
        <v>5884</v>
      </c>
      <c r="K6" s="5" t="n">
        <v>4845</v>
      </c>
      <c r="L6" s="5" t="n">
        <v>4263</v>
      </c>
    </row>
    <row r="7" spans="1:12">
      <c r="A7" s="4" t="s">
        <v>199</v>
      </c>
      <c r="J7" s="5" t="n">
        <v>-139186</v>
      </c>
      <c r="K7" s="5" t="n">
        <v>-313822</v>
      </c>
      <c r="L7" s="5" t="n">
        <v>-162830</v>
      </c>
    </row>
    <row r="8" spans="1:12">
      <c r="A8" s="4" t="s">
        <v>200</v>
      </c>
      <c r="J8" s="5" t="n">
        <v>143819</v>
      </c>
      <c r="K8" s="5" t="n">
        <v>163158</v>
      </c>
      <c r="L8" s="5" t="n">
        <v>115294</v>
      </c>
    </row>
    <row r="9" spans="1:12">
      <c r="A9" s="4" t="s">
        <v>1632</v>
      </c>
      <c r="J9" s="5" t="n">
        <v>-322232</v>
      </c>
      <c r="K9" s="5" t="n">
        <v>-600516</v>
      </c>
      <c r="L9" s="5" t="n">
        <v>-339576</v>
      </c>
    </row>
    <row r="10" spans="1:12">
      <c r="A10" s="4" t="s">
        <v>894</v>
      </c>
      <c r="J10" s="5" t="n">
        <v>73402</v>
      </c>
      <c r="K10" s="5" t="n">
        <v>0</v>
      </c>
      <c r="L10" s="5" t="n">
        <v>0</v>
      </c>
    </row>
    <row r="11" spans="1:12">
      <c r="A11" s="4" t="s">
        <v>1633</v>
      </c>
      <c r="J11" s="5" t="n">
        <v>-9858</v>
      </c>
      <c r="K11" s="5" t="n">
        <v>-15605</v>
      </c>
      <c r="L11" s="5" t="n">
        <v>-18872</v>
      </c>
    </row>
    <row r="12" spans="1:12">
      <c r="A12" s="4" t="s">
        <v>1122</v>
      </c>
      <c r="J12" s="5" t="n">
        <v>328</v>
      </c>
      <c r="K12" s="5" t="n">
        <v>145</v>
      </c>
      <c r="L12" s="5" t="n">
        <v>565</v>
      </c>
    </row>
    <row r="13" spans="1:12">
      <c r="A13" s="4" t="s">
        <v>1634</v>
      </c>
      <c r="J13" s="5" t="n">
        <v>273331</v>
      </c>
      <c r="K13" s="5" t="n">
        <v>563884</v>
      </c>
      <c r="L13" s="5" t="n">
        <v>282980</v>
      </c>
    </row>
    <row r="14" spans="1:12">
      <c r="A14" s="4" t="s">
        <v>1635</v>
      </c>
      <c r="J14" s="5" t="n">
        <v>-6506</v>
      </c>
      <c r="K14" s="5" t="n">
        <v>8098</v>
      </c>
      <c r="L14" s="5" t="n">
        <v>780</v>
      </c>
    </row>
    <row r="15" spans="1:12">
      <c r="A15" s="4" t="s">
        <v>223</v>
      </c>
      <c r="E15" s="5" t="n">
        <v>42363</v>
      </c>
      <c r="I15" s="5" t="n">
        <v>34265</v>
      </c>
      <c r="J15" s="5" t="n">
        <v>42363</v>
      </c>
      <c r="K15" s="5" t="n">
        <v>34265</v>
      </c>
      <c r="L15" s="5" t="n">
        <v>33485</v>
      </c>
    </row>
    <row r="16" spans="1:12">
      <c r="A16" s="4" t="s">
        <v>224</v>
      </c>
      <c r="B16" s="5" t="n">
        <v>35857</v>
      </c>
      <c r="F16" s="5" t="n">
        <v>42363</v>
      </c>
      <c r="J16" s="5" t="n">
        <v>35857</v>
      </c>
      <c r="K16" s="5" t="n">
        <v>42363</v>
      </c>
      <c r="L16" s="5" t="n">
        <v>34265</v>
      </c>
    </row>
    <row r="17" spans="1:12">
      <c r="A17" s="4" t="s">
        <v>1349</v>
      </c>
    </row>
    <row r="18" spans="1:12">
      <c r="A18" s="4" t="s">
        <v>543</v>
      </c>
      <c r="J18" s="5" t="n">
        <v>64916</v>
      </c>
      <c r="K18" s="5" t="n">
        <v>46209</v>
      </c>
      <c r="L18" s="5" t="n">
        <v>44239</v>
      </c>
    </row>
    <row r="19" spans="1:12">
      <c r="A19" s="4" t="s">
        <v>1628</v>
      </c>
      <c r="J19" s="5" t="n">
        <v>-45167</v>
      </c>
      <c r="K19" s="5" t="n">
        <v>-21884</v>
      </c>
      <c r="L19" s="5" t="n">
        <v>-24105</v>
      </c>
    </row>
    <row r="20" spans="1:12">
      <c r="A20" s="4" t="s">
        <v>1630</v>
      </c>
      <c r="J20" s="5" t="n">
        <v>-2316</v>
      </c>
      <c r="K20" s="5" t="n">
        <v>575</v>
      </c>
      <c r="L20" s="5" t="n">
        <v>17</v>
      </c>
    </row>
    <row r="21" spans="1:12">
      <c r="A21" s="4" t="s">
        <v>1631</v>
      </c>
      <c r="J21" s="5" t="n">
        <v>4761</v>
      </c>
      <c r="K21" s="5" t="n">
        <v>231</v>
      </c>
      <c r="L21" s="5" t="n">
        <v>-779</v>
      </c>
    </row>
    <row r="22" spans="1:12">
      <c r="A22" s="4" t="s">
        <v>162</v>
      </c>
      <c r="J22" s="5" t="n">
        <v>5120</v>
      </c>
      <c r="K22" s="5" t="n">
        <v>4676</v>
      </c>
      <c r="L22" s="5" t="n">
        <v>4246</v>
      </c>
    </row>
    <row r="23" spans="1:12">
      <c r="A23" s="4" t="s">
        <v>1636</v>
      </c>
      <c r="J23" s="5" t="n">
        <v>3318</v>
      </c>
      <c r="K23" s="5" t="n">
        <v>2174</v>
      </c>
      <c r="L23" s="5" t="n">
        <v>2088</v>
      </c>
    </row>
    <row r="24" spans="1:12">
      <c r="A24" s="4" t="s">
        <v>193</v>
      </c>
      <c r="J24" s="5" t="n">
        <v>30632</v>
      </c>
      <c r="K24" s="5" t="n">
        <v>31981</v>
      </c>
      <c r="L24" s="5" t="n">
        <v>25706</v>
      </c>
    </row>
    <row r="25" spans="1:12">
      <c r="A25" s="4" t="s">
        <v>1637</v>
      </c>
      <c r="J25" s="5" t="n">
        <v>-66497</v>
      </c>
      <c r="K25" s="5" t="n">
        <v>0</v>
      </c>
      <c r="L25" s="5" t="n">
        <v>0</v>
      </c>
    </row>
    <row r="26" spans="1:12">
      <c r="A26" s="4" t="s">
        <v>199</v>
      </c>
      <c r="J26" s="5" t="n">
        <v>0</v>
      </c>
      <c r="K26" s="5" t="n">
        <v>0</v>
      </c>
      <c r="L26" s="5" t="n">
        <v>-22</v>
      </c>
    </row>
    <row r="27" spans="1:12">
      <c r="A27" s="4" t="s">
        <v>200</v>
      </c>
      <c r="J27" s="5" t="n">
        <v>0</v>
      </c>
      <c r="K27" s="5" t="n">
        <v>0</v>
      </c>
      <c r="L27" s="5" t="n">
        <v>1699</v>
      </c>
    </row>
    <row r="28" spans="1:12">
      <c r="A28" s="4" t="s">
        <v>1632</v>
      </c>
      <c r="J28" s="5" t="n">
        <v>-66497</v>
      </c>
      <c r="K28" s="5" t="n">
        <v>0</v>
      </c>
      <c r="L28" s="5" t="n">
        <v>1677</v>
      </c>
    </row>
    <row r="29" spans="1:12">
      <c r="A29" s="4" t="s">
        <v>894</v>
      </c>
      <c r="J29" s="5" t="n">
        <v>73402</v>
      </c>
      <c r="K29" s="5" t="n">
        <v>0</v>
      </c>
      <c r="L29" s="5" t="n">
        <v>0</v>
      </c>
    </row>
    <row r="30" spans="1:12">
      <c r="A30" s="4" t="s">
        <v>1633</v>
      </c>
      <c r="J30" s="5" t="n">
        <v>-9858</v>
      </c>
      <c r="K30" s="5" t="n">
        <v>-15605</v>
      </c>
      <c r="L30" s="5" t="n">
        <v>-18872</v>
      </c>
    </row>
    <row r="31" spans="1:12">
      <c r="A31" s="4" t="s">
        <v>220</v>
      </c>
      <c r="J31" s="5" t="n">
        <v>-19689</v>
      </c>
      <c r="K31" s="5" t="n">
        <v>-18616</v>
      </c>
      <c r="L31" s="5" t="n">
        <v>-17852</v>
      </c>
    </row>
    <row r="32" spans="1:12">
      <c r="A32" s="4" t="s">
        <v>1122</v>
      </c>
      <c r="J32" s="5" t="n">
        <v>328</v>
      </c>
      <c r="K32" s="5" t="n">
        <v>145</v>
      </c>
      <c r="L32" s="5" t="n">
        <v>565</v>
      </c>
    </row>
    <row r="33" spans="1:12">
      <c r="A33" s="4" t="s">
        <v>1634</v>
      </c>
      <c r="J33" s="5" t="n">
        <v>44183</v>
      </c>
      <c r="K33" s="5" t="n">
        <v>-34076</v>
      </c>
      <c r="L33" s="5" t="n">
        <v>-36159</v>
      </c>
    </row>
    <row r="34" spans="1:12">
      <c r="A34" s="4" t="s">
        <v>1635</v>
      </c>
      <c r="J34" s="5" t="n">
        <v>8318</v>
      </c>
      <c r="K34" s="5" t="n">
        <v>-2095</v>
      </c>
      <c r="L34" s="5" t="n">
        <v>-8776</v>
      </c>
    </row>
    <row r="35" spans="1:12">
      <c r="A35" s="4" t="s">
        <v>223</v>
      </c>
      <c r="E35" s="6" t="n">
        <v>5654</v>
      </c>
      <c r="I35" s="6" t="n">
        <v>7749</v>
      </c>
      <c r="J35" s="5" t="n">
        <v>5654</v>
      </c>
      <c r="K35" s="5" t="n">
        <v>7749</v>
      </c>
      <c r="L35" s="5" t="n">
        <v>16525</v>
      </c>
    </row>
    <row r="36" spans="1:12">
      <c r="A36" s="4" t="s">
        <v>224</v>
      </c>
      <c r="B36" s="6" t="n">
        <v>13972</v>
      </c>
      <c r="F36" s="6" t="n">
        <v>5654</v>
      </c>
      <c r="J36" s="6" t="n">
        <v>13972</v>
      </c>
      <c r="K36" s="6" t="n">
        <v>5654</v>
      </c>
      <c r="L36" s="6" t="n">
        <v>774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57</v>
      </c>
      <c r="C3" s="6" t="n">
        <v>42363</v>
      </c>
    </row>
    <row r="4" spans="1:3">
      <c r="A4" s="3" t="s">
        <v>35</v>
      </c>
    </row>
    <row r="5" spans="1:3">
      <c r="A5" s="4" t="s">
        <v>36</v>
      </c>
      <c r="B5" s="5" t="n">
        <v>37735</v>
      </c>
      <c r="C5" s="5" t="n">
        <v>6180</v>
      </c>
    </row>
    <row r="6" spans="1:3">
      <c r="A6" s="3" t="s">
        <v>37</v>
      </c>
    </row>
    <row r="7" spans="1:3">
      <c r="A7" s="4" t="s">
        <v>38</v>
      </c>
      <c r="B7" s="5" t="n">
        <v>516476</v>
      </c>
      <c r="C7" s="5" t="n">
        <v>668740</v>
      </c>
    </row>
    <row r="8" spans="1:3">
      <c r="A8" s="4" t="s">
        <v>39</v>
      </c>
      <c r="B8" s="5" t="n">
        <v>344905</v>
      </c>
      <c r="C8" s="5" t="n">
        <v>324657</v>
      </c>
    </row>
    <row r="9" spans="1:3">
      <c r="A9" s="4" t="s">
        <v>40</v>
      </c>
      <c r="B9" s="5" t="n">
        <v>4835693</v>
      </c>
      <c r="C9" s="5" t="n">
        <v>4387979</v>
      </c>
    </row>
    <row r="10" spans="1:3">
      <c r="A10" s="4" t="s">
        <v>41</v>
      </c>
      <c r="B10" s="5" t="n">
        <v>-22229</v>
      </c>
      <c r="C10" s="5" t="n">
        <v>-21535</v>
      </c>
    </row>
    <row r="11" spans="1:3">
      <c r="A11" s="4" t="s">
        <v>42</v>
      </c>
      <c r="B11" s="5" t="n">
        <v>4813464</v>
      </c>
      <c r="C11" s="5" t="n">
        <v>4366444</v>
      </c>
    </row>
    <row r="12" spans="1:3">
      <c r="A12" s="4" t="s">
        <v>43</v>
      </c>
      <c r="B12" s="5" t="n">
        <v>20228</v>
      </c>
      <c r="C12" s="5" t="n">
        <v>18937</v>
      </c>
    </row>
    <row r="13" spans="1:3">
      <c r="A13" s="4" t="s">
        <v>44</v>
      </c>
      <c r="B13" s="5" t="n">
        <v>26561</v>
      </c>
      <c r="C13" s="5" t="n">
        <v>25622</v>
      </c>
    </row>
    <row r="14" spans="1:3">
      <c r="A14" s="4" t="s">
        <v>45</v>
      </c>
      <c r="B14" s="5" t="n">
        <v>59173</v>
      </c>
      <c r="C14" s="5" t="n">
        <v>56066</v>
      </c>
    </row>
    <row r="15" spans="1:3">
      <c r="A15" s="4" t="s">
        <v>46</v>
      </c>
      <c r="B15" s="5" t="n">
        <v>132508</v>
      </c>
      <c r="C15" s="5" t="n">
        <v>115536</v>
      </c>
    </row>
    <row r="16" spans="1:3">
      <c r="A16" s="4" t="s">
        <v>47</v>
      </c>
      <c r="B16" s="5" t="n">
        <v>16127</v>
      </c>
      <c r="C16" s="5" t="n">
        <v>16127</v>
      </c>
    </row>
    <row r="17" spans="1:3">
      <c r="A17" s="4" t="s">
        <v>48</v>
      </c>
      <c r="B17" s="5" t="n">
        <v>55453</v>
      </c>
      <c r="C17" s="5" t="n">
        <v>63962</v>
      </c>
    </row>
    <row r="18" spans="1:3">
      <c r="A18" s="4" t="s">
        <v>49</v>
      </c>
      <c r="B18" s="5" t="n">
        <v>6058487</v>
      </c>
      <c r="C18" s="5" t="n">
        <v>5704634</v>
      </c>
    </row>
    <row r="19" spans="1:3">
      <c r="A19" s="3" t="s">
        <v>50</v>
      </c>
    </row>
    <row r="20" spans="1:3">
      <c r="A20" s="4" t="s">
        <v>51</v>
      </c>
      <c r="B20" s="5" t="n">
        <v>333163</v>
      </c>
      <c r="C20" s="5" t="n">
        <v>269469</v>
      </c>
    </row>
    <row r="21" spans="1:3">
      <c r="A21" s="4" t="s">
        <v>52</v>
      </c>
      <c r="B21" s="5" t="n">
        <v>3832252</v>
      </c>
      <c r="C21" s="5" t="n">
        <v>3586234</v>
      </c>
    </row>
    <row r="22" spans="1:3">
      <c r="A22" s="4" t="s">
        <v>53</v>
      </c>
      <c r="B22" s="5" t="n">
        <v>40216</v>
      </c>
      <c r="C22" s="5" t="n">
        <v>36844</v>
      </c>
    </row>
    <row r="23" spans="1:3">
      <c r="A23" s="4" t="s">
        <v>54</v>
      </c>
      <c r="B23" s="5" t="n">
        <v>1159190</v>
      </c>
      <c r="C23" s="5" t="n">
        <v>1106658</v>
      </c>
    </row>
    <row r="24" spans="1:3">
      <c r="A24" s="4" t="s">
        <v>55</v>
      </c>
      <c r="B24" s="5" t="n">
        <v>0</v>
      </c>
      <c r="C24" s="5" t="n">
        <v>116000</v>
      </c>
    </row>
    <row r="25" spans="1:3">
      <c r="A25" s="4" t="s">
        <v>56</v>
      </c>
      <c r="B25" s="5" t="n">
        <v>0</v>
      </c>
      <c r="C25" s="5" t="n">
        <v>20000</v>
      </c>
    </row>
    <row r="26" spans="1:3">
      <c r="A26" s="4" t="s">
        <v>57</v>
      </c>
      <c r="B26" s="5" t="n">
        <v>73414</v>
      </c>
      <c r="C26" s="5" t="n">
        <v>0</v>
      </c>
    </row>
    <row r="27" spans="1:3">
      <c r="A27" s="4" t="s">
        <v>58</v>
      </c>
      <c r="B27" s="5" t="n">
        <v>33959</v>
      </c>
      <c r="C27" s="5" t="n">
        <v>29018</v>
      </c>
    </row>
    <row r="28" spans="1:3">
      <c r="A28" s="4" t="s">
        <v>59</v>
      </c>
      <c r="B28" s="5" t="n">
        <v>1266563</v>
      </c>
      <c r="C28" s="5" t="n">
        <v>1271676</v>
      </c>
    </row>
    <row r="29" spans="1:3">
      <c r="A29" s="4" t="s">
        <v>60</v>
      </c>
      <c r="B29" s="5" t="n">
        <v>72440</v>
      </c>
      <c r="C29" s="5" t="n">
        <v>67344</v>
      </c>
    </row>
    <row r="30" spans="1:3">
      <c r="A30" s="4" t="s">
        <v>61</v>
      </c>
      <c r="B30" s="5" t="n">
        <v>5544634</v>
      </c>
      <c r="C30" s="5" t="n">
        <v>5231567</v>
      </c>
    </row>
    <row r="31" spans="1:3">
      <c r="A31" s="4" t="s">
        <v>62</v>
      </c>
      <c r="B31" s="4" t="s">
        <v>63</v>
      </c>
      <c r="C31" s="4" t="s">
        <v>63</v>
      </c>
    </row>
    <row r="32" spans="1:3">
      <c r="A32" s="3" t="s">
        <v>64</v>
      </c>
    </row>
    <row r="33" spans="1:3">
      <c r="A33" s="4" t="s">
        <v>65</v>
      </c>
      <c r="B33" s="5" t="n">
        <v>0</v>
      </c>
      <c r="C33" s="5" t="n">
        <v>0</v>
      </c>
    </row>
    <row r="34" spans="1:3">
      <c r="A34" s="4" t="s">
        <v>66</v>
      </c>
      <c r="B34" s="5" t="n">
        <v>315</v>
      </c>
      <c r="C34" s="5" t="n">
        <v>315</v>
      </c>
    </row>
    <row r="35" spans="1:3">
      <c r="A35" s="4" t="s">
        <v>67</v>
      </c>
      <c r="B35" s="5" t="n">
        <v>214462</v>
      </c>
      <c r="C35" s="5" t="n">
        <v>210652</v>
      </c>
    </row>
    <row r="36" spans="1:3">
      <c r="A36" s="4" t="s">
        <v>68</v>
      </c>
      <c r="B36" s="5" t="n">
        <v>-53754</v>
      </c>
      <c r="C36" s="5" t="n">
        <v>-48868</v>
      </c>
    </row>
    <row r="37" spans="1:3">
      <c r="A37" s="4" t="s">
        <v>69</v>
      </c>
      <c r="B37" s="5" t="n">
        <v>361192</v>
      </c>
      <c r="C37" s="5" t="n">
        <v>316530</v>
      </c>
    </row>
    <row r="38" spans="1:3">
      <c r="A38" s="4" t="s">
        <v>70</v>
      </c>
      <c r="B38" s="5" t="n">
        <v>-8362</v>
      </c>
      <c r="C38" s="5" t="n">
        <v>-5562</v>
      </c>
    </row>
    <row r="39" spans="1:3">
      <c r="A39" s="4" t="s">
        <v>71</v>
      </c>
      <c r="B39" s="5" t="n">
        <v>513853</v>
      </c>
      <c r="C39" s="5" t="n">
        <v>473067</v>
      </c>
    </row>
    <row r="40" spans="1:3">
      <c r="A40" s="4" t="s">
        <v>72</v>
      </c>
      <c r="B40" s="6" t="n">
        <v>6058487</v>
      </c>
      <c r="C40" s="6" t="n">
        <v>5704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3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3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35408</v>
      </c>
      <c r="C2" s="6" t="n">
        <v>6180</v>
      </c>
    </row>
    <row r="3" spans="1:3">
      <c r="A3" s="4" t="s">
        <v>75</v>
      </c>
      <c r="B3" s="5" t="n">
        <v>2016</v>
      </c>
      <c r="C3" s="5" t="n">
        <v>2527</v>
      </c>
    </row>
    <row r="4" spans="1:3">
      <c r="A4" s="4" t="s">
        <v>74</v>
      </c>
      <c r="B4" s="6" t="n">
        <v>28429</v>
      </c>
      <c r="C4" s="6" t="n">
        <v>28205</v>
      </c>
    </row>
    <row r="5" spans="1:3">
      <c r="A5" s="4" t="s">
        <v>76</v>
      </c>
      <c r="B5" s="7" t="n">
        <v>0.01</v>
      </c>
      <c r="C5" s="7" t="n">
        <v>0.01</v>
      </c>
    </row>
    <row r="6" spans="1:3">
      <c r="A6" s="4" t="s">
        <v>77</v>
      </c>
      <c r="B6" s="5" t="n">
        <v>5000000</v>
      </c>
      <c r="C6" s="5" t="n">
        <v>5000000</v>
      </c>
    </row>
    <row r="7" spans="1:3">
      <c r="A7" s="4" t="s">
        <v>78</v>
      </c>
      <c r="B7" s="5" t="n">
        <v>0</v>
      </c>
      <c r="C7" s="5" t="n">
        <v>0</v>
      </c>
    </row>
    <row r="8" spans="1:3">
      <c r="A8" s="4" t="s">
        <v>79</v>
      </c>
      <c r="B8" s="7" t="n">
        <v>0.01</v>
      </c>
      <c r="C8" s="7" t="n">
        <v>0.01</v>
      </c>
    </row>
    <row r="9" spans="1:3">
      <c r="A9" s="4" t="s">
        <v>80</v>
      </c>
      <c r="B9" s="5" t="n">
        <v>100000000</v>
      </c>
      <c r="C9" s="5" t="n">
        <v>100000000</v>
      </c>
    </row>
    <row r="10" spans="1:3">
      <c r="A10" s="4" t="s">
        <v>81</v>
      </c>
      <c r="B10" s="5" t="n">
        <v>31530595</v>
      </c>
      <c r="C10" s="5" t="n">
        <v>31530595</v>
      </c>
    </row>
    <row r="11" spans="1:3">
      <c r="A11" s="4" t="s">
        <v>82</v>
      </c>
      <c r="B11" s="5" t="n">
        <v>28632904</v>
      </c>
      <c r="C11" s="5" t="n">
        <v>28830558</v>
      </c>
    </row>
    <row r="12" spans="1:3">
      <c r="A12" s="4" t="s">
        <v>83</v>
      </c>
      <c r="B12" s="5" t="n">
        <v>2897691</v>
      </c>
      <c r="C12" s="5" t="n">
        <v>2700037</v>
      </c>
    </row>
    <row r="13" spans="1:3">
      <c r="A13" s="4" t="s">
        <v>84</v>
      </c>
    </row>
    <row r="14" spans="1:3">
      <c r="A14" s="4" t="s">
        <v>85</v>
      </c>
      <c r="B14" s="6" t="n">
        <v>145860</v>
      </c>
      <c r="C14" s="6" t="n">
        <v>496121</v>
      </c>
    </row>
    <row r="15" spans="1:3">
      <c r="A15" s="4" t="s">
        <v>86</v>
      </c>
    </row>
    <row r="16" spans="1:3">
      <c r="A16" s="4" t="s">
        <v>85</v>
      </c>
      <c r="B16" s="6" t="n">
        <v>82064</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row>
    <row r="14" spans="1:2">
      <c r="A14" s="3" t="s">
        <v>350</v>
      </c>
    </row>
    <row r="15" spans="1:2">
      <c r="A15" s="4" t="s">
        <v>373</v>
      </c>
      <c r="B15" s="4" t="s">
        <v>374</v>
      </c>
    </row>
    <row r="16" spans="1:2">
      <c r="A16" s="4" t="s">
        <v>375</v>
      </c>
    </row>
    <row r="17" spans="1:2">
      <c r="A17" s="3" t="s">
        <v>350</v>
      </c>
    </row>
    <row r="18" spans="1:2">
      <c r="A18" s="4" t="s">
        <v>373</v>
      </c>
      <c r="B1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350</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3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5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350</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195125</v>
      </c>
      <c r="C4" s="6" t="n">
        <v>178720</v>
      </c>
      <c r="D4" s="6" t="n">
        <v>170327</v>
      </c>
    </row>
    <row r="5" spans="1:4">
      <c r="A5" s="3" t="s">
        <v>91</v>
      </c>
    </row>
    <row r="6" spans="1:4">
      <c r="A6" s="4" t="s">
        <v>92</v>
      </c>
      <c r="B6" s="5" t="n">
        <v>25141</v>
      </c>
      <c r="C6" s="5" t="n">
        <v>24827</v>
      </c>
      <c r="D6" s="5" t="n">
        <v>25969</v>
      </c>
    </row>
    <row r="7" spans="1:4">
      <c r="A7" s="4" t="s">
        <v>93</v>
      </c>
      <c r="B7" s="5" t="n">
        <v>481</v>
      </c>
      <c r="C7" s="5" t="n">
        <v>473</v>
      </c>
      <c r="D7" s="5" t="n">
        <v>753</v>
      </c>
    </row>
    <row r="8" spans="1:4">
      <c r="A8" s="4" t="s">
        <v>94</v>
      </c>
      <c r="B8" s="5" t="n">
        <v>250</v>
      </c>
      <c r="C8" s="5" t="n">
        <v>126</v>
      </c>
      <c r="D8" s="5" t="n">
        <v>79</v>
      </c>
    </row>
    <row r="9" spans="1:4">
      <c r="A9" s="4" t="s">
        <v>95</v>
      </c>
      <c r="B9" s="5" t="n">
        <v>220997</v>
      </c>
      <c r="C9" s="5" t="n">
        <v>204146</v>
      </c>
      <c r="D9" s="5" t="n">
        <v>197128</v>
      </c>
    </row>
    <row r="10" spans="1:4">
      <c r="A10" s="3" t="s">
        <v>96</v>
      </c>
    </row>
    <row r="11" spans="1:4">
      <c r="A11" s="4" t="s">
        <v>97</v>
      </c>
      <c r="B11" s="5" t="n">
        <v>33350</v>
      </c>
      <c r="C11" s="5" t="n">
        <v>30336</v>
      </c>
      <c r="D11" s="5" t="n">
        <v>30044</v>
      </c>
    </row>
    <row r="12" spans="1:4">
      <c r="A12" s="4" t="s">
        <v>98</v>
      </c>
      <c r="B12" s="5" t="n">
        <v>20561</v>
      </c>
      <c r="C12" s="5" t="n">
        <v>19390</v>
      </c>
      <c r="D12" s="5" t="n">
        <v>19510</v>
      </c>
    </row>
    <row r="13" spans="1:4">
      <c r="A13" s="4" t="s">
        <v>99</v>
      </c>
      <c r="B13" s="5" t="n">
        <v>53911</v>
      </c>
      <c r="C13" s="5" t="n">
        <v>49726</v>
      </c>
      <c r="D13" s="5" t="n">
        <v>49554</v>
      </c>
    </row>
    <row r="14" spans="1:4">
      <c r="A14" s="4" t="s">
        <v>100</v>
      </c>
      <c r="B14" s="5" t="n">
        <v>167086</v>
      </c>
      <c r="C14" s="5" t="n">
        <v>154420</v>
      </c>
      <c r="D14" s="5" t="n">
        <v>147574</v>
      </c>
    </row>
    <row r="15" spans="1:4">
      <c r="A15" s="4" t="s">
        <v>101</v>
      </c>
      <c r="B15" s="5" t="n">
        <v>0</v>
      </c>
      <c r="C15" s="5" t="n">
        <v>-956</v>
      </c>
      <c r="D15" s="5" t="n">
        <v>-6021</v>
      </c>
    </row>
    <row r="16" spans="1:4">
      <c r="A16" s="4" t="s">
        <v>102</v>
      </c>
      <c r="B16" s="5" t="n">
        <v>167086</v>
      </c>
      <c r="C16" s="5" t="n">
        <v>155376</v>
      </c>
      <c r="D16" s="5" t="n">
        <v>153595</v>
      </c>
    </row>
    <row r="17" spans="1:4">
      <c r="A17" s="3" t="s">
        <v>103</v>
      </c>
    </row>
    <row r="18" spans="1:4">
      <c r="A18" s="4" t="s">
        <v>104</v>
      </c>
      <c r="B18" s="5" t="n">
        <v>3758</v>
      </c>
      <c r="C18" s="5" t="n">
        <v>3805</v>
      </c>
      <c r="D18" s="5" t="n">
        <v>3394</v>
      </c>
    </row>
    <row r="19" spans="1:4">
      <c r="A19" s="4" t="s">
        <v>105</v>
      </c>
      <c r="B19" s="5" t="n">
        <v>584</v>
      </c>
      <c r="C19" s="5" t="n">
        <v>422</v>
      </c>
      <c r="D19" s="5" t="n">
        <v>67</v>
      </c>
    </row>
    <row r="20" spans="1:4">
      <c r="A20" s="4" t="s">
        <v>106</v>
      </c>
      <c r="B20" s="5" t="n">
        <v>1524</v>
      </c>
      <c r="C20" s="5" t="n">
        <v>167</v>
      </c>
      <c r="D20" s="5" t="n">
        <v>2875</v>
      </c>
    </row>
    <row r="21" spans="1:4">
      <c r="A21" s="4" t="s">
        <v>107</v>
      </c>
      <c r="B21" s="5" t="n">
        <v>48018</v>
      </c>
      <c r="C21" s="5" t="n">
        <v>6537</v>
      </c>
      <c r="D21" s="5" t="n">
        <v>0</v>
      </c>
    </row>
    <row r="22" spans="1:4">
      <c r="A22" s="4" t="s">
        <v>108</v>
      </c>
      <c r="B22" s="5" t="n">
        <v>-3434</v>
      </c>
      <c r="C22" s="5" t="n">
        <v>-1841</v>
      </c>
      <c r="D22" s="5" t="n">
        <v>-2568</v>
      </c>
    </row>
    <row r="23" spans="1:4">
      <c r="A23" s="4" t="s">
        <v>109</v>
      </c>
      <c r="B23" s="5" t="n">
        <v>2664</v>
      </c>
      <c r="C23" s="5" t="n">
        <v>1969</v>
      </c>
      <c r="D23" s="5" t="n">
        <v>1898</v>
      </c>
    </row>
    <row r="24" spans="1:4">
      <c r="A24" s="4" t="s">
        <v>110</v>
      </c>
      <c r="B24" s="5" t="n">
        <v>460</v>
      </c>
      <c r="C24" s="5" t="n">
        <v>0</v>
      </c>
      <c r="D24" s="5" t="n">
        <v>0</v>
      </c>
    </row>
    <row r="25" spans="1:4">
      <c r="A25" s="4" t="s">
        <v>46</v>
      </c>
      <c r="B25" s="5" t="n">
        <v>2797</v>
      </c>
      <c r="C25" s="5" t="n">
        <v>2880</v>
      </c>
      <c r="D25" s="5" t="n">
        <v>3050</v>
      </c>
    </row>
    <row r="26" spans="1:4">
      <c r="A26" s="4" t="s">
        <v>111</v>
      </c>
      <c r="B26" s="5" t="n">
        <v>1165</v>
      </c>
      <c r="C26" s="5" t="n">
        <v>1780</v>
      </c>
      <c r="D26" s="5" t="n">
        <v>1527</v>
      </c>
    </row>
    <row r="27" spans="1:4">
      <c r="A27" s="4" t="s">
        <v>112</v>
      </c>
      <c r="B27" s="5" t="n">
        <v>57536</v>
      </c>
      <c r="C27" s="5" t="n">
        <v>15719</v>
      </c>
      <c r="D27" s="5" t="n">
        <v>10243</v>
      </c>
    </row>
    <row r="28" spans="1:4">
      <c r="A28" s="3" t="s">
        <v>113</v>
      </c>
    </row>
    <row r="29" spans="1:4">
      <c r="A29" s="4" t="s">
        <v>114</v>
      </c>
      <c r="B29" s="5" t="n">
        <v>60825</v>
      </c>
      <c r="C29" s="5" t="n">
        <v>53093</v>
      </c>
      <c r="D29" s="5" t="n">
        <v>48998</v>
      </c>
    </row>
    <row r="30" spans="1:4">
      <c r="A30" s="4" t="s">
        <v>115</v>
      </c>
      <c r="B30" s="5" t="n">
        <v>9848</v>
      </c>
      <c r="C30" s="5" t="n">
        <v>10206</v>
      </c>
      <c r="D30" s="5" t="n">
        <v>7998</v>
      </c>
    </row>
    <row r="31" spans="1:4">
      <c r="A31" s="4" t="s">
        <v>116</v>
      </c>
      <c r="B31" s="5" t="n">
        <v>7720</v>
      </c>
      <c r="C31" s="5" t="n">
        <v>7074</v>
      </c>
      <c r="D31" s="5" t="n">
        <v>5982</v>
      </c>
    </row>
    <row r="32" spans="1:4">
      <c r="A32" s="4" t="s">
        <v>117</v>
      </c>
      <c r="B32" s="5" t="n">
        <v>2993</v>
      </c>
      <c r="C32" s="5" t="n">
        <v>3236</v>
      </c>
      <c r="D32" s="5" t="n">
        <v>2707</v>
      </c>
    </row>
    <row r="33" spans="1:4">
      <c r="A33" s="4" t="s">
        <v>118</v>
      </c>
      <c r="B33" s="5" t="n">
        <v>4364</v>
      </c>
      <c r="C33" s="5" t="n">
        <v>4471</v>
      </c>
      <c r="D33" s="5" t="n">
        <v>4194</v>
      </c>
    </row>
    <row r="34" spans="1:4">
      <c r="A34" s="4" t="s">
        <v>119</v>
      </c>
      <c r="B34" s="5" t="n">
        <v>4450</v>
      </c>
      <c r="C34" s="5" t="n">
        <v>3579</v>
      </c>
      <c r="D34" s="5" t="n">
        <v>2813</v>
      </c>
    </row>
    <row r="35" spans="1:4">
      <c r="A35" s="4" t="s">
        <v>120</v>
      </c>
      <c r="B35" s="5" t="n">
        <v>1307</v>
      </c>
      <c r="C35" s="5" t="n">
        <v>942</v>
      </c>
      <c r="D35" s="5" t="n">
        <v>1338</v>
      </c>
    </row>
    <row r="36" spans="1:4">
      <c r="A36" s="4" t="s">
        <v>121</v>
      </c>
      <c r="B36" s="5" t="n">
        <v>10356</v>
      </c>
      <c r="C36" s="5" t="n">
        <v>0</v>
      </c>
      <c r="D36" s="5" t="n">
        <v>5187</v>
      </c>
    </row>
    <row r="37" spans="1:4">
      <c r="A37" s="4" t="s">
        <v>122</v>
      </c>
      <c r="B37" s="5" t="n">
        <v>16740</v>
      </c>
      <c r="C37" s="5" t="n">
        <v>15118</v>
      </c>
      <c r="D37" s="5" t="n">
        <v>11809</v>
      </c>
    </row>
    <row r="38" spans="1:4">
      <c r="A38" s="4" t="s">
        <v>123</v>
      </c>
      <c r="B38" s="5" t="n">
        <v>118603</v>
      </c>
      <c r="C38" s="5" t="n">
        <v>97719</v>
      </c>
      <c r="D38" s="5" t="n">
        <v>91026</v>
      </c>
    </row>
    <row r="39" spans="1:4">
      <c r="A39" s="4" t="s">
        <v>124</v>
      </c>
      <c r="B39" s="5" t="n">
        <v>106019</v>
      </c>
      <c r="C39" s="5" t="n">
        <v>73376</v>
      </c>
      <c r="D39" s="5" t="n">
        <v>72812</v>
      </c>
    </row>
    <row r="40" spans="1:4">
      <c r="A40" s="3" t="s">
        <v>125</v>
      </c>
    </row>
    <row r="41" spans="1:4">
      <c r="A41" s="4" t="s">
        <v>126</v>
      </c>
      <c r="B41" s="5" t="n">
        <v>33580</v>
      </c>
      <c r="C41" s="5" t="n">
        <v>21843</v>
      </c>
      <c r="D41" s="5" t="n">
        <v>20912</v>
      </c>
    </row>
    <row r="42" spans="1:4">
      <c r="A42" s="4" t="s">
        <v>127</v>
      </c>
      <c r="B42" s="5" t="n">
        <v>7523</v>
      </c>
      <c r="C42" s="5" t="n">
        <v>5324</v>
      </c>
      <c r="D42" s="5" t="n">
        <v>7661</v>
      </c>
    </row>
    <row r="43" spans="1:4">
      <c r="A43" s="4" t="s">
        <v>128</v>
      </c>
      <c r="B43" s="5" t="n">
        <v>41103</v>
      </c>
      <c r="C43" s="5" t="n">
        <v>27167</v>
      </c>
      <c r="D43" s="5" t="n">
        <v>28573</v>
      </c>
    </row>
    <row r="44" spans="1:4">
      <c r="A44" s="4" t="s">
        <v>129</v>
      </c>
      <c r="B44" s="6" t="n">
        <v>64916</v>
      </c>
      <c r="C44" s="6" t="n">
        <v>46209</v>
      </c>
      <c r="D44" s="6" t="n">
        <v>44239</v>
      </c>
    </row>
    <row r="45" spans="1:4">
      <c r="A45" s="4" t="s">
        <v>130</v>
      </c>
      <c r="B45" s="7" t="n">
        <v>2.24</v>
      </c>
      <c r="C45" s="7" t="n">
        <v>1.59</v>
      </c>
      <c r="D45" s="7" t="n">
        <v>1.49</v>
      </c>
    </row>
    <row r="46" spans="1:4">
      <c r="A46" s="4" t="s">
        <v>131</v>
      </c>
      <c r="B46" s="7" t="n">
        <v>2.24</v>
      </c>
      <c r="C46" s="7" t="n">
        <v>1.59</v>
      </c>
      <c r="D46" s="7" t="n">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5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5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35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50</v>
      </c>
    </row>
    <row r="4" spans="1:2">
      <c r="A4" s="4" t="s">
        <v>421</v>
      </c>
      <c r="B4" s="4" t="s">
        <v>422</v>
      </c>
    </row>
    <row r="5" spans="1:2">
      <c r="A5" s="4" t="s">
        <v>423</v>
      </c>
      <c r="B5" s="4" t="s">
        <v>424</v>
      </c>
    </row>
    <row r="6" spans="1:2">
      <c r="A6" s="4" t="s">
        <v>425</v>
      </c>
    </row>
    <row r="7" spans="1:2">
      <c r="A7" s="3" t="s">
        <v>350</v>
      </c>
    </row>
    <row r="8" spans="1:2">
      <c r="A8" s="4" t="s">
        <v>426</v>
      </c>
      <c r="B8" s="4" t="s">
        <v>427</v>
      </c>
    </row>
    <row r="9" spans="1:2">
      <c r="A9" s="4" t="s">
        <v>428</v>
      </c>
    </row>
    <row r="10" spans="1:2">
      <c r="A10" s="3" t="s">
        <v>350</v>
      </c>
    </row>
    <row r="11" spans="1:2">
      <c r="A11" s="4" t="s">
        <v>426</v>
      </c>
      <c r="B11"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5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row>
    <row r="13" spans="1:2">
      <c r="A13" s="3" t="s">
        <v>350</v>
      </c>
    </row>
    <row r="14" spans="1:2">
      <c r="A14" s="4" t="s">
        <v>448</v>
      </c>
      <c r="B14" s="4" t="s">
        <v>449</v>
      </c>
    </row>
    <row r="15" spans="1:2">
      <c r="A15" s="4" t="s">
        <v>437</v>
      </c>
      <c r="B15" s="4" t="s">
        <v>450</v>
      </c>
    </row>
    <row r="16" spans="1:2">
      <c r="A16" s="4" t="s">
        <v>451</v>
      </c>
      <c r="B16" s="4" t="s">
        <v>452</v>
      </c>
    </row>
    <row r="17" spans="1:2">
      <c r="A17" s="4" t="s">
        <v>453</v>
      </c>
    </row>
    <row r="18" spans="1:2">
      <c r="A18" s="3" t="s">
        <v>350</v>
      </c>
    </row>
    <row r="19" spans="1:2">
      <c r="A19" s="4" t="s">
        <v>435</v>
      </c>
      <c r="B19" s="4" t="s">
        <v>454</v>
      </c>
    </row>
    <row r="20" spans="1:2">
      <c r="A20" s="4" t="s">
        <v>455</v>
      </c>
    </row>
    <row r="21" spans="1:2">
      <c r="A21" s="3" t="s">
        <v>350</v>
      </c>
    </row>
    <row r="22" spans="1:2">
      <c r="A22" s="4" t="s">
        <v>435</v>
      </c>
      <c r="B22" s="4" t="s">
        <v>456</v>
      </c>
    </row>
    <row r="23" spans="1:2">
      <c r="A23" s="4" t="s">
        <v>451</v>
      </c>
      <c r="B23" s="4" t="s">
        <v>457</v>
      </c>
    </row>
    <row r="24" spans="1:2">
      <c r="A24" s="4" t="s">
        <v>458</v>
      </c>
    </row>
    <row r="25" spans="1:2">
      <c r="A25" s="3" t="s">
        <v>350</v>
      </c>
    </row>
    <row r="26" spans="1:2">
      <c r="A26" s="4" t="s">
        <v>448</v>
      </c>
      <c r="B26" s="4" t="s">
        <v>459</v>
      </c>
    </row>
    <row r="27" spans="1:2">
      <c r="A27" s="4" t="s">
        <v>460</v>
      </c>
    </row>
    <row r="28" spans="1:2">
      <c r="A28" s="3" t="s">
        <v>350</v>
      </c>
    </row>
    <row r="29" spans="1:2">
      <c r="A29" s="4" t="s">
        <v>448</v>
      </c>
      <c r="B29" s="4" t="s">
        <v>461</v>
      </c>
    </row>
    <row r="30" spans="1:2">
      <c r="A30" s="4" t="s">
        <v>437</v>
      </c>
      <c r="B30" s="4" t="s">
        <v>462</v>
      </c>
    </row>
    <row r="31" spans="1:2">
      <c r="A31" s="4" t="s">
        <v>451</v>
      </c>
      <c r="B31" s="4" t="s">
        <v>463</v>
      </c>
    </row>
    <row r="32" spans="1:2">
      <c r="A32" s="4" t="s">
        <v>464</v>
      </c>
    </row>
    <row r="33" spans="1:2">
      <c r="A33" s="3" t="s">
        <v>350</v>
      </c>
    </row>
    <row r="34" spans="1:2">
      <c r="A34" s="4" t="s">
        <v>435</v>
      </c>
      <c r="B34" s="4" t="s">
        <v>465</v>
      </c>
    </row>
    <row r="35" spans="1:2">
      <c r="A35" s="4" t="s">
        <v>466</v>
      </c>
    </row>
    <row r="36" spans="1:2">
      <c r="A36" s="3" t="s">
        <v>350</v>
      </c>
    </row>
    <row r="37" spans="1:2">
      <c r="A37" s="4" t="s">
        <v>435</v>
      </c>
      <c r="B37"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5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50</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6</v>
      </c>
      <c r="B1" s="2" t="s">
        <v>1</v>
      </c>
    </row>
    <row r="2" spans="1:2">
      <c r="B2" s="2" t="s">
        <v>2</v>
      </c>
    </row>
    <row r="3" spans="1:2">
      <c r="A3" s="3" t="s">
        <v>350</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50</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row>
    <row r="11" spans="1:2">
      <c r="A11" s="3" t="s">
        <v>350</v>
      </c>
    </row>
    <row r="12" spans="1:2">
      <c r="A12" s="4" t="s">
        <v>486</v>
      </c>
      <c r="B12"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50</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8</v>
      </c>
    </row>
    <row r="3" spans="1:4">
      <c r="A3" s="4" t="s">
        <v>129</v>
      </c>
      <c r="B3" s="6" t="n">
        <v>64916</v>
      </c>
      <c r="C3" s="6" t="n">
        <v>46209</v>
      </c>
      <c r="D3" s="6" t="n">
        <v>44239</v>
      </c>
    </row>
    <row r="4" spans="1:4">
      <c r="A4" s="3" t="s">
        <v>133</v>
      </c>
    </row>
    <row r="5" spans="1:4">
      <c r="A5" s="4" t="s">
        <v>134</v>
      </c>
      <c r="B5" s="5" t="n">
        <v>-27</v>
      </c>
      <c r="C5" s="5" t="n">
        <v>-26</v>
      </c>
      <c r="D5" s="5" t="n">
        <v>-26</v>
      </c>
    </row>
    <row r="6" spans="1:4">
      <c r="A6" s="4" t="s">
        <v>135</v>
      </c>
      <c r="B6" s="5" t="n">
        <v>330</v>
      </c>
      <c r="C6" s="5" t="n">
        <v>669</v>
      </c>
      <c r="D6" s="5" t="n">
        <v>370</v>
      </c>
    </row>
    <row r="7" spans="1:4">
      <c r="A7" s="4" t="s">
        <v>136</v>
      </c>
      <c r="B7" s="5" t="n">
        <v>235</v>
      </c>
      <c r="C7" s="5" t="n">
        <v>615</v>
      </c>
      <c r="D7" s="5" t="n">
        <v>-3790</v>
      </c>
    </row>
    <row r="8" spans="1:4">
      <c r="A8" s="4" t="s">
        <v>137</v>
      </c>
      <c r="B8" s="5" t="n">
        <v>-2452</v>
      </c>
      <c r="C8" s="5" t="n">
        <v>-3818</v>
      </c>
      <c r="D8" s="5" t="n">
        <v>13548</v>
      </c>
    </row>
    <row r="9" spans="1:4">
      <c r="A9" s="4" t="s">
        <v>138</v>
      </c>
      <c r="B9" s="5" t="n">
        <v>-886</v>
      </c>
      <c r="C9" s="5" t="n">
        <v>-95</v>
      </c>
      <c r="D9" s="5" t="n">
        <v>-1634</v>
      </c>
    </row>
    <row r="10" spans="1:4">
      <c r="A10" s="4" t="s">
        <v>139</v>
      </c>
      <c r="B10" s="5" t="n">
        <v>-2800</v>
      </c>
      <c r="C10" s="5" t="n">
        <v>-2655</v>
      </c>
      <c r="D10" s="5" t="n">
        <v>8468</v>
      </c>
    </row>
    <row r="11" spans="1:4">
      <c r="A11" s="4" t="s">
        <v>140</v>
      </c>
      <c r="B11" s="6" t="n">
        <v>62116</v>
      </c>
      <c r="C11" s="6" t="n">
        <v>43554</v>
      </c>
      <c r="D11" s="6" t="n">
        <v>52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v>
      </c>
    </row>
    <row r="3" spans="1:2">
      <c r="A3" s="3" t="s">
        <v>350</v>
      </c>
    </row>
    <row r="4" spans="1:2">
      <c r="A4" s="4" t="s">
        <v>502</v>
      </c>
      <c r="B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4</v>
      </c>
      <c r="B1" s="2" t="s">
        <v>1</v>
      </c>
    </row>
    <row r="2" spans="1:2">
      <c r="B2" s="2" t="s">
        <v>2</v>
      </c>
    </row>
    <row r="3" spans="1:2">
      <c r="A3" s="3" t="s">
        <v>350</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2</v>
      </c>
      <c r="D2" s="2" t="s">
        <v>88</v>
      </c>
      <c r="E2" s="2" t="s">
        <v>512</v>
      </c>
    </row>
    <row r="3" spans="1:5">
      <c r="A3" s="4" t="s">
        <v>513</v>
      </c>
      <c r="B3" s="6" t="n">
        <v>35857</v>
      </c>
      <c r="C3" s="6" t="n">
        <v>42363</v>
      </c>
      <c r="D3" s="6" t="n">
        <v>34265</v>
      </c>
      <c r="E3" s="6" t="n">
        <v>33485</v>
      </c>
    </row>
    <row r="4" spans="1:5">
      <c r="A4" s="4" t="s">
        <v>514</v>
      </c>
      <c r="B4" s="5" t="n">
        <v>27200</v>
      </c>
      <c r="C4" s="5" t="n">
        <v>23000</v>
      </c>
    </row>
    <row r="5" spans="1:5">
      <c r="A5" s="4" t="s">
        <v>515</v>
      </c>
      <c r="B5" s="5" t="n">
        <v>10100</v>
      </c>
      <c r="C5" s="5" t="n">
        <v>9900</v>
      </c>
    </row>
    <row r="6" spans="1:5">
      <c r="A6" s="4" t="s">
        <v>516</v>
      </c>
      <c r="B6" s="5" t="n">
        <v>0</v>
      </c>
      <c r="C6" s="5" t="n">
        <v>0</v>
      </c>
      <c r="D6" s="5" t="n">
        <v>0</v>
      </c>
    </row>
    <row r="7" spans="1:5">
      <c r="A7" s="4" t="s">
        <v>47</v>
      </c>
      <c r="B7" s="6" t="n">
        <v>16127</v>
      </c>
      <c r="C7" s="5" t="n">
        <v>16127</v>
      </c>
    </row>
    <row r="8" spans="1:5">
      <c r="A8" s="4" t="s">
        <v>517</v>
      </c>
      <c r="B8" s="5" t="n">
        <v>2</v>
      </c>
    </row>
    <row r="9" spans="1:5">
      <c r="A9" s="4" t="s">
        <v>518</v>
      </c>
      <c r="B9" s="4" t="s">
        <v>519</v>
      </c>
    </row>
    <row r="10" spans="1:5">
      <c r="A10" s="4" t="s">
        <v>520</v>
      </c>
      <c r="B10" s="6" t="n">
        <v>43300</v>
      </c>
    </row>
    <row r="11" spans="1:5">
      <c r="A11" s="4" t="s">
        <v>521</v>
      </c>
      <c r="B11" s="4" t="s">
        <v>522</v>
      </c>
    </row>
    <row r="12" spans="1:5">
      <c r="A12" s="4" t="s">
        <v>523</v>
      </c>
      <c r="B12" s="6" t="n">
        <v>6200</v>
      </c>
    </row>
    <row r="13" spans="1:5">
      <c r="A13" s="4" t="s">
        <v>524</v>
      </c>
      <c r="B13" s="4" t="s">
        <v>525</v>
      </c>
    </row>
    <row r="14" spans="1:5">
      <c r="A14" s="4" t="s">
        <v>526</v>
      </c>
      <c r="B14" s="6" t="n">
        <v>2400</v>
      </c>
      <c r="C14" s="5" t="n">
        <v>2100</v>
      </c>
      <c r="D14" s="6" t="n">
        <v>1800</v>
      </c>
    </row>
    <row r="15" spans="1:5">
      <c r="A15" s="4" t="s">
        <v>527</v>
      </c>
      <c r="B15" s="5" t="n">
        <v>0</v>
      </c>
    </row>
    <row r="16" spans="1:5">
      <c r="A16" s="4" t="s">
        <v>528</v>
      </c>
      <c r="B16" s="6" t="n">
        <v>0</v>
      </c>
      <c r="C16" s="6" t="n">
        <v>0</v>
      </c>
    </row>
    <row r="17" spans="1:5">
      <c r="A17" s="4" t="s">
        <v>529</v>
      </c>
    </row>
    <row r="18" spans="1:5">
      <c r="A18" s="4" t="s">
        <v>530</v>
      </c>
      <c r="B18" s="4" t="s">
        <v>531</v>
      </c>
    </row>
    <row r="19" spans="1:5">
      <c r="A19" s="4" t="s">
        <v>532</v>
      </c>
    </row>
    <row r="20" spans="1:5">
      <c r="A20" s="4" t="s">
        <v>530</v>
      </c>
      <c r="B20" s="4" t="s">
        <v>533</v>
      </c>
    </row>
    <row r="21" spans="1:5">
      <c r="A21" s="4" t="s">
        <v>534</v>
      </c>
    </row>
    <row r="22" spans="1:5">
      <c r="A22" s="4" t="s">
        <v>535</v>
      </c>
      <c r="B22" s="5" t="n">
        <v>0</v>
      </c>
      <c r="C22" s="5" t="n">
        <v>0</v>
      </c>
      <c r="D2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4" t="s">
        <v>543</v>
      </c>
      <c r="B3" s="6" t="n">
        <v>14286</v>
      </c>
      <c r="C3" s="6" t="n">
        <v>10634</v>
      </c>
      <c r="D3" s="6" t="n">
        <v>30435</v>
      </c>
      <c r="E3" s="6" t="n">
        <v>9561</v>
      </c>
      <c r="F3" s="6" t="n">
        <v>11634</v>
      </c>
      <c r="G3" s="6" t="n">
        <v>11008</v>
      </c>
      <c r="H3" s="6" t="n">
        <v>14834</v>
      </c>
      <c r="I3" s="6" t="n">
        <v>8733</v>
      </c>
      <c r="J3" s="6" t="n">
        <v>64916</v>
      </c>
      <c r="K3" s="6" t="n">
        <v>46209</v>
      </c>
      <c r="L3" s="6" t="n">
        <v>44239</v>
      </c>
    </row>
    <row r="4" spans="1:12">
      <c r="A4" s="4" t="s">
        <v>544</v>
      </c>
      <c r="B4" s="5" t="n">
        <v>28850</v>
      </c>
      <c r="C4" s="5" t="n">
        <v>28861</v>
      </c>
      <c r="D4" s="5" t="n">
        <v>29022</v>
      </c>
      <c r="E4" s="5" t="n">
        <v>29097</v>
      </c>
      <c r="F4" s="5" t="n">
        <v>28862</v>
      </c>
      <c r="G4" s="5" t="n">
        <v>28927</v>
      </c>
      <c r="H4" s="5" t="n">
        <v>29246</v>
      </c>
      <c r="I4" s="5" t="n">
        <v>29397</v>
      </c>
      <c r="J4" s="5" t="n">
        <v>28957</v>
      </c>
      <c r="K4" s="5" t="n">
        <v>29106</v>
      </c>
      <c r="L4" s="5" t="n">
        <v>29788</v>
      </c>
    </row>
    <row r="5" spans="1:12">
      <c r="A5" s="4" t="s">
        <v>545</v>
      </c>
      <c r="J5" s="5" t="n">
        <v>13</v>
      </c>
      <c r="K5" s="5" t="n">
        <v>20</v>
      </c>
      <c r="L5" s="5" t="n">
        <v>29</v>
      </c>
    </row>
    <row r="6" spans="1:12">
      <c r="A6" s="4" t="s">
        <v>546</v>
      </c>
      <c r="B6" s="5" t="n">
        <v>28860</v>
      </c>
      <c r="C6" s="5" t="n">
        <v>28875</v>
      </c>
      <c r="D6" s="5" t="n">
        <v>29034</v>
      </c>
      <c r="E6" s="5" t="n">
        <v>29111</v>
      </c>
      <c r="F6" s="5" t="n">
        <v>28879</v>
      </c>
      <c r="G6" s="5" t="n">
        <v>28946</v>
      </c>
      <c r="H6" s="5" t="n">
        <v>29268</v>
      </c>
      <c r="I6" s="5" t="n">
        <v>29419</v>
      </c>
      <c r="J6" s="5" t="n">
        <v>28970</v>
      </c>
      <c r="K6" s="5" t="n">
        <v>29126</v>
      </c>
      <c r="L6" s="5" t="n">
        <v>29817</v>
      </c>
    </row>
    <row r="7" spans="1:12">
      <c r="A7" s="4" t="s">
        <v>130</v>
      </c>
      <c r="B7" s="7" t="n">
        <v>0.5</v>
      </c>
      <c r="C7" s="7" t="n">
        <v>0.37</v>
      </c>
      <c r="D7" s="7" t="n">
        <v>1.05</v>
      </c>
      <c r="E7" s="7" t="n">
        <v>0.33</v>
      </c>
      <c r="F7" s="7" t="n">
        <v>0.4</v>
      </c>
      <c r="G7" s="7" t="n">
        <v>0.38</v>
      </c>
      <c r="H7" s="7" t="n">
        <v>0.51</v>
      </c>
      <c r="I7" s="7" t="n">
        <v>0.3</v>
      </c>
      <c r="J7" s="7" t="n">
        <v>2.24</v>
      </c>
      <c r="K7" s="7" t="n">
        <v>1.59</v>
      </c>
      <c r="L7" s="7" t="n">
        <v>1.49</v>
      </c>
    </row>
    <row r="8" spans="1:12">
      <c r="A8" s="4" t="s">
        <v>131</v>
      </c>
      <c r="B8" s="7" t="n">
        <v>0.5</v>
      </c>
      <c r="C8" s="7" t="n">
        <v>0.37</v>
      </c>
      <c r="D8" s="7" t="n">
        <v>1.05</v>
      </c>
      <c r="E8" s="7" t="n">
        <v>0.33</v>
      </c>
      <c r="F8" s="7" t="n">
        <v>0.4</v>
      </c>
      <c r="G8" s="7" t="n">
        <v>0.38</v>
      </c>
      <c r="H8" s="7" t="n">
        <v>0.51</v>
      </c>
      <c r="I8" s="7" t="n">
        <v>0.3</v>
      </c>
      <c r="J8" s="7" t="n">
        <v>2.24</v>
      </c>
      <c r="K8" s="7" t="n">
        <v>1.59</v>
      </c>
      <c r="L8" s="7" t="n">
        <v>1.48</v>
      </c>
    </row>
    <row r="9" spans="1:12">
      <c r="A9" s="4" t="s">
        <v>547</v>
      </c>
      <c r="J9" s="4" t="s">
        <v>548</v>
      </c>
      <c r="K9" s="4" t="s">
        <v>549</v>
      </c>
      <c r="L9" s="4" t="s">
        <v>54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1</v>
      </c>
    </row>
    <row r="2" spans="1:4">
      <c r="B2" s="2" t="s">
        <v>551</v>
      </c>
      <c r="C2" s="2" t="s">
        <v>552</v>
      </c>
      <c r="D2" s="2" t="s">
        <v>553</v>
      </c>
    </row>
    <row r="3" spans="1:4">
      <c r="A3" s="4" t="s">
        <v>554</v>
      </c>
      <c r="B3" s="5" t="n">
        <v>3</v>
      </c>
      <c r="D3" s="5" t="n">
        <v>2</v>
      </c>
    </row>
    <row r="4" spans="1:4">
      <c r="A4" s="4" t="s">
        <v>555</v>
      </c>
      <c r="B4" s="5" t="n">
        <v>15</v>
      </c>
      <c r="C4" s="5" t="n">
        <v>1</v>
      </c>
      <c r="D4" s="5" t="n">
        <v>0</v>
      </c>
    </row>
    <row r="5" spans="1:4">
      <c r="A5" s="4" t="s">
        <v>556</v>
      </c>
      <c r="B5" s="6" t="n">
        <v>1500000</v>
      </c>
      <c r="C5" s="6" t="n">
        <v>100000</v>
      </c>
    </row>
    <row r="6" spans="1:4">
      <c r="A6" s="4" t="s">
        <v>557</v>
      </c>
    </row>
    <row r="7" spans="1:4">
      <c r="A7" s="4" t="s">
        <v>558</v>
      </c>
      <c r="C7" s="5" t="n">
        <v>1</v>
      </c>
    </row>
    <row r="8" spans="1:4">
      <c r="A8" s="4" t="s">
        <v>559</v>
      </c>
      <c r="C8" s="6" t="n">
        <v>28000</v>
      </c>
    </row>
    <row r="9" spans="1:4">
      <c r="A9" s="4" t="s">
        <v>555</v>
      </c>
      <c r="B9" s="5" t="n">
        <v>33</v>
      </c>
      <c r="C9" s="5" t="n">
        <v>24</v>
      </c>
    </row>
    <row r="10" spans="1:4">
      <c r="A10" s="4" t="s">
        <v>560</v>
      </c>
      <c r="B10" s="6" t="n">
        <v>17435000</v>
      </c>
      <c r="C10" s="6" t="n">
        <v>9509000</v>
      </c>
    </row>
    <row r="11" spans="1:4">
      <c r="A11" s="4" t="s">
        <v>372</v>
      </c>
    </row>
    <row r="12" spans="1:4">
      <c r="A12" s="4" t="s">
        <v>555</v>
      </c>
      <c r="B12" s="5" t="n">
        <v>0</v>
      </c>
      <c r="C12" s="5" t="n">
        <v>1</v>
      </c>
      <c r="D12" s="5" t="n">
        <v>3</v>
      </c>
    </row>
    <row r="13" spans="1:4">
      <c r="A13" s="4" t="s">
        <v>560</v>
      </c>
      <c r="C13" s="6" t="n">
        <v>400000</v>
      </c>
      <c r="D13" s="6" t="n">
        <v>2700000</v>
      </c>
    </row>
    <row r="14" spans="1:4">
      <c r="A14" s="4" t="s">
        <v>561</v>
      </c>
    </row>
    <row r="15" spans="1:4">
      <c r="A15" s="4" t="s">
        <v>562</v>
      </c>
      <c r="B15" s="4" t="s">
        <v>563</v>
      </c>
    </row>
    <row r="16" spans="1:4">
      <c r="A16" s="4" t="s">
        <v>564</v>
      </c>
      <c r="B16" s="4" t="s">
        <v>565</v>
      </c>
    </row>
    <row r="17" spans="1:4">
      <c r="A17" s="4" t="s">
        <v>566</v>
      </c>
    </row>
    <row r="18" spans="1:4">
      <c r="A18" s="4" t="s">
        <v>567</v>
      </c>
      <c r="B18" s="4" t="s">
        <v>5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570</v>
      </c>
      <c r="B2" s="6" t="n">
        <v>4819134</v>
      </c>
      <c r="C2" s="6" t="n">
        <v>4372611</v>
      </c>
    </row>
    <row r="3" spans="1:3">
      <c r="A3" s="4" t="s">
        <v>571</v>
      </c>
      <c r="B3" s="5" t="n">
        <v>16559</v>
      </c>
      <c r="C3" s="5" t="n">
        <v>15368</v>
      </c>
    </row>
    <row r="4" spans="1:3">
      <c r="A4" s="4" t="s">
        <v>40</v>
      </c>
      <c r="B4" s="5" t="n">
        <v>4835693</v>
      </c>
      <c r="C4" s="5" t="n">
        <v>4387979</v>
      </c>
    </row>
    <row r="5" spans="1:3">
      <c r="A5" s="4" t="s">
        <v>572</v>
      </c>
    </row>
    <row r="6" spans="1:3">
      <c r="A6" s="4" t="s">
        <v>570</v>
      </c>
      <c r="B6" s="5" t="n">
        <v>2178504</v>
      </c>
      <c r="C6" s="5" t="n">
        <v>2055228</v>
      </c>
    </row>
    <row r="7" spans="1:3">
      <c r="A7" s="4" t="s">
        <v>573</v>
      </c>
    </row>
    <row r="8" spans="1:3">
      <c r="A8" s="4" t="s">
        <v>570</v>
      </c>
      <c r="B8" s="5" t="n">
        <v>1246132</v>
      </c>
      <c r="C8" s="5" t="n">
        <v>1001236</v>
      </c>
    </row>
    <row r="9" spans="1:3">
      <c r="A9" s="4" t="s">
        <v>574</v>
      </c>
    </row>
    <row r="10" spans="1:3">
      <c r="A10" s="4" t="s">
        <v>570</v>
      </c>
      <c r="B10" s="5" t="n">
        <v>558502</v>
      </c>
      <c r="C10" s="5" t="n">
        <v>573043</v>
      </c>
    </row>
    <row r="11" spans="1:3">
      <c r="A11" s="4" t="s">
        <v>575</v>
      </c>
    </row>
    <row r="12" spans="1:3">
      <c r="A12" s="4" t="s">
        <v>570</v>
      </c>
      <c r="B12" s="5" t="n">
        <v>185767</v>
      </c>
      <c r="C12" s="5" t="n">
        <v>187838</v>
      </c>
    </row>
    <row r="13" spans="1:3">
      <c r="A13" s="4" t="s">
        <v>576</v>
      </c>
    </row>
    <row r="14" spans="1:3">
      <c r="A14" s="4" t="s">
        <v>570</v>
      </c>
      <c r="B14" s="5" t="n">
        <v>7418</v>
      </c>
      <c r="C14" s="5" t="n">
        <v>8285</v>
      </c>
    </row>
    <row r="15" spans="1:3">
      <c r="A15" s="4" t="s">
        <v>577</v>
      </c>
    </row>
    <row r="16" spans="1:3">
      <c r="A16" s="4" t="s">
        <v>570</v>
      </c>
      <c r="B16" s="5" t="n">
        <v>11495</v>
      </c>
      <c r="C16" s="5" t="n">
        <v>7284</v>
      </c>
    </row>
    <row r="17" spans="1:3">
      <c r="A17" s="4" t="s">
        <v>578</v>
      </c>
    </row>
    <row r="18" spans="1:3">
      <c r="A18" s="4" t="s">
        <v>570</v>
      </c>
      <c r="B18" s="5" t="n">
        <v>15198</v>
      </c>
      <c r="C18" s="5" t="n">
        <v>12194</v>
      </c>
    </row>
    <row r="19" spans="1:3">
      <c r="A19" s="4" t="s">
        <v>579</v>
      </c>
    </row>
    <row r="20" spans="1:3">
      <c r="A20" s="4" t="s">
        <v>570</v>
      </c>
      <c r="B20" s="5" t="n">
        <v>18996</v>
      </c>
      <c r="C20" s="5" t="n">
        <v>20881</v>
      </c>
    </row>
    <row r="21" spans="1:3">
      <c r="A21" s="4" t="s">
        <v>580</v>
      </c>
    </row>
    <row r="22" spans="1:3">
      <c r="A22" s="4" t="s">
        <v>570</v>
      </c>
      <c r="B22" s="6" t="n">
        <v>597122</v>
      </c>
      <c r="C22" s="6" t="n">
        <v>506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1</v>
      </c>
      <c r="B1" s="2" t="s">
        <v>1</v>
      </c>
    </row>
    <row r="2" spans="1:4">
      <c r="B2" s="2" t="s">
        <v>551</v>
      </c>
      <c r="C2" s="2" t="s">
        <v>552</v>
      </c>
      <c r="D2" s="2" t="s">
        <v>88</v>
      </c>
    </row>
    <row r="3" spans="1:4">
      <c r="A3" s="4" t="s">
        <v>555</v>
      </c>
      <c r="B3" s="5" t="n">
        <v>15</v>
      </c>
      <c r="C3" s="5" t="n">
        <v>1</v>
      </c>
      <c r="D3" s="5" t="n">
        <v>0</v>
      </c>
    </row>
    <row r="4" spans="1:4">
      <c r="A4" s="4" t="s">
        <v>582</v>
      </c>
      <c r="B4" s="6" t="n">
        <v>10351</v>
      </c>
      <c r="C4" s="6" t="n">
        <v>41</v>
      </c>
    </row>
    <row r="5" spans="1:4">
      <c r="A5" s="4" t="s">
        <v>583</v>
      </c>
    </row>
    <row r="6" spans="1:4">
      <c r="A6" s="4" t="s">
        <v>555</v>
      </c>
      <c r="B6" s="5" t="n">
        <v>2</v>
      </c>
    </row>
    <row r="7" spans="1:4">
      <c r="A7" s="4" t="s">
        <v>582</v>
      </c>
      <c r="B7" s="6" t="n">
        <v>263</v>
      </c>
    </row>
    <row r="8" spans="1:4">
      <c r="A8" s="4" t="s">
        <v>584</v>
      </c>
    </row>
    <row r="9" spans="1:4">
      <c r="A9" s="4" t="s">
        <v>555</v>
      </c>
      <c r="C9" s="5" t="n">
        <v>1</v>
      </c>
    </row>
    <row r="10" spans="1:4">
      <c r="A10" s="4" t="s">
        <v>582</v>
      </c>
      <c r="C10" s="6" t="n">
        <v>41</v>
      </c>
    </row>
    <row r="11" spans="1:4">
      <c r="A11" s="4" t="s">
        <v>585</v>
      </c>
    </row>
    <row r="12" spans="1:4">
      <c r="A12" s="4" t="s">
        <v>555</v>
      </c>
      <c r="B12" s="5" t="n">
        <v>12</v>
      </c>
    </row>
    <row r="13" spans="1:4">
      <c r="A13" s="4" t="s">
        <v>582</v>
      </c>
      <c r="B13" s="6" t="n">
        <v>9764</v>
      </c>
    </row>
    <row r="14" spans="1:4">
      <c r="A14" s="4" t="s">
        <v>586</v>
      </c>
    </row>
    <row r="15" spans="1:4">
      <c r="A15" s="4" t="s">
        <v>555</v>
      </c>
      <c r="B15" s="5" t="n">
        <v>1</v>
      </c>
    </row>
    <row r="16" spans="1:4">
      <c r="A16" s="4" t="s">
        <v>582</v>
      </c>
      <c r="B16" s="6" t="n">
        <v>3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7</v>
      </c>
      <c r="B1" s="2" t="s">
        <v>1</v>
      </c>
    </row>
    <row r="2" spans="1:4">
      <c r="B2" s="2" t="s">
        <v>551</v>
      </c>
      <c r="C2" s="2" t="s">
        <v>552</v>
      </c>
      <c r="D2" s="2" t="s">
        <v>88</v>
      </c>
    </row>
    <row r="3" spans="1:4">
      <c r="A3" s="4" t="s">
        <v>555</v>
      </c>
      <c r="B3" s="5" t="n">
        <v>15</v>
      </c>
      <c r="C3" s="5" t="n">
        <v>1</v>
      </c>
      <c r="D3" s="5" t="n">
        <v>0</v>
      </c>
    </row>
    <row r="4" spans="1:4">
      <c r="A4" s="4" t="s">
        <v>557</v>
      </c>
    </row>
    <row r="5" spans="1:4">
      <c r="A5" s="4" t="s">
        <v>555</v>
      </c>
      <c r="B5" s="5" t="n">
        <v>33</v>
      </c>
      <c r="C5" s="5" t="n">
        <v>24</v>
      </c>
    </row>
    <row r="6" spans="1:4">
      <c r="A6" s="4" t="s">
        <v>588</v>
      </c>
      <c r="B6" s="6" t="n">
        <v>17435</v>
      </c>
      <c r="C6" s="6" t="n">
        <v>9509</v>
      </c>
    </row>
    <row r="7" spans="1:4">
      <c r="A7" s="4" t="s">
        <v>589</v>
      </c>
    </row>
    <row r="8" spans="1:4">
      <c r="A8" s="4" t="s">
        <v>555</v>
      </c>
      <c r="B8" s="5" t="n">
        <v>9</v>
      </c>
      <c r="C8" s="5" t="n">
        <v>9</v>
      </c>
    </row>
    <row r="9" spans="1:4">
      <c r="A9" s="4" t="s">
        <v>588</v>
      </c>
      <c r="B9" s="6" t="n">
        <v>2572</v>
      </c>
      <c r="C9" s="6" t="n">
        <v>2626</v>
      </c>
    </row>
    <row r="10" spans="1:4">
      <c r="A10" s="4" t="s">
        <v>590</v>
      </c>
    </row>
    <row r="11" spans="1:4">
      <c r="A11" s="4" t="s">
        <v>555</v>
      </c>
      <c r="B11" s="5" t="n">
        <v>2</v>
      </c>
      <c r="C11" s="5" t="n">
        <v>3</v>
      </c>
    </row>
    <row r="12" spans="1:4">
      <c r="A12" s="4" t="s">
        <v>588</v>
      </c>
      <c r="B12" s="6" t="n">
        <v>2062</v>
      </c>
      <c r="C12" s="6" t="n">
        <v>2371</v>
      </c>
    </row>
    <row r="13" spans="1:4">
      <c r="A13" s="4" t="s">
        <v>591</v>
      </c>
    </row>
    <row r="14" spans="1:4">
      <c r="A14" s="4" t="s">
        <v>555</v>
      </c>
      <c r="B14" s="5" t="n">
        <v>5</v>
      </c>
      <c r="C14" s="5" t="n">
        <v>6</v>
      </c>
    </row>
    <row r="15" spans="1:4">
      <c r="A15" s="4" t="s">
        <v>588</v>
      </c>
      <c r="B15" s="6" t="n">
        <v>1800</v>
      </c>
      <c r="C15" s="6" t="n">
        <v>2052</v>
      </c>
    </row>
    <row r="16" spans="1:4">
      <c r="A16" s="4" t="s">
        <v>592</v>
      </c>
    </row>
    <row r="17" spans="1:4">
      <c r="A17" s="4" t="s">
        <v>555</v>
      </c>
      <c r="B17" s="5" t="n">
        <v>3</v>
      </c>
      <c r="C17" s="5" t="n">
        <v>1</v>
      </c>
    </row>
    <row r="18" spans="1:4">
      <c r="A18" s="4" t="s">
        <v>588</v>
      </c>
      <c r="B18" s="6" t="n">
        <v>591</v>
      </c>
      <c r="C18" s="6" t="n">
        <v>343</v>
      </c>
    </row>
    <row r="19" spans="1:4">
      <c r="A19" s="4" t="s">
        <v>593</v>
      </c>
    </row>
    <row r="20" spans="1:4">
      <c r="A20" s="4" t="s">
        <v>555</v>
      </c>
      <c r="B20" s="5" t="n">
        <v>0</v>
      </c>
      <c r="C20" s="5" t="n">
        <v>1</v>
      </c>
    </row>
    <row r="21" spans="1:4">
      <c r="A21" s="4" t="s">
        <v>588</v>
      </c>
      <c r="B21" s="6" t="n">
        <v>0</v>
      </c>
      <c r="C21" s="6" t="n">
        <v>34</v>
      </c>
    </row>
    <row r="22" spans="1:4">
      <c r="A22" s="4" t="s">
        <v>594</v>
      </c>
    </row>
    <row r="23" spans="1:4">
      <c r="A23" s="4" t="s">
        <v>555</v>
      </c>
      <c r="B23" s="5" t="n">
        <v>12</v>
      </c>
      <c r="C23" s="5" t="n">
        <v>0</v>
      </c>
    </row>
    <row r="24" spans="1:4">
      <c r="A24" s="4" t="s">
        <v>588</v>
      </c>
      <c r="B24" s="6" t="n">
        <v>9735</v>
      </c>
      <c r="C24" s="6" t="n">
        <v>0</v>
      </c>
    </row>
    <row r="25" spans="1:4">
      <c r="A25" s="4" t="s">
        <v>595</v>
      </c>
    </row>
    <row r="26" spans="1:4">
      <c r="A26" s="4" t="s">
        <v>555</v>
      </c>
      <c r="B26" s="5" t="n">
        <v>2</v>
      </c>
      <c r="C26" s="5" t="n">
        <v>4</v>
      </c>
    </row>
    <row r="27" spans="1:4">
      <c r="A27" s="4" t="s">
        <v>588</v>
      </c>
      <c r="B27" s="6" t="n">
        <v>675</v>
      </c>
      <c r="C27" s="6" t="n">
        <v>20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6</v>
      </c>
      <c r="B1" s="2" t="s">
        <v>1</v>
      </c>
    </row>
    <row r="2" spans="1:3">
      <c r="B2" s="2" t="s">
        <v>551</v>
      </c>
      <c r="C2" s="2" t="s">
        <v>552</v>
      </c>
    </row>
    <row r="3" spans="1:3">
      <c r="A3" s="4" t="s">
        <v>597</v>
      </c>
      <c r="B3" s="5" t="n">
        <v>1</v>
      </c>
      <c r="C3" s="5" t="n">
        <v>1</v>
      </c>
    </row>
    <row r="4" spans="1:3">
      <c r="A4" s="4" t="s">
        <v>598</v>
      </c>
      <c r="B4" s="6" t="n">
        <v>396</v>
      </c>
      <c r="C4" s="6" t="n">
        <v>391</v>
      </c>
    </row>
    <row r="5" spans="1:3">
      <c r="A5" s="4" t="s">
        <v>599</v>
      </c>
    </row>
    <row r="6" spans="1:3">
      <c r="A6" s="4" t="s">
        <v>597</v>
      </c>
      <c r="B6" s="5" t="n">
        <v>1</v>
      </c>
      <c r="C6" s="5" t="n">
        <v>1</v>
      </c>
    </row>
    <row r="7" spans="1:3">
      <c r="A7" s="4" t="s">
        <v>598</v>
      </c>
      <c r="B7" s="6" t="n">
        <v>396</v>
      </c>
      <c r="C7" s="6" t="n">
        <v>3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386</v>
      </c>
      <c r="C3" s="6" t="n">
        <v>3260</v>
      </c>
    </row>
    <row r="4" spans="1:3">
      <c r="A4" s="4" t="s">
        <v>603</v>
      </c>
      <c r="B4" s="5" t="n">
        <v>21030</v>
      </c>
      <c r="C4" s="5" t="n">
        <v>22817</v>
      </c>
    </row>
    <row r="5" spans="1:3">
      <c r="A5" s="4" t="s">
        <v>604</v>
      </c>
      <c r="B5" s="5" t="n">
        <v>21416</v>
      </c>
      <c r="C5" s="5" t="n">
        <v>26077</v>
      </c>
    </row>
    <row r="6" spans="1:3">
      <c r="A6" s="4" t="s">
        <v>605</v>
      </c>
    </row>
    <row r="7" spans="1:3">
      <c r="A7" s="3" t="s">
        <v>601</v>
      </c>
    </row>
    <row r="8" spans="1:3">
      <c r="A8" s="4" t="s">
        <v>603</v>
      </c>
      <c r="B8" s="5" t="n">
        <v>15251</v>
      </c>
      <c r="C8" s="5" t="n">
        <v>22031</v>
      </c>
    </row>
    <row r="9" spans="1:3">
      <c r="A9" s="4" t="s">
        <v>606</v>
      </c>
    </row>
    <row r="10" spans="1:3">
      <c r="A10" s="3" t="s">
        <v>601</v>
      </c>
    </row>
    <row r="11" spans="1:3">
      <c r="A11" s="4" t="s">
        <v>603</v>
      </c>
      <c r="B11" s="5" t="n">
        <v>5779</v>
      </c>
      <c r="C11" s="5" t="n">
        <v>786</v>
      </c>
    </row>
    <row r="12" spans="1:3">
      <c r="A12" s="4" t="s">
        <v>599</v>
      </c>
    </row>
    <row r="13" spans="1:3">
      <c r="A13" s="3" t="s">
        <v>601</v>
      </c>
    </row>
    <row r="14" spans="1:3">
      <c r="A14" s="4" t="s">
        <v>602</v>
      </c>
      <c r="B14" s="5" t="n">
        <v>0</v>
      </c>
      <c r="C14" s="5" t="n">
        <v>233</v>
      </c>
    </row>
    <row r="15" spans="1:3">
      <c r="A15" s="4" t="s">
        <v>607</v>
      </c>
    </row>
    <row r="16" spans="1:3">
      <c r="A16" s="3" t="s">
        <v>601</v>
      </c>
    </row>
    <row r="17" spans="1:3">
      <c r="A17" s="4" t="s">
        <v>603</v>
      </c>
      <c r="B17" s="5" t="n">
        <v>1837</v>
      </c>
      <c r="C17" s="5" t="n">
        <v>3561</v>
      </c>
    </row>
    <row r="18" spans="1:3">
      <c r="A18" s="4" t="s">
        <v>608</v>
      </c>
    </row>
    <row r="19" spans="1:3">
      <c r="A19" s="3" t="s">
        <v>601</v>
      </c>
    </row>
    <row r="20" spans="1:3">
      <c r="A20" s="4" t="s">
        <v>602</v>
      </c>
      <c r="B20" s="5" t="n">
        <v>0</v>
      </c>
      <c r="C20" s="5" t="n">
        <v>1183</v>
      </c>
    </row>
    <row r="21" spans="1:3">
      <c r="A21" s="4" t="s">
        <v>609</v>
      </c>
    </row>
    <row r="22" spans="1:3">
      <c r="A22" s="3" t="s">
        <v>601</v>
      </c>
    </row>
    <row r="23" spans="1:3">
      <c r="A23" s="4" t="s">
        <v>603</v>
      </c>
      <c r="B23" s="5" t="n">
        <v>1148</v>
      </c>
      <c r="C23" s="5" t="n">
        <v>2398</v>
      </c>
    </row>
    <row r="24" spans="1:3">
      <c r="A24" s="4" t="s">
        <v>610</v>
      </c>
    </row>
    <row r="25" spans="1:3">
      <c r="A25" s="3" t="s">
        <v>601</v>
      </c>
    </row>
    <row r="26" spans="1:3">
      <c r="A26" s="4" t="s">
        <v>602</v>
      </c>
      <c r="B26" s="5" t="n">
        <v>386</v>
      </c>
      <c r="C26" s="5" t="n">
        <v>611</v>
      </c>
    </row>
    <row r="27" spans="1:3">
      <c r="A27" s="4" t="s">
        <v>611</v>
      </c>
    </row>
    <row r="28" spans="1:3">
      <c r="A28" s="3" t="s">
        <v>601</v>
      </c>
    </row>
    <row r="29" spans="1:3">
      <c r="A29" s="4" t="s">
        <v>603</v>
      </c>
      <c r="B29" s="5" t="n">
        <v>4025</v>
      </c>
      <c r="C29" s="5" t="n">
        <v>5952</v>
      </c>
    </row>
    <row r="30" spans="1:3">
      <c r="A30" s="4" t="s">
        <v>612</v>
      </c>
    </row>
    <row r="31" spans="1:3">
      <c r="A31" s="3" t="s">
        <v>601</v>
      </c>
    </row>
    <row r="32" spans="1:3">
      <c r="A32" s="4" t="s">
        <v>602</v>
      </c>
      <c r="B32" s="5" t="n">
        <v>0</v>
      </c>
      <c r="C32" s="5" t="n">
        <v>13</v>
      </c>
    </row>
    <row r="33" spans="1:3">
      <c r="A33" s="4" t="s">
        <v>613</v>
      </c>
    </row>
    <row r="34" spans="1:3">
      <c r="A34" s="3" t="s">
        <v>601</v>
      </c>
    </row>
    <row r="35" spans="1:3">
      <c r="A35" s="4" t="s">
        <v>603</v>
      </c>
      <c r="B35" s="5" t="n">
        <v>8241</v>
      </c>
      <c r="C35" s="5" t="n">
        <v>10120</v>
      </c>
    </row>
    <row r="36" spans="1:3">
      <c r="A36" s="4" t="s">
        <v>614</v>
      </c>
    </row>
    <row r="37" spans="1:3">
      <c r="A37" s="3" t="s">
        <v>601</v>
      </c>
    </row>
    <row r="38" spans="1:3">
      <c r="A38" s="4" t="s">
        <v>602</v>
      </c>
      <c r="B38" s="5" t="n">
        <v>0</v>
      </c>
      <c r="C38" s="5" t="n">
        <v>1000</v>
      </c>
    </row>
    <row r="39" spans="1:3">
      <c r="A39" s="4" t="s">
        <v>615</v>
      </c>
    </row>
    <row r="40" spans="1:3">
      <c r="A40" s="3" t="s">
        <v>601</v>
      </c>
    </row>
    <row r="41" spans="1:3">
      <c r="A41" s="4" t="s">
        <v>602</v>
      </c>
      <c r="B41" s="5" t="n">
        <v>0</v>
      </c>
      <c r="C41" s="5" t="n">
        <v>220</v>
      </c>
    </row>
    <row r="42" spans="1:3">
      <c r="A42" s="4" t="s">
        <v>616</v>
      </c>
    </row>
    <row r="43" spans="1:3">
      <c r="A43" s="3" t="s">
        <v>601</v>
      </c>
    </row>
    <row r="44" spans="1:3">
      <c r="A44" s="4" t="s">
        <v>603</v>
      </c>
      <c r="B44" s="5" t="n">
        <v>68</v>
      </c>
      <c r="C44" s="5" t="n">
        <v>568</v>
      </c>
    </row>
    <row r="45" spans="1:3">
      <c r="A45" s="4" t="s">
        <v>617</v>
      </c>
    </row>
    <row r="46" spans="1:3">
      <c r="A46" s="3" t="s">
        <v>601</v>
      </c>
    </row>
    <row r="47" spans="1:3">
      <c r="A47" s="4" t="s">
        <v>603</v>
      </c>
      <c r="B47" s="5" t="n">
        <v>1886</v>
      </c>
      <c r="C47" s="5" t="n">
        <v>218</v>
      </c>
    </row>
    <row r="48" spans="1:3">
      <c r="A48" s="4" t="s">
        <v>618</v>
      </c>
    </row>
    <row r="49" spans="1:3">
      <c r="A49" s="3" t="s">
        <v>601</v>
      </c>
    </row>
    <row r="50" spans="1:3">
      <c r="A50" s="4" t="s">
        <v>603</v>
      </c>
      <c r="B50" s="6" t="n">
        <v>3825</v>
      </c>
      <c r="C5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8</v>
      </c>
    </row>
    <row r="3" spans="1:4">
      <c r="A3" s="4" t="s">
        <v>142</v>
      </c>
      <c r="B3" s="6" t="n">
        <v>18</v>
      </c>
      <c r="C3" s="6" t="n">
        <v>20</v>
      </c>
      <c r="D3" s="6" t="n">
        <v>20</v>
      </c>
    </row>
    <row r="4" spans="1:4">
      <c r="A4" s="4" t="s">
        <v>143</v>
      </c>
      <c r="B4" s="5" t="n">
        <v>-238</v>
      </c>
      <c r="C4" s="5" t="n">
        <v>-509</v>
      </c>
      <c r="D4" s="5" t="n">
        <v>-330</v>
      </c>
    </row>
    <row r="5" spans="1:4">
      <c r="A5" s="4" t="s">
        <v>144</v>
      </c>
      <c r="B5" s="5" t="n">
        <v>-367</v>
      </c>
      <c r="C5" s="5" t="n">
        <v>-465</v>
      </c>
      <c r="D5" s="5" t="n">
        <v>2880</v>
      </c>
    </row>
    <row r="6" spans="1:4">
      <c r="A6" s="4" t="s">
        <v>145</v>
      </c>
      <c r="B6" s="5" t="n">
        <v>1737</v>
      </c>
      <c r="C6" s="5" t="n">
        <v>2911</v>
      </c>
      <c r="D6" s="5" t="n">
        <v>-10441</v>
      </c>
    </row>
    <row r="7" spans="1:4">
      <c r="A7" s="4" t="s">
        <v>146</v>
      </c>
      <c r="B7" s="6" t="n">
        <v>638</v>
      </c>
      <c r="C7" s="6" t="n">
        <v>72</v>
      </c>
      <c r="D7" s="6" t="n">
        <v>1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8</v>
      </c>
    </row>
    <row r="3" spans="1:4">
      <c r="A3" s="4" t="s">
        <v>620</v>
      </c>
      <c r="B3" s="6" t="n">
        <v>1963</v>
      </c>
      <c r="C3" s="6" t="n">
        <v>2387</v>
      </c>
      <c r="D3" s="6" t="n">
        <v>2919</v>
      </c>
    </row>
    <row r="4" spans="1:4">
      <c r="A4" s="4" t="s">
        <v>621</v>
      </c>
      <c r="B4" s="5" t="n">
        <v>455</v>
      </c>
      <c r="C4" s="5" t="n">
        <v>702</v>
      </c>
      <c r="D4" s="5" t="n">
        <v>796</v>
      </c>
    </row>
    <row r="5" spans="1:4">
      <c r="A5" s="4" t="s">
        <v>622</v>
      </c>
      <c r="B5" s="6" t="n">
        <v>1508</v>
      </c>
      <c r="C5" s="6" t="n">
        <v>1685</v>
      </c>
      <c r="D5" s="6" t="n">
        <v>21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c r="B2" s="6" t="n">
        <v>36823</v>
      </c>
      <c r="C2" s="6" t="n">
        <v>53062</v>
      </c>
    </row>
    <row r="3" spans="1:3">
      <c r="A3" s="4" t="s">
        <v>625</v>
      </c>
      <c r="B3" s="5" t="n">
        <v>4782311</v>
      </c>
      <c r="C3" s="5" t="n">
        <v>4319549</v>
      </c>
    </row>
    <row r="4" spans="1:3">
      <c r="A4" s="4" t="s">
        <v>570</v>
      </c>
      <c r="B4" s="5" t="n">
        <v>4819134</v>
      </c>
      <c r="C4" s="5" t="n">
        <v>4372611</v>
      </c>
    </row>
    <row r="5" spans="1:3">
      <c r="A5" s="4" t="s">
        <v>599</v>
      </c>
    </row>
    <row r="6" spans="1:3">
      <c r="A6" s="4" t="s">
        <v>624</v>
      </c>
      <c r="B6" s="5" t="n">
        <v>4699</v>
      </c>
      <c r="C6" s="5" t="n">
        <v>14019</v>
      </c>
    </row>
    <row r="7" spans="1:3">
      <c r="A7" s="4" t="s">
        <v>625</v>
      </c>
      <c r="B7" s="5" t="n">
        <v>2173805</v>
      </c>
      <c r="C7" s="5" t="n">
        <v>2041209</v>
      </c>
    </row>
    <row r="8" spans="1:3">
      <c r="A8" s="4" t="s">
        <v>570</v>
      </c>
      <c r="B8" s="5" t="n">
        <v>2178504</v>
      </c>
      <c r="C8" s="5" t="n">
        <v>2055228</v>
      </c>
    </row>
    <row r="9" spans="1:3">
      <c r="A9" s="4" t="s">
        <v>608</v>
      </c>
    </row>
    <row r="10" spans="1:3">
      <c r="A10" s="4" t="s">
        <v>624</v>
      </c>
      <c r="B10" s="5" t="n">
        <v>4533</v>
      </c>
      <c r="C10" s="5" t="n">
        <v>6553</v>
      </c>
    </row>
    <row r="11" spans="1:3">
      <c r="A11" s="4" t="s">
        <v>625</v>
      </c>
      <c r="B11" s="5" t="n">
        <v>1241599</v>
      </c>
      <c r="C11" s="5" t="n">
        <v>994683</v>
      </c>
    </row>
    <row r="12" spans="1:3">
      <c r="A12" s="4" t="s">
        <v>570</v>
      </c>
      <c r="B12" s="5" t="n">
        <v>1246132</v>
      </c>
      <c r="C12" s="5" t="n">
        <v>1001236</v>
      </c>
    </row>
    <row r="13" spans="1:3">
      <c r="A13" s="4" t="s">
        <v>610</v>
      </c>
    </row>
    <row r="14" spans="1:3">
      <c r="A14" s="4" t="s">
        <v>624</v>
      </c>
      <c r="B14" s="5" t="n">
        <v>9844</v>
      </c>
      <c r="C14" s="5" t="n">
        <v>16451</v>
      </c>
    </row>
    <row r="15" spans="1:3">
      <c r="A15" s="4" t="s">
        <v>625</v>
      </c>
      <c r="B15" s="5" t="n">
        <v>548658</v>
      </c>
      <c r="C15" s="5" t="n">
        <v>556592</v>
      </c>
    </row>
    <row r="16" spans="1:3">
      <c r="A16" s="4" t="s">
        <v>570</v>
      </c>
      <c r="B16" s="5" t="n">
        <v>558502</v>
      </c>
      <c r="C16" s="5" t="n">
        <v>573043</v>
      </c>
    </row>
    <row r="17" spans="1:3">
      <c r="A17" s="4" t="s">
        <v>612</v>
      </c>
    </row>
    <row r="18" spans="1:3">
      <c r="A18" s="4" t="s">
        <v>624</v>
      </c>
      <c r="B18" s="5" t="n">
        <v>12072</v>
      </c>
      <c r="C18" s="5" t="n">
        <v>14549</v>
      </c>
    </row>
    <row r="19" spans="1:3">
      <c r="A19" s="4" t="s">
        <v>625</v>
      </c>
      <c r="B19" s="5" t="n">
        <v>173695</v>
      </c>
      <c r="C19" s="5" t="n">
        <v>173289</v>
      </c>
    </row>
    <row r="20" spans="1:3">
      <c r="A20" s="4" t="s">
        <v>570</v>
      </c>
      <c r="B20" s="5" t="n">
        <v>185767</v>
      </c>
      <c r="C20" s="5" t="n">
        <v>187838</v>
      </c>
    </row>
    <row r="21" spans="1:3">
      <c r="A21" s="4" t="s">
        <v>626</v>
      </c>
    </row>
    <row r="22" spans="1:3">
      <c r="A22" s="4" t="s">
        <v>624</v>
      </c>
      <c r="B22" s="5" t="n">
        <v>0</v>
      </c>
      <c r="C22" s="5" t="n">
        <v>0</v>
      </c>
    </row>
    <row r="23" spans="1:3">
      <c r="A23" s="4" t="s">
        <v>625</v>
      </c>
      <c r="B23" s="5" t="n">
        <v>7418</v>
      </c>
      <c r="C23" s="5" t="n">
        <v>8285</v>
      </c>
    </row>
    <row r="24" spans="1:3">
      <c r="A24" s="4" t="s">
        <v>570</v>
      </c>
      <c r="B24" s="5" t="n">
        <v>7418</v>
      </c>
      <c r="C24" s="5" t="n">
        <v>8285</v>
      </c>
    </row>
    <row r="25" spans="1:3">
      <c r="A25" s="4" t="s">
        <v>614</v>
      </c>
    </row>
    <row r="26" spans="1:3">
      <c r="A26" s="4" t="s">
        <v>624</v>
      </c>
      <c r="B26" s="5" t="n">
        <v>0</v>
      </c>
      <c r="C26" s="5" t="n">
        <v>1000</v>
      </c>
    </row>
    <row r="27" spans="1:3">
      <c r="A27" s="4" t="s">
        <v>625</v>
      </c>
      <c r="B27" s="5" t="n">
        <v>11495</v>
      </c>
      <c r="C27" s="5" t="n">
        <v>6284</v>
      </c>
    </row>
    <row r="28" spans="1:3">
      <c r="A28" s="4" t="s">
        <v>570</v>
      </c>
      <c r="B28" s="5" t="n">
        <v>11495</v>
      </c>
      <c r="C28" s="5" t="n">
        <v>7284</v>
      </c>
    </row>
    <row r="29" spans="1:3">
      <c r="A29" s="4" t="s">
        <v>627</v>
      </c>
    </row>
    <row r="30" spans="1:3">
      <c r="A30" s="4" t="s">
        <v>624</v>
      </c>
      <c r="B30" s="5" t="n">
        <v>1827</v>
      </c>
      <c r="C30" s="5" t="n">
        <v>260</v>
      </c>
    </row>
    <row r="31" spans="1:3">
      <c r="A31" s="4" t="s">
        <v>625</v>
      </c>
      <c r="B31" s="5" t="n">
        <v>13371</v>
      </c>
      <c r="C31" s="5" t="n">
        <v>11934</v>
      </c>
    </row>
    <row r="32" spans="1:3">
      <c r="A32" s="4" t="s">
        <v>570</v>
      </c>
      <c r="B32" s="5" t="n">
        <v>15198</v>
      </c>
      <c r="C32" s="5" t="n">
        <v>12194</v>
      </c>
    </row>
    <row r="33" spans="1:3">
      <c r="A33" s="4" t="s">
        <v>628</v>
      </c>
    </row>
    <row r="34" spans="1:3">
      <c r="A34" s="4" t="s">
        <v>624</v>
      </c>
      <c r="B34" s="5" t="n">
        <v>3825</v>
      </c>
      <c r="C34" s="5" t="n">
        <v>0</v>
      </c>
    </row>
    <row r="35" spans="1:3">
      <c r="A35" s="4" t="s">
        <v>625</v>
      </c>
      <c r="B35" s="5" t="n">
        <v>15171</v>
      </c>
      <c r="C35" s="5" t="n">
        <v>20881</v>
      </c>
    </row>
    <row r="36" spans="1:3">
      <c r="A36" s="4" t="s">
        <v>570</v>
      </c>
      <c r="B36" s="5" t="n">
        <v>18996</v>
      </c>
      <c r="C36" s="5" t="n">
        <v>20881</v>
      </c>
    </row>
    <row r="37" spans="1:3">
      <c r="A37" s="4" t="s">
        <v>580</v>
      </c>
    </row>
    <row r="38" spans="1:3">
      <c r="A38" s="4" t="s">
        <v>624</v>
      </c>
      <c r="B38" s="5" t="n">
        <v>23</v>
      </c>
    </row>
    <row r="39" spans="1:3">
      <c r="A39" s="4" t="s">
        <v>625</v>
      </c>
      <c r="B39" s="5" t="n">
        <v>597099</v>
      </c>
    </row>
    <row r="40" spans="1:3">
      <c r="A40" s="4" t="s">
        <v>570</v>
      </c>
      <c r="B40" s="5" t="n">
        <v>597122</v>
      </c>
      <c r="C40" s="5" t="n">
        <v>506622</v>
      </c>
    </row>
    <row r="41" spans="1:3">
      <c r="A41" s="4" t="s">
        <v>615</v>
      </c>
    </row>
    <row r="42" spans="1:3">
      <c r="A42" s="4" t="s">
        <v>624</v>
      </c>
      <c r="C42" s="5" t="n">
        <v>230</v>
      </c>
    </row>
    <row r="43" spans="1:3">
      <c r="A43" s="4" t="s">
        <v>625</v>
      </c>
      <c r="C43" s="5" t="n">
        <v>506392</v>
      </c>
    </row>
    <row r="44" spans="1:3">
      <c r="A44" s="4" t="s">
        <v>570</v>
      </c>
      <c r="B44" s="5" t="n">
        <v>597122</v>
      </c>
      <c r="C44" s="5" t="n">
        <v>506622</v>
      </c>
    </row>
    <row r="45" spans="1:3">
      <c r="A45" s="4" t="s">
        <v>629</v>
      </c>
    </row>
    <row r="46" spans="1:3">
      <c r="A46" s="4" t="s">
        <v>624</v>
      </c>
      <c r="B46" s="5" t="n">
        <v>14475</v>
      </c>
      <c r="C46" s="5" t="n">
        <v>25174</v>
      </c>
    </row>
    <row r="47" spans="1:3">
      <c r="A47" s="4" t="s">
        <v>630</v>
      </c>
    </row>
    <row r="48" spans="1:3">
      <c r="A48" s="4" t="s">
        <v>624</v>
      </c>
      <c r="B48" s="5" t="n">
        <v>2575</v>
      </c>
      <c r="C48" s="5" t="n">
        <v>9421</v>
      </c>
    </row>
    <row r="49" spans="1:3">
      <c r="A49" s="4" t="s">
        <v>631</v>
      </c>
    </row>
    <row r="50" spans="1:3">
      <c r="A50" s="4" t="s">
        <v>624</v>
      </c>
      <c r="B50" s="5" t="n">
        <v>3363</v>
      </c>
      <c r="C50" s="5" t="n">
        <v>2820</v>
      </c>
    </row>
    <row r="51" spans="1:3">
      <c r="A51" s="4" t="s">
        <v>632</v>
      </c>
    </row>
    <row r="52" spans="1:3">
      <c r="A52" s="4" t="s">
        <v>624</v>
      </c>
      <c r="B52" s="5" t="n">
        <v>4671</v>
      </c>
      <c r="C52" s="5" t="n">
        <v>8630</v>
      </c>
    </row>
    <row r="53" spans="1:3">
      <c r="A53" s="4" t="s">
        <v>633</v>
      </c>
    </row>
    <row r="54" spans="1:3">
      <c r="A54" s="4" t="s">
        <v>624</v>
      </c>
      <c r="B54" s="5" t="n">
        <v>3831</v>
      </c>
      <c r="C54" s="5" t="n">
        <v>4261</v>
      </c>
    </row>
    <row r="55" spans="1:3">
      <c r="A55" s="4" t="s">
        <v>634</v>
      </c>
    </row>
    <row r="56" spans="1:3">
      <c r="A56" s="4" t="s">
        <v>624</v>
      </c>
      <c r="B56" s="5" t="n">
        <v>0</v>
      </c>
      <c r="C56" s="5" t="n">
        <v>0</v>
      </c>
    </row>
    <row r="57" spans="1:3">
      <c r="A57" s="4" t="s">
        <v>635</v>
      </c>
    </row>
    <row r="58" spans="1:3">
      <c r="A58" s="4" t="s">
        <v>624</v>
      </c>
      <c r="B58" s="5" t="n">
        <v>0</v>
      </c>
      <c r="C58" s="5" t="n">
        <v>0</v>
      </c>
    </row>
    <row r="59" spans="1:3">
      <c r="A59" s="4" t="s">
        <v>636</v>
      </c>
    </row>
    <row r="60" spans="1:3">
      <c r="A60" s="4" t="s">
        <v>624</v>
      </c>
      <c r="B60" s="5" t="n">
        <v>13</v>
      </c>
      <c r="C60" s="5" t="n">
        <v>42</v>
      </c>
    </row>
    <row r="61" spans="1:3">
      <c r="A61" s="4" t="s">
        <v>637</v>
      </c>
    </row>
    <row r="62" spans="1:3">
      <c r="A62" s="4" t="s">
        <v>624</v>
      </c>
      <c r="B62" s="5" t="n">
        <v>0</v>
      </c>
      <c r="C62" s="5" t="n">
        <v>0</v>
      </c>
    </row>
    <row r="63" spans="1:3">
      <c r="A63" s="4" t="s">
        <v>638</v>
      </c>
    </row>
    <row r="64" spans="1:3">
      <c r="A64" s="4" t="s">
        <v>624</v>
      </c>
      <c r="B64" s="5" t="n">
        <v>22</v>
      </c>
    </row>
    <row r="65" spans="1:3">
      <c r="A65" s="4" t="s">
        <v>639</v>
      </c>
    </row>
    <row r="66" spans="1:3">
      <c r="A66" s="4" t="s">
        <v>624</v>
      </c>
      <c r="C66" s="5" t="n">
        <v>0</v>
      </c>
    </row>
    <row r="67" spans="1:3">
      <c r="A67" s="4" t="s">
        <v>640</v>
      </c>
    </row>
    <row r="68" spans="1:3">
      <c r="A68" s="4" t="s">
        <v>624</v>
      </c>
      <c r="B68" s="5" t="n">
        <v>1266</v>
      </c>
      <c r="C68" s="5" t="n">
        <v>2371</v>
      </c>
    </row>
    <row r="69" spans="1:3">
      <c r="A69" s="4" t="s">
        <v>641</v>
      </c>
    </row>
    <row r="70" spans="1:3">
      <c r="A70" s="4" t="s">
        <v>624</v>
      </c>
      <c r="B70" s="5" t="n">
        <v>287</v>
      </c>
      <c r="C70" s="5" t="n">
        <v>804</v>
      </c>
    </row>
    <row r="71" spans="1:3">
      <c r="A71" s="4" t="s">
        <v>642</v>
      </c>
    </row>
    <row r="72" spans="1:3">
      <c r="A72" s="4" t="s">
        <v>624</v>
      </c>
      <c r="B72" s="5" t="n">
        <v>22</v>
      </c>
      <c r="C72" s="5" t="n">
        <v>153</v>
      </c>
    </row>
    <row r="73" spans="1:3">
      <c r="A73" s="4" t="s">
        <v>643</v>
      </c>
    </row>
    <row r="74" spans="1:3">
      <c r="A74" s="4" t="s">
        <v>624</v>
      </c>
      <c r="B74" s="5" t="n">
        <v>762</v>
      </c>
      <c r="C74" s="5" t="n">
        <v>1258</v>
      </c>
    </row>
    <row r="75" spans="1:3">
      <c r="A75" s="4" t="s">
        <v>644</v>
      </c>
    </row>
    <row r="76" spans="1:3">
      <c r="A76" s="4" t="s">
        <v>624</v>
      </c>
      <c r="B76" s="5" t="n">
        <v>194</v>
      </c>
      <c r="C76" s="5" t="n">
        <v>154</v>
      </c>
    </row>
    <row r="77" spans="1:3">
      <c r="A77" s="4" t="s">
        <v>645</v>
      </c>
    </row>
    <row r="78" spans="1:3">
      <c r="A78" s="4" t="s">
        <v>624</v>
      </c>
      <c r="B78" s="5" t="n">
        <v>0</v>
      </c>
      <c r="C78" s="5" t="n">
        <v>0</v>
      </c>
    </row>
    <row r="79" spans="1:3">
      <c r="A79" s="4" t="s">
        <v>646</v>
      </c>
    </row>
    <row r="80" spans="1:3">
      <c r="A80" s="4" t="s">
        <v>624</v>
      </c>
      <c r="B80" s="5" t="n">
        <v>0</v>
      </c>
      <c r="C80" s="5" t="n">
        <v>0</v>
      </c>
    </row>
    <row r="81" spans="1:3">
      <c r="A81" s="4" t="s">
        <v>647</v>
      </c>
    </row>
    <row r="82" spans="1:3">
      <c r="A82" s="4" t="s">
        <v>624</v>
      </c>
      <c r="B82" s="5" t="n">
        <v>0</v>
      </c>
      <c r="C82" s="5" t="n">
        <v>0</v>
      </c>
    </row>
    <row r="83" spans="1:3">
      <c r="A83" s="4" t="s">
        <v>648</v>
      </c>
    </row>
    <row r="84" spans="1:3">
      <c r="A84" s="4" t="s">
        <v>624</v>
      </c>
      <c r="B84" s="5" t="n">
        <v>0</v>
      </c>
      <c r="C84" s="5" t="n">
        <v>0</v>
      </c>
    </row>
    <row r="85" spans="1:3">
      <c r="A85" s="4" t="s">
        <v>649</v>
      </c>
    </row>
    <row r="86" spans="1:3">
      <c r="A86" s="4" t="s">
        <v>624</v>
      </c>
      <c r="B86" s="5" t="n">
        <v>1</v>
      </c>
    </row>
    <row r="87" spans="1:3">
      <c r="A87" s="4" t="s">
        <v>650</v>
      </c>
    </row>
    <row r="88" spans="1:3">
      <c r="A88" s="4" t="s">
        <v>624</v>
      </c>
      <c r="C88" s="5" t="n">
        <v>2</v>
      </c>
    </row>
    <row r="89" spans="1:3">
      <c r="A89" s="4" t="s">
        <v>651</v>
      </c>
    </row>
    <row r="90" spans="1:3">
      <c r="A90" s="4" t="s">
        <v>624</v>
      </c>
      <c r="B90" s="5" t="n">
        <v>21082</v>
      </c>
      <c r="C90" s="5" t="n">
        <v>25517</v>
      </c>
    </row>
    <row r="91" spans="1:3">
      <c r="A91" s="4" t="s">
        <v>652</v>
      </c>
    </row>
    <row r="92" spans="1:3">
      <c r="A92" s="4" t="s">
        <v>624</v>
      </c>
      <c r="B92" s="5" t="n">
        <v>1837</v>
      </c>
      <c r="C92" s="5" t="n">
        <v>3794</v>
      </c>
    </row>
    <row r="93" spans="1:3">
      <c r="A93" s="4" t="s">
        <v>653</v>
      </c>
    </row>
    <row r="94" spans="1:3">
      <c r="A94" s="4" t="s">
        <v>624</v>
      </c>
      <c r="B94" s="5" t="n">
        <v>1148</v>
      </c>
      <c r="C94" s="5" t="n">
        <v>3580</v>
      </c>
    </row>
    <row r="95" spans="1:3">
      <c r="A95" s="4" t="s">
        <v>654</v>
      </c>
    </row>
    <row r="96" spans="1:3">
      <c r="A96" s="4" t="s">
        <v>624</v>
      </c>
      <c r="B96" s="5" t="n">
        <v>4411</v>
      </c>
      <c r="C96" s="5" t="n">
        <v>6563</v>
      </c>
    </row>
    <row r="97" spans="1:3">
      <c r="A97" s="4" t="s">
        <v>655</v>
      </c>
    </row>
    <row r="98" spans="1:3">
      <c r="A98" s="4" t="s">
        <v>624</v>
      </c>
      <c r="B98" s="5" t="n">
        <v>8047</v>
      </c>
      <c r="C98" s="5" t="n">
        <v>10134</v>
      </c>
    </row>
    <row r="99" spans="1:3">
      <c r="A99" s="4" t="s">
        <v>656</v>
      </c>
    </row>
    <row r="100" spans="1:3">
      <c r="A100" s="4" t="s">
        <v>624</v>
      </c>
      <c r="B100" s="5" t="n">
        <v>0</v>
      </c>
      <c r="C100" s="5" t="n">
        <v>0</v>
      </c>
    </row>
    <row r="101" spans="1:3">
      <c r="A101" s="4" t="s">
        <v>657</v>
      </c>
    </row>
    <row r="102" spans="1:3">
      <c r="A102" s="4" t="s">
        <v>624</v>
      </c>
      <c r="B102" s="5" t="n">
        <v>0</v>
      </c>
      <c r="C102" s="5" t="n">
        <v>1000</v>
      </c>
    </row>
    <row r="103" spans="1:3">
      <c r="A103" s="4" t="s">
        <v>658</v>
      </c>
    </row>
    <row r="104" spans="1:3">
      <c r="A104" s="4" t="s">
        <v>624</v>
      </c>
      <c r="B104" s="5" t="n">
        <v>1814</v>
      </c>
      <c r="C104" s="5" t="n">
        <v>218</v>
      </c>
    </row>
    <row r="105" spans="1:3">
      <c r="A105" s="4" t="s">
        <v>659</v>
      </c>
    </row>
    <row r="106" spans="1:3">
      <c r="A106" s="4" t="s">
        <v>624</v>
      </c>
      <c r="B106" s="5" t="n">
        <v>3825</v>
      </c>
      <c r="C106" s="5" t="n">
        <v>0</v>
      </c>
    </row>
    <row r="107" spans="1:3">
      <c r="A107" s="4" t="s">
        <v>660</v>
      </c>
    </row>
    <row r="108" spans="1:3">
      <c r="A108" s="4" t="s">
        <v>624</v>
      </c>
      <c r="B108" s="6" t="n">
        <v>0</v>
      </c>
    </row>
    <row r="109" spans="1:3">
      <c r="A109" s="4" t="s">
        <v>661</v>
      </c>
    </row>
    <row r="110" spans="1:3">
      <c r="A110" s="4" t="s">
        <v>624</v>
      </c>
      <c r="C110" s="6" t="n">
        <v>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8</v>
      </c>
    </row>
    <row r="3" spans="1:4">
      <c r="A3" s="4" t="s">
        <v>663</v>
      </c>
      <c r="B3" s="6" t="n">
        <v>21535</v>
      </c>
      <c r="C3" s="6" t="n">
        <v>25096</v>
      </c>
      <c r="D3" s="6" t="n">
        <v>31776</v>
      </c>
    </row>
    <row r="4" spans="1:4">
      <c r="A4" s="4" t="s">
        <v>664</v>
      </c>
      <c r="B4" s="5" t="n">
        <v>-1159</v>
      </c>
      <c r="C4" s="5" t="n">
        <v>-3845</v>
      </c>
      <c r="D4" s="5" t="n">
        <v>-2442</v>
      </c>
    </row>
    <row r="5" spans="1:4">
      <c r="A5" s="4" t="s">
        <v>665</v>
      </c>
      <c r="B5" s="5" t="n">
        <v>1853</v>
      </c>
      <c r="C5" s="5" t="n">
        <v>1240</v>
      </c>
      <c r="D5" s="5" t="n">
        <v>1783</v>
      </c>
    </row>
    <row r="6" spans="1:4">
      <c r="A6" s="4" t="s">
        <v>666</v>
      </c>
      <c r="B6" s="5" t="n">
        <v>0</v>
      </c>
      <c r="C6" s="5" t="n">
        <v>-956</v>
      </c>
      <c r="D6" s="5" t="n">
        <v>-6021</v>
      </c>
    </row>
    <row r="7" spans="1:4">
      <c r="A7" s="4" t="s">
        <v>667</v>
      </c>
      <c r="B7" s="5" t="n">
        <v>22229</v>
      </c>
      <c r="C7" s="5" t="n">
        <v>21535</v>
      </c>
      <c r="D7" s="5" t="n">
        <v>25096</v>
      </c>
    </row>
    <row r="8" spans="1:4">
      <c r="A8" s="3" t="s">
        <v>668</v>
      </c>
    </row>
    <row r="9" spans="1:4">
      <c r="A9" s="4" t="s">
        <v>663</v>
      </c>
      <c r="B9" s="5" t="n">
        <v>21535</v>
      </c>
      <c r="C9" s="5" t="n">
        <v>25096</v>
      </c>
      <c r="D9" s="5" t="n">
        <v>31776</v>
      </c>
    </row>
    <row r="10" spans="1:4">
      <c r="A10" s="4" t="s">
        <v>664</v>
      </c>
      <c r="B10" s="5" t="n">
        <v>-1159</v>
      </c>
      <c r="C10" s="5" t="n">
        <v>-3845</v>
      </c>
      <c r="D10" s="5" t="n">
        <v>-2442</v>
      </c>
    </row>
    <row r="11" spans="1:4">
      <c r="A11" s="4" t="s">
        <v>665</v>
      </c>
      <c r="B11" s="5" t="n">
        <v>1853</v>
      </c>
      <c r="C11" s="5" t="n">
        <v>1240</v>
      </c>
      <c r="D11" s="5" t="n">
        <v>1783</v>
      </c>
    </row>
    <row r="12" spans="1:4">
      <c r="A12" s="4" t="s">
        <v>666</v>
      </c>
      <c r="B12" s="5" t="n">
        <v>0</v>
      </c>
      <c r="C12" s="5" t="n">
        <v>-956</v>
      </c>
      <c r="D12" s="5" t="n">
        <v>-6021</v>
      </c>
    </row>
    <row r="13" spans="1:4">
      <c r="A13" s="4" t="s">
        <v>667</v>
      </c>
      <c r="B13" s="5" t="n">
        <v>22229</v>
      </c>
      <c r="C13" s="5" t="n">
        <v>21535</v>
      </c>
      <c r="D13" s="5" t="n">
        <v>25096</v>
      </c>
    </row>
    <row r="14" spans="1:4">
      <c r="A14" s="4" t="s">
        <v>599</v>
      </c>
    </row>
    <row r="15" spans="1:4">
      <c r="A15" s="4" t="s">
        <v>663</v>
      </c>
      <c r="B15" s="5" t="n">
        <v>6718</v>
      </c>
      <c r="C15" s="5" t="n">
        <v>8827</v>
      </c>
      <c r="D15" s="5" t="n">
        <v>12084</v>
      </c>
    </row>
    <row r="16" spans="1:4">
      <c r="A16" s="4" t="s">
        <v>664</v>
      </c>
      <c r="B16" s="5" t="n">
        <v>-161</v>
      </c>
      <c r="C16" s="5" t="n">
        <v>-474</v>
      </c>
      <c r="D16" s="5" t="n">
        <v>-1161</v>
      </c>
    </row>
    <row r="17" spans="1:4">
      <c r="A17" s="4" t="s">
        <v>665</v>
      </c>
      <c r="B17" s="5" t="n">
        <v>339</v>
      </c>
      <c r="C17" s="5" t="n">
        <v>269</v>
      </c>
      <c r="D17" s="5" t="n">
        <v>150</v>
      </c>
    </row>
    <row r="18" spans="1:4">
      <c r="A18" s="4" t="s">
        <v>666</v>
      </c>
      <c r="B18" s="5" t="n">
        <v>-973</v>
      </c>
      <c r="C18" s="5" t="n">
        <v>-1904</v>
      </c>
      <c r="D18" s="5" t="n">
        <v>-2246</v>
      </c>
    </row>
    <row r="19" spans="1:4">
      <c r="A19" s="4" t="s">
        <v>667</v>
      </c>
      <c r="B19" s="5" t="n">
        <v>5923</v>
      </c>
      <c r="C19" s="5" t="n">
        <v>6718</v>
      </c>
      <c r="D19" s="5" t="n">
        <v>8827</v>
      </c>
    </row>
    <row r="20" spans="1:4">
      <c r="A20" s="3" t="s">
        <v>668</v>
      </c>
    </row>
    <row r="21" spans="1:4">
      <c r="A21" s="4" t="s">
        <v>663</v>
      </c>
      <c r="B21" s="5" t="n">
        <v>6718</v>
      </c>
      <c r="C21" s="5" t="n">
        <v>8827</v>
      </c>
      <c r="D21" s="5" t="n">
        <v>12084</v>
      </c>
    </row>
    <row r="22" spans="1:4">
      <c r="A22" s="4" t="s">
        <v>664</v>
      </c>
      <c r="B22" s="5" t="n">
        <v>-161</v>
      </c>
      <c r="C22" s="5" t="n">
        <v>-474</v>
      </c>
      <c r="D22" s="5" t="n">
        <v>-1161</v>
      </c>
    </row>
    <row r="23" spans="1:4">
      <c r="A23" s="4" t="s">
        <v>665</v>
      </c>
      <c r="B23" s="5" t="n">
        <v>339</v>
      </c>
      <c r="C23" s="5" t="n">
        <v>269</v>
      </c>
      <c r="D23" s="5" t="n">
        <v>150</v>
      </c>
    </row>
    <row r="24" spans="1:4">
      <c r="A24" s="4" t="s">
        <v>666</v>
      </c>
      <c r="B24" s="5" t="n">
        <v>-973</v>
      </c>
      <c r="C24" s="5" t="n">
        <v>-1904</v>
      </c>
      <c r="D24" s="5" t="n">
        <v>-2246</v>
      </c>
    </row>
    <row r="25" spans="1:4">
      <c r="A25" s="4" t="s">
        <v>667</v>
      </c>
      <c r="B25" s="5" t="n">
        <v>5923</v>
      </c>
      <c r="C25" s="5" t="n">
        <v>6718</v>
      </c>
      <c r="D25" s="5" t="n">
        <v>8827</v>
      </c>
    </row>
    <row r="26" spans="1:4">
      <c r="A26" s="4" t="s">
        <v>608</v>
      </c>
    </row>
    <row r="27" spans="1:4">
      <c r="A27" s="4" t="s">
        <v>663</v>
      </c>
      <c r="B27" s="5" t="n">
        <v>4239</v>
      </c>
      <c r="C27" s="5" t="n">
        <v>4202</v>
      </c>
      <c r="D27" s="5" t="n">
        <v>4959</v>
      </c>
    </row>
    <row r="28" spans="1:4">
      <c r="A28" s="4" t="s">
        <v>664</v>
      </c>
      <c r="B28" s="5" t="n">
        <v>0</v>
      </c>
      <c r="C28" s="5" t="n">
        <v>-32</v>
      </c>
      <c r="D28" s="5" t="n">
        <v>-325</v>
      </c>
    </row>
    <row r="29" spans="1:4">
      <c r="A29" s="4" t="s">
        <v>665</v>
      </c>
      <c r="B29" s="5" t="n">
        <v>11</v>
      </c>
      <c r="C29" s="5" t="n">
        <v>168</v>
      </c>
      <c r="D29" s="5" t="n">
        <v>481</v>
      </c>
    </row>
    <row r="30" spans="1:4">
      <c r="A30" s="4" t="s">
        <v>666</v>
      </c>
      <c r="B30" s="5" t="n">
        <v>237</v>
      </c>
      <c r="C30" s="5" t="n">
        <v>-99</v>
      </c>
      <c r="D30" s="5" t="n">
        <v>-913</v>
      </c>
    </row>
    <row r="31" spans="1:4">
      <c r="A31" s="4" t="s">
        <v>667</v>
      </c>
      <c r="B31" s="5" t="n">
        <v>4487</v>
      </c>
      <c r="C31" s="5" t="n">
        <v>4239</v>
      </c>
      <c r="D31" s="5" t="n">
        <v>4202</v>
      </c>
    </row>
    <row r="32" spans="1:4">
      <c r="A32" s="3" t="s">
        <v>668</v>
      </c>
    </row>
    <row r="33" spans="1:4">
      <c r="A33" s="4" t="s">
        <v>663</v>
      </c>
      <c r="B33" s="5" t="n">
        <v>4239</v>
      </c>
      <c r="C33" s="5" t="n">
        <v>4202</v>
      </c>
      <c r="D33" s="5" t="n">
        <v>4959</v>
      </c>
    </row>
    <row r="34" spans="1:4">
      <c r="A34" s="4" t="s">
        <v>664</v>
      </c>
      <c r="B34" s="5" t="n">
        <v>0</v>
      </c>
      <c r="C34" s="5" t="n">
        <v>-32</v>
      </c>
      <c r="D34" s="5" t="n">
        <v>-325</v>
      </c>
    </row>
    <row r="35" spans="1:4">
      <c r="A35" s="4" t="s">
        <v>665</v>
      </c>
      <c r="B35" s="5" t="n">
        <v>11</v>
      </c>
      <c r="C35" s="5" t="n">
        <v>168</v>
      </c>
      <c r="D35" s="5" t="n">
        <v>481</v>
      </c>
    </row>
    <row r="36" spans="1:4">
      <c r="A36" s="4" t="s">
        <v>666</v>
      </c>
      <c r="B36" s="5" t="n">
        <v>237</v>
      </c>
      <c r="C36" s="5" t="n">
        <v>-99</v>
      </c>
      <c r="D36" s="5" t="n">
        <v>-913</v>
      </c>
    </row>
    <row r="37" spans="1:4">
      <c r="A37" s="4" t="s">
        <v>667</v>
      </c>
      <c r="B37" s="5" t="n">
        <v>4487</v>
      </c>
      <c r="C37" s="5" t="n">
        <v>4239</v>
      </c>
      <c r="D37" s="5" t="n">
        <v>4202</v>
      </c>
    </row>
    <row r="38" spans="1:4">
      <c r="A38" s="4" t="s">
        <v>610</v>
      </c>
    </row>
    <row r="39" spans="1:4">
      <c r="A39" s="4" t="s">
        <v>663</v>
      </c>
      <c r="B39" s="5" t="n">
        <v>4227</v>
      </c>
      <c r="C39" s="5" t="n">
        <v>5840</v>
      </c>
      <c r="D39" s="5" t="n">
        <v>6328</v>
      </c>
    </row>
    <row r="40" spans="1:4">
      <c r="A40" s="4" t="s">
        <v>664</v>
      </c>
      <c r="B40" s="5" t="n">
        <v>-144</v>
      </c>
      <c r="C40" s="5" t="n">
        <v>-592</v>
      </c>
      <c r="D40" s="5" t="n">
        <v>-423</v>
      </c>
    </row>
    <row r="41" spans="1:4">
      <c r="A41" s="4" t="s">
        <v>665</v>
      </c>
      <c r="B41" s="5" t="n">
        <v>777</v>
      </c>
      <c r="C41" s="5" t="n">
        <v>76</v>
      </c>
      <c r="D41" s="5" t="n">
        <v>608</v>
      </c>
    </row>
    <row r="42" spans="1:4">
      <c r="A42" s="4" t="s">
        <v>666</v>
      </c>
      <c r="B42" s="5" t="n">
        <v>-1957</v>
      </c>
      <c r="C42" s="5" t="n">
        <v>-1097</v>
      </c>
      <c r="D42" s="5" t="n">
        <v>-673</v>
      </c>
    </row>
    <row r="43" spans="1:4">
      <c r="A43" s="4" t="s">
        <v>667</v>
      </c>
      <c r="B43" s="5" t="n">
        <v>2903</v>
      </c>
      <c r="C43" s="5" t="n">
        <v>4227</v>
      </c>
      <c r="D43" s="5" t="n">
        <v>5840</v>
      </c>
    </row>
    <row r="44" spans="1:4">
      <c r="A44" s="3" t="s">
        <v>668</v>
      </c>
    </row>
    <row r="45" spans="1:4">
      <c r="A45" s="4" t="s">
        <v>663</v>
      </c>
      <c r="B45" s="5" t="n">
        <v>4227</v>
      </c>
      <c r="C45" s="5" t="n">
        <v>5840</v>
      </c>
      <c r="D45" s="5" t="n">
        <v>6328</v>
      </c>
    </row>
    <row r="46" spans="1:4">
      <c r="A46" s="4" t="s">
        <v>664</v>
      </c>
      <c r="B46" s="5" t="n">
        <v>-144</v>
      </c>
      <c r="C46" s="5" t="n">
        <v>-592</v>
      </c>
      <c r="D46" s="5" t="n">
        <v>-423</v>
      </c>
    </row>
    <row r="47" spans="1:4">
      <c r="A47" s="4" t="s">
        <v>665</v>
      </c>
      <c r="B47" s="5" t="n">
        <v>777</v>
      </c>
      <c r="C47" s="5" t="n">
        <v>76</v>
      </c>
      <c r="D47" s="5" t="n">
        <v>608</v>
      </c>
    </row>
    <row r="48" spans="1:4">
      <c r="A48" s="4" t="s">
        <v>666</v>
      </c>
      <c r="B48" s="5" t="n">
        <v>-1957</v>
      </c>
      <c r="C48" s="5" t="n">
        <v>-1097</v>
      </c>
      <c r="D48" s="5" t="n">
        <v>-673</v>
      </c>
    </row>
    <row r="49" spans="1:4">
      <c r="A49" s="4" t="s">
        <v>667</v>
      </c>
      <c r="B49" s="5" t="n">
        <v>2903</v>
      </c>
      <c r="C49" s="5" t="n">
        <v>4227</v>
      </c>
      <c r="D49" s="5" t="n">
        <v>5840</v>
      </c>
    </row>
    <row r="50" spans="1:4">
      <c r="A50" s="4" t="s">
        <v>612</v>
      </c>
    </row>
    <row r="51" spans="1:4">
      <c r="A51" s="4" t="s">
        <v>663</v>
      </c>
      <c r="B51" s="5" t="n">
        <v>1227</v>
      </c>
      <c r="C51" s="5" t="n">
        <v>1690</v>
      </c>
      <c r="D51" s="5" t="n">
        <v>2079</v>
      </c>
    </row>
    <row r="52" spans="1:4">
      <c r="A52" s="4" t="s">
        <v>664</v>
      </c>
      <c r="B52" s="5" t="n">
        <v>-114</v>
      </c>
      <c r="C52" s="5" t="n">
        <v>-342</v>
      </c>
      <c r="D52" s="5" t="n">
        <v>-103</v>
      </c>
    </row>
    <row r="53" spans="1:4">
      <c r="A53" s="4" t="s">
        <v>665</v>
      </c>
      <c r="B53" s="5" t="n">
        <v>366</v>
      </c>
      <c r="C53" s="5" t="n">
        <v>375</v>
      </c>
      <c r="D53" s="5" t="n">
        <v>269</v>
      </c>
    </row>
    <row r="54" spans="1:4">
      <c r="A54" s="4" t="s">
        <v>666</v>
      </c>
      <c r="B54" s="5" t="n">
        <v>-464</v>
      </c>
      <c r="C54" s="5" t="n">
        <v>-496</v>
      </c>
      <c r="D54" s="5" t="n">
        <v>-555</v>
      </c>
    </row>
    <row r="55" spans="1:4">
      <c r="A55" s="4" t="s">
        <v>667</v>
      </c>
      <c r="B55" s="5" t="n">
        <v>1015</v>
      </c>
      <c r="C55" s="5" t="n">
        <v>1227</v>
      </c>
      <c r="D55" s="5" t="n">
        <v>1690</v>
      </c>
    </row>
    <row r="56" spans="1:4">
      <c r="A56" s="3" t="s">
        <v>668</v>
      </c>
    </row>
    <row r="57" spans="1:4">
      <c r="A57" s="4" t="s">
        <v>663</v>
      </c>
      <c r="B57" s="5" t="n">
        <v>1227</v>
      </c>
      <c r="C57" s="5" t="n">
        <v>1690</v>
      </c>
      <c r="D57" s="5" t="n">
        <v>2079</v>
      </c>
    </row>
    <row r="58" spans="1:4">
      <c r="A58" s="4" t="s">
        <v>664</v>
      </c>
      <c r="B58" s="5" t="n">
        <v>-114</v>
      </c>
      <c r="C58" s="5" t="n">
        <v>-342</v>
      </c>
      <c r="D58" s="5" t="n">
        <v>-103</v>
      </c>
    </row>
    <row r="59" spans="1:4">
      <c r="A59" s="4" t="s">
        <v>665</v>
      </c>
      <c r="B59" s="5" t="n">
        <v>366</v>
      </c>
      <c r="C59" s="5" t="n">
        <v>375</v>
      </c>
      <c r="D59" s="5" t="n">
        <v>269</v>
      </c>
    </row>
    <row r="60" spans="1:4">
      <c r="A60" s="4" t="s">
        <v>666</v>
      </c>
      <c r="B60" s="5" t="n">
        <v>-464</v>
      </c>
      <c r="C60" s="5" t="n">
        <v>-496</v>
      </c>
      <c r="D60" s="5" t="n">
        <v>-555</v>
      </c>
    </row>
    <row r="61" spans="1:4">
      <c r="A61" s="4" t="s">
        <v>667</v>
      </c>
      <c r="B61" s="5" t="n">
        <v>1015</v>
      </c>
      <c r="C61" s="5" t="n">
        <v>1227</v>
      </c>
      <c r="D61" s="5" t="n">
        <v>1690</v>
      </c>
    </row>
    <row r="62" spans="1:4">
      <c r="A62" s="4" t="s">
        <v>626</v>
      </c>
    </row>
    <row r="63" spans="1:4">
      <c r="A63" s="4" t="s">
        <v>663</v>
      </c>
      <c r="B63" s="5" t="n">
        <v>0</v>
      </c>
      <c r="C63" s="5" t="n">
        <v>0</v>
      </c>
      <c r="D63" s="5" t="n">
        <v>104</v>
      </c>
    </row>
    <row r="64" spans="1:4">
      <c r="A64" s="4" t="s">
        <v>664</v>
      </c>
      <c r="B64" s="5" t="n">
        <v>0</v>
      </c>
      <c r="C64" s="5" t="n">
        <v>0</v>
      </c>
      <c r="D64" s="5" t="n">
        <v>0</v>
      </c>
    </row>
    <row r="65" spans="1:4">
      <c r="A65" s="4" t="s">
        <v>665</v>
      </c>
      <c r="B65" s="5" t="n">
        <v>0</v>
      </c>
      <c r="C65" s="5" t="n">
        <v>0</v>
      </c>
      <c r="D65" s="5" t="n">
        <v>7</v>
      </c>
    </row>
    <row r="66" spans="1:4">
      <c r="A66" s="4" t="s">
        <v>666</v>
      </c>
      <c r="B66" s="5" t="n">
        <v>0</v>
      </c>
      <c r="C66" s="5" t="n">
        <v>0</v>
      </c>
      <c r="D66" s="5" t="n">
        <v>-111</v>
      </c>
    </row>
    <row r="67" spans="1:4">
      <c r="A67" s="4" t="s">
        <v>667</v>
      </c>
      <c r="B67" s="5" t="n">
        <v>0</v>
      </c>
      <c r="C67" s="5" t="n">
        <v>0</v>
      </c>
      <c r="D67" s="5" t="n">
        <v>0</v>
      </c>
    </row>
    <row r="68" spans="1:4">
      <c r="A68" s="3" t="s">
        <v>668</v>
      </c>
    </row>
    <row r="69" spans="1:4">
      <c r="A69" s="4" t="s">
        <v>663</v>
      </c>
      <c r="B69" s="5" t="n">
        <v>0</v>
      </c>
      <c r="C69" s="5" t="n">
        <v>0</v>
      </c>
      <c r="D69" s="5" t="n">
        <v>104</v>
      </c>
    </row>
    <row r="70" spans="1:4">
      <c r="A70" s="4" t="s">
        <v>664</v>
      </c>
      <c r="B70" s="5" t="n">
        <v>0</v>
      </c>
      <c r="C70" s="5" t="n">
        <v>0</v>
      </c>
      <c r="D70" s="5" t="n">
        <v>0</v>
      </c>
    </row>
    <row r="71" spans="1:4">
      <c r="A71" s="4" t="s">
        <v>665</v>
      </c>
      <c r="B71" s="5" t="n">
        <v>0</v>
      </c>
      <c r="C71" s="5" t="n">
        <v>0</v>
      </c>
      <c r="D71" s="5" t="n">
        <v>7</v>
      </c>
    </row>
    <row r="72" spans="1:4">
      <c r="A72" s="4" t="s">
        <v>666</v>
      </c>
      <c r="B72" s="5" t="n">
        <v>0</v>
      </c>
      <c r="C72" s="5" t="n">
        <v>0</v>
      </c>
      <c r="D72" s="5" t="n">
        <v>-111</v>
      </c>
    </row>
    <row r="73" spans="1:4">
      <c r="A73" s="4" t="s">
        <v>667</v>
      </c>
      <c r="B73" s="5" t="n">
        <v>0</v>
      </c>
      <c r="C73" s="5" t="n">
        <v>0</v>
      </c>
      <c r="D73" s="5" t="n">
        <v>0</v>
      </c>
    </row>
    <row r="74" spans="1:4">
      <c r="A74" s="4" t="s">
        <v>614</v>
      </c>
    </row>
    <row r="75" spans="1:4">
      <c r="A75" s="4" t="s">
        <v>663</v>
      </c>
      <c r="B75" s="5" t="n">
        <v>50</v>
      </c>
      <c r="C75" s="5" t="n">
        <v>42</v>
      </c>
      <c r="D75" s="5" t="n">
        <v>444</v>
      </c>
    </row>
    <row r="76" spans="1:4">
      <c r="A76" s="4" t="s">
        <v>664</v>
      </c>
      <c r="B76" s="5" t="n">
        <v>0</v>
      </c>
      <c r="C76" s="5" t="n">
        <v>0</v>
      </c>
      <c r="D76" s="5" t="n">
        <v>0</v>
      </c>
    </row>
    <row r="77" spans="1:4">
      <c r="A77" s="4" t="s">
        <v>665</v>
      </c>
      <c r="B77" s="5" t="n">
        <v>0</v>
      </c>
      <c r="C77" s="5" t="n">
        <v>0</v>
      </c>
      <c r="D77" s="5" t="n">
        <v>0</v>
      </c>
    </row>
    <row r="78" spans="1:4">
      <c r="A78" s="4" t="s">
        <v>666</v>
      </c>
      <c r="B78" s="5" t="n">
        <v>42</v>
      </c>
      <c r="C78" s="5" t="n">
        <v>8</v>
      </c>
      <c r="D78" s="5" t="n">
        <v>-402</v>
      </c>
    </row>
    <row r="79" spans="1:4">
      <c r="A79" s="4" t="s">
        <v>667</v>
      </c>
      <c r="B79" s="5" t="n">
        <v>92</v>
      </c>
      <c r="C79" s="5" t="n">
        <v>50</v>
      </c>
      <c r="D79" s="5" t="n">
        <v>42</v>
      </c>
    </row>
    <row r="80" spans="1:4">
      <c r="A80" s="3" t="s">
        <v>668</v>
      </c>
    </row>
    <row r="81" spans="1:4">
      <c r="A81" s="4" t="s">
        <v>663</v>
      </c>
      <c r="B81" s="5" t="n">
        <v>50</v>
      </c>
      <c r="C81" s="5" t="n">
        <v>42</v>
      </c>
      <c r="D81" s="5" t="n">
        <v>444</v>
      </c>
    </row>
    <row r="82" spans="1:4">
      <c r="A82" s="4" t="s">
        <v>664</v>
      </c>
      <c r="B82" s="5" t="n">
        <v>0</v>
      </c>
      <c r="C82" s="5" t="n">
        <v>0</v>
      </c>
      <c r="D82" s="5" t="n">
        <v>0</v>
      </c>
    </row>
    <row r="83" spans="1:4">
      <c r="A83" s="4" t="s">
        <v>665</v>
      </c>
      <c r="B83" s="5" t="n">
        <v>0</v>
      </c>
      <c r="C83" s="5" t="n">
        <v>0</v>
      </c>
      <c r="D83" s="5" t="n">
        <v>0</v>
      </c>
    </row>
    <row r="84" spans="1:4">
      <c r="A84" s="4" t="s">
        <v>666</v>
      </c>
      <c r="B84" s="5" t="n">
        <v>42</v>
      </c>
      <c r="C84" s="5" t="n">
        <v>8</v>
      </c>
      <c r="D84" s="5" t="n">
        <v>-402</v>
      </c>
    </row>
    <row r="85" spans="1:4">
      <c r="A85" s="4" t="s">
        <v>667</v>
      </c>
      <c r="B85" s="5" t="n">
        <v>92</v>
      </c>
      <c r="C85" s="5" t="n">
        <v>50</v>
      </c>
      <c r="D85" s="5" t="n">
        <v>42</v>
      </c>
    </row>
    <row r="86" spans="1:4">
      <c r="A86" s="4" t="s">
        <v>627</v>
      </c>
    </row>
    <row r="87" spans="1:4">
      <c r="A87" s="4" t="s">
        <v>663</v>
      </c>
      <c r="B87" s="5" t="n">
        <v>262</v>
      </c>
      <c r="C87" s="5" t="n">
        <v>279</v>
      </c>
      <c r="D87" s="5" t="n">
        <v>458</v>
      </c>
    </row>
    <row r="88" spans="1:4">
      <c r="A88" s="4" t="s">
        <v>664</v>
      </c>
      <c r="B88" s="5" t="n">
        <v>-529</v>
      </c>
      <c r="C88" s="5" t="n">
        <v>-34</v>
      </c>
      <c r="D88" s="5" t="n">
        <v>-49</v>
      </c>
    </row>
    <row r="89" spans="1:4">
      <c r="A89" s="4" t="s">
        <v>665</v>
      </c>
      <c r="B89" s="5" t="n">
        <v>99</v>
      </c>
      <c r="C89" s="5" t="n">
        <v>40</v>
      </c>
      <c r="D89" s="5" t="n">
        <v>92</v>
      </c>
    </row>
    <row r="90" spans="1:4">
      <c r="A90" s="4" t="s">
        <v>666</v>
      </c>
      <c r="B90" s="5" t="n">
        <v>649</v>
      </c>
      <c r="C90" s="5" t="n">
        <v>-23</v>
      </c>
      <c r="D90" s="5" t="n">
        <v>-222</v>
      </c>
    </row>
    <row r="91" spans="1:4">
      <c r="A91" s="4" t="s">
        <v>667</v>
      </c>
      <c r="B91" s="5" t="n">
        <v>481</v>
      </c>
      <c r="C91" s="5" t="n">
        <v>262</v>
      </c>
      <c r="D91" s="5" t="n">
        <v>279</v>
      </c>
    </row>
    <row r="92" spans="1:4">
      <c r="A92" s="3" t="s">
        <v>668</v>
      </c>
    </row>
    <row r="93" spans="1:4">
      <c r="A93" s="4" t="s">
        <v>663</v>
      </c>
      <c r="B93" s="5" t="n">
        <v>262</v>
      </c>
      <c r="C93" s="5" t="n">
        <v>279</v>
      </c>
      <c r="D93" s="5" t="n">
        <v>458</v>
      </c>
    </row>
    <row r="94" spans="1:4">
      <c r="A94" s="4" t="s">
        <v>664</v>
      </c>
      <c r="B94" s="5" t="n">
        <v>-529</v>
      </c>
      <c r="C94" s="5" t="n">
        <v>-34</v>
      </c>
      <c r="D94" s="5" t="n">
        <v>-49</v>
      </c>
    </row>
    <row r="95" spans="1:4">
      <c r="A95" s="4" t="s">
        <v>665</v>
      </c>
      <c r="B95" s="5" t="n">
        <v>99</v>
      </c>
      <c r="C95" s="5" t="n">
        <v>40</v>
      </c>
      <c r="D95" s="5" t="n">
        <v>92</v>
      </c>
    </row>
    <row r="96" spans="1:4">
      <c r="A96" s="4" t="s">
        <v>666</v>
      </c>
      <c r="B96" s="5" t="n">
        <v>649</v>
      </c>
      <c r="C96" s="5" t="n">
        <v>-23</v>
      </c>
      <c r="D96" s="5" t="n">
        <v>-222</v>
      </c>
    </row>
    <row r="97" spans="1:4">
      <c r="A97" s="4" t="s">
        <v>667</v>
      </c>
      <c r="B97" s="5" t="n">
        <v>481</v>
      </c>
      <c r="C97" s="5" t="n">
        <v>262</v>
      </c>
      <c r="D97" s="5" t="n">
        <v>279</v>
      </c>
    </row>
    <row r="98" spans="1:4">
      <c r="A98" s="4" t="s">
        <v>628</v>
      </c>
    </row>
    <row r="99" spans="1:4">
      <c r="A99" s="4" t="s">
        <v>663</v>
      </c>
      <c r="B99" s="5" t="n">
        <v>343</v>
      </c>
      <c r="C99" s="5" t="n">
        <v>11</v>
      </c>
      <c r="D99" s="5" t="n">
        <v>0</v>
      </c>
    </row>
    <row r="100" spans="1:4">
      <c r="A100" s="4" t="s">
        <v>664</v>
      </c>
      <c r="B100" s="5" t="n">
        <v>-142</v>
      </c>
      <c r="C100" s="5" t="n">
        <v>0</v>
      </c>
      <c r="D100" s="5" t="n">
        <v>0</v>
      </c>
    </row>
    <row r="101" spans="1:4">
      <c r="A101" s="4" t="s">
        <v>665</v>
      </c>
      <c r="B101" s="5" t="n">
        <v>0</v>
      </c>
      <c r="C101" s="5" t="n">
        <v>0</v>
      </c>
      <c r="D101" s="5" t="n">
        <v>0</v>
      </c>
    </row>
    <row r="102" spans="1:4">
      <c r="A102" s="4" t="s">
        <v>666</v>
      </c>
      <c r="B102" s="5" t="n">
        <v>2042</v>
      </c>
      <c r="C102" s="5" t="n">
        <v>332</v>
      </c>
      <c r="D102" s="5" t="n">
        <v>11</v>
      </c>
    </row>
    <row r="103" spans="1:4">
      <c r="A103" s="4" t="s">
        <v>667</v>
      </c>
      <c r="B103" s="5" t="n">
        <v>2243</v>
      </c>
      <c r="C103" s="5" t="n">
        <v>343</v>
      </c>
      <c r="D103" s="5" t="n">
        <v>11</v>
      </c>
    </row>
    <row r="104" spans="1:4">
      <c r="A104" s="3" t="s">
        <v>668</v>
      </c>
    </row>
    <row r="105" spans="1:4">
      <c r="A105" s="4" t="s">
        <v>663</v>
      </c>
      <c r="B105" s="5" t="n">
        <v>343</v>
      </c>
      <c r="C105" s="5" t="n">
        <v>11</v>
      </c>
      <c r="D105" s="5" t="n">
        <v>0</v>
      </c>
    </row>
    <row r="106" spans="1:4">
      <c r="A106" s="4" t="s">
        <v>664</v>
      </c>
      <c r="B106" s="5" t="n">
        <v>-142</v>
      </c>
      <c r="C106" s="5" t="n">
        <v>0</v>
      </c>
      <c r="D106" s="5" t="n">
        <v>0</v>
      </c>
    </row>
    <row r="107" spans="1:4">
      <c r="A107" s="4" t="s">
        <v>665</v>
      </c>
      <c r="B107" s="5" t="n">
        <v>0</v>
      </c>
      <c r="C107" s="5" t="n">
        <v>0</v>
      </c>
      <c r="D107" s="5" t="n">
        <v>0</v>
      </c>
    </row>
    <row r="108" spans="1:4">
      <c r="A108" s="4" t="s">
        <v>666</v>
      </c>
      <c r="B108" s="5" t="n">
        <v>2042</v>
      </c>
      <c r="C108" s="5" t="n">
        <v>332</v>
      </c>
      <c r="D108" s="5" t="n">
        <v>11</v>
      </c>
    </row>
    <row r="109" spans="1:4">
      <c r="A109" s="4" t="s">
        <v>667</v>
      </c>
      <c r="B109" s="5" t="n">
        <v>2243</v>
      </c>
      <c r="C109" s="5" t="n">
        <v>343</v>
      </c>
      <c r="D109" s="5" t="n">
        <v>11</v>
      </c>
    </row>
    <row r="110" spans="1:4">
      <c r="A110" s="4" t="s">
        <v>615</v>
      </c>
    </row>
    <row r="111" spans="1:4">
      <c r="A111" s="4" t="s">
        <v>663</v>
      </c>
      <c r="B111" s="5" t="n">
        <v>4469</v>
      </c>
      <c r="C111" s="5" t="n">
        <v>4205</v>
      </c>
      <c r="D111" s="5" t="n">
        <v>5320</v>
      </c>
    </row>
    <row r="112" spans="1:4">
      <c r="A112" s="4" t="s">
        <v>664</v>
      </c>
      <c r="B112" s="5" t="n">
        <v>-69</v>
      </c>
      <c r="C112" s="5" t="n">
        <v>-2371</v>
      </c>
      <c r="D112" s="5" t="n">
        <v>-381</v>
      </c>
    </row>
    <row r="113" spans="1:4">
      <c r="A113" s="4" t="s">
        <v>665</v>
      </c>
      <c r="B113" s="5" t="n">
        <v>261</v>
      </c>
      <c r="C113" s="5" t="n">
        <v>312</v>
      </c>
      <c r="D113" s="5" t="n">
        <v>176</v>
      </c>
    </row>
    <row r="114" spans="1:4">
      <c r="A114" s="4" t="s">
        <v>666</v>
      </c>
      <c r="B114" s="5" t="n">
        <v>-169</v>
      </c>
      <c r="C114" s="5" t="n">
        <v>2323</v>
      </c>
      <c r="D114" s="5" t="n">
        <v>-910</v>
      </c>
    </row>
    <row r="115" spans="1:4">
      <c r="A115" s="4" t="s">
        <v>667</v>
      </c>
      <c r="B115" s="5" t="n">
        <v>4492</v>
      </c>
      <c r="C115" s="5" t="n">
        <v>4469</v>
      </c>
      <c r="D115" s="5" t="n">
        <v>4205</v>
      </c>
    </row>
    <row r="116" spans="1:4">
      <c r="A116" s="3" t="s">
        <v>668</v>
      </c>
    </row>
    <row r="117" spans="1:4">
      <c r="A117" s="4" t="s">
        <v>663</v>
      </c>
      <c r="B117" s="5" t="n">
        <v>4469</v>
      </c>
      <c r="C117" s="5" t="n">
        <v>4205</v>
      </c>
      <c r="D117" s="5" t="n">
        <v>5320</v>
      </c>
    </row>
    <row r="118" spans="1:4">
      <c r="A118" s="4" t="s">
        <v>664</v>
      </c>
      <c r="B118" s="5" t="n">
        <v>-69</v>
      </c>
      <c r="C118" s="5" t="n">
        <v>-2371</v>
      </c>
      <c r="D118" s="5" t="n">
        <v>-381</v>
      </c>
    </row>
    <row r="119" spans="1:4">
      <c r="A119" s="4" t="s">
        <v>665</v>
      </c>
      <c r="B119" s="5" t="n">
        <v>261</v>
      </c>
      <c r="C119" s="5" t="n">
        <v>312</v>
      </c>
      <c r="D119" s="5" t="n">
        <v>176</v>
      </c>
    </row>
    <row r="120" spans="1:4">
      <c r="A120" s="4" t="s">
        <v>666</v>
      </c>
      <c r="B120" s="5" t="n">
        <v>-169</v>
      </c>
      <c r="C120" s="5" t="n">
        <v>2323</v>
      </c>
      <c r="D120" s="5" t="n">
        <v>-910</v>
      </c>
    </row>
    <row r="121" spans="1:4">
      <c r="A121" s="4" t="s">
        <v>667</v>
      </c>
      <c r="B121" s="5" t="n">
        <v>4492</v>
      </c>
      <c r="C121" s="5" t="n">
        <v>4469</v>
      </c>
      <c r="D121" s="6" t="n">
        <v>4205</v>
      </c>
    </row>
    <row r="122" spans="1:4">
      <c r="A122" s="4" t="s">
        <v>669</v>
      </c>
    </row>
    <row r="123" spans="1:4">
      <c r="A123" s="4" t="s">
        <v>663</v>
      </c>
      <c r="B123" s="5" t="n">
        <v>0</v>
      </c>
    </row>
    <row r="124" spans="1:4">
      <c r="A124" s="4" t="s">
        <v>664</v>
      </c>
      <c r="B124" s="5" t="n">
        <v>0</v>
      </c>
    </row>
    <row r="125" spans="1:4">
      <c r="A125" s="4" t="s">
        <v>665</v>
      </c>
      <c r="B125" s="5" t="n">
        <v>0</v>
      </c>
    </row>
    <row r="126" spans="1:4">
      <c r="A126" s="4" t="s">
        <v>666</v>
      </c>
      <c r="B126" s="5" t="n">
        <v>593</v>
      </c>
    </row>
    <row r="127" spans="1:4">
      <c r="A127" s="4" t="s">
        <v>667</v>
      </c>
      <c r="B127" s="5" t="n">
        <v>593</v>
      </c>
      <c r="C127" s="5" t="n">
        <v>0</v>
      </c>
    </row>
    <row r="128" spans="1:4">
      <c r="A128" s="3" t="s">
        <v>668</v>
      </c>
    </row>
    <row r="129" spans="1:4">
      <c r="A129" s="4" t="s">
        <v>663</v>
      </c>
      <c r="B129" s="5" t="n">
        <v>0</v>
      </c>
    </row>
    <row r="130" spans="1:4">
      <c r="A130" s="4" t="s">
        <v>664</v>
      </c>
      <c r="B130" s="5" t="n">
        <v>0</v>
      </c>
    </row>
    <row r="131" spans="1:4">
      <c r="A131" s="4" t="s">
        <v>665</v>
      </c>
      <c r="B131" s="5" t="n">
        <v>0</v>
      </c>
    </row>
    <row r="132" spans="1:4">
      <c r="A132" s="4" t="s">
        <v>666</v>
      </c>
      <c r="B132" s="5" t="n">
        <v>593</v>
      </c>
    </row>
    <row r="133" spans="1:4">
      <c r="A133" s="4" t="s">
        <v>667</v>
      </c>
      <c r="B133" s="6" t="n">
        <v>593</v>
      </c>
      <c r="C133"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4819134</v>
      </c>
      <c r="C3" s="6" t="n">
        <v>4372611</v>
      </c>
    </row>
    <row r="4" spans="1:3">
      <c r="A4" s="4" t="s">
        <v>673</v>
      </c>
      <c r="B4" s="5" t="n">
        <v>51983</v>
      </c>
      <c r="C4" s="5" t="n">
        <v>47800</v>
      </c>
    </row>
    <row r="5" spans="1:3">
      <c r="A5" s="4" t="s">
        <v>674</v>
      </c>
      <c r="B5" s="5" t="n">
        <v>4767151</v>
      </c>
      <c r="C5" s="5" t="n">
        <v>4324811</v>
      </c>
    </row>
    <row r="6" spans="1:3">
      <c r="A6" s="4" t="s">
        <v>675</v>
      </c>
      <c r="B6" s="5" t="n">
        <v>3226</v>
      </c>
      <c r="C6" s="5" t="n">
        <v>1430</v>
      </c>
    </row>
    <row r="7" spans="1:3">
      <c r="A7" s="4" t="s">
        <v>676</v>
      </c>
      <c r="B7" s="5" t="n">
        <v>19003</v>
      </c>
      <c r="C7" s="5" t="n">
        <v>20105</v>
      </c>
    </row>
    <row r="8" spans="1:3">
      <c r="A8" s="4" t="s">
        <v>599</v>
      </c>
    </row>
    <row r="9" spans="1:3">
      <c r="A9" s="3" t="s">
        <v>671</v>
      </c>
    </row>
    <row r="10" spans="1:3">
      <c r="A10" s="4" t="s">
        <v>672</v>
      </c>
      <c r="B10" s="5" t="n">
        <v>2178504</v>
      </c>
      <c r="C10" s="5" t="n">
        <v>2055228</v>
      </c>
    </row>
    <row r="11" spans="1:3">
      <c r="A11" s="4" t="s">
        <v>673</v>
      </c>
      <c r="B11" s="5" t="n">
        <v>5923</v>
      </c>
      <c r="C11" s="5" t="n">
        <v>8047</v>
      </c>
    </row>
    <row r="12" spans="1:3">
      <c r="A12" s="4" t="s">
        <v>674</v>
      </c>
      <c r="B12" s="5" t="n">
        <v>2172581</v>
      </c>
      <c r="C12" s="5" t="n">
        <v>2047181</v>
      </c>
    </row>
    <row r="13" spans="1:3">
      <c r="A13" s="4" t="s">
        <v>675</v>
      </c>
      <c r="B13" s="5" t="n">
        <v>232</v>
      </c>
      <c r="C13" s="5" t="n">
        <v>252</v>
      </c>
    </row>
    <row r="14" spans="1:3">
      <c r="A14" s="4" t="s">
        <v>676</v>
      </c>
      <c r="B14" s="5" t="n">
        <v>5691</v>
      </c>
      <c r="C14" s="5" t="n">
        <v>6466</v>
      </c>
    </row>
    <row r="15" spans="1:3">
      <c r="A15" s="4" t="s">
        <v>608</v>
      </c>
    </row>
    <row r="16" spans="1:3">
      <c r="A16" s="3" t="s">
        <v>671</v>
      </c>
    </row>
    <row r="17" spans="1:3">
      <c r="A17" s="4" t="s">
        <v>672</v>
      </c>
      <c r="B17" s="5" t="n">
        <v>1246132</v>
      </c>
      <c r="C17" s="5" t="n">
        <v>1001236</v>
      </c>
    </row>
    <row r="18" spans="1:3">
      <c r="A18" s="4" t="s">
        <v>673</v>
      </c>
      <c r="B18" s="5" t="n">
        <v>6551</v>
      </c>
      <c r="C18" s="5" t="n">
        <v>6183</v>
      </c>
    </row>
    <row r="19" spans="1:3">
      <c r="A19" s="4" t="s">
        <v>674</v>
      </c>
      <c r="B19" s="5" t="n">
        <v>1239581</v>
      </c>
      <c r="C19" s="5" t="n">
        <v>995053</v>
      </c>
    </row>
    <row r="20" spans="1:3">
      <c r="A20" s="4" t="s">
        <v>675</v>
      </c>
      <c r="B20" s="5" t="n">
        <v>179</v>
      </c>
      <c r="C20" s="5" t="n">
        <v>180</v>
      </c>
    </row>
    <row r="21" spans="1:3">
      <c r="A21" s="4" t="s">
        <v>676</v>
      </c>
      <c r="B21" s="5" t="n">
        <v>4308</v>
      </c>
      <c r="C21" s="5" t="n">
        <v>4059</v>
      </c>
    </row>
    <row r="22" spans="1:3">
      <c r="A22" s="4" t="s">
        <v>610</v>
      </c>
    </row>
    <row r="23" spans="1:3">
      <c r="A23" s="3" t="s">
        <v>671</v>
      </c>
    </row>
    <row r="24" spans="1:3">
      <c r="A24" s="4" t="s">
        <v>672</v>
      </c>
      <c r="B24" s="5" t="n">
        <v>558502</v>
      </c>
      <c r="C24" s="5" t="n">
        <v>573043</v>
      </c>
    </row>
    <row r="25" spans="1:3">
      <c r="A25" s="4" t="s">
        <v>673</v>
      </c>
      <c r="B25" s="5" t="n">
        <v>8809</v>
      </c>
      <c r="C25" s="5" t="n">
        <v>12828</v>
      </c>
    </row>
    <row r="26" spans="1:3">
      <c r="A26" s="4" t="s">
        <v>674</v>
      </c>
      <c r="B26" s="5" t="n">
        <v>549693</v>
      </c>
      <c r="C26" s="5" t="n">
        <v>560215</v>
      </c>
    </row>
    <row r="27" spans="1:3">
      <c r="A27" s="4" t="s">
        <v>675</v>
      </c>
      <c r="B27" s="5" t="n">
        <v>417</v>
      </c>
      <c r="C27" s="5" t="n">
        <v>502</v>
      </c>
    </row>
    <row r="28" spans="1:3">
      <c r="A28" s="4" t="s">
        <v>676</v>
      </c>
      <c r="B28" s="5" t="n">
        <v>2486</v>
      </c>
      <c r="C28" s="5" t="n">
        <v>3725</v>
      </c>
    </row>
    <row r="29" spans="1:3">
      <c r="A29" s="4" t="s">
        <v>612</v>
      </c>
    </row>
    <row r="30" spans="1:3">
      <c r="A30" s="3" t="s">
        <v>671</v>
      </c>
    </row>
    <row r="31" spans="1:3">
      <c r="A31" s="4" t="s">
        <v>672</v>
      </c>
      <c r="B31" s="5" t="n">
        <v>185767</v>
      </c>
      <c r="C31" s="5" t="n">
        <v>187838</v>
      </c>
    </row>
    <row r="32" spans="1:3">
      <c r="A32" s="4" t="s">
        <v>673</v>
      </c>
      <c r="B32" s="5" t="n">
        <v>9989</v>
      </c>
      <c r="C32" s="5" t="n">
        <v>12598</v>
      </c>
    </row>
    <row r="33" spans="1:3">
      <c r="A33" s="4" t="s">
        <v>674</v>
      </c>
      <c r="B33" s="5" t="n">
        <v>175778</v>
      </c>
      <c r="C33" s="5" t="n">
        <v>175240</v>
      </c>
    </row>
    <row r="34" spans="1:3">
      <c r="A34" s="4" t="s">
        <v>675</v>
      </c>
      <c r="B34" s="5" t="n">
        <v>60</v>
      </c>
      <c r="C34" s="5" t="n">
        <v>51</v>
      </c>
    </row>
    <row r="35" spans="1:3">
      <c r="A35" s="4" t="s">
        <v>676</v>
      </c>
      <c r="B35" s="5" t="n">
        <v>955</v>
      </c>
      <c r="C35" s="5" t="n">
        <v>1176</v>
      </c>
    </row>
    <row r="36" spans="1:3">
      <c r="A36" s="4" t="s">
        <v>626</v>
      </c>
    </row>
    <row r="37" spans="1:3">
      <c r="A37" s="3" t="s">
        <v>671</v>
      </c>
    </row>
    <row r="38" spans="1:3">
      <c r="A38" s="4" t="s">
        <v>672</v>
      </c>
      <c r="B38" s="5" t="n">
        <v>7418</v>
      </c>
      <c r="C38" s="5" t="n">
        <v>8285</v>
      </c>
    </row>
    <row r="39" spans="1:3">
      <c r="A39" s="4" t="s">
        <v>673</v>
      </c>
      <c r="B39" s="5" t="n">
        <v>0</v>
      </c>
      <c r="C39" s="5" t="n">
        <v>0</v>
      </c>
    </row>
    <row r="40" spans="1:3">
      <c r="A40" s="4" t="s">
        <v>674</v>
      </c>
      <c r="B40" s="5" t="n">
        <v>7418</v>
      </c>
      <c r="C40" s="5" t="n">
        <v>8285</v>
      </c>
    </row>
    <row r="41" spans="1:3">
      <c r="A41" s="4" t="s">
        <v>675</v>
      </c>
      <c r="B41" s="5" t="n">
        <v>0</v>
      </c>
      <c r="C41" s="5" t="n">
        <v>0</v>
      </c>
    </row>
    <row r="42" spans="1:3">
      <c r="A42" s="4" t="s">
        <v>676</v>
      </c>
      <c r="B42" s="5" t="n">
        <v>0</v>
      </c>
      <c r="C42" s="5" t="n">
        <v>0</v>
      </c>
    </row>
    <row r="43" spans="1:3">
      <c r="A43" s="4" t="s">
        <v>614</v>
      </c>
    </row>
    <row r="44" spans="1:3">
      <c r="A44" s="3" t="s">
        <v>671</v>
      </c>
    </row>
    <row r="45" spans="1:3">
      <c r="A45" s="4" t="s">
        <v>672</v>
      </c>
      <c r="B45" s="5" t="n">
        <v>11495</v>
      </c>
      <c r="C45" s="5" t="n">
        <v>7284</v>
      </c>
    </row>
    <row r="46" spans="1:3">
      <c r="A46" s="4" t="s">
        <v>673</v>
      </c>
      <c r="B46" s="5" t="n">
        <v>0</v>
      </c>
      <c r="C46" s="5" t="n">
        <v>1000</v>
      </c>
    </row>
    <row r="47" spans="1:3">
      <c r="A47" s="4" t="s">
        <v>674</v>
      </c>
      <c r="B47" s="5" t="n">
        <v>11495</v>
      </c>
      <c r="C47" s="5" t="n">
        <v>6284</v>
      </c>
    </row>
    <row r="48" spans="1:3">
      <c r="A48" s="4" t="s">
        <v>675</v>
      </c>
      <c r="B48" s="5" t="n">
        <v>0</v>
      </c>
      <c r="C48" s="5" t="n">
        <v>0</v>
      </c>
    </row>
    <row r="49" spans="1:3">
      <c r="A49" s="4" t="s">
        <v>676</v>
      </c>
      <c r="B49" s="5" t="n">
        <v>92</v>
      </c>
      <c r="C49" s="5" t="n">
        <v>50</v>
      </c>
    </row>
    <row r="50" spans="1:3">
      <c r="A50" s="4" t="s">
        <v>627</v>
      </c>
    </row>
    <row r="51" spans="1:3">
      <c r="A51" s="3" t="s">
        <v>671</v>
      </c>
    </row>
    <row r="52" spans="1:3">
      <c r="A52" s="4" t="s">
        <v>672</v>
      </c>
      <c r="B52" s="5" t="n">
        <v>15198</v>
      </c>
      <c r="C52" s="5" t="n">
        <v>12194</v>
      </c>
    </row>
    <row r="53" spans="1:3">
      <c r="A53" s="4" t="s">
        <v>673</v>
      </c>
      <c r="B53" s="5" t="n">
        <v>1937</v>
      </c>
      <c r="C53" s="5" t="n">
        <v>310</v>
      </c>
    </row>
    <row r="54" spans="1:3">
      <c r="A54" s="4" t="s">
        <v>674</v>
      </c>
      <c r="B54" s="5" t="n">
        <v>13261</v>
      </c>
      <c r="C54" s="5" t="n">
        <v>11884</v>
      </c>
    </row>
    <row r="55" spans="1:3">
      <c r="A55" s="4" t="s">
        <v>675</v>
      </c>
      <c r="B55" s="5" t="n">
        <v>90</v>
      </c>
      <c r="C55" s="5" t="n">
        <v>0</v>
      </c>
    </row>
    <row r="56" spans="1:3">
      <c r="A56" s="4" t="s">
        <v>676</v>
      </c>
      <c r="B56" s="5" t="n">
        <v>391</v>
      </c>
      <c r="C56" s="5" t="n">
        <v>262</v>
      </c>
    </row>
    <row r="57" spans="1:3">
      <c r="A57" s="4" t="s">
        <v>628</v>
      </c>
    </row>
    <row r="58" spans="1:3">
      <c r="A58" s="3" t="s">
        <v>671</v>
      </c>
    </row>
    <row r="59" spans="1:3">
      <c r="A59" s="4" t="s">
        <v>672</v>
      </c>
      <c r="B59" s="5" t="n">
        <v>18996</v>
      </c>
      <c r="C59" s="5" t="n">
        <v>20881</v>
      </c>
    </row>
    <row r="60" spans="1:3">
      <c r="A60" s="4" t="s">
        <v>673</v>
      </c>
      <c r="B60" s="5" t="n">
        <v>16282</v>
      </c>
      <c r="C60" s="5" t="n">
        <v>2118</v>
      </c>
    </row>
    <row r="61" spans="1:3">
      <c r="A61" s="4" t="s">
        <v>674</v>
      </c>
      <c r="B61" s="5" t="n">
        <v>2714</v>
      </c>
      <c r="C61" s="5" t="n">
        <v>18763</v>
      </c>
    </row>
    <row r="62" spans="1:3">
      <c r="A62" s="4" t="s">
        <v>675</v>
      </c>
      <c r="B62" s="5" t="n">
        <v>2236</v>
      </c>
      <c r="C62" s="5" t="n">
        <v>333</v>
      </c>
    </row>
    <row r="63" spans="1:3">
      <c r="A63" s="4" t="s">
        <v>676</v>
      </c>
      <c r="B63" s="5" t="n">
        <v>7</v>
      </c>
      <c r="C63" s="5" t="n">
        <v>10</v>
      </c>
    </row>
    <row r="64" spans="1:3">
      <c r="A64" s="4" t="s">
        <v>615</v>
      </c>
    </row>
    <row r="65" spans="1:3">
      <c r="A65" s="3" t="s">
        <v>671</v>
      </c>
    </row>
    <row r="66" spans="1:3">
      <c r="A66" s="4" t="s">
        <v>672</v>
      </c>
      <c r="B66" s="5" t="n">
        <v>597122</v>
      </c>
      <c r="C66" s="5" t="n">
        <v>506622</v>
      </c>
    </row>
    <row r="67" spans="1:3">
      <c r="A67" s="4" t="s">
        <v>673</v>
      </c>
      <c r="B67" s="5" t="n">
        <v>2492</v>
      </c>
      <c r="C67" s="5" t="n">
        <v>4716</v>
      </c>
    </row>
    <row r="68" spans="1:3">
      <c r="A68" s="4" t="s">
        <v>674</v>
      </c>
      <c r="B68" s="5" t="n">
        <v>594630</v>
      </c>
      <c r="C68" s="5" t="n">
        <v>501906</v>
      </c>
    </row>
    <row r="69" spans="1:3">
      <c r="A69" s="4" t="s">
        <v>675</v>
      </c>
      <c r="B69" s="5" t="n">
        <v>12</v>
      </c>
      <c r="C69" s="5" t="n">
        <v>112</v>
      </c>
    </row>
    <row r="70" spans="1:3">
      <c r="A70" s="4" t="s">
        <v>676</v>
      </c>
      <c r="B70" s="5" t="n">
        <v>4480</v>
      </c>
      <c r="C70" s="5" t="n">
        <v>4357</v>
      </c>
    </row>
    <row r="71" spans="1:3">
      <c r="A71" s="4" t="s">
        <v>669</v>
      </c>
    </row>
    <row r="72" spans="1:3">
      <c r="A72" s="3" t="s">
        <v>671</v>
      </c>
    </row>
    <row r="73" spans="1:3">
      <c r="A73" s="4" t="s">
        <v>672</v>
      </c>
      <c r="B73" s="5" t="n">
        <v>0</v>
      </c>
      <c r="C73" s="5" t="n">
        <v>0</v>
      </c>
    </row>
    <row r="74" spans="1:3">
      <c r="A74" s="4" t="s">
        <v>673</v>
      </c>
      <c r="B74" s="5" t="n">
        <v>0</v>
      </c>
      <c r="C74" s="5" t="n">
        <v>0</v>
      </c>
    </row>
    <row r="75" spans="1:3">
      <c r="A75" s="4" t="s">
        <v>674</v>
      </c>
      <c r="B75" s="5" t="n">
        <v>0</v>
      </c>
      <c r="C75" s="5" t="n">
        <v>0</v>
      </c>
    </row>
    <row r="76" spans="1:3">
      <c r="A76" s="4" t="s">
        <v>675</v>
      </c>
      <c r="B76" s="5" t="n">
        <v>0</v>
      </c>
      <c r="C76" s="5" t="n">
        <v>0</v>
      </c>
    </row>
    <row r="77" spans="1:3">
      <c r="A77" s="4" t="s">
        <v>676</v>
      </c>
      <c r="B77" s="6" t="n">
        <v>593</v>
      </c>
      <c r="C7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7</v>
      </c>
      <c r="B1" s="2" t="s">
        <v>1</v>
      </c>
    </row>
    <row r="2" spans="1:5">
      <c r="B2" s="2" t="s">
        <v>2</v>
      </c>
      <c r="C2" s="2" t="s">
        <v>32</v>
      </c>
      <c r="E2" s="2" t="s">
        <v>88</v>
      </c>
    </row>
    <row r="3" spans="1:5">
      <c r="A3" s="4" t="s">
        <v>678</v>
      </c>
      <c r="B3" s="6" t="n">
        <v>28966</v>
      </c>
      <c r="C3" s="6" t="n">
        <v>35849</v>
      </c>
    </row>
    <row r="4" spans="1:5">
      <c r="A4" s="4" t="s">
        <v>679</v>
      </c>
      <c r="B4" s="5" t="n">
        <v>31729</v>
      </c>
      <c r="C4" s="5" t="n">
        <v>42582</v>
      </c>
    </row>
    <row r="5" spans="1:5">
      <c r="A5" s="4" t="s">
        <v>680</v>
      </c>
      <c r="B5" s="5" t="n">
        <v>23017</v>
      </c>
      <c r="C5" s="5" t="n">
        <v>11951</v>
      </c>
    </row>
    <row r="6" spans="1:5">
      <c r="A6" s="4" t="s">
        <v>681</v>
      </c>
      <c r="B6" s="5" t="n">
        <v>23407</v>
      </c>
      <c r="C6" s="5" t="n">
        <v>11951</v>
      </c>
    </row>
    <row r="7" spans="1:5">
      <c r="A7" s="4" t="s">
        <v>682</v>
      </c>
      <c r="B7" s="5" t="n">
        <v>3226</v>
      </c>
      <c r="C7" s="5" t="n">
        <v>1430</v>
      </c>
    </row>
    <row r="8" spans="1:5">
      <c r="A8" s="4" t="s">
        <v>683</v>
      </c>
      <c r="B8" s="5" t="n">
        <v>72114</v>
      </c>
      <c r="C8" s="5" t="n">
        <v>49878</v>
      </c>
    </row>
    <row r="9" spans="1:5">
      <c r="A9" s="4" t="s">
        <v>684</v>
      </c>
      <c r="B9" s="5" t="n">
        <v>33643</v>
      </c>
      <c r="C9" s="5" t="n">
        <v>41105</v>
      </c>
      <c r="E9" s="6" t="n">
        <v>55077</v>
      </c>
    </row>
    <row r="10" spans="1:5">
      <c r="A10" s="4" t="s">
        <v>685</v>
      </c>
      <c r="B10" s="5" t="n">
        <v>763</v>
      </c>
      <c r="C10" s="5" t="n">
        <v>735</v>
      </c>
      <c r="E10" s="5" t="n">
        <v>806</v>
      </c>
    </row>
    <row r="11" spans="1:5">
      <c r="A11" s="4" t="s">
        <v>686</v>
      </c>
      <c r="B11" s="5" t="n">
        <v>16081</v>
      </c>
      <c r="C11" s="5" t="n">
        <v>10462</v>
      </c>
      <c r="E11" s="5" t="n">
        <v>13121</v>
      </c>
    </row>
    <row r="12" spans="1:5">
      <c r="A12" s="4" t="s">
        <v>687</v>
      </c>
      <c r="B12" s="5" t="n">
        <v>603</v>
      </c>
      <c r="C12" s="5" t="n">
        <v>619</v>
      </c>
      <c r="E12" s="5" t="n">
        <v>615</v>
      </c>
    </row>
    <row r="13" spans="1:5">
      <c r="A13" s="4" t="s">
        <v>599</v>
      </c>
    </row>
    <row r="14" spans="1:5">
      <c r="A14" s="4" t="s">
        <v>683</v>
      </c>
      <c r="B14" s="5" t="n">
        <v>10484</v>
      </c>
      <c r="C14" s="5" t="n">
        <v>9782</v>
      </c>
    </row>
    <row r="15" spans="1:5">
      <c r="A15" s="4" t="s">
        <v>608</v>
      </c>
    </row>
    <row r="16" spans="1:5">
      <c r="A16" s="4" t="s">
        <v>683</v>
      </c>
      <c r="B16" s="5" t="n">
        <v>7430</v>
      </c>
      <c r="C16" s="5" t="n">
        <v>5633</v>
      </c>
    </row>
    <row r="17" spans="1:5">
      <c r="A17" s="4" t="s">
        <v>610</v>
      </c>
    </row>
    <row r="18" spans="1:5">
      <c r="A18" s="4" t="s">
        <v>683</v>
      </c>
      <c r="B18" s="5" t="n">
        <v>11206</v>
      </c>
      <c r="C18" s="5" t="n">
        <v>14077</v>
      </c>
    </row>
    <row r="19" spans="1:5">
      <c r="A19" s="4" t="s">
        <v>612</v>
      </c>
    </row>
    <row r="20" spans="1:5">
      <c r="A20" s="4" t="s">
        <v>683</v>
      </c>
      <c r="B20" s="5" t="n">
        <v>10604</v>
      </c>
    </row>
    <row r="21" spans="1:5">
      <c r="A21" s="4" t="s">
        <v>626</v>
      </c>
    </row>
    <row r="22" spans="1:5">
      <c r="A22" s="4" t="s">
        <v>683</v>
      </c>
      <c r="B22" s="5" t="n">
        <v>0</v>
      </c>
      <c r="C22" s="5" t="n">
        <v>0</v>
      </c>
    </row>
    <row r="23" spans="1:5">
      <c r="A23" s="4" t="s">
        <v>614</v>
      </c>
    </row>
    <row r="24" spans="1:5">
      <c r="A24" s="4" t="s">
        <v>683</v>
      </c>
      <c r="B24" s="5" t="n">
        <v>0</v>
      </c>
      <c r="C24" s="5" t="n">
        <v>1000</v>
      </c>
    </row>
    <row r="25" spans="1:5">
      <c r="A25" s="4" t="s">
        <v>627</v>
      </c>
    </row>
    <row r="26" spans="1:5">
      <c r="A26" s="4" t="s">
        <v>683</v>
      </c>
      <c r="B26" s="5" t="n">
        <v>976</v>
      </c>
      <c r="C26" s="5" t="n">
        <v>453</v>
      </c>
      <c r="D26" s="4" t="s">
        <v>688</v>
      </c>
    </row>
    <row r="27" spans="1:5">
      <c r="A27" s="4" t="s">
        <v>628</v>
      </c>
    </row>
    <row r="28" spans="1:5">
      <c r="A28" s="4" t="s">
        <v>683</v>
      </c>
      <c r="B28" s="5" t="n">
        <v>18997</v>
      </c>
      <c r="C28" s="5" t="n">
        <v>2118</v>
      </c>
    </row>
    <row r="29" spans="1:5">
      <c r="A29" s="4" t="s">
        <v>615</v>
      </c>
    </row>
    <row r="30" spans="1:5">
      <c r="A30" s="4" t="s">
        <v>683</v>
      </c>
      <c r="B30" s="5" t="n">
        <v>12417</v>
      </c>
    </row>
    <row r="31" spans="1:5">
      <c r="A31" s="4" t="s">
        <v>605</v>
      </c>
    </row>
    <row r="32" spans="1:5">
      <c r="A32" s="4" t="s">
        <v>682</v>
      </c>
      <c r="B32" s="5" t="n">
        <v>888</v>
      </c>
      <c r="C32" s="5" t="n">
        <v>985</v>
      </c>
    </row>
    <row r="33" spans="1:5">
      <c r="A33" s="4" t="s">
        <v>683</v>
      </c>
      <c r="B33" s="5" t="n">
        <v>31272</v>
      </c>
      <c r="C33" s="5" t="n">
        <v>40656</v>
      </c>
    </row>
    <row r="34" spans="1:5">
      <c r="A34" s="4" t="s">
        <v>689</v>
      </c>
      <c r="B34" s="5" t="n">
        <v>33431</v>
      </c>
      <c r="C34" s="5" t="n">
        <v>44724</v>
      </c>
    </row>
    <row r="35" spans="1:5">
      <c r="A35" s="4" t="s">
        <v>690</v>
      </c>
      <c r="B35" s="5" t="n">
        <v>35341</v>
      </c>
      <c r="C35" s="5" t="n">
        <v>43564</v>
      </c>
      <c r="E35" s="5" t="n">
        <v>61621</v>
      </c>
    </row>
    <row r="36" spans="1:5">
      <c r="A36" s="4" t="s">
        <v>691</v>
      </c>
      <c r="B36" s="5" t="n">
        <v>864</v>
      </c>
      <c r="C36" s="5" t="n">
        <v>930</v>
      </c>
      <c r="E36" s="5" t="n">
        <v>1169</v>
      </c>
    </row>
    <row r="37" spans="1:5">
      <c r="A37" s="4" t="s">
        <v>692</v>
      </c>
    </row>
    <row r="38" spans="1:5">
      <c r="A38" s="4" t="s">
        <v>678</v>
      </c>
      <c r="B38" s="5" t="n">
        <v>3660</v>
      </c>
      <c r="C38" s="5" t="n">
        <v>5742</v>
      </c>
    </row>
    <row r="39" spans="1:5">
      <c r="A39" s="4" t="s">
        <v>679</v>
      </c>
      <c r="B39" s="5" t="n">
        <v>3796</v>
      </c>
      <c r="C39" s="5" t="n">
        <v>6410</v>
      </c>
    </row>
    <row r="40" spans="1:5">
      <c r="A40" s="4" t="s">
        <v>680</v>
      </c>
      <c r="B40" s="5" t="n">
        <v>2263</v>
      </c>
      <c r="C40" s="5" t="n">
        <v>2305</v>
      </c>
    </row>
    <row r="41" spans="1:5">
      <c r="A41" s="4" t="s">
        <v>681</v>
      </c>
      <c r="B41" s="5" t="n">
        <v>2263</v>
      </c>
      <c r="C41" s="5" t="n">
        <v>2305</v>
      </c>
    </row>
    <row r="42" spans="1:5">
      <c r="A42" s="4" t="s">
        <v>682</v>
      </c>
      <c r="B42" s="5" t="n">
        <v>232</v>
      </c>
      <c r="C42" s="5" t="n">
        <v>252</v>
      </c>
    </row>
    <row r="43" spans="1:5">
      <c r="A43" s="4" t="s">
        <v>684</v>
      </c>
      <c r="B43" s="5" t="n">
        <v>4762</v>
      </c>
      <c r="C43" s="5" t="n">
        <v>8285</v>
      </c>
      <c r="E43" s="5" t="n">
        <v>14168</v>
      </c>
    </row>
    <row r="44" spans="1:5">
      <c r="A44" s="4" t="s">
        <v>685</v>
      </c>
      <c r="B44" s="5" t="n">
        <v>96</v>
      </c>
      <c r="C44" s="5" t="n">
        <v>92</v>
      </c>
      <c r="E44" s="5" t="n">
        <v>194</v>
      </c>
    </row>
    <row r="45" spans="1:5">
      <c r="A45" s="4" t="s">
        <v>686</v>
      </c>
      <c r="B45" s="5" t="n">
        <v>2279</v>
      </c>
      <c r="C45" s="5" t="n">
        <v>2343</v>
      </c>
      <c r="E45" s="5" t="n">
        <v>2936</v>
      </c>
    </row>
    <row r="46" spans="1:5">
      <c r="A46" s="4" t="s">
        <v>687</v>
      </c>
      <c r="B46" s="5" t="n">
        <v>116</v>
      </c>
      <c r="C46" s="5" t="n">
        <v>117</v>
      </c>
      <c r="E46" s="5" t="n">
        <v>149</v>
      </c>
    </row>
    <row r="47" spans="1:5">
      <c r="A47" s="4" t="s">
        <v>693</v>
      </c>
    </row>
    <row r="48" spans="1:5">
      <c r="A48" s="4" t="s">
        <v>678</v>
      </c>
      <c r="B48" s="5" t="n">
        <v>4489</v>
      </c>
      <c r="C48" s="5" t="n">
        <v>3812</v>
      </c>
    </row>
    <row r="49" spans="1:5">
      <c r="A49" s="4" t="s">
        <v>679</v>
      </c>
      <c r="B49" s="5" t="n">
        <v>4516</v>
      </c>
      <c r="C49" s="5" t="n">
        <v>3869</v>
      </c>
    </row>
    <row r="50" spans="1:5">
      <c r="A50" s="4" t="s">
        <v>680</v>
      </c>
      <c r="B50" s="5" t="n">
        <v>2062</v>
      </c>
      <c r="C50" s="5" t="n">
        <v>2371</v>
      </c>
    </row>
    <row r="51" spans="1:5">
      <c r="A51" s="4" t="s">
        <v>681</v>
      </c>
      <c r="B51" s="5" t="n">
        <v>2062</v>
      </c>
      <c r="C51" s="5" t="n">
        <v>2371</v>
      </c>
    </row>
    <row r="52" spans="1:5">
      <c r="A52" s="4" t="s">
        <v>682</v>
      </c>
      <c r="B52" s="5" t="n">
        <v>179</v>
      </c>
      <c r="C52" s="5" t="n">
        <v>180</v>
      </c>
    </row>
    <row r="53" spans="1:5">
      <c r="A53" s="4" t="s">
        <v>684</v>
      </c>
      <c r="B53" s="5" t="n">
        <v>4753</v>
      </c>
      <c r="C53" s="5" t="n">
        <v>4926</v>
      </c>
      <c r="E53" s="5" t="n">
        <v>11329</v>
      </c>
    </row>
    <row r="54" spans="1:5">
      <c r="A54" s="4" t="s">
        <v>685</v>
      </c>
      <c r="B54" s="5" t="n">
        <v>169</v>
      </c>
      <c r="C54" s="5" t="n">
        <v>7</v>
      </c>
      <c r="E54" s="5" t="n">
        <v>51</v>
      </c>
    </row>
    <row r="55" spans="1:5">
      <c r="A55" s="4" t="s">
        <v>686</v>
      </c>
      <c r="B55" s="5" t="n">
        <v>2145</v>
      </c>
      <c r="C55" s="5" t="n">
        <v>997</v>
      </c>
      <c r="E55" s="5" t="n">
        <v>3242</v>
      </c>
    </row>
    <row r="56" spans="1:5">
      <c r="A56" s="4" t="s">
        <v>687</v>
      </c>
      <c r="B56" s="5" t="n">
        <v>100</v>
      </c>
      <c r="C56" s="5" t="n">
        <v>167</v>
      </c>
      <c r="E56" s="5" t="n">
        <v>167</v>
      </c>
    </row>
    <row r="57" spans="1:5">
      <c r="A57" s="4" t="s">
        <v>694</v>
      </c>
    </row>
    <row r="58" spans="1:5">
      <c r="A58" s="4" t="s">
        <v>678</v>
      </c>
      <c r="B58" s="5" t="n">
        <v>6435</v>
      </c>
      <c r="C58" s="5" t="n">
        <v>10082</v>
      </c>
    </row>
    <row r="59" spans="1:5">
      <c r="A59" s="4" t="s">
        <v>679</v>
      </c>
      <c r="B59" s="5" t="n">
        <v>6872</v>
      </c>
      <c r="C59" s="5" t="n">
        <v>11335</v>
      </c>
    </row>
    <row r="60" spans="1:5">
      <c r="A60" s="4" t="s">
        <v>680</v>
      </c>
      <c r="B60" s="5" t="n">
        <v>2374</v>
      </c>
      <c r="C60" s="5" t="n">
        <v>2746</v>
      </c>
    </row>
    <row r="61" spans="1:5">
      <c r="A61" s="4" t="s">
        <v>681</v>
      </c>
      <c r="B61" s="5" t="n">
        <v>2376</v>
      </c>
      <c r="C61" s="5" t="n">
        <v>2746</v>
      </c>
    </row>
    <row r="62" spans="1:5">
      <c r="A62" s="4" t="s">
        <v>682</v>
      </c>
      <c r="B62" s="5" t="n">
        <v>417</v>
      </c>
      <c r="C62" s="5" t="n">
        <v>502</v>
      </c>
    </row>
    <row r="63" spans="1:5">
      <c r="A63" s="4" t="s">
        <v>684</v>
      </c>
      <c r="B63" s="5" t="n">
        <v>7914</v>
      </c>
      <c r="C63" s="5" t="n">
        <v>10295</v>
      </c>
      <c r="E63" s="5" t="n">
        <v>12852</v>
      </c>
    </row>
    <row r="64" spans="1:5">
      <c r="A64" s="4" t="s">
        <v>685</v>
      </c>
      <c r="B64" s="5" t="n">
        <v>141</v>
      </c>
      <c r="C64" s="5" t="n">
        <v>244</v>
      </c>
      <c r="E64" s="5" t="n">
        <v>321</v>
      </c>
    </row>
    <row r="65" spans="1:5">
      <c r="A65" s="4" t="s">
        <v>686</v>
      </c>
      <c r="B65" s="5" t="n">
        <v>2560</v>
      </c>
      <c r="C65" s="5" t="n">
        <v>2983</v>
      </c>
      <c r="E65" s="5" t="n">
        <v>3249</v>
      </c>
    </row>
    <row r="66" spans="1:5">
      <c r="A66" s="4" t="s">
        <v>687</v>
      </c>
      <c r="B66" s="5" t="n">
        <v>138</v>
      </c>
      <c r="C66" s="5" t="n">
        <v>151</v>
      </c>
      <c r="E66" s="5" t="n">
        <v>170</v>
      </c>
    </row>
    <row r="67" spans="1:5">
      <c r="A67" s="4" t="s">
        <v>695</v>
      </c>
    </row>
    <row r="68" spans="1:5">
      <c r="A68" s="4" t="s">
        <v>678</v>
      </c>
      <c r="B68" s="5" t="n">
        <v>9560</v>
      </c>
      <c r="C68" s="5" t="n">
        <v>12255</v>
      </c>
    </row>
    <row r="69" spans="1:5">
      <c r="A69" s="4" t="s">
        <v>679</v>
      </c>
      <c r="B69" s="5" t="n">
        <v>11117</v>
      </c>
      <c r="C69" s="5" t="n">
        <v>14345</v>
      </c>
    </row>
    <row r="70" spans="1:5">
      <c r="A70" s="4" t="s">
        <v>680</v>
      </c>
      <c r="B70" s="5" t="n">
        <v>429</v>
      </c>
      <c r="C70" s="5" t="n">
        <v>343</v>
      </c>
    </row>
    <row r="71" spans="1:5">
      <c r="A71" s="4" t="s">
        <v>681</v>
      </c>
      <c r="B71" s="5" t="n">
        <v>429</v>
      </c>
      <c r="C71" s="5" t="n">
        <v>343</v>
      </c>
    </row>
    <row r="72" spans="1:5">
      <c r="A72" s="4" t="s">
        <v>682</v>
      </c>
      <c r="B72" s="5" t="n">
        <v>60</v>
      </c>
      <c r="C72" s="5" t="n">
        <v>51</v>
      </c>
    </row>
    <row r="73" spans="1:5">
      <c r="A73" s="4" t="s">
        <v>684</v>
      </c>
      <c r="B73" s="5" t="n">
        <v>10233</v>
      </c>
      <c r="C73" s="5" t="n">
        <v>12985</v>
      </c>
      <c r="E73" s="5" t="n">
        <v>13015</v>
      </c>
    </row>
    <row r="74" spans="1:5">
      <c r="A74" s="4" t="s">
        <v>685</v>
      </c>
      <c r="B74" s="5" t="n">
        <v>82</v>
      </c>
      <c r="C74" s="5" t="n">
        <v>138</v>
      </c>
      <c r="E74" s="5" t="n">
        <v>103</v>
      </c>
    </row>
    <row r="75" spans="1:5">
      <c r="A75" s="4" t="s">
        <v>686</v>
      </c>
      <c r="B75" s="5" t="n">
        <v>410</v>
      </c>
      <c r="C75" s="5" t="n">
        <v>347</v>
      </c>
      <c r="E75" s="5" t="n">
        <v>358</v>
      </c>
    </row>
    <row r="76" spans="1:5">
      <c r="A76" s="4" t="s">
        <v>687</v>
      </c>
      <c r="B76" s="5" t="n">
        <v>15</v>
      </c>
      <c r="C76" s="5" t="n">
        <v>14</v>
      </c>
      <c r="E76" s="5" t="n">
        <v>14</v>
      </c>
    </row>
    <row r="77" spans="1:5">
      <c r="A77" s="4" t="s">
        <v>696</v>
      </c>
    </row>
    <row r="78" spans="1:5">
      <c r="A78" s="4" t="s">
        <v>678</v>
      </c>
      <c r="B78" s="5" t="n">
        <v>0</v>
      </c>
      <c r="C78" s="5" t="n">
        <v>0</v>
      </c>
    </row>
    <row r="79" spans="1:5">
      <c r="A79" s="4" t="s">
        <v>679</v>
      </c>
      <c r="B79" s="5" t="n">
        <v>0</v>
      </c>
      <c r="C79" s="5" t="n">
        <v>0</v>
      </c>
    </row>
    <row r="80" spans="1:5">
      <c r="A80" s="4" t="s">
        <v>680</v>
      </c>
      <c r="B80" s="5" t="n">
        <v>0</v>
      </c>
      <c r="C80" s="5" t="n">
        <v>0</v>
      </c>
    </row>
    <row r="81" spans="1:5">
      <c r="A81" s="4" t="s">
        <v>681</v>
      </c>
      <c r="B81" s="5" t="n">
        <v>0</v>
      </c>
      <c r="C81" s="5" t="n">
        <v>0</v>
      </c>
    </row>
    <row r="82" spans="1:5">
      <c r="A82" s="4" t="s">
        <v>682</v>
      </c>
      <c r="B82" s="5" t="n">
        <v>0</v>
      </c>
      <c r="C82" s="5" t="n">
        <v>0</v>
      </c>
    </row>
    <row r="83" spans="1:5">
      <c r="A83" s="4" t="s">
        <v>684</v>
      </c>
      <c r="B83" s="5" t="n">
        <v>0</v>
      </c>
      <c r="C83" s="5" t="n">
        <v>153</v>
      </c>
      <c r="E83" s="5" t="n">
        <v>0</v>
      </c>
    </row>
    <row r="84" spans="1:5">
      <c r="A84" s="4" t="s">
        <v>685</v>
      </c>
      <c r="B84" s="5" t="n">
        <v>0</v>
      </c>
      <c r="C84" s="5" t="n">
        <v>0</v>
      </c>
      <c r="E84" s="5" t="n">
        <v>0</v>
      </c>
    </row>
    <row r="85" spans="1:5">
      <c r="A85" s="4" t="s">
        <v>686</v>
      </c>
      <c r="B85" s="5" t="n">
        <v>0</v>
      </c>
      <c r="C85" s="5" t="n">
        <v>0</v>
      </c>
      <c r="E85" s="5" t="n">
        <v>0</v>
      </c>
    </row>
    <row r="86" spans="1:5">
      <c r="A86" s="4" t="s">
        <v>687</v>
      </c>
      <c r="B86" s="5" t="n">
        <v>0</v>
      </c>
      <c r="C86" s="5" t="n">
        <v>0</v>
      </c>
      <c r="E86" s="5" t="n">
        <v>0</v>
      </c>
    </row>
    <row r="87" spans="1:5">
      <c r="A87" s="4" t="s">
        <v>697</v>
      </c>
    </row>
    <row r="88" spans="1:5">
      <c r="A88" s="4" t="s">
        <v>678</v>
      </c>
      <c r="B88" s="5" t="n">
        <v>0</v>
      </c>
      <c r="C88" s="5" t="n">
        <v>1000</v>
      </c>
    </row>
    <row r="89" spans="1:5">
      <c r="A89" s="4" t="s">
        <v>679</v>
      </c>
      <c r="B89" s="5" t="n">
        <v>0</v>
      </c>
      <c r="C89" s="5" t="n">
        <v>1000</v>
      </c>
    </row>
    <row r="90" spans="1:5">
      <c r="A90" s="4" t="s">
        <v>680</v>
      </c>
      <c r="B90" s="5" t="n">
        <v>0</v>
      </c>
      <c r="C90" s="5" t="n">
        <v>0</v>
      </c>
    </row>
    <row r="91" spans="1:5">
      <c r="A91" s="4" t="s">
        <v>681</v>
      </c>
      <c r="B91" s="5" t="n">
        <v>0</v>
      </c>
      <c r="C91" s="5" t="n">
        <v>0</v>
      </c>
    </row>
    <row r="92" spans="1:5">
      <c r="A92" s="4" t="s">
        <v>682</v>
      </c>
      <c r="B92" s="5" t="n">
        <v>0</v>
      </c>
      <c r="C92" s="5" t="n">
        <v>0</v>
      </c>
    </row>
    <row r="93" spans="1:5">
      <c r="A93" s="4" t="s">
        <v>684</v>
      </c>
      <c r="B93" s="5" t="n">
        <v>285</v>
      </c>
      <c r="C93" s="5" t="n">
        <v>250</v>
      </c>
      <c r="E93" s="5" t="n">
        <v>285</v>
      </c>
    </row>
    <row r="94" spans="1:5">
      <c r="A94" s="4" t="s">
        <v>685</v>
      </c>
      <c r="B94" s="5" t="n">
        <v>7</v>
      </c>
      <c r="C94" s="5" t="n">
        <v>0</v>
      </c>
      <c r="E94" s="5" t="n">
        <v>0</v>
      </c>
    </row>
    <row r="95" spans="1:5">
      <c r="A95" s="4" t="s">
        <v>686</v>
      </c>
      <c r="B95" s="5" t="n">
        <v>0</v>
      </c>
      <c r="C95" s="5" t="n">
        <v>0</v>
      </c>
      <c r="E95" s="5" t="n">
        <v>187</v>
      </c>
    </row>
    <row r="96" spans="1:5">
      <c r="A96" s="4" t="s">
        <v>687</v>
      </c>
      <c r="B96" s="5" t="n">
        <v>0</v>
      </c>
      <c r="C96" s="5" t="n">
        <v>0</v>
      </c>
      <c r="E96" s="5" t="n">
        <v>0</v>
      </c>
    </row>
    <row r="97" spans="1:5">
      <c r="A97" s="4" t="s">
        <v>606</v>
      </c>
    </row>
    <row r="98" spans="1:5">
      <c r="A98" s="4" t="s">
        <v>682</v>
      </c>
      <c r="B98" s="5" t="n">
        <v>2338</v>
      </c>
      <c r="C98" s="5" t="n">
        <v>445</v>
      </c>
    </row>
    <row r="99" spans="1:5">
      <c r="A99" s="4" t="s">
        <v>683</v>
      </c>
      <c r="B99" s="5" t="n">
        <v>20711</v>
      </c>
      <c r="C99" s="5" t="n">
        <v>7144</v>
      </c>
    </row>
    <row r="100" spans="1:5">
      <c r="A100" s="4" t="s">
        <v>689</v>
      </c>
      <c r="B100" s="5" t="n">
        <v>21705</v>
      </c>
      <c r="C100" s="5" t="n">
        <v>9809</v>
      </c>
    </row>
    <row r="101" spans="1:5">
      <c r="A101" s="4" t="s">
        <v>690</v>
      </c>
      <c r="B101" s="5" t="n">
        <v>14383</v>
      </c>
      <c r="C101" s="5" t="n">
        <v>8003</v>
      </c>
      <c r="E101" s="5" t="n">
        <v>6577</v>
      </c>
    </row>
    <row r="102" spans="1:5">
      <c r="A102" s="4" t="s">
        <v>691</v>
      </c>
      <c r="B102" s="5" t="n">
        <v>502</v>
      </c>
      <c r="C102" s="5" t="n">
        <v>424</v>
      </c>
      <c r="E102" s="5" t="n">
        <v>252</v>
      </c>
    </row>
    <row r="103" spans="1:5">
      <c r="A103" s="4" t="s">
        <v>698</v>
      </c>
    </row>
    <row r="104" spans="1:5">
      <c r="A104" s="4" t="s">
        <v>678</v>
      </c>
      <c r="B104" s="5" t="n">
        <v>416</v>
      </c>
      <c r="C104" s="5" t="n">
        <v>276</v>
      </c>
    </row>
    <row r="105" spans="1:5">
      <c r="A105" s="4" t="s">
        <v>679</v>
      </c>
      <c r="B105" s="5" t="n">
        <v>509</v>
      </c>
      <c r="C105" s="5" t="n">
        <v>276</v>
      </c>
    </row>
    <row r="106" spans="1:5">
      <c r="A106" s="4" t="s">
        <v>680</v>
      </c>
      <c r="B106" s="5" t="n">
        <v>1521</v>
      </c>
      <c r="C106" s="5" t="n">
        <v>34</v>
      </c>
    </row>
    <row r="107" spans="1:5">
      <c r="A107" s="4" t="s">
        <v>681</v>
      </c>
      <c r="B107" s="5" t="n">
        <v>1909</v>
      </c>
      <c r="C107" s="5" t="n">
        <v>34</v>
      </c>
    </row>
    <row r="108" spans="1:5">
      <c r="A108" s="4" t="s">
        <v>682</v>
      </c>
      <c r="B108" s="5" t="n">
        <v>90</v>
      </c>
      <c r="C108" s="5" t="n">
        <v>0</v>
      </c>
    </row>
    <row r="109" spans="1:5">
      <c r="A109" s="4" t="s">
        <v>684</v>
      </c>
      <c r="B109" s="5" t="n">
        <v>369</v>
      </c>
      <c r="C109" s="5" t="n">
        <v>299</v>
      </c>
      <c r="E109" s="5" t="n">
        <v>0</v>
      </c>
    </row>
    <row r="110" spans="1:5">
      <c r="A110" s="4" t="s">
        <v>685</v>
      </c>
      <c r="B110" s="5" t="n">
        <v>20</v>
      </c>
      <c r="C110" s="5" t="n">
        <v>1</v>
      </c>
      <c r="E110" s="5" t="n">
        <v>0</v>
      </c>
    </row>
    <row r="111" spans="1:5">
      <c r="A111" s="4" t="s">
        <v>686</v>
      </c>
      <c r="B111" s="5" t="n">
        <v>616</v>
      </c>
      <c r="C111" s="5" t="n">
        <v>38</v>
      </c>
      <c r="E111" s="5" t="n">
        <v>0</v>
      </c>
    </row>
    <row r="112" spans="1:5">
      <c r="A112" s="4" t="s">
        <v>687</v>
      </c>
      <c r="B112" s="5" t="n">
        <v>42</v>
      </c>
      <c r="C112" s="5" t="n">
        <v>2</v>
      </c>
      <c r="E112" s="5" t="n">
        <v>0</v>
      </c>
    </row>
    <row r="113" spans="1:5">
      <c r="A113" s="4" t="s">
        <v>699</v>
      </c>
    </row>
    <row r="114" spans="1:5">
      <c r="A114" s="4" t="s">
        <v>678</v>
      </c>
      <c r="B114" s="5" t="n">
        <v>2334</v>
      </c>
      <c r="C114" s="5" t="n">
        <v>0</v>
      </c>
    </row>
    <row r="115" spans="1:5">
      <c r="A115" s="4" t="s">
        <v>679</v>
      </c>
      <c r="B115" s="5" t="n">
        <v>2476</v>
      </c>
      <c r="C115" s="5" t="n">
        <v>0</v>
      </c>
    </row>
    <row r="116" spans="1:5">
      <c r="A116" s="4" t="s">
        <v>680</v>
      </c>
      <c r="B116" s="5" t="n">
        <v>13948</v>
      </c>
      <c r="C116" s="5" t="n">
        <v>2118</v>
      </c>
    </row>
    <row r="117" spans="1:5">
      <c r="A117" s="4" t="s">
        <v>681</v>
      </c>
      <c r="B117" s="5" t="n">
        <v>13948</v>
      </c>
      <c r="C117" s="5" t="n">
        <v>2118</v>
      </c>
    </row>
    <row r="118" spans="1:5">
      <c r="A118" s="4" t="s">
        <v>682</v>
      </c>
      <c r="B118" s="5" t="n">
        <v>2236</v>
      </c>
      <c r="C118" s="5" t="n">
        <v>333</v>
      </c>
    </row>
    <row r="119" spans="1:5">
      <c r="A119" s="4" t="s">
        <v>684</v>
      </c>
      <c r="B119" s="5" t="n">
        <v>3110</v>
      </c>
      <c r="C119" s="5" t="n">
        <v>0</v>
      </c>
      <c r="E119" s="5" t="n">
        <v>0</v>
      </c>
    </row>
    <row r="120" spans="1:5">
      <c r="A120" s="4" t="s">
        <v>685</v>
      </c>
      <c r="B120" s="5" t="n">
        <v>67</v>
      </c>
      <c r="C120" s="5" t="n">
        <v>0</v>
      </c>
      <c r="E120" s="5" t="n">
        <v>0</v>
      </c>
    </row>
    <row r="121" spans="1:5">
      <c r="A121" s="4" t="s">
        <v>686</v>
      </c>
      <c r="B121" s="5" t="n">
        <v>7244</v>
      </c>
      <c r="C121" s="5" t="n">
        <v>1062</v>
      </c>
      <c r="E121" s="5" t="n">
        <v>0</v>
      </c>
    </row>
    <row r="122" spans="1:5">
      <c r="A122" s="4" t="s">
        <v>687</v>
      </c>
      <c r="B122" s="5" t="n">
        <v>147</v>
      </c>
      <c r="C122" s="5" t="n">
        <v>66</v>
      </c>
      <c r="E122" s="5" t="n">
        <v>0</v>
      </c>
    </row>
    <row r="123" spans="1:5">
      <c r="A123" s="4" t="s">
        <v>700</v>
      </c>
    </row>
    <row r="124" spans="1:5">
      <c r="A124" s="4" t="s">
        <v>678</v>
      </c>
      <c r="B124" s="5" t="n">
        <v>2072</v>
      </c>
      <c r="C124" s="5" t="n">
        <v>2682</v>
      </c>
    </row>
    <row r="125" spans="1:5">
      <c r="A125" s="4" t="s">
        <v>679</v>
      </c>
      <c r="B125" s="5" t="n">
        <v>2443</v>
      </c>
      <c r="C125" s="5" t="n">
        <v>5347</v>
      </c>
    </row>
    <row r="126" spans="1:5">
      <c r="A126" s="4" t="s">
        <v>680</v>
      </c>
      <c r="B126" s="5" t="n">
        <v>420</v>
      </c>
      <c r="C126" s="5" t="n">
        <v>2034</v>
      </c>
    </row>
    <row r="127" spans="1:5">
      <c r="A127" s="4" t="s">
        <v>681</v>
      </c>
      <c r="B127" s="5" t="n">
        <v>420</v>
      </c>
      <c r="C127" s="5" t="n">
        <v>2034</v>
      </c>
    </row>
    <row r="128" spans="1:5">
      <c r="A128" s="4" t="s">
        <v>682</v>
      </c>
      <c r="B128" s="5" t="n">
        <v>12</v>
      </c>
      <c r="C128" s="5" t="n">
        <v>112</v>
      </c>
    </row>
    <row r="129" spans="1:5">
      <c r="A129" s="4" t="s">
        <v>684</v>
      </c>
      <c r="B129" s="5" t="n">
        <v>2217</v>
      </c>
      <c r="C129" s="5" t="n">
        <v>3912</v>
      </c>
      <c r="E129" s="5" t="n">
        <v>3428</v>
      </c>
    </row>
    <row r="130" spans="1:5">
      <c r="A130" s="4" t="s">
        <v>685</v>
      </c>
      <c r="B130" s="5" t="n">
        <v>181</v>
      </c>
      <c r="C130" s="5" t="n">
        <v>253</v>
      </c>
      <c r="E130" s="5" t="n">
        <v>137</v>
      </c>
    </row>
    <row r="131" spans="1:5">
      <c r="A131" s="4" t="s">
        <v>686</v>
      </c>
      <c r="B131" s="5" t="n">
        <v>827</v>
      </c>
      <c r="C131" s="5" t="n">
        <v>2692</v>
      </c>
      <c r="E131" s="5" t="n">
        <v>3149</v>
      </c>
    </row>
    <row r="132" spans="1:5">
      <c r="A132" s="4" t="s">
        <v>687</v>
      </c>
      <c r="B132" s="6" t="n">
        <v>45</v>
      </c>
      <c r="C132" s="6" t="n">
        <v>102</v>
      </c>
      <c r="E132" s="6" t="n">
        <v>115</v>
      </c>
    </row>
    <row r="133" spans="1:5"/>
    <row r="134" spans="1:5">
      <c r="A134" s="4" t="s">
        <v>688</v>
      </c>
      <c r="B134" s="4" t="s">
        <v>701</v>
      </c>
    </row>
  </sheetData>
  <mergeCells count="5">
    <mergeCell ref="A1:A2"/>
    <mergeCell ref="B1:E1"/>
    <mergeCell ref="C2:D2"/>
    <mergeCell ref="A133:E133"/>
    <mergeCell ref="B134:E1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2</v>
      </c>
      <c r="B1" s="2" t="s">
        <v>2</v>
      </c>
      <c r="C1" s="2" t="s">
        <v>32</v>
      </c>
    </row>
    <row r="2" spans="1:4">
      <c r="A2" s="4" t="s">
        <v>683</v>
      </c>
      <c r="B2" s="6" t="n">
        <v>72114</v>
      </c>
      <c r="C2" s="6" t="n">
        <v>49878</v>
      </c>
    </row>
    <row r="3" spans="1:4">
      <c r="A3" s="4" t="s">
        <v>703</v>
      </c>
    </row>
    <row r="4" spans="1:4">
      <c r="A4" s="4" t="s">
        <v>683</v>
      </c>
      <c r="B4" s="5" t="n">
        <v>28655</v>
      </c>
      <c r="C4" s="5" t="n">
        <v>10935</v>
      </c>
    </row>
    <row r="5" spans="1:4">
      <c r="A5" s="4" t="s">
        <v>704</v>
      </c>
    </row>
    <row r="6" spans="1:4">
      <c r="A6" s="4" t="s">
        <v>683</v>
      </c>
      <c r="B6" s="5" t="n">
        <v>43405</v>
      </c>
      <c r="C6" s="5" t="n">
        <v>38943</v>
      </c>
    </row>
    <row r="7" spans="1:4">
      <c r="A7" s="4" t="s">
        <v>705</v>
      </c>
    </row>
    <row r="8" spans="1:4">
      <c r="A8" s="4" t="s">
        <v>683</v>
      </c>
      <c r="B8" s="5" t="n">
        <v>54</v>
      </c>
      <c r="C8" s="5" t="n">
        <v>0</v>
      </c>
    </row>
    <row r="9" spans="1:4">
      <c r="A9" s="4" t="s">
        <v>706</v>
      </c>
    </row>
    <row r="10" spans="1:4">
      <c r="A10" s="4" t="s">
        <v>683</v>
      </c>
      <c r="B10" s="5" t="n">
        <v>0</v>
      </c>
      <c r="C10" s="5" t="n">
        <v>0</v>
      </c>
    </row>
    <row r="11" spans="1:4">
      <c r="A11" s="4" t="s">
        <v>599</v>
      </c>
    </row>
    <row r="12" spans="1:4">
      <c r="A12" s="4" t="s">
        <v>683</v>
      </c>
      <c r="B12" s="5" t="n">
        <v>10484</v>
      </c>
      <c r="C12" s="5" t="n">
        <v>9782</v>
      </c>
    </row>
    <row r="13" spans="1:4">
      <c r="A13" s="4" t="s">
        <v>707</v>
      </c>
    </row>
    <row r="14" spans="1:4">
      <c r="A14" s="4" t="s">
        <v>683</v>
      </c>
      <c r="B14" s="5" t="n">
        <v>7133</v>
      </c>
      <c r="C14" s="5" t="n">
        <v>4361</v>
      </c>
    </row>
    <row r="15" spans="1:4">
      <c r="A15" s="4" t="s">
        <v>708</v>
      </c>
    </row>
    <row r="16" spans="1:4">
      <c r="A16" s="4" t="s">
        <v>683</v>
      </c>
      <c r="B16" s="5" t="n">
        <v>3351</v>
      </c>
      <c r="C16" s="5" t="n">
        <v>5421</v>
      </c>
    </row>
    <row r="17" spans="1:4">
      <c r="A17" s="4" t="s">
        <v>709</v>
      </c>
    </row>
    <row r="18" spans="1:4">
      <c r="A18" s="4" t="s">
        <v>683</v>
      </c>
      <c r="B18" s="5" t="n">
        <v>0</v>
      </c>
      <c r="C18" s="5" t="n">
        <v>0</v>
      </c>
    </row>
    <row r="19" spans="1:4">
      <c r="A19" s="4" t="s">
        <v>710</v>
      </c>
    </row>
    <row r="20" spans="1:4">
      <c r="A20" s="4" t="s">
        <v>683</v>
      </c>
      <c r="B20" s="5" t="n">
        <v>0</v>
      </c>
      <c r="C20" s="5" t="n">
        <v>0</v>
      </c>
    </row>
    <row r="21" spans="1:4">
      <c r="A21" s="4" t="s">
        <v>608</v>
      </c>
    </row>
    <row r="22" spans="1:4">
      <c r="A22" s="4" t="s">
        <v>683</v>
      </c>
      <c r="B22" s="5" t="n">
        <v>7430</v>
      </c>
      <c r="C22" s="5" t="n">
        <v>5633</v>
      </c>
    </row>
    <row r="23" spans="1:4">
      <c r="A23" s="4" t="s">
        <v>711</v>
      </c>
    </row>
    <row r="24" spans="1:4">
      <c r="A24" s="4" t="s">
        <v>683</v>
      </c>
      <c r="B24" s="5" t="n">
        <v>2941</v>
      </c>
      <c r="C24" s="5" t="n">
        <v>1821</v>
      </c>
    </row>
    <row r="25" spans="1:4">
      <c r="A25" s="4" t="s">
        <v>712</v>
      </c>
    </row>
    <row r="26" spans="1:4">
      <c r="A26" s="4" t="s">
        <v>683</v>
      </c>
      <c r="B26" s="5" t="n">
        <v>4489</v>
      </c>
      <c r="C26" s="5" t="n">
        <v>3812</v>
      </c>
    </row>
    <row r="27" spans="1:4">
      <c r="A27" s="4" t="s">
        <v>713</v>
      </c>
    </row>
    <row r="28" spans="1:4">
      <c r="A28" s="4" t="s">
        <v>683</v>
      </c>
      <c r="B28" s="5" t="n">
        <v>0</v>
      </c>
      <c r="C28" s="5" t="n">
        <v>0</v>
      </c>
    </row>
    <row r="29" spans="1:4">
      <c r="A29" s="4" t="s">
        <v>714</v>
      </c>
    </row>
    <row r="30" spans="1:4">
      <c r="A30" s="4" t="s">
        <v>683</v>
      </c>
      <c r="B30" s="5" t="n">
        <v>0</v>
      </c>
      <c r="C30" s="5" t="n">
        <v>0</v>
      </c>
    </row>
    <row r="31" spans="1:4">
      <c r="A31" s="4" t="s">
        <v>610</v>
      </c>
    </row>
    <row r="32" spans="1:4">
      <c r="A32" s="4" t="s">
        <v>683</v>
      </c>
      <c r="B32" s="5" t="n">
        <v>11206</v>
      </c>
      <c r="C32" s="5" t="n">
        <v>14077</v>
      </c>
    </row>
    <row r="33" spans="1:4">
      <c r="A33" s="4" t="s">
        <v>715</v>
      </c>
    </row>
    <row r="34" spans="1:4">
      <c r="A34" s="4" t="s">
        <v>683</v>
      </c>
      <c r="B34" s="5" t="n">
        <v>4197</v>
      </c>
      <c r="C34" s="5" t="n">
        <v>3087</v>
      </c>
    </row>
    <row r="35" spans="1:4">
      <c r="A35" s="4" t="s">
        <v>716</v>
      </c>
    </row>
    <row r="36" spans="1:4">
      <c r="A36" s="4" t="s">
        <v>683</v>
      </c>
      <c r="B36" s="5" t="n">
        <v>7009</v>
      </c>
      <c r="C36" s="5" t="n">
        <v>10990</v>
      </c>
    </row>
    <row r="37" spans="1:4">
      <c r="A37" s="4" t="s">
        <v>717</v>
      </c>
    </row>
    <row r="38" spans="1:4">
      <c r="A38" s="4" t="s">
        <v>683</v>
      </c>
      <c r="B38" s="5" t="n">
        <v>0</v>
      </c>
      <c r="C38" s="5" t="n">
        <v>0</v>
      </c>
    </row>
    <row r="39" spans="1:4">
      <c r="A39" s="4" t="s">
        <v>718</v>
      </c>
    </row>
    <row r="40" spans="1:4">
      <c r="A40" s="4" t="s">
        <v>683</v>
      </c>
      <c r="B40" s="5" t="n">
        <v>0</v>
      </c>
      <c r="C40" s="5" t="n">
        <v>0</v>
      </c>
    </row>
    <row r="41" spans="1:4">
      <c r="A41" s="4" t="s">
        <v>612</v>
      </c>
    </row>
    <row r="42" spans="1:4">
      <c r="A42" s="4" t="s">
        <v>683</v>
      </c>
      <c r="B42" s="5" t="n">
        <v>10604</v>
      </c>
    </row>
    <row r="43" spans="1:4">
      <c r="A43" s="4" t="s">
        <v>719</v>
      </c>
    </row>
    <row r="44" spans="1:4">
      <c r="A44" s="4" t="s">
        <v>683</v>
      </c>
      <c r="B44" s="5" t="n">
        <v>1205</v>
      </c>
    </row>
    <row r="45" spans="1:4">
      <c r="A45" s="4" t="s">
        <v>720</v>
      </c>
    </row>
    <row r="46" spans="1:4">
      <c r="A46" s="4" t="s">
        <v>683</v>
      </c>
      <c r="B46" s="5" t="n">
        <v>9399</v>
      </c>
    </row>
    <row r="47" spans="1:4">
      <c r="A47" s="4" t="s">
        <v>721</v>
      </c>
    </row>
    <row r="48" spans="1:4">
      <c r="A48" s="4" t="s">
        <v>683</v>
      </c>
      <c r="B48" s="5" t="n">
        <v>0</v>
      </c>
    </row>
    <row r="49" spans="1:4">
      <c r="A49" s="4" t="s">
        <v>722</v>
      </c>
    </row>
    <row r="50" spans="1:4">
      <c r="A50" s="4" t="s">
        <v>683</v>
      </c>
      <c r="B50" s="5" t="n">
        <v>0</v>
      </c>
    </row>
    <row r="51" spans="1:4">
      <c r="A51" s="4" t="s">
        <v>575</v>
      </c>
    </row>
    <row r="52" spans="1:4">
      <c r="A52" s="4" t="s">
        <v>683</v>
      </c>
      <c r="C52" s="5" t="n">
        <v>13692</v>
      </c>
    </row>
    <row r="53" spans="1:4">
      <c r="A53" s="4" t="s">
        <v>723</v>
      </c>
    </row>
    <row r="54" spans="1:4">
      <c r="A54" s="4" t="s">
        <v>683</v>
      </c>
      <c r="C54" s="5" t="n">
        <v>1437</v>
      </c>
    </row>
    <row r="55" spans="1:4">
      <c r="A55" s="4" t="s">
        <v>724</v>
      </c>
    </row>
    <row r="56" spans="1:4">
      <c r="A56" s="4" t="s">
        <v>683</v>
      </c>
      <c r="C56" s="5" t="n">
        <v>12255</v>
      </c>
    </row>
    <row r="57" spans="1:4">
      <c r="A57" s="4" t="s">
        <v>725</v>
      </c>
    </row>
    <row r="58" spans="1:4">
      <c r="A58" s="4" t="s">
        <v>683</v>
      </c>
      <c r="C58" s="5" t="n">
        <v>0</v>
      </c>
    </row>
    <row r="59" spans="1:4">
      <c r="A59" s="4" t="s">
        <v>726</v>
      </c>
    </row>
    <row r="60" spans="1:4">
      <c r="A60" s="4" t="s">
        <v>683</v>
      </c>
      <c r="C60" s="5" t="n">
        <v>0</v>
      </c>
    </row>
    <row r="61" spans="1:4">
      <c r="A61" s="4" t="s">
        <v>626</v>
      </c>
    </row>
    <row r="62" spans="1:4">
      <c r="A62" s="4" t="s">
        <v>683</v>
      </c>
      <c r="B62" s="5" t="n">
        <v>0</v>
      </c>
      <c r="C62" s="5" t="n">
        <v>0</v>
      </c>
    </row>
    <row r="63" spans="1:4">
      <c r="A63" s="4" t="s">
        <v>727</v>
      </c>
    </row>
    <row r="64" spans="1:4">
      <c r="A64" s="4" t="s">
        <v>683</v>
      </c>
      <c r="B64" s="5" t="n">
        <v>0</v>
      </c>
      <c r="C64" s="5" t="n">
        <v>0</v>
      </c>
    </row>
    <row r="65" spans="1:4">
      <c r="A65" s="4" t="s">
        <v>728</v>
      </c>
    </row>
    <row r="66" spans="1:4">
      <c r="A66" s="4" t="s">
        <v>683</v>
      </c>
      <c r="B66" s="5" t="n">
        <v>0</v>
      </c>
      <c r="C66" s="5" t="n">
        <v>0</v>
      </c>
    </row>
    <row r="67" spans="1:4">
      <c r="A67" s="4" t="s">
        <v>729</v>
      </c>
    </row>
    <row r="68" spans="1:4">
      <c r="A68" s="4" t="s">
        <v>683</v>
      </c>
      <c r="B68" s="5" t="n">
        <v>0</v>
      </c>
      <c r="C68" s="5" t="n">
        <v>0</v>
      </c>
    </row>
    <row r="69" spans="1:4">
      <c r="A69" s="4" t="s">
        <v>730</v>
      </c>
    </row>
    <row r="70" spans="1:4">
      <c r="A70" s="4" t="s">
        <v>683</v>
      </c>
      <c r="B70" s="5" t="n">
        <v>0</v>
      </c>
      <c r="C70" s="5" t="n">
        <v>0</v>
      </c>
    </row>
    <row r="71" spans="1:4">
      <c r="A71" s="4" t="s">
        <v>614</v>
      </c>
    </row>
    <row r="72" spans="1:4">
      <c r="A72" s="4" t="s">
        <v>683</v>
      </c>
      <c r="B72" s="5" t="n">
        <v>0</v>
      </c>
      <c r="C72" s="5" t="n">
        <v>1000</v>
      </c>
    </row>
    <row r="73" spans="1:4">
      <c r="A73" s="4" t="s">
        <v>731</v>
      </c>
    </row>
    <row r="74" spans="1:4">
      <c r="A74" s="4" t="s">
        <v>683</v>
      </c>
      <c r="B74" s="5" t="n">
        <v>0</v>
      </c>
      <c r="C74" s="5" t="n">
        <v>0</v>
      </c>
    </row>
    <row r="75" spans="1:4">
      <c r="A75" s="4" t="s">
        <v>732</v>
      </c>
    </row>
    <row r="76" spans="1:4">
      <c r="A76" s="4" t="s">
        <v>683</v>
      </c>
      <c r="B76" s="5" t="n">
        <v>0</v>
      </c>
      <c r="C76" s="5" t="n">
        <v>1000</v>
      </c>
    </row>
    <row r="77" spans="1:4">
      <c r="A77" s="4" t="s">
        <v>733</v>
      </c>
    </row>
    <row r="78" spans="1:4">
      <c r="A78" s="4" t="s">
        <v>683</v>
      </c>
      <c r="B78" s="5" t="n">
        <v>0</v>
      </c>
      <c r="C78" s="5" t="n">
        <v>0</v>
      </c>
    </row>
    <row r="79" spans="1:4">
      <c r="A79" s="4" t="s">
        <v>734</v>
      </c>
    </row>
    <row r="80" spans="1:4">
      <c r="A80" s="4" t="s">
        <v>683</v>
      </c>
      <c r="B80" s="5" t="n">
        <v>0</v>
      </c>
      <c r="C80" s="5" t="n">
        <v>0</v>
      </c>
    </row>
    <row r="81" spans="1:4">
      <c r="A81" s="4" t="s">
        <v>627</v>
      </c>
    </row>
    <row r="82" spans="1:4">
      <c r="A82" s="4" t="s">
        <v>683</v>
      </c>
      <c r="B82" s="5" t="n">
        <v>976</v>
      </c>
      <c r="C82" s="5" t="n">
        <v>453</v>
      </c>
      <c r="D82" s="4" t="s">
        <v>688</v>
      </c>
    </row>
    <row r="83" spans="1:4">
      <c r="A83" s="4" t="s">
        <v>735</v>
      </c>
    </row>
    <row r="84" spans="1:4">
      <c r="A84" s="4" t="s">
        <v>683</v>
      </c>
      <c r="B84" s="5" t="n">
        <v>540</v>
      </c>
      <c r="C84" s="5" t="n">
        <v>229</v>
      </c>
      <c r="D84" s="4" t="s">
        <v>688</v>
      </c>
    </row>
    <row r="85" spans="1:4">
      <c r="A85" s="4" t="s">
        <v>736</v>
      </c>
    </row>
    <row r="86" spans="1:4">
      <c r="A86" s="4" t="s">
        <v>683</v>
      </c>
      <c r="B86" s="5" t="n">
        <v>436</v>
      </c>
      <c r="C86" s="5" t="n">
        <v>224</v>
      </c>
      <c r="D86" s="4" t="s">
        <v>688</v>
      </c>
    </row>
    <row r="87" spans="1:4">
      <c r="A87" s="4" t="s">
        <v>737</v>
      </c>
    </row>
    <row r="88" spans="1:4">
      <c r="A88" s="4" t="s">
        <v>683</v>
      </c>
      <c r="B88" s="5" t="n">
        <v>0</v>
      </c>
      <c r="C88" s="5" t="n">
        <v>0</v>
      </c>
      <c r="D88" s="4" t="s">
        <v>688</v>
      </c>
    </row>
    <row r="89" spans="1:4">
      <c r="A89" s="4" t="s">
        <v>738</v>
      </c>
    </row>
    <row r="90" spans="1:4">
      <c r="A90" s="4" t="s">
        <v>683</v>
      </c>
      <c r="B90" s="5" t="n">
        <v>0</v>
      </c>
      <c r="C90" s="5" t="n">
        <v>0</v>
      </c>
      <c r="D90" s="4" t="s">
        <v>688</v>
      </c>
    </row>
    <row r="91" spans="1:4">
      <c r="A91" s="4" t="s">
        <v>628</v>
      </c>
    </row>
    <row r="92" spans="1:4">
      <c r="A92" s="4" t="s">
        <v>683</v>
      </c>
      <c r="B92" s="5" t="n">
        <v>18997</v>
      </c>
      <c r="C92" s="5" t="n">
        <v>2118</v>
      </c>
    </row>
    <row r="93" spans="1:4">
      <c r="A93" s="4" t="s">
        <v>739</v>
      </c>
    </row>
    <row r="94" spans="1:4">
      <c r="A94" s="4" t="s">
        <v>683</v>
      </c>
      <c r="B94" s="5" t="n">
        <v>2715</v>
      </c>
      <c r="C94" s="5" t="n">
        <v>0</v>
      </c>
    </row>
    <row r="95" spans="1:4">
      <c r="A95" s="4" t="s">
        <v>740</v>
      </c>
    </row>
    <row r="96" spans="1:4">
      <c r="A96" s="4" t="s">
        <v>683</v>
      </c>
      <c r="B96" s="5" t="n">
        <v>16228</v>
      </c>
      <c r="C96" s="5" t="n">
        <v>2118</v>
      </c>
    </row>
    <row r="97" spans="1:4">
      <c r="A97" s="4" t="s">
        <v>741</v>
      </c>
    </row>
    <row r="98" spans="1:4">
      <c r="A98" s="4" t="s">
        <v>683</v>
      </c>
      <c r="B98" s="5" t="n">
        <v>54</v>
      </c>
      <c r="C98" s="5" t="n">
        <v>0</v>
      </c>
    </row>
    <row r="99" spans="1:4">
      <c r="A99" s="4" t="s">
        <v>742</v>
      </c>
    </row>
    <row r="100" spans="1:4">
      <c r="A100" s="4" t="s">
        <v>683</v>
      </c>
      <c r="B100" s="5" t="n">
        <v>0</v>
      </c>
      <c r="C100" s="6" t="n">
        <v>0</v>
      </c>
    </row>
    <row r="101" spans="1:4">
      <c r="A101" s="4" t="s">
        <v>615</v>
      </c>
    </row>
    <row r="102" spans="1:4">
      <c r="A102" s="4" t="s">
        <v>683</v>
      </c>
      <c r="B102" s="5" t="n">
        <v>12417</v>
      </c>
    </row>
    <row r="103" spans="1:4">
      <c r="A103" s="4" t="s">
        <v>743</v>
      </c>
    </row>
    <row r="104" spans="1:4">
      <c r="A104" s="4" t="s">
        <v>683</v>
      </c>
      <c r="B104" s="5" t="n">
        <v>9924</v>
      </c>
    </row>
    <row r="105" spans="1:4">
      <c r="A105" s="4" t="s">
        <v>744</v>
      </c>
    </row>
    <row r="106" spans="1:4">
      <c r="A106" s="4" t="s">
        <v>683</v>
      </c>
      <c r="B106" s="5" t="n">
        <v>2493</v>
      </c>
    </row>
    <row r="107" spans="1:4">
      <c r="A107" s="4" t="s">
        <v>745</v>
      </c>
    </row>
    <row r="108" spans="1:4">
      <c r="A108" s="4" t="s">
        <v>683</v>
      </c>
      <c r="B108" s="5" t="n">
        <v>0</v>
      </c>
    </row>
    <row r="109" spans="1:4">
      <c r="A109" s="4" t="s">
        <v>746</v>
      </c>
    </row>
    <row r="110" spans="1:4">
      <c r="A110" s="4" t="s">
        <v>683</v>
      </c>
      <c r="B110" s="6" t="n">
        <v>0</v>
      </c>
    </row>
    <row r="111" spans="1:4"/>
    <row r="112" spans="1:4">
      <c r="A112" s="4" t="s">
        <v>688</v>
      </c>
      <c r="B112" s="4" t="s">
        <v>701</v>
      </c>
    </row>
  </sheetData>
  <mergeCells count="3">
    <mergeCell ref="C1:D1"/>
    <mergeCell ref="A111:D111"/>
    <mergeCell ref="B112:D1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7</v>
      </c>
      <c r="B1" s="2" t="s">
        <v>1</v>
      </c>
    </row>
    <row r="2" spans="1:3">
      <c r="B2" s="2" t="s">
        <v>551</v>
      </c>
      <c r="C2" s="2" t="s">
        <v>552</v>
      </c>
    </row>
    <row r="3" spans="1:3">
      <c r="A3" s="4" t="s">
        <v>627</v>
      </c>
    </row>
    <row r="4" spans="1:3">
      <c r="A4" s="4" t="s">
        <v>748</v>
      </c>
      <c r="B4" s="5" t="n">
        <v>6</v>
      </c>
      <c r="C4" s="5" t="n">
        <v>5</v>
      </c>
    </row>
    <row r="5" spans="1:3">
      <c r="A5" s="4" t="s">
        <v>749</v>
      </c>
      <c r="B5" s="8" t="n">
        <v>3.5</v>
      </c>
      <c r="C5" s="8" t="n">
        <v>4.2</v>
      </c>
    </row>
    <row r="6" spans="1:3">
      <c r="A6" s="4" t="s">
        <v>750</v>
      </c>
      <c r="B6" s="8" t="n">
        <v>0.3</v>
      </c>
    </row>
    <row r="7" spans="1:3">
      <c r="A7" s="4" t="s">
        <v>608</v>
      </c>
    </row>
    <row r="8" spans="1:3">
      <c r="A8" s="4" t="s">
        <v>748</v>
      </c>
      <c r="C8" s="5" t="n">
        <v>1</v>
      </c>
    </row>
    <row r="9" spans="1:3">
      <c r="A9" s="4" t="s">
        <v>749</v>
      </c>
      <c r="C9" s="8" t="n">
        <v>3.1</v>
      </c>
    </row>
    <row r="10" spans="1:3">
      <c r="A10" s="4" t="s">
        <v>751</v>
      </c>
    </row>
    <row r="11" spans="1:3">
      <c r="A11" s="4" t="s">
        <v>750</v>
      </c>
      <c r="C11" s="8" t="n">
        <v>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2</v>
      </c>
      <c r="B1" s="2" t="s">
        <v>1</v>
      </c>
    </row>
    <row r="2" spans="1:4">
      <c r="B2" s="2" t="s">
        <v>551</v>
      </c>
      <c r="C2" s="2" t="s">
        <v>552</v>
      </c>
      <c r="D2" s="2" t="s">
        <v>553</v>
      </c>
    </row>
    <row r="3" spans="1:4">
      <c r="A3" s="4" t="s">
        <v>753</v>
      </c>
      <c r="B3" s="5" t="n">
        <v>26</v>
      </c>
      <c r="C3" s="5" t="n">
        <v>23</v>
      </c>
      <c r="D3" s="5" t="n">
        <v>34</v>
      </c>
    </row>
    <row r="4" spans="1:4">
      <c r="A4" s="4" t="s">
        <v>754</v>
      </c>
      <c r="B4" s="6" t="n">
        <v>7965</v>
      </c>
      <c r="C4" s="6" t="n">
        <v>8986</v>
      </c>
      <c r="D4" s="6" t="n">
        <v>15857</v>
      </c>
    </row>
    <row r="5" spans="1:4">
      <c r="A5" s="4" t="s">
        <v>755</v>
      </c>
      <c r="B5" s="5" t="n">
        <v>48</v>
      </c>
      <c r="C5" s="5" t="n">
        <v>134</v>
      </c>
      <c r="D5" s="5" t="n">
        <v>357</v>
      </c>
    </row>
    <row r="6" spans="1:4">
      <c r="A6" s="4" t="s">
        <v>756</v>
      </c>
      <c r="B6" s="6" t="n">
        <v>265</v>
      </c>
      <c r="C6" s="6" t="n">
        <v>69</v>
      </c>
      <c r="D6" s="6" t="n">
        <v>67</v>
      </c>
    </row>
    <row r="7" spans="1:4">
      <c r="A7" s="4" t="s">
        <v>599</v>
      </c>
    </row>
    <row r="8" spans="1:4">
      <c r="A8" s="4" t="s">
        <v>753</v>
      </c>
      <c r="B8" s="5" t="n">
        <v>9</v>
      </c>
      <c r="C8" s="5" t="n">
        <v>9</v>
      </c>
      <c r="D8" s="5" t="n">
        <v>12</v>
      </c>
    </row>
    <row r="9" spans="1:4">
      <c r="A9" s="4" t="s">
        <v>754</v>
      </c>
      <c r="B9" s="6" t="n">
        <v>2680</v>
      </c>
      <c r="C9" s="6" t="n">
        <v>3540</v>
      </c>
      <c r="D9" s="6" t="n">
        <v>5759</v>
      </c>
    </row>
    <row r="10" spans="1:4">
      <c r="A10" s="4" t="s">
        <v>755</v>
      </c>
      <c r="B10" s="5" t="n">
        <v>1</v>
      </c>
      <c r="C10" s="5" t="n">
        <v>134</v>
      </c>
      <c r="D10" s="5" t="n">
        <v>-80</v>
      </c>
    </row>
    <row r="11" spans="1:4">
      <c r="A11" s="4" t="s">
        <v>756</v>
      </c>
      <c r="B11" s="6" t="n">
        <v>3</v>
      </c>
      <c r="C11" s="6" t="n">
        <v>-1</v>
      </c>
      <c r="D11" s="6" t="n">
        <v>9</v>
      </c>
    </row>
    <row r="12" spans="1:4">
      <c r="A12" s="4" t="s">
        <v>608</v>
      </c>
    </row>
    <row r="13" spans="1:4">
      <c r="A13" s="4" t="s">
        <v>753</v>
      </c>
      <c r="B13" s="5" t="n">
        <v>2</v>
      </c>
      <c r="C13" s="5" t="n">
        <v>4</v>
      </c>
      <c r="D13" s="5" t="n">
        <v>6</v>
      </c>
    </row>
    <row r="14" spans="1:4">
      <c r="A14" s="4" t="s">
        <v>754</v>
      </c>
      <c r="B14" s="6" t="n">
        <v>192</v>
      </c>
      <c r="C14" s="6" t="n">
        <v>2615</v>
      </c>
      <c r="D14" s="6" t="n">
        <v>4635</v>
      </c>
    </row>
    <row r="15" spans="1:4">
      <c r="A15" s="4" t="s">
        <v>755</v>
      </c>
      <c r="B15" s="5" t="n">
        <v>0</v>
      </c>
      <c r="C15" s="5" t="n">
        <v>0</v>
      </c>
      <c r="D15" s="5" t="n">
        <v>295</v>
      </c>
    </row>
    <row r="16" spans="1:4">
      <c r="A16" s="4" t="s">
        <v>756</v>
      </c>
      <c r="B16" s="6" t="n">
        <v>0</v>
      </c>
      <c r="C16" s="6" t="n">
        <v>13</v>
      </c>
      <c r="D16" s="6" t="n">
        <v>8</v>
      </c>
    </row>
    <row r="17" spans="1:4">
      <c r="A17" s="4" t="s">
        <v>610</v>
      </c>
    </row>
    <row r="18" spans="1:4">
      <c r="A18" s="4" t="s">
        <v>753</v>
      </c>
      <c r="B18" s="5" t="n">
        <v>15</v>
      </c>
      <c r="C18" s="5" t="n">
        <v>10</v>
      </c>
      <c r="D18" s="5" t="n">
        <v>14</v>
      </c>
    </row>
    <row r="19" spans="1:4">
      <c r="A19" s="4" t="s">
        <v>754</v>
      </c>
      <c r="B19" s="6" t="n">
        <v>5093</v>
      </c>
      <c r="C19" s="6" t="n">
        <v>2831</v>
      </c>
      <c r="D19" s="6" t="n">
        <v>5399</v>
      </c>
    </row>
    <row r="20" spans="1:4">
      <c r="A20" s="4" t="s">
        <v>755</v>
      </c>
      <c r="B20" s="5" t="n">
        <v>47</v>
      </c>
      <c r="C20" s="5" t="n">
        <v>0</v>
      </c>
      <c r="D20" s="5" t="n">
        <v>122</v>
      </c>
    </row>
    <row r="21" spans="1:4">
      <c r="A21" s="4" t="s">
        <v>756</v>
      </c>
      <c r="B21" s="6" t="n">
        <v>262</v>
      </c>
      <c r="C21" s="6" t="n">
        <v>57</v>
      </c>
      <c r="D21" s="6" t="n">
        <v>50</v>
      </c>
    </row>
    <row r="22" spans="1:4">
      <c r="A22" s="4" t="s">
        <v>615</v>
      </c>
    </row>
    <row r="23" spans="1:4">
      <c r="A23" s="4" t="s">
        <v>753</v>
      </c>
      <c r="D23" s="5" t="n">
        <v>2</v>
      </c>
    </row>
    <row r="24" spans="1:4">
      <c r="A24" s="4" t="s">
        <v>754</v>
      </c>
      <c r="D24" s="6" t="n">
        <v>64</v>
      </c>
    </row>
    <row r="25" spans="1:4">
      <c r="A25" s="4" t="s">
        <v>755</v>
      </c>
      <c r="D25" s="5" t="n">
        <v>20</v>
      </c>
    </row>
    <row r="26" spans="1:4">
      <c r="A26" s="4" t="s">
        <v>756</v>
      </c>
      <c r="D26" s="4" t="s">
        <v>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7</v>
      </c>
      <c r="B1" s="2" t="s">
        <v>2</v>
      </c>
      <c r="C1" s="2" t="s">
        <v>32</v>
      </c>
    </row>
    <row r="2" spans="1:3">
      <c r="A2" s="4" t="s">
        <v>758</v>
      </c>
    </row>
    <row r="3" spans="1:3">
      <c r="A3" s="4" t="s">
        <v>759</v>
      </c>
      <c r="B3" s="6" t="n">
        <v>500</v>
      </c>
      <c r="C3" s="6" t="n">
        <v>100</v>
      </c>
    </row>
    <row r="4" spans="1:3">
      <c r="A4" s="4" t="s">
        <v>760</v>
      </c>
    </row>
    <row r="5" spans="1:3">
      <c r="A5" s="4" t="s">
        <v>759</v>
      </c>
      <c r="B5" s="5" t="n">
        <v>0</v>
      </c>
    </row>
    <row r="6" spans="1:3">
      <c r="A6" s="4" t="s">
        <v>761</v>
      </c>
      <c r="B6" s="6" t="n">
        <v>11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8</v>
      </c>
    </row>
    <row r="3" spans="1:4">
      <c r="A3" s="4" t="s">
        <v>763</v>
      </c>
      <c r="B3" s="6" t="n">
        <v>4932</v>
      </c>
      <c r="C3" s="6" t="n">
        <v>6326</v>
      </c>
      <c r="D3" s="6" t="n">
        <v>2985</v>
      </c>
    </row>
    <row r="4" spans="1:4">
      <c r="A4" s="4" t="s">
        <v>764</v>
      </c>
      <c r="B4" s="5" t="n">
        <v>639</v>
      </c>
      <c r="C4" s="5" t="n">
        <v>1667</v>
      </c>
      <c r="D4" s="5" t="n">
        <v>7112</v>
      </c>
    </row>
    <row r="5" spans="1:4">
      <c r="A5" s="4" t="s">
        <v>765</v>
      </c>
      <c r="B5" s="5" t="n">
        <v>-1763</v>
      </c>
      <c r="C5" s="5" t="n">
        <v>-896</v>
      </c>
      <c r="D5" s="5" t="n">
        <v>-5</v>
      </c>
    </row>
    <row r="6" spans="1:4">
      <c r="A6" s="4" t="s">
        <v>766</v>
      </c>
      <c r="B6" s="5" t="n">
        <v>-3275</v>
      </c>
      <c r="C6" s="5" t="n">
        <v>-2165</v>
      </c>
      <c r="D6" s="5" t="n">
        <v>-3766</v>
      </c>
    </row>
    <row r="7" spans="1:4">
      <c r="A7" s="4" t="s">
        <v>767</v>
      </c>
      <c r="B7" s="6" t="n">
        <v>533</v>
      </c>
      <c r="C7" s="6" t="n">
        <v>4932</v>
      </c>
      <c r="D7" s="6" t="n">
        <v>63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75"/>
    <col customWidth="1" max="3" min="3" width="52"/>
    <col customWidth="1" max="4" min="4" width="80"/>
    <col customWidth="1" max="5" min="5" width="72"/>
    <col customWidth="1" max="6" min="6" width="22"/>
    <col customWidth="1" max="7" min="7" width="36"/>
    <col customWidth="1" max="8" min="8" width="24"/>
    <col customWidth="1" max="9" min="9" width="27"/>
    <col customWidth="1" max="10" min="10" width="37"/>
    <col customWidth="1" max="11" min="11" width="11"/>
  </cols>
  <sheetData>
    <row r="1" spans="1:11">
      <c r="A1" s="1" t="s">
        <v>147</v>
      </c>
      <c r="B1" s="2" t="s">
        <v>148</v>
      </c>
      <c r="C1" s="2" t="s">
        <v>149</v>
      </c>
      <c r="D1" s="2" t="s">
        <v>150</v>
      </c>
      <c r="E1" s="2" t="s">
        <v>151</v>
      </c>
      <c r="F1" s="2" t="s">
        <v>152</v>
      </c>
      <c r="G1" s="2" t="s">
        <v>153</v>
      </c>
      <c r="H1" s="2" t="s">
        <v>154</v>
      </c>
      <c r="I1" s="2" t="s">
        <v>155</v>
      </c>
      <c r="J1" s="2" t="s">
        <v>156</v>
      </c>
      <c r="K1" s="2" t="s">
        <v>157</v>
      </c>
    </row>
    <row r="2" spans="1:11">
      <c r="A2" s="4" t="s">
        <v>158</v>
      </c>
      <c r="F2" s="6" t="n">
        <v>315</v>
      </c>
      <c r="G2" s="6" t="n">
        <v>201902</v>
      </c>
      <c r="H2" s="6" t="n">
        <v>-22053</v>
      </c>
      <c r="I2" s="6" t="n">
        <v>263743</v>
      </c>
      <c r="J2" s="6" t="n">
        <v>-11375</v>
      </c>
      <c r="K2" s="6" t="n">
        <v>432532</v>
      </c>
    </row>
    <row r="3" spans="1:11">
      <c r="A3" s="4" t="s">
        <v>129</v>
      </c>
      <c r="I3" s="5" t="n">
        <v>44239</v>
      </c>
      <c r="K3" s="5" t="n">
        <v>44239</v>
      </c>
    </row>
    <row r="4" spans="1:11">
      <c r="A4" s="4" t="s">
        <v>159</v>
      </c>
      <c r="G4" s="5" t="n">
        <v>2075</v>
      </c>
      <c r="K4" s="5" t="n">
        <v>2075</v>
      </c>
    </row>
    <row r="5" spans="1:11">
      <c r="A5" s="4" t="s">
        <v>160</v>
      </c>
      <c r="G5" s="5" t="n">
        <v>-2775</v>
      </c>
      <c r="H5" s="5" t="n">
        <v>3205</v>
      </c>
      <c r="I5" s="5" t="n">
        <v>-430</v>
      </c>
      <c r="K5" s="4" t="s">
        <v>63</v>
      </c>
    </row>
    <row r="6" spans="1:11">
      <c r="A6" s="4" t="s">
        <v>161</v>
      </c>
      <c r="G6" s="5" t="n">
        <v>143</v>
      </c>
      <c r="H6" s="5" t="n">
        <v>499</v>
      </c>
      <c r="I6" s="5" t="n">
        <v>-77</v>
      </c>
      <c r="K6" s="5" t="n">
        <v>565</v>
      </c>
    </row>
    <row r="7" spans="1:11">
      <c r="A7" s="4" t="s">
        <v>162</v>
      </c>
      <c r="G7" s="5" t="n">
        <v>4246</v>
      </c>
      <c r="K7" s="5" t="n">
        <v>4246</v>
      </c>
    </row>
    <row r="8" spans="1:11">
      <c r="A8" s="4" t="s">
        <v>163</v>
      </c>
      <c r="G8" s="5" t="n">
        <v>846</v>
      </c>
      <c r="K8" s="5" t="n">
        <v>846</v>
      </c>
    </row>
    <row r="9" spans="1:11">
      <c r="A9" s="4" t="s">
        <v>164</v>
      </c>
      <c r="B9" s="6" t="n">
        <v>-17644</v>
      </c>
      <c r="C9" s="6" t="n">
        <v>-17644</v>
      </c>
      <c r="D9" s="6" t="n">
        <v>-1228</v>
      </c>
      <c r="E9" s="6" t="n">
        <v>-1228</v>
      </c>
    </row>
    <row r="10" spans="1:11">
      <c r="A10" s="4" t="s">
        <v>165</v>
      </c>
      <c r="I10" s="5" t="n">
        <v>-17852</v>
      </c>
      <c r="K10" s="5" t="n">
        <v>-17852</v>
      </c>
    </row>
    <row r="11" spans="1:11">
      <c r="A11" s="4" t="s">
        <v>166</v>
      </c>
      <c r="J11" s="5" t="n">
        <v>8468</v>
      </c>
      <c r="K11" s="5" t="n">
        <v>8468</v>
      </c>
    </row>
    <row r="12" spans="1:11">
      <c r="A12" s="4" t="s">
        <v>167</v>
      </c>
      <c r="F12" s="5" t="n">
        <v>315</v>
      </c>
      <c r="G12" s="5" t="n">
        <v>206437</v>
      </c>
      <c r="H12" s="5" t="n">
        <v>-37221</v>
      </c>
      <c r="I12" s="5" t="n">
        <v>289623</v>
      </c>
      <c r="J12" s="5" t="n">
        <v>-2907</v>
      </c>
      <c r="K12" s="5" t="n">
        <v>456247</v>
      </c>
    </row>
    <row r="13" spans="1:11">
      <c r="A13" s="4" t="s">
        <v>129</v>
      </c>
      <c r="I13" s="5" t="n">
        <v>46209</v>
      </c>
      <c r="K13" s="5" t="n">
        <v>46209</v>
      </c>
    </row>
    <row r="14" spans="1:11">
      <c r="A14" s="4" t="s">
        <v>159</v>
      </c>
      <c r="G14" s="5" t="n">
        <v>2092</v>
      </c>
      <c r="K14" s="5" t="n">
        <v>2092</v>
      </c>
    </row>
    <row r="15" spans="1:11">
      <c r="A15" s="4" t="s">
        <v>160</v>
      </c>
      <c r="G15" s="5" t="n">
        <v>-3076</v>
      </c>
      <c r="H15" s="5" t="n">
        <v>3580</v>
      </c>
      <c r="I15" s="5" t="n">
        <v>-504</v>
      </c>
      <c r="K15" s="4" t="s">
        <v>63</v>
      </c>
    </row>
    <row r="16" spans="1:11">
      <c r="A16" s="4" t="s">
        <v>161</v>
      </c>
      <c r="G16" s="5" t="n">
        <v>-51</v>
      </c>
      <c r="H16" s="5" t="n">
        <v>378</v>
      </c>
      <c r="I16" s="5" t="n">
        <v>-182</v>
      </c>
      <c r="K16" s="5" t="n">
        <v>145</v>
      </c>
    </row>
    <row r="17" spans="1:11">
      <c r="A17" s="4" t="s">
        <v>162</v>
      </c>
      <c r="G17" s="5" t="n">
        <v>4676</v>
      </c>
      <c r="K17" s="5" t="n">
        <v>4676</v>
      </c>
    </row>
    <row r="18" spans="1:11">
      <c r="A18" s="4" t="s">
        <v>163</v>
      </c>
      <c r="G18" s="5" t="n">
        <v>574</v>
      </c>
      <c r="K18" s="5" t="n">
        <v>574</v>
      </c>
    </row>
    <row r="19" spans="1:11">
      <c r="A19" s="4" t="s">
        <v>164</v>
      </c>
      <c r="B19" s="5" t="n">
        <v>-14351</v>
      </c>
      <c r="C19" s="5" t="n">
        <v>-14351</v>
      </c>
      <c r="D19" s="5" t="n">
        <v>-1254</v>
      </c>
      <c r="E19" s="5" t="n">
        <v>-1254</v>
      </c>
    </row>
    <row r="20" spans="1:11">
      <c r="A20" s="4" t="s">
        <v>165</v>
      </c>
      <c r="I20" s="5" t="n">
        <v>-18616</v>
      </c>
      <c r="K20" s="5" t="n">
        <v>-18616</v>
      </c>
    </row>
    <row r="21" spans="1:11">
      <c r="A21" s="4" t="s">
        <v>166</v>
      </c>
      <c r="J21" s="5" t="n">
        <v>-2655</v>
      </c>
      <c r="K21" s="5" t="n">
        <v>-2655</v>
      </c>
    </row>
    <row r="22" spans="1:11">
      <c r="A22" s="4" t="s">
        <v>168</v>
      </c>
      <c r="F22" s="5" t="n">
        <v>315</v>
      </c>
      <c r="G22" s="5" t="n">
        <v>210652</v>
      </c>
      <c r="H22" s="5" t="n">
        <v>-48868</v>
      </c>
      <c r="I22" s="5" t="n">
        <v>316530</v>
      </c>
      <c r="J22" s="5" t="n">
        <v>-5562</v>
      </c>
      <c r="K22" s="5" t="n">
        <v>473067</v>
      </c>
    </row>
    <row r="23" spans="1:11">
      <c r="A23" s="4" t="s">
        <v>129</v>
      </c>
      <c r="I23" s="5" t="n">
        <v>64916</v>
      </c>
      <c r="K23" s="5" t="n">
        <v>64916</v>
      </c>
    </row>
    <row r="24" spans="1:11">
      <c r="A24" s="4" t="s">
        <v>159</v>
      </c>
      <c r="G24" s="5" t="n">
        <v>2057</v>
      </c>
      <c r="K24" s="5" t="n">
        <v>2057</v>
      </c>
    </row>
    <row r="25" spans="1:11">
      <c r="A25" s="4" t="s">
        <v>160</v>
      </c>
      <c r="G25" s="5" t="n">
        <v>-4049</v>
      </c>
      <c r="H25" s="5" t="n">
        <v>4446</v>
      </c>
      <c r="I25" s="5" t="n">
        <v>-397</v>
      </c>
      <c r="K25" s="4" t="s">
        <v>63</v>
      </c>
    </row>
    <row r="26" spans="1:11">
      <c r="A26" s="4" t="s">
        <v>161</v>
      </c>
      <c r="G26" s="5" t="n">
        <v>-30</v>
      </c>
      <c r="H26" s="5" t="n">
        <v>526</v>
      </c>
      <c r="I26" s="5" t="n">
        <v>-168</v>
      </c>
      <c r="K26" s="5" t="n">
        <v>328</v>
      </c>
    </row>
    <row r="27" spans="1:11">
      <c r="A27" s="4" t="s">
        <v>162</v>
      </c>
      <c r="G27" s="5" t="n">
        <v>5120</v>
      </c>
      <c r="K27" s="5" t="n">
        <v>5120</v>
      </c>
    </row>
    <row r="28" spans="1:11">
      <c r="A28" s="4" t="s">
        <v>163</v>
      </c>
      <c r="G28" s="5" t="n">
        <v>712</v>
      </c>
      <c r="K28" s="5" t="n">
        <v>712</v>
      </c>
    </row>
    <row r="29" spans="1:11">
      <c r="A29" s="4" t="s">
        <v>164</v>
      </c>
      <c r="B29" s="6" t="n">
        <v>-8031</v>
      </c>
      <c r="C29" s="6" t="n">
        <v>-8031</v>
      </c>
      <c r="D29" s="6" t="n">
        <v>-1827</v>
      </c>
      <c r="E29" s="6" t="n">
        <v>-1827</v>
      </c>
    </row>
    <row r="30" spans="1:11">
      <c r="A30" s="4" t="s">
        <v>165</v>
      </c>
      <c r="I30" s="5" t="n">
        <v>-19689</v>
      </c>
      <c r="K30" s="5" t="n">
        <v>-19689</v>
      </c>
    </row>
    <row r="31" spans="1:11">
      <c r="A31" s="4" t="s">
        <v>166</v>
      </c>
      <c r="J31" s="5" t="n">
        <v>-2800</v>
      </c>
      <c r="K31" s="5" t="n">
        <v>-2800</v>
      </c>
    </row>
    <row r="32" spans="1:11">
      <c r="A32" s="4" t="s">
        <v>169</v>
      </c>
      <c r="F32" s="6" t="n">
        <v>315</v>
      </c>
      <c r="G32" s="6" t="n">
        <v>214462</v>
      </c>
      <c r="H32" s="6" t="n">
        <v>-53754</v>
      </c>
      <c r="I32" s="6" t="n">
        <v>361192</v>
      </c>
      <c r="J32" s="6" t="n">
        <v>-8362</v>
      </c>
      <c r="K32" s="6" t="n">
        <v>513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8</v>
      </c>
    </row>
    <row r="3" spans="1:4">
      <c r="A3" s="4" t="s">
        <v>769</v>
      </c>
      <c r="B3" s="6" t="n">
        <v>37</v>
      </c>
      <c r="C3" s="6" t="n">
        <v>306</v>
      </c>
      <c r="D3" s="6" t="n">
        <v>178</v>
      </c>
    </row>
    <row r="4" spans="1:4">
      <c r="A4" s="4" t="s">
        <v>770</v>
      </c>
      <c r="B4" s="5" t="n">
        <v>-275</v>
      </c>
      <c r="C4" s="5" t="n">
        <v>-6</v>
      </c>
      <c r="D4" s="5" t="n">
        <v>-109</v>
      </c>
    </row>
    <row r="5" spans="1:4">
      <c r="A5" s="4" t="s">
        <v>765</v>
      </c>
      <c r="B5" s="5" t="n">
        <v>-1763</v>
      </c>
      <c r="C5" s="5" t="n">
        <v>-896</v>
      </c>
      <c r="D5" s="5" t="n">
        <v>-5</v>
      </c>
    </row>
    <row r="6" spans="1:4">
      <c r="A6" s="4" t="s">
        <v>157</v>
      </c>
      <c r="B6" s="6" t="n">
        <v>-2001</v>
      </c>
      <c r="C6" s="6" t="n">
        <v>-596</v>
      </c>
      <c r="D6" s="6" t="n">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1</v>
      </c>
      <c r="B1" s="2" t="s">
        <v>1</v>
      </c>
    </row>
    <row r="2" spans="1:4">
      <c r="B2" s="2" t="s">
        <v>551</v>
      </c>
      <c r="C2" s="2" t="s">
        <v>552</v>
      </c>
      <c r="D2" s="2" t="s">
        <v>553</v>
      </c>
    </row>
    <row r="3" spans="1:4">
      <c r="A3" s="4" t="s">
        <v>772</v>
      </c>
      <c r="B3" s="6" t="n">
        <v>126000</v>
      </c>
      <c r="C3" s="6" t="n">
        <v>163000</v>
      </c>
      <c r="D3" s="6" t="n">
        <v>112400</v>
      </c>
    </row>
    <row r="4" spans="1:4">
      <c r="A4" s="4" t="s">
        <v>773</v>
      </c>
      <c r="B4" s="5" t="n">
        <v>19538</v>
      </c>
      <c r="C4" s="5" t="n">
        <v>0</v>
      </c>
    </row>
    <row r="5" spans="1:4">
      <c r="A5" s="4" t="s">
        <v>774</v>
      </c>
      <c r="B5" s="5" t="n">
        <v>0</v>
      </c>
      <c r="C5" s="5" t="n">
        <v>0</v>
      </c>
    </row>
    <row r="6" spans="1:4">
      <c r="A6" s="4" t="s">
        <v>775</v>
      </c>
      <c r="B6" s="5" t="n">
        <v>0</v>
      </c>
      <c r="C6" s="5" t="n">
        <v>0</v>
      </c>
    </row>
    <row r="7" spans="1:4">
      <c r="A7" s="4" t="s">
        <v>776</v>
      </c>
    </row>
    <row r="8" spans="1:4">
      <c r="A8" s="4" t="s">
        <v>777</v>
      </c>
      <c r="B8" s="6" t="n">
        <v>15700</v>
      </c>
      <c r="C8" s="6" t="n">
        <v>14800</v>
      </c>
    </row>
    <row r="9" spans="1:4">
      <c r="A9" s="4" t="s">
        <v>778</v>
      </c>
    </row>
    <row r="10" spans="1:4">
      <c r="A10" s="4" t="s">
        <v>779</v>
      </c>
      <c r="B10" s="5" t="n">
        <v>1</v>
      </c>
      <c r="C10" s="5" t="n">
        <v>1</v>
      </c>
    </row>
    <row r="11" spans="1:4">
      <c r="A11" s="4" t="s">
        <v>780</v>
      </c>
      <c r="B11" s="6" t="n">
        <v>200</v>
      </c>
      <c r="C11" s="6" t="n">
        <v>7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782</v>
      </c>
      <c r="B2" s="6" t="n">
        <v>37735</v>
      </c>
      <c r="C2" s="6" t="n">
        <v>6180</v>
      </c>
    </row>
    <row r="3" spans="1:3">
      <c r="A3" s="4" t="s">
        <v>74</v>
      </c>
      <c r="B3" s="5" t="n">
        <v>35408</v>
      </c>
      <c r="C3" s="5" t="n">
        <v>6180</v>
      </c>
    </row>
    <row r="4" spans="1:3">
      <c r="A4" s="4" t="s">
        <v>783</v>
      </c>
      <c r="B4" s="5" t="n">
        <v>0</v>
      </c>
      <c r="C4" s="5" t="n">
        <v>0</v>
      </c>
    </row>
    <row r="5" spans="1:3">
      <c r="A5" s="4" t="s">
        <v>784</v>
      </c>
      <c r="B5" s="5" t="n">
        <v>2327</v>
      </c>
      <c r="C5" s="5" t="n">
        <v>0</v>
      </c>
    </row>
    <row r="6" spans="1:3">
      <c r="A6" s="4" t="s">
        <v>785</v>
      </c>
      <c r="B6" s="5" t="n">
        <v>868009</v>
      </c>
      <c r="C6" s="5" t="n">
        <v>994311</v>
      </c>
    </row>
    <row r="7" spans="1:3">
      <c r="A7" s="4" t="s">
        <v>786</v>
      </c>
      <c r="B7" s="5" t="n">
        <v>861381</v>
      </c>
      <c r="C7" s="5" t="n">
        <v>993397</v>
      </c>
    </row>
    <row r="8" spans="1:3">
      <c r="A8" s="4" t="s">
        <v>787</v>
      </c>
      <c r="B8" s="5" t="n">
        <v>5091</v>
      </c>
      <c r="C8" s="5" t="n">
        <v>8998</v>
      </c>
    </row>
    <row r="9" spans="1:3">
      <c r="A9" s="4" t="s">
        <v>788</v>
      </c>
      <c r="B9" s="5" t="n">
        <v>11719</v>
      </c>
      <c r="C9" s="5" t="n">
        <v>9912</v>
      </c>
    </row>
    <row r="10" spans="1:3">
      <c r="A10" s="4" t="s">
        <v>789</v>
      </c>
    </row>
    <row r="11" spans="1:3">
      <c r="A11" s="4" t="s">
        <v>785</v>
      </c>
      <c r="B11" s="5" t="n">
        <v>110000</v>
      </c>
      <c r="C11" s="5" t="n">
        <v>115976</v>
      </c>
    </row>
    <row r="12" spans="1:3">
      <c r="A12" s="4" t="s">
        <v>786</v>
      </c>
      <c r="B12" s="5" t="n">
        <v>102910</v>
      </c>
      <c r="C12" s="5" t="n">
        <v>111674</v>
      </c>
    </row>
    <row r="13" spans="1:3">
      <c r="A13" s="4" t="s">
        <v>787</v>
      </c>
      <c r="B13" s="5" t="n">
        <v>0</v>
      </c>
      <c r="C13" s="5" t="n">
        <v>134</v>
      </c>
    </row>
    <row r="14" spans="1:3">
      <c r="A14" s="4" t="s">
        <v>788</v>
      </c>
      <c r="B14" s="5" t="n">
        <v>7090</v>
      </c>
      <c r="C14" s="5" t="n">
        <v>4436</v>
      </c>
    </row>
    <row r="15" spans="1:3">
      <c r="A15" s="4" t="s">
        <v>790</v>
      </c>
    </row>
    <row r="16" spans="1:3">
      <c r="A16" s="4" t="s">
        <v>782</v>
      </c>
      <c r="B16" s="5" t="n">
        <v>37735</v>
      </c>
      <c r="C16" s="5" t="n">
        <v>6180</v>
      </c>
    </row>
    <row r="17" spans="1:3">
      <c r="A17" s="4" t="s">
        <v>74</v>
      </c>
      <c r="B17" s="5" t="n">
        <v>35408</v>
      </c>
      <c r="C17" s="5" t="n">
        <v>6180</v>
      </c>
    </row>
    <row r="18" spans="1:3">
      <c r="A18" s="4" t="s">
        <v>783</v>
      </c>
      <c r="B18" s="5" t="n">
        <v>0</v>
      </c>
      <c r="C18" s="5" t="n">
        <v>0</v>
      </c>
    </row>
    <row r="19" spans="1:3">
      <c r="A19" s="4" t="s">
        <v>784</v>
      </c>
      <c r="B19" s="5" t="n">
        <v>2327</v>
      </c>
      <c r="C19" s="5" t="n">
        <v>0</v>
      </c>
    </row>
    <row r="20" spans="1:3">
      <c r="A20" s="4" t="s">
        <v>785</v>
      </c>
      <c r="B20" s="5" t="n">
        <v>124984</v>
      </c>
      <c r="C20" s="5" t="n">
        <v>127696</v>
      </c>
    </row>
    <row r="21" spans="1:3">
      <c r="A21" s="4" t="s">
        <v>786</v>
      </c>
      <c r="B21" s="5" t="n">
        <v>126903</v>
      </c>
      <c r="C21" s="5" t="n">
        <v>131583</v>
      </c>
    </row>
    <row r="22" spans="1:3">
      <c r="A22" s="4" t="s">
        <v>787</v>
      </c>
      <c r="B22" s="5" t="n">
        <v>1983</v>
      </c>
      <c r="C22" s="5" t="n">
        <v>3887</v>
      </c>
    </row>
    <row r="23" spans="1:3">
      <c r="A23" s="4" t="s">
        <v>788</v>
      </c>
      <c r="B23" s="5" t="n">
        <v>64</v>
      </c>
      <c r="C23" s="5" t="n">
        <v>0</v>
      </c>
    </row>
    <row r="24" spans="1:3">
      <c r="A24" s="4" t="s">
        <v>791</v>
      </c>
    </row>
    <row r="25" spans="1:3">
      <c r="A25" s="4" t="s">
        <v>785</v>
      </c>
      <c r="B25" s="5" t="n">
        <v>21366</v>
      </c>
      <c r="C25" s="5" t="n">
        <v>21290</v>
      </c>
    </row>
    <row r="26" spans="1:3">
      <c r="A26" s="4" t="s">
        <v>786</v>
      </c>
      <c r="B26" s="5" t="n">
        <v>21366</v>
      </c>
      <c r="C26" s="5" t="n">
        <v>21290</v>
      </c>
    </row>
    <row r="27" spans="1:3">
      <c r="A27" s="4" t="s">
        <v>787</v>
      </c>
      <c r="B27" s="5" t="n">
        <v>0</v>
      </c>
      <c r="C27" s="5" t="n">
        <v>0</v>
      </c>
    </row>
    <row r="28" spans="1:3">
      <c r="A28" s="4" t="s">
        <v>788</v>
      </c>
      <c r="B28" s="5" t="n">
        <v>0</v>
      </c>
      <c r="C28" s="5" t="n">
        <v>0</v>
      </c>
    </row>
    <row r="29" spans="1:3">
      <c r="A29" s="4" t="s">
        <v>792</v>
      </c>
    </row>
    <row r="30" spans="1:3">
      <c r="A30" s="4" t="s">
        <v>785</v>
      </c>
      <c r="B30" s="5" t="n">
        <v>85470</v>
      </c>
      <c r="C30" s="5" t="n">
        <v>53225</v>
      </c>
    </row>
    <row r="31" spans="1:3">
      <c r="A31" s="4" t="s">
        <v>786</v>
      </c>
      <c r="B31" s="5" t="n">
        <v>86365</v>
      </c>
      <c r="C31" s="5" t="n">
        <v>52898</v>
      </c>
    </row>
    <row r="32" spans="1:3">
      <c r="A32" s="4" t="s">
        <v>787</v>
      </c>
      <c r="B32" s="5" t="n">
        <v>895</v>
      </c>
      <c r="C32" s="4" t="s">
        <v>63</v>
      </c>
    </row>
    <row r="33" spans="1:3">
      <c r="A33" s="4" t="s">
        <v>788</v>
      </c>
      <c r="B33" s="5" t="n">
        <v>0</v>
      </c>
      <c r="C33" s="5" t="n">
        <v>327</v>
      </c>
    </row>
    <row r="34" spans="1:3">
      <c r="A34" s="4" t="s">
        <v>793</v>
      </c>
    </row>
    <row r="35" spans="1:3">
      <c r="A35" s="4" t="s">
        <v>785</v>
      </c>
      <c r="B35" s="5" t="n">
        <v>7363</v>
      </c>
      <c r="C35" s="5" t="n">
        <v>7214</v>
      </c>
    </row>
    <row r="36" spans="1:3">
      <c r="A36" s="4" t="s">
        <v>786</v>
      </c>
      <c r="B36" s="5" t="n">
        <v>7361</v>
      </c>
      <c r="C36" s="5" t="n">
        <v>7212</v>
      </c>
    </row>
    <row r="37" spans="1:3">
      <c r="A37" s="4" t="s">
        <v>787</v>
      </c>
      <c r="B37" s="5" t="n">
        <v>0</v>
      </c>
      <c r="C37" s="5" t="n">
        <v>0</v>
      </c>
    </row>
    <row r="38" spans="1:3">
      <c r="A38" s="4" t="s">
        <v>788</v>
      </c>
      <c r="B38" s="5" t="n">
        <v>2</v>
      </c>
      <c r="C38" s="5" t="n">
        <v>2</v>
      </c>
    </row>
    <row r="39" spans="1:3">
      <c r="A39" s="4" t="s">
        <v>794</v>
      </c>
    </row>
    <row r="40" spans="1:3">
      <c r="A40" s="4" t="s">
        <v>785</v>
      </c>
      <c r="B40" s="5" t="n">
        <v>349183</v>
      </c>
      <c r="C40" s="5" t="n">
        <v>325401</v>
      </c>
    </row>
    <row r="41" spans="1:3">
      <c r="A41" s="4" t="s">
        <v>786</v>
      </c>
      <c r="B41" s="5" t="n">
        <v>344905</v>
      </c>
      <c r="C41" s="5" t="n">
        <v>324657</v>
      </c>
    </row>
    <row r="42" spans="1:3">
      <c r="A42" s="4" t="s">
        <v>787</v>
      </c>
      <c r="B42" s="5" t="n">
        <v>2878</v>
      </c>
      <c r="C42" s="5" t="n">
        <v>4021</v>
      </c>
    </row>
    <row r="43" spans="1:3">
      <c r="A43" s="4" t="s">
        <v>788</v>
      </c>
      <c r="B43" s="5" t="n">
        <v>7156</v>
      </c>
      <c r="C43" s="5" t="n">
        <v>4765</v>
      </c>
    </row>
    <row r="44" spans="1:3">
      <c r="A44" s="4" t="s">
        <v>795</v>
      </c>
    </row>
    <row r="45" spans="1:3">
      <c r="A45" s="4" t="s">
        <v>785</v>
      </c>
      <c r="B45" s="5" t="n">
        <v>402636</v>
      </c>
      <c r="C45" s="5" t="n">
        <v>469987</v>
      </c>
    </row>
    <row r="46" spans="1:3">
      <c r="A46" s="4" t="s">
        <v>786</v>
      </c>
      <c r="B46" s="5" t="n">
        <v>401370</v>
      </c>
      <c r="C46" s="5" t="n">
        <v>469936</v>
      </c>
    </row>
    <row r="47" spans="1:3">
      <c r="A47" s="4" t="s">
        <v>787</v>
      </c>
      <c r="B47" s="5" t="n">
        <v>1607</v>
      </c>
      <c r="C47" s="5" t="n">
        <v>3096</v>
      </c>
    </row>
    <row r="48" spans="1:3">
      <c r="A48" s="4" t="s">
        <v>788</v>
      </c>
      <c r="B48" s="5" t="n">
        <v>2873</v>
      </c>
      <c r="C48" s="5" t="n">
        <v>3147</v>
      </c>
    </row>
    <row r="49" spans="1:3">
      <c r="A49" s="4" t="s">
        <v>796</v>
      </c>
    </row>
    <row r="50" spans="1:3">
      <c r="A50" s="4" t="s">
        <v>785</v>
      </c>
      <c r="B50" s="5" t="n">
        <v>1319</v>
      </c>
      <c r="C50" s="5" t="n">
        <v>11635</v>
      </c>
    </row>
    <row r="51" spans="1:3">
      <c r="A51" s="4" t="s">
        <v>786</v>
      </c>
      <c r="B51" s="5" t="n">
        <v>1427</v>
      </c>
      <c r="C51" s="5" t="n">
        <v>11798</v>
      </c>
    </row>
    <row r="52" spans="1:3">
      <c r="A52" s="4" t="s">
        <v>787</v>
      </c>
      <c r="B52" s="5" t="n">
        <v>108</v>
      </c>
      <c r="C52" s="5" t="n">
        <v>302</v>
      </c>
    </row>
    <row r="53" spans="1:3">
      <c r="A53" s="4" t="s">
        <v>788</v>
      </c>
      <c r="B53" s="5" t="n">
        <v>0</v>
      </c>
      <c r="C53" s="5" t="n">
        <v>139</v>
      </c>
    </row>
    <row r="54" spans="1:3">
      <c r="A54" s="4" t="s">
        <v>797</v>
      </c>
    </row>
    <row r="55" spans="1:3">
      <c r="A55" s="4" t="s">
        <v>785</v>
      </c>
      <c r="B55" s="5" t="n">
        <v>109493</v>
      </c>
      <c r="C55" s="5" t="n">
        <v>170327</v>
      </c>
    </row>
    <row r="56" spans="1:3">
      <c r="A56" s="4" t="s">
        <v>786</v>
      </c>
      <c r="B56" s="5" t="n">
        <v>108351</v>
      </c>
      <c r="C56" s="5" t="n">
        <v>170057</v>
      </c>
    </row>
    <row r="57" spans="1:3">
      <c r="A57" s="4" t="s">
        <v>787</v>
      </c>
      <c r="B57" s="5" t="n">
        <v>463</v>
      </c>
      <c r="C57" s="5" t="n">
        <v>1492</v>
      </c>
    </row>
    <row r="58" spans="1:3">
      <c r="A58" s="4" t="s">
        <v>788</v>
      </c>
      <c r="B58" s="5" t="n">
        <v>1605</v>
      </c>
      <c r="C58" s="5" t="n">
        <v>1762</v>
      </c>
    </row>
    <row r="59" spans="1:3">
      <c r="A59" s="4" t="s">
        <v>798</v>
      </c>
    </row>
    <row r="60" spans="1:3">
      <c r="A60" s="4" t="s">
        <v>785</v>
      </c>
      <c r="B60" s="5" t="n">
        <v>5378</v>
      </c>
      <c r="C60" s="5" t="n">
        <v>16961</v>
      </c>
    </row>
    <row r="61" spans="1:3">
      <c r="A61" s="4" t="s">
        <v>786</v>
      </c>
      <c r="B61" s="5" t="n">
        <v>5328</v>
      </c>
      <c r="C61" s="5" t="n">
        <v>16949</v>
      </c>
    </row>
    <row r="62" spans="1:3">
      <c r="A62" s="4" t="s">
        <v>787</v>
      </c>
      <c r="B62" s="5" t="n">
        <v>35</v>
      </c>
      <c r="C62" s="5" t="n">
        <v>87</v>
      </c>
    </row>
    <row r="63" spans="1:3">
      <c r="A63" s="4" t="s">
        <v>788</v>
      </c>
      <c r="B63" s="5" t="n">
        <v>85</v>
      </c>
      <c r="C63" s="5" t="n">
        <v>99</v>
      </c>
    </row>
    <row r="64" spans="1:3">
      <c r="A64" s="4" t="s">
        <v>84</v>
      </c>
    </row>
    <row r="65" spans="1:3">
      <c r="A65" s="4" t="s">
        <v>785</v>
      </c>
      <c r="B65" s="5" t="n">
        <v>518826</v>
      </c>
      <c r="C65" s="5" t="n">
        <v>668910</v>
      </c>
    </row>
    <row r="66" spans="1:3">
      <c r="A66" s="4" t="s">
        <v>786</v>
      </c>
      <c r="B66" s="5" t="n">
        <v>516476</v>
      </c>
      <c r="C66" s="5" t="n">
        <v>668740</v>
      </c>
    </row>
    <row r="67" spans="1:3">
      <c r="A67" s="4" t="s">
        <v>787</v>
      </c>
      <c r="B67" s="5" t="n">
        <v>2213</v>
      </c>
      <c r="C67" s="5" t="n">
        <v>4977</v>
      </c>
    </row>
    <row r="68" spans="1:3">
      <c r="A68" s="4" t="s">
        <v>788</v>
      </c>
      <c r="B68" s="6" t="n">
        <v>4563</v>
      </c>
      <c r="C68" s="6" t="n">
        <v>5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4" t="s">
        <v>800</v>
      </c>
      <c r="B2" s="6" t="n">
        <v>15870</v>
      </c>
    </row>
    <row r="3" spans="1:3">
      <c r="A3" s="4" t="s">
        <v>801</v>
      </c>
      <c r="B3" s="5" t="n">
        <v>15870</v>
      </c>
    </row>
    <row r="4" spans="1:3">
      <c r="A4" s="4" t="s">
        <v>802</v>
      </c>
      <c r="B4" s="5" t="n">
        <v>21865</v>
      </c>
    </row>
    <row r="5" spans="1:3">
      <c r="A5" s="4" t="s">
        <v>803</v>
      </c>
      <c r="B5" s="5" t="n">
        <v>19538</v>
      </c>
    </row>
    <row r="6" spans="1:3">
      <c r="A6" s="4" t="s">
        <v>782</v>
      </c>
      <c r="B6" s="5" t="n">
        <v>37735</v>
      </c>
      <c r="C6" s="6" t="n">
        <v>6180</v>
      </c>
    </row>
    <row r="7" spans="1:3">
      <c r="A7" s="4" t="s">
        <v>804</v>
      </c>
      <c r="B7" s="5" t="n">
        <v>35408</v>
      </c>
      <c r="C7" s="5" t="n">
        <v>6180</v>
      </c>
    </row>
    <row r="8" spans="1:3">
      <c r="A8" s="4" t="s">
        <v>805</v>
      </c>
      <c r="B8" s="5" t="n">
        <v>0</v>
      </c>
    </row>
    <row r="9" spans="1:3">
      <c r="A9" s="4" t="s">
        <v>806</v>
      </c>
      <c r="B9" s="5" t="n">
        <v>0</v>
      </c>
    </row>
    <row r="10" spans="1:3">
      <c r="A10" s="4" t="s">
        <v>807</v>
      </c>
      <c r="B10" s="5" t="n">
        <v>1781</v>
      </c>
    </row>
    <row r="11" spans="1:3">
      <c r="A11" s="4" t="s">
        <v>808</v>
      </c>
      <c r="B11" s="5" t="n">
        <v>1784</v>
      </c>
    </row>
    <row r="12" spans="1:3">
      <c r="A12" s="4" t="s">
        <v>809</v>
      </c>
      <c r="B12" s="5" t="n">
        <v>111348</v>
      </c>
    </row>
    <row r="13" spans="1:3">
      <c r="A13" s="4" t="s">
        <v>810</v>
      </c>
      <c r="B13" s="5" t="n">
        <v>108604</v>
      </c>
    </row>
    <row r="14" spans="1:3">
      <c r="A14" s="4" t="s">
        <v>811</v>
      </c>
      <c r="B14" s="5" t="n">
        <v>214688</v>
      </c>
    </row>
    <row r="15" spans="1:3">
      <c r="A15" s="4" t="s">
        <v>812</v>
      </c>
      <c r="B15" s="5" t="n">
        <v>213151</v>
      </c>
    </row>
    <row r="16" spans="1:3">
      <c r="A16" s="4" t="s">
        <v>813</v>
      </c>
      <c r="B16" s="5" t="n">
        <v>327817</v>
      </c>
    </row>
    <row r="17" spans="1:3">
      <c r="A17" s="4" t="s">
        <v>814</v>
      </c>
      <c r="B17" s="5" t="n">
        <v>323539</v>
      </c>
    </row>
    <row r="18" spans="1:3">
      <c r="A18" s="4" t="s">
        <v>785</v>
      </c>
      <c r="B18" s="5" t="n">
        <v>868009</v>
      </c>
      <c r="C18" s="5" t="n">
        <v>994311</v>
      </c>
    </row>
    <row r="19" spans="1:3">
      <c r="A19" s="4" t="s">
        <v>815</v>
      </c>
      <c r="B19" s="5" t="n">
        <v>861381</v>
      </c>
      <c r="C19" s="5" t="n">
        <v>993397</v>
      </c>
    </row>
    <row r="20" spans="1:3">
      <c r="A20" s="4" t="s">
        <v>791</v>
      </c>
    </row>
    <row r="21" spans="1:3">
      <c r="A21" s="4" t="s">
        <v>785</v>
      </c>
      <c r="B21" s="5" t="n">
        <v>21366</v>
      </c>
      <c r="C21" s="5" t="n">
        <v>21290</v>
      </c>
    </row>
    <row r="22" spans="1:3">
      <c r="A22" s="4" t="s">
        <v>815</v>
      </c>
      <c r="B22" s="5" t="n">
        <v>21366</v>
      </c>
      <c r="C22" s="6" t="n">
        <v>21290</v>
      </c>
    </row>
    <row r="23" spans="1:3">
      <c r="A23" s="4" t="s">
        <v>816</v>
      </c>
    </row>
    <row r="24" spans="1:3">
      <c r="A24" s="4" t="s">
        <v>785</v>
      </c>
      <c r="B24" s="5" t="n">
        <v>518826</v>
      </c>
    </row>
    <row r="25" spans="1:3">
      <c r="A25" s="4" t="s">
        <v>815</v>
      </c>
      <c r="B25" s="6" t="n">
        <v>5164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7</v>
      </c>
      <c r="B1" s="2" t="s">
        <v>551</v>
      </c>
      <c r="C1" s="2" t="s">
        <v>552</v>
      </c>
    </row>
    <row r="2" spans="1:3">
      <c r="A2" s="4" t="s">
        <v>818</v>
      </c>
      <c r="B2" s="5" t="n">
        <v>1</v>
      </c>
    </row>
    <row r="3" spans="1:3">
      <c r="A3" s="4" t="s">
        <v>819</v>
      </c>
      <c r="B3" s="6" t="n">
        <v>19538</v>
      </c>
      <c r="C3" s="6" t="n">
        <v>0</v>
      </c>
    </row>
    <row r="4" spans="1:3">
      <c r="A4" s="4" t="s">
        <v>820</v>
      </c>
      <c r="B4" s="5" t="n">
        <v>2327</v>
      </c>
    </row>
    <row r="5" spans="1:3">
      <c r="A5" s="4" t="s">
        <v>821</v>
      </c>
      <c r="B5" s="5" t="n">
        <v>19538</v>
      </c>
    </row>
    <row r="6" spans="1:3">
      <c r="A6" s="4" t="s">
        <v>822</v>
      </c>
      <c r="B6" s="5" t="n">
        <v>2327</v>
      </c>
    </row>
    <row r="7" spans="1:3">
      <c r="A7" s="4" t="s">
        <v>823</v>
      </c>
      <c r="B7" s="5" t="n">
        <v>0</v>
      </c>
    </row>
    <row r="8" spans="1:3">
      <c r="A8" s="4" t="s">
        <v>824</v>
      </c>
      <c r="B8" s="6" t="n">
        <v>0</v>
      </c>
    </row>
    <row r="9" spans="1:3">
      <c r="A9" s="4" t="s">
        <v>825</v>
      </c>
      <c r="B9" s="5" t="n">
        <v>73</v>
      </c>
      <c r="C9" s="5" t="n">
        <v>77</v>
      </c>
    </row>
    <row r="10" spans="1:3">
      <c r="A10" s="4" t="s">
        <v>826</v>
      </c>
      <c r="B10" s="6" t="n">
        <v>426979</v>
      </c>
      <c r="C10" s="6" t="n">
        <v>500808</v>
      </c>
    </row>
    <row r="11" spans="1:3">
      <c r="A11" s="4" t="s">
        <v>826</v>
      </c>
      <c r="B11" s="5" t="n">
        <v>11719</v>
      </c>
      <c r="C11" s="5" t="n">
        <v>9912</v>
      </c>
    </row>
    <row r="12" spans="1:3">
      <c r="A12" s="4" t="s">
        <v>827</v>
      </c>
      <c r="B12" s="5" t="n">
        <v>332315</v>
      </c>
      <c r="C12" s="5" t="n">
        <v>408587</v>
      </c>
    </row>
    <row r="13" spans="1:3">
      <c r="A13" s="4" t="s">
        <v>828</v>
      </c>
      <c r="B13" s="5" t="n">
        <v>5191</v>
      </c>
      <c r="C13" s="5" t="n">
        <v>7032</v>
      </c>
    </row>
    <row r="14" spans="1:3">
      <c r="A14" s="4" t="s">
        <v>829</v>
      </c>
      <c r="B14" s="5" t="n">
        <v>94664</v>
      </c>
      <c r="C14" s="5" t="n">
        <v>92221</v>
      </c>
    </row>
    <row r="15" spans="1:3">
      <c r="A15" s="4" t="s">
        <v>828</v>
      </c>
      <c r="B15" s="6" t="n">
        <v>6528</v>
      </c>
      <c r="C15" s="6" t="n">
        <v>2880</v>
      </c>
    </row>
    <row r="16" spans="1:3">
      <c r="A16" s="4" t="s">
        <v>789</v>
      </c>
    </row>
    <row r="17" spans="1:3">
      <c r="A17" s="4" t="s">
        <v>825</v>
      </c>
      <c r="B17" s="5" t="n">
        <v>14</v>
      </c>
      <c r="C17" s="5" t="n">
        <v>12</v>
      </c>
    </row>
    <row r="18" spans="1:3">
      <c r="A18" s="4" t="s">
        <v>826</v>
      </c>
      <c r="B18" s="6" t="n">
        <v>102910</v>
      </c>
      <c r="C18" s="6" t="n">
        <v>85563</v>
      </c>
    </row>
    <row r="19" spans="1:3">
      <c r="A19" s="4" t="s">
        <v>826</v>
      </c>
      <c r="B19" s="5" t="n">
        <v>7090</v>
      </c>
      <c r="C19" s="5" t="n">
        <v>4436</v>
      </c>
    </row>
    <row r="20" spans="1:3">
      <c r="A20" s="4" t="s">
        <v>827</v>
      </c>
      <c r="B20" s="5" t="n">
        <v>28476</v>
      </c>
      <c r="C20" s="5" t="n">
        <v>76218</v>
      </c>
    </row>
    <row r="21" spans="1:3">
      <c r="A21" s="4" t="s">
        <v>828</v>
      </c>
      <c r="B21" s="5" t="n">
        <v>1524</v>
      </c>
      <c r="C21" s="5" t="n">
        <v>3782</v>
      </c>
    </row>
    <row r="22" spans="1:3">
      <c r="A22" s="4" t="s">
        <v>829</v>
      </c>
      <c r="B22" s="5" t="n">
        <v>74434</v>
      </c>
      <c r="C22" s="5" t="n">
        <v>9345</v>
      </c>
    </row>
    <row r="23" spans="1:3">
      <c r="A23" s="4" t="s">
        <v>828</v>
      </c>
      <c r="B23" s="6" t="n">
        <v>5566</v>
      </c>
      <c r="C23" s="6" t="n">
        <v>654</v>
      </c>
    </row>
    <row r="24" spans="1:3">
      <c r="A24" s="4" t="s">
        <v>790</v>
      </c>
    </row>
    <row r="25" spans="1:3">
      <c r="A25" s="4" t="s">
        <v>818</v>
      </c>
      <c r="B25" s="5" t="n">
        <v>1</v>
      </c>
    </row>
    <row r="26" spans="1:3">
      <c r="A26" s="4" t="s">
        <v>819</v>
      </c>
      <c r="B26" s="6" t="n">
        <v>19538</v>
      </c>
    </row>
    <row r="27" spans="1:3">
      <c r="A27" s="4" t="s">
        <v>820</v>
      </c>
      <c r="B27" s="5" t="n">
        <v>2327</v>
      </c>
    </row>
    <row r="28" spans="1:3">
      <c r="A28" s="4" t="s">
        <v>821</v>
      </c>
      <c r="B28" s="5" t="n">
        <v>19538</v>
      </c>
    </row>
    <row r="29" spans="1:3">
      <c r="A29" s="4" t="s">
        <v>822</v>
      </c>
      <c r="B29" s="5" t="n">
        <v>2327</v>
      </c>
    </row>
    <row r="30" spans="1:3">
      <c r="A30" s="4" t="s">
        <v>823</v>
      </c>
      <c r="B30" s="5" t="n">
        <v>0</v>
      </c>
    </row>
    <row r="31" spans="1:3">
      <c r="A31" s="4" t="s">
        <v>824</v>
      </c>
      <c r="B31" s="6" t="n">
        <v>0</v>
      </c>
    </row>
    <row r="32" spans="1:3">
      <c r="A32" s="4" t="s">
        <v>825</v>
      </c>
      <c r="B32" s="5" t="n">
        <v>4</v>
      </c>
      <c r="C32" s="5" t="n">
        <v>7</v>
      </c>
    </row>
    <row r="33" spans="1:3">
      <c r="A33" s="4" t="s">
        <v>826</v>
      </c>
      <c r="B33" s="6" t="n">
        <v>16047</v>
      </c>
      <c r="C33" s="6" t="n">
        <v>52898</v>
      </c>
    </row>
    <row r="34" spans="1:3">
      <c r="A34" s="4" t="s">
        <v>826</v>
      </c>
      <c r="B34" s="5" t="n">
        <v>64</v>
      </c>
      <c r="C34" s="5" t="n">
        <v>327</v>
      </c>
    </row>
    <row r="35" spans="1:3">
      <c r="A35" s="4" t="s">
        <v>827</v>
      </c>
      <c r="B35" s="5" t="n">
        <v>16047</v>
      </c>
      <c r="C35" s="5" t="n">
        <v>52898</v>
      </c>
    </row>
    <row r="36" spans="1:3">
      <c r="A36" s="4" t="s">
        <v>828</v>
      </c>
      <c r="B36" s="5" t="n">
        <v>64</v>
      </c>
      <c r="C36" s="5" t="n">
        <v>327</v>
      </c>
    </row>
    <row r="37" spans="1:3">
      <c r="A37" s="4" t="s">
        <v>829</v>
      </c>
      <c r="B37" s="5" t="n">
        <v>0</v>
      </c>
      <c r="C37" s="5" t="n">
        <v>0</v>
      </c>
    </row>
    <row r="38" spans="1:3">
      <c r="A38" s="4" t="s">
        <v>828</v>
      </c>
      <c r="B38" s="6" t="n">
        <v>0</v>
      </c>
      <c r="C38" s="6" t="n">
        <v>0</v>
      </c>
    </row>
    <row r="39" spans="1:3">
      <c r="A39" s="4" t="s">
        <v>793</v>
      </c>
    </row>
    <row r="40" spans="1:3">
      <c r="A40" s="4" t="s">
        <v>825</v>
      </c>
      <c r="B40" s="5" t="n">
        <v>1</v>
      </c>
      <c r="C40" s="5" t="n">
        <v>1</v>
      </c>
    </row>
    <row r="41" spans="1:3">
      <c r="A41" s="4" t="s">
        <v>826</v>
      </c>
      <c r="B41" s="6" t="n">
        <v>298</v>
      </c>
      <c r="C41" s="6" t="n">
        <v>298</v>
      </c>
    </row>
    <row r="42" spans="1:3">
      <c r="A42" s="4" t="s">
        <v>826</v>
      </c>
      <c r="B42" s="5" t="n">
        <v>2</v>
      </c>
      <c r="C42" s="5" t="n">
        <v>2</v>
      </c>
    </row>
    <row r="43" spans="1:3">
      <c r="A43" s="4" t="s">
        <v>827</v>
      </c>
      <c r="B43" s="5" t="n">
        <v>0</v>
      </c>
      <c r="C43" s="5" t="n">
        <v>0</v>
      </c>
    </row>
    <row r="44" spans="1:3">
      <c r="A44" s="4" t="s">
        <v>828</v>
      </c>
      <c r="B44" s="5" t="n">
        <v>0</v>
      </c>
      <c r="C44" s="5" t="n">
        <v>0</v>
      </c>
    </row>
    <row r="45" spans="1:3">
      <c r="A45" s="4" t="s">
        <v>829</v>
      </c>
      <c r="B45" s="5" t="n">
        <v>298</v>
      </c>
      <c r="C45" s="5" t="n">
        <v>298</v>
      </c>
    </row>
    <row r="46" spans="1:3">
      <c r="A46" s="4" t="s">
        <v>828</v>
      </c>
      <c r="B46" s="6" t="n">
        <v>2</v>
      </c>
      <c r="C46" s="6" t="n">
        <v>2</v>
      </c>
    </row>
    <row r="47" spans="1:3">
      <c r="A47" s="4" t="s">
        <v>794</v>
      </c>
    </row>
    <row r="48" spans="1:3">
      <c r="A48" s="4" t="s">
        <v>825</v>
      </c>
      <c r="B48" s="5" t="n">
        <v>19</v>
      </c>
      <c r="C48" s="5" t="n">
        <v>20</v>
      </c>
    </row>
    <row r="49" spans="1:3">
      <c r="A49" s="4" t="s">
        <v>826</v>
      </c>
      <c r="B49" s="6" t="n">
        <v>119255</v>
      </c>
      <c r="C49" s="6" t="n">
        <v>138759</v>
      </c>
    </row>
    <row r="50" spans="1:3">
      <c r="A50" s="4" t="s">
        <v>826</v>
      </c>
      <c r="B50" s="5" t="n">
        <v>7156</v>
      </c>
      <c r="C50" s="5" t="n">
        <v>4765</v>
      </c>
    </row>
    <row r="51" spans="1:3">
      <c r="A51" s="4" t="s">
        <v>827</v>
      </c>
      <c r="B51" s="5" t="n">
        <v>44523</v>
      </c>
      <c r="C51" s="5" t="n">
        <v>129116</v>
      </c>
    </row>
    <row r="52" spans="1:3">
      <c r="A52" s="4" t="s">
        <v>828</v>
      </c>
      <c r="B52" s="5" t="n">
        <v>1588</v>
      </c>
      <c r="C52" s="5" t="n">
        <v>4109</v>
      </c>
    </row>
    <row r="53" spans="1:3">
      <c r="A53" s="4" t="s">
        <v>829</v>
      </c>
      <c r="B53" s="5" t="n">
        <v>74732</v>
      </c>
      <c r="C53" s="5" t="n">
        <v>9643</v>
      </c>
    </row>
    <row r="54" spans="1:3">
      <c r="A54" s="4" t="s">
        <v>828</v>
      </c>
      <c r="B54" s="6" t="n">
        <v>5568</v>
      </c>
      <c r="C54" s="6" t="n">
        <v>656</v>
      </c>
    </row>
    <row r="55" spans="1:3">
      <c r="A55" s="4" t="s">
        <v>795</v>
      </c>
    </row>
    <row r="56" spans="1:3">
      <c r="A56" s="4" t="s">
        <v>825</v>
      </c>
      <c r="B56" s="5" t="n">
        <v>35</v>
      </c>
      <c r="C56" s="5" t="n">
        <v>33</v>
      </c>
    </row>
    <row r="57" spans="1:3">
      <c r="A57" s="4" t="s">
        <v>826</v>
      </c>
      <c r="B57" s="6" t="n">
        <v>222807</v>
      </c>
      <c r="C57" s="6" t="n">
        <v>238132</v>
      </c>
    </row>
    <row r="58" spans="1:3">
      <c r="A58" s="4" t="s">
        <v>826</v>
      </c>
      <c r="B58" s="5" t="n">
        <v>2873</v>
      </c>
      <c r="C58" s="5" t="n">
        <v>3147</v>
      </c>
    </row>
    <row r="59" spans="1:3">
      <c r="A59" s="4" t="s">
        <v>827</v>
      </c>
      <c r="B59" s="5" t="n">
        <v>208827</v>
      </c>
      <c r="C59" s="5" t="n">
        <v>182010</v>
      </c>
    </row>
    <row r="60" spans="1:3">
      <c r="A60" s="4" t="s">
        <v>828</v>
      </c>
      <c r="B60" s="5" t="n">
        <v>2268</v>
      </c>
      <c r="C60" s="5" t="n">
        <v>1642</v>
      </c>
    </row>
    <row r="61" spans="1:3">
      <c r="A61" s="4" t="s">
        <v>829</v>
      </c>
      <c r="B61" s="5" t="n">
        <v>13980</v>
      </c>
      <c r="C61" s="5" t="n">
        <v>56122</v>
      </c>
    </row>
    <row r="62" spans="1:3">
      <c r="A62" s="4" t="s">
        <v>828</v>
      </c>
      <c r="B62" s="6" t="n">
        <v>605</v>
      </c>
      <c r="C62" s="6" t="n">
        <v>1505</v>
      </c>
    </row>
    <row r="63" spans="1:3">
      <c r="A63" s="4" t="s">
        <v>796</v>
      </c>
    </row>
    <row r="64" spans="1:3">
      <c r="A64" s="4" t="s">
        <v>825</v>
      </c>
      <c r="C64" s="5" t="n">
        <v>1</v>
      </c>
    </row>
    <row r="65" spans="1:3">
      <c r="A65" s="4" t="s">
        <v>826</v>
      </c>
      <c r="C65" s="6" t="n">
        <v>6977</v>
      </c>
    </row>
    <row r="66" spans="1:3">
      <c r="A66" s="4" t="s">
        <v>826</v>
      </c>
      <c r="C66" s="5" t="n">
        <v>139</v>
      </c>
    </row>
    <row r="67" spans="1:3">
      <c r="A67" s="4" t="s">
        <v>827</v>
      </c>
      <c r="C67" s="5" t="n">
        <v>6977</v>
      </c>
    </row>
    <row r="68" spans="1:3">
      <c r="A68" s="4" t="s">
        <v>828</v>
      </c>
      <c r="C68" s="5" t="n">
        <v>139</v>
      </c>
    </row>
    <row r="69" spans="1:3">
      <c r="A69" s="4" t="s">
        <v>829</v>
      </c>
      <c r="C69" s="5" t="n">
        <v>0</v>
      </c>
    </row>
    <row r="70" spans="1:3">
      <c r="A70" s="4" t="s">
        <v>828</v>
      </c>
      <c r="C70" s="6" t="n">
        <v>0</v>
      </c>
    </row>
    <row r="71" spans="1:3">
      <c r="A71" s="4" t="s">
        <v>797</v>
      </c>
    </row>
    <row r="72" spans="1:3">
      <c r="A72" s="4" t="s">
        <v>825</v>
      </c>
      <c r="B72" s="5" t="n">
        <v>18</v>
      </c>
      <c r="C72" s="5" t="n">
        <v>20</v>
      </c>
    </row>
    <row r="73" spans="1:3">
      <c r="A73" s="4" t="s">
        <v>826</v>
      </c>
      <c r="B73" s="6" t="n">
        <v>80924</v>
      </c>
      <c r="C73" s="6" t="n">
        <v>102225</v>
      </c>
    </row>
    <row r="74" spans="1:3">
      <c r="A74" s="4" t="s">
        <v>826</v>
      </c>
      <c r="B74" s="5" t="n">
        <v>1605</v>
      </c>
      <c r="C74" s="5" t="n">
        <v>1762</v>
      </c>
    </row>
    <row r="75" spans="1:3">
      <c r="A75" s="4" t="s">
        <v>827</v>
      </c>
      <c r="B75" s="5" t="n">
        <v>74972</v>
      </c>
      <c r="C75" s="5" t="n">
        <v>75769</v>
      </c>
    </row>
    <row r="76" spans="1:3">
      <c r="A76" s="4" t="s">
        <v>828</v>
      </c>
      <c r="B76" s="5" t="n">
        <v>1250</v>
      </c>
      <c r="C76" s="5" t="n">
        <v>1043</v>
      </c>
    </row>
    <row r="77" spans="1:3">
      <c r="A77" s="4" t="s">
        <v>829</v>
      </c>
      <c r="B77" s="5" t="n">
        <v>5952</v>
      </c>
      <c r="C77" s="5" t="n">
        <v>26456</v>
      </c>
    </row>
    <row r="78" spans="1:3">
      <c r="A78" s="4" t="s">
        <v>828</v>
      </c>
      <c r="B78" s="6" t="n">
        <v>355</v>
      </c>
      <c r="C78" s="6" t="n">
        <v>719</v>
      </c>
    </row>
    <row r="79" spans="1:3">
      <c r="A79" s="4" t="s">
        <v>798</v>
      </c>
    </row>
    <row r="80" spans="1:3">
      <c r="A80" s="4" t="s">
        <v>825</v>
      </c>
      <c r="B80" s="5" t="n">
        <v>1</v>
      </c>
      <c r="C80" s="5" t="n">
        <v>3</v>
      </c>
    </row>
    <row r="81" spans="1:3">
      <c r="A81" s="4" t="s">
        <v>826</v>
      </c>
      <c r="B81" s="6" t="n">
        <v>3993</v>
      </c>
      <c r="C81" s="6" t="n">
        <v>14715</v>
      </c>
    </row>
    <row r="82" spans="1:3">
      <c r="A82" s="4" t="s">
        <v>826</v>
      </c>
      <c r="B82" s="5" t="n">
        <v>85</v>
      </c>
      <c r="C82" s="5" t="n">
        <v>99</v>
      </c>
    </row>
    <row r="83" spans="1:3">
      <c r="A83" s="4" t="s">
        <v>827</v>
      </c>
      <c r="B83" s="5" t="n">
        <v>3993</v>
      </c>
      <c r="C83" s="5" t="n">
        <v>14715</v>
      </c>
    </row>
    <row r="84" spans="1:3">
      <c r="A84" s="4" t="s">
        <v>828</v>
      </c>
      <c r="B84" s="5" t="n">
        <v>85</v>
      </c>
      <c r="C84" s="5" t="n">
        <v>99</v>
      </c>
    </row>
    <row r="85" spans="1:3">
      <c r="A85" s="4" t="s">
        <v>829</v>
      </c>
      <c r="B85" s="5" t="n">
        <v>0</v>
      </c>
      <c r="C85" s="5" t="n">
        <v>0</v>
      </c>
    </row>
    <row r="86" spans="1:3">
      <c r="A86" s="4" t="s">
        <v>828</v>
      </c>
      <c r="B86" s="6" t="n">
        <v>0</v>
      </c>
      <c r="C86" s="6" t="n">
        <v>0</v>
      </c>
    </row>
    <row r="87" spans="1:3">
      <c r="A87" s="4" t="s">
        <v>84</v>
      </c>
    </row>
    <row r="88" spans="1:3">
      <c r="A88" s="4" t="s">
        <v>825</v>
      </c>
      <c r="B88" s="5" t="n">
        <v>54</v>
      </c>
      <c r="C88" s="5" t="n">
        <v>57</v>
      </c>
    </row>
    <row r="89" spans="1:3">
      <c r="A89" s="4" t="s">
        <v>826</v>
      </c>
      <c r="B89" s="6" t="n">
        <v>307724</v>
      </c>
      <c r="C89" s="6" t="n">
        <v>362049</v>
      </c>
    </row>
    <row r="90" spans="1:3">
      <c r="A90" s="4" t="s">
        <v>826</v>
      </c>
      <c r="B90" s="5" t="n">
        <v>4563</v>
      </c>
      <c r="C90" s="5" t="n">
        <v>5147</v>
      </c>
    </row>
    <row r="91" spans="1:3">
      <c r="A91" s="4" t="s">
        <v>827</v>
      </c>
      <c r="B91" s="5" t="n">
        <v>287792</v>
      </c>
      <c r="C91" s="5" t="n">
        <v>279471</v>
      </c>
    </row>
    <row r="92" spans="1:3">
      <c r="A92" s="4" t="s">
        <v>828</v>
      </c>
      <c r="B92" s="5" t="n">
        <v>3603</v>
      </c>
      <c r="C92" s="5" t="n">
        <v>2923</v>
      </c>
    </row>
    <row r="93" spans="1:3">
      <c r="A93" s="4" t="s">
        <v>829</v>
      </c>
      <c r="B93" s="5" t="n">
        <v>19932</v>
      </c>
      <c r="C93" s="5" t="n">
        <v>82578</v>
      </c>
    </row>
    <row r="94" spans="1:3">
      <c r="A94" s="4" t="s">
        <v>828</v>
      </c>
      <c r="B94" s="6" t="n">
        <v>960</v>
      </c>
      <c r="C94" s="6" t="n">
        <v>22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88</v>
      </c>
    </row>
    <row r="3" spans="1:4">
      <c r="A3" s="4" t="s">
        <v>663</v>
      </c>
      <c r="B3" s="6" t="n">
        <v>0</v>
      </c>
      <c r="C3" s="6" t="n">
        <v>0</v>
      </c>
      <c r="D3" s="6" t="n">
        <v>3738</v>
      </c>
    </row>
    <row r="4" spans="1:4">
      <c r="A4" s="4" t="s">
        <v>831</v>
      </c>
      <c r="B4" s="5" t="n">
        <v>0</v>
      </c>
      <c r="C4" s="5" t="n">
        <v>0</v>
      </c>
      <c r="D4" s="5" t="n">
        <v>0</v>
      </c>
    </row>
    <row r="5" spans="1:4">
      <c r="A5" s="4" t="s">
        <v>832</v>
      </c>
      <c r="B5" s="5" t="n">
        <v>0</v>
      </c>
      <c r="C5" s="5" t="n">
        <v>0</v>
      </c>
      <c r="D5" s="5" t="n">
        <v>0</v>
      </c>
    </row>
    <row r="6" spans="1:4">
      <c r="A6" s="4" t="s">
        <v>833</v>
      </c>
      <c r="B6" s="5" t="n">
        <v>0</v>
      </c>
      <c r="C6" s="5" t="n">
        <v>0</v>
      </c>
      <c r="D6" s="5" t="n">
        <v>-3738</v>
      </c>
    </row>
    <row r="7" spans="1:4">
      <c r="A7" s="4" t="s">
        <v>667</v>
      </c>
      <c r="B7" s="6" t="n">
        <v>0</v>
      </c>
      <c r="C7" s="6" t="n">
        <v>0</v>
      </c>
      <c r="D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88</v>
      </c>
    </row>
    <row r="3" spans="1:4">
      <c r="A3" s="4" t="s">
        <v>835</v>
      </c>
      <c r="B3" s="6" t="n">
        <v>2370</v>
      </c>
      <c r="C3" s="6" t="n">
        <v>2899</v>
      </c>
      <c r="D3" s="6" t="n">
        <v>5247</v>
      </c>
    </row>
    <row r="4" spans="1:4">
      <c r="A4" s="4" t="s">
        <v>836</v>
      </c>
      <c r="B4" s="5" t="n">
        <v>-846</v>
      </c>
      <c r="C4" s="5" t="n">
        <v>-2732</v>
      </c>
      <c r="D4" s="5" t="n">
        <v>-2372</v>
      </c>
    </row>
    <row r="5" spans="1:4">
      <c r="A5" s="4" t="s">
        <v>837</v>
      </c>
      <c r="B5" s="6" t="n">
        <v>1524</v>
      </c>
      <c r="C5" s="6" t="n">
        <v>167</v>
      </c>
      <c r="D5" s="6" t="n">
        <v>28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8</v>
      </c>
      <c r="B1" s="2" t="s">
        <v>1</v>
      </c>
    </row>
    <row r="2" spans="1:3">
      <c r="B2" s="2" t="s">
        <v>551</v>
      </c>
      <c r="C2" s="2" t="s">
        <v>552</v>
      </c>
    </row>
    <row r="3" spans="1:3">
      <c r="A3" s="4" t="s">
        <v>839</v>
      </c>
      <c r="B3" s="5" t="n">
        <v>3</v>
      </c>
      <c r="C3" s="5" t="n">
        <v>3</v>
      </c>
    </row>
    <row r="4" spans="1:3">
      <c r="A4" s="4" t="s">
        <v>840</v>
      </c>
      <c r="B4" s="6" t="n">
        <v>48</v>
      </c>
      <c r="C4" s="8" t="n">
        <v>12.7</v>
      </c>
    </row>
    <row r="5" spans="1:3">
      <c r="A5" s="4" t="s">
        <v>841</v>
      </c>
      <c r="C5" s="9" t="n">
        <v>6.5</v>
      </c>
    </row>
    <row r="6" spans="1:3">
      <c r="A6" s="4" t="s">
        <v>842</v>
      </c>
      <c r="C6" s="8" t="n">
        <v>6.2</v>
      </c>
    </row>
    <row r="7" spans="1:3">
      <c r="A7" s="4" t="s">
        <v>843</v>
      </c>
      <c r="C7" s="4" t="s">
        <v>8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4" t="s">
        <v>846</v>
      </c>
      <c r="B2" s="6" t="n">
        <v>51719</v>
      </c>
      <c r="C2" s="6" t="n">
        <v>50125</v>
      </c>
    </row>
    <row r="3" spans="1:3">
      <c r="A3" s="4" t="s">
        <v>847</v>
      </c>
      <c r="B3" s="5" t="n">
        <v>25158</v>
      </c>
      <c r="C3" s="5" t="n">
        <v>24503</v>
      </c>
    </row>
    <row r="4" spans="1:3">
      <c r="A4" s="4" t="s">
        <v>44</v>
      </c>
      <c r="B4" s="5" t="n">
        <v>26561</v>
      </c>
      <c r="C4" s="5" t="n">
        <v>25622</v>
      </c>
    </row>
    <row r="5" spans="1:3">
      <c r="A5" s="4" t="s">
        <v>848</v>
      </c>
    </row>
    <row r="6" spans="1:3">
      <c r="A6" s="4" t="s">
        <v>846</v>
      </c>
      <c r="B6" s="5" t="n">
        <v>0</v>
      </c>
      <c r="C6" s="5" t="n">
        <v>745</v>
      </c>
    </row>
    <row r="7" spans="1:3">
      <c r="A7" s="4" t="s">
        <v>849</v>
      </c>
    </row>
    <row r="8" spans="1:3">
      <c r="A8" s="4" t="s">
        <v>846</v>
      </c>
      <c r="B8" s="5" t="n">
        <v>29795</v>
      </c>
      <c r="C8" s="5" t="n">
        <v>29610</v>
      </c>
    </row>
    <row r="9" spans="1:3">
      <c r="A9" s="4" t="s">
        <v>850</v>
      </c>
    </row>
    <row r="10" spans="1:3">
      <c r="A10" s="4" t="s">
        <v>846</v>
      </c>
      <c r="B10" s="6" t="n">
        <v>21924</v>
      </c>
      <c r="C10" s="6" t="n">
        <v>197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1</v>
      </c>
      <c r="B1" s="2" t="s">
        <v>2</v>
      </c>
      <c r="C1" s="2" t="s">
        <v>32</v>
      </c>
    </row>
    <row r="2" spans="1:3">
      <c r="A2" s="4" t="s">
        <v>852</v>
      </c>
      <c r="B2" s="6" t="n">
        <v>214000</v>
      </c>
      <c r="C2" s="6" t="n">
        <v>169200</v>
      </c>
    </row>
    <row r="3" spans="1:3">
      <c r="A3" s="4" t="s">
        <v>853</v>
      </c>
      <c r="B3" s="5" t="n">
        <v>1114900</v>
      </c>
      <c r="C3" s="5" t="n">
        <v>982800</v>
      </c>
    </row>
    <row r="4" spans="1:3">
      <c r="A4" s="4" t="s">
        <v>97</v>
      </c>
      <c r="B4" s="5" t="n">
        <v>4205631</v>
      </c>
      <c r="C4" s="5" t="n">
        <v>3892547</v>
      </c>
    </row>
    <row r="5" spans="1:3">
      <c r="A5" s="4" t="s">
        <v>854</v>
      </c>
    </row>
    <row r="6" spans="1:3">
      <c r="A6" s="4" t="s">
        <v>855</v>
      </c>
      <c r="B6" s="5" t="n">
        <v>382500</v>
      </c>
    </row>
    <row r="7" spans="1:3">
      <c r="A7" s="4" t="s">
        <v>856</v>
      </c>
    </row>
    <row r="8" spans="1:3">
      <c r="A8" s="4" t="s">
        <v>97</v>
      </c>
      <c r="B8" s="5" t="n">
        <v>1062100</v>
      </c>
      <c r="C8" s="5" t="n">
        <v>975900</v>
      </c>
    </row>
    <row r="9" spans="1:3">
      <c r="A9" s="4" t="s">
        <v>857</v>
      </c>
    </row>
    <row r="10" spans="1:3">
      <c r="A10" s="4" t="s">
        <v>97</v>
      </c>
      <c r="B10" s="5" t="n">
        <v>539000</v>
      </c>
      <c r="C10" s="5" t="n">
        <v>210700</v>
      </c>
    </row>
    <row r="11" spans="1:3">
      <c r="A11" s="4" t="s">
        <v>858</v>
      </c>
    </row>
    <row r="12" spans="1:3">
      <c r="A12" s="4" t="s">
        <v>97</v>
      </c>
      <c r="B12" s="5" t="n">
        <v>523100</v>
      </c>
      <c r="C12" s="5" t="n">
        <v>765200</v>
      </c>
    </row>
    <row r="13" spans="1:3">
      <c r="A13" s="4" t="s">
        <v>859</v>
      </c>
    </row>
    <row r="14" spans="1:3">
      <c r="A14" s="4" t="s">
        <v>855</v>
      </c>
      <c r="B14" s="5" t="n">
        <v>218800</v>
      </c>
      <c r="C14" s="5" t="n">
        <v>364700</v>
      </c>
    </row>
    <row r="15" spans="1:3">
      <c r="A15" s="4" t="s">
        <v>860</v>
      </c>
    </row>
    <row r="16" spans="1:3">
      <c r="A16" s="4" t="s">
        <v>855</v>
      </c>
      <c r="B16" s="6" t="n">
        <v>382500</v>
      </c>
      <c r="C16" s="6" t="n">
        <v>4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8</v>
      </c>
    </row>
    <row r="3" spans="1:4">
      <c r="A3" s="4" t="s">
        <v>153</v>
      </c>
    </row>
    <row r="4" spans="1:4">
      <c r="A4" s="4" t="s">
        <v>171</v>
      </c>
      <c r="B4" s="5" t="n">
        <v>142065</v>
      </c>
      <c r="C4" s="5" t="n">
        <v>147616</v>
      </c>
      <c r="D4" s="5" t="n">
        <v>136559</v>
      </c>
    </row>
    <row r="5" spans="1:4">
      <c r="A5" s="4" t="s">
        <v>172</v>
      </c>
      <c r="B5" s="5" t="n">
        <v>245311</v>
      </c>
      <c r="C5" s="5" t="n">
        <v>204310</v>
      </c>
      <c r="D5" s="5" t="n">
        <v>202466</v>
      </c>
    </row>
    <row r="6" spans="1:4">
      <c r="A6" s="4" t="s">
        <v>173</v>
      </c>
      <c r="B6" s="5" t="n">
        <v>103530</v>
      </c>
      <c r="C6" s="5" t="n">
        <v>45785</v>
      </c>
      <c r="D6" s="5" t="n">
        <v>150115</v>
      </c>
    </row>
    <row r="7" spans="1:4">
      <c r="A7" s="4" t="s">
        <v>174</v>
      </c>
    </row>
    <row r="8" spans="1:4">
      <c r="A8" s="4" t="s">
        <v>175</v>
      </c>
      <c r="B8" s="5" t="n">
        <v>403695</v>
      </c>
      <c r="C8" s="5" t="n">
        <v>735599</v>
      </c>
      <c r="D8" s="5" t="n">
        <v>914671</v>
      </c>
    </row>
    <row r="9" spans="1:4">
      <c r="A9" s="4" t="s">
        <v>176</v>
      </c>
    </row>
    <row r="10" spans="1:4">
      <c r="A10" s="4" t="s">
        <v>175</v>
      </c>
      <c r="B10" s="5" t="n">
        <v>85982</v>
      </c>
      <c r="C10" s="5" t="n">
        <v>65666</v>
      </c>
      <c r="D10" s="5" t="n">
        <v>59821</v>
      </c>
    </row>
    <row r="11" spans="1:4">
      <c r="A11" s="4" t="s">
        <v>155</v>
      </c>
    </row>
    <row r="12" spans="1:4">
      <c r="A12" s="4" t="s">
        <v>177</v>
      </c>
      <c r="B12" s="7" t="n">
        <v>0.68</v>
      </c>
      <c r="C12" s="7" t="n">
        <v>0.64</v>
      </c>
      <c r="D12" s="7" t="n">
        <v>0.6</v>
      </c>
    </row>
    <row r="13" spans="1:4">
      <c r="A13" s="4" t="s">
        <v>173</v>
      </c>
      <c r="B13" s="5" t="n">
        <v>103530</v>
      </c>
    </row>
    <row r="14" spans="1:4">
      <c r="A14" s="4" t="s">
        <v>175</v>
      </c>
      <c r="B14" s="5" t="n">
        <v>403695</v>
      </c>
      <c r="C14" s="5" t="n">
        <v>7355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4" t="s">
        <v>862</v>
      </c>
      <c r="B2" s="6" t="n">
        <v>1372115</v>
      </c>
      <c r="C2" s="6" t="n">
        <v>1403302</v>
      </c>
    </row>
    <row r="3" spans="1:3">
      <c r="A3" s="4" t="s">
        <v>862</v>
      </c>
      <c r="B3" s="4" t="s">
        <v>863</v>
      </c>
    </row>
    <row r="4" spans="1:3">
      <c r="A4" s="4" t="s">
        <v>864</v>
      </c>
      <c r="B4" s="6" t="n">
        <v>254283</v>
      </c>
      <c r="C4" s="5" t="n">
        <v>261748</v>
      </c>
    </row>
    <row r="5" spans="1:3">
      <c r="A5" s="4" t="s">
        <v>864</v>
      </c>
      <c r="B5" s="4" t="s">
        <v>865</v>
      </c>
    </row>
    <row r="6" spans="1:3">
      <c r="A6" s="4" t="s">
        <v>866</v>
      </c>
      <c r="B6" s="6" t="n">
        <v>843370</v>
      </c>
      <c r="C6" s="5" t="n">
        <v>472489</v>
      </c>
    </row>
    <row r="7" spans="1:3">
      <c r="A7" s="4" t="s">
        <v>866</v>
      </c>
      <c r="B7" s="4" t="s">
        <v>867</v>
      </c>
    </row>
    <row r="8" spans="1:3">
      <c r="A8" s="4" t="s">
        <v>868</v>
      </c>
      <c r="B8" s="6" t="n">
        <v>1362484</v>
      </c>
      <c r="C8" s="5" t="n">
        <v>1448695</v>
      </c>
    </row>
    <row r="9" spans="1:3">
      <c r="A9" s="4" t="s">
        <v>868</v>
      </c>
      <c r="B9" s="4" t="s">
        <v>869</v>
      </c>
    </row>
    <row r="10" spans="1:3">
      <c r="A10" s="4" t="s">
        <v>870</v>
      </c>
      <c r="B10" s="6" t="n">
        <v>3832252</v>
      </c>
      <c r="C10" s="5" t="n">
        <v>3586234</v>
      </c>
    </row>
    <row r="11" spans="1:3">
      <c r="A11" s="4" t="s">
        <v>871</v>
      </c>
      <c r="B11" s="5" t="n">
        <v>333163</v>
      </c>
      <c r="C11" s="5" t="n">
        <v>269469</v>
      </c>
    </row>
    <row r="12" spans="1:3">
      <c r="A12" s="4" t="s">
        <v>872</v>
      </c>
      <c r="B12" s="5" t="n">
        <v>4165415</v>
      </c>
      <c r="C12" s="5" t="n">
        <v>3855703</v>
      </c>
    </row>
    <row r="13" spans="1:3">
      <c r="A13" s="4" t="s">
        <v>53</v>
      </c>
      <c r="B13" s="6" t="n">
        <v>40216</v>
      </c>
      <c r="C13" s="5" t="n">
        <v>36844</v>
      </c>
    </row>
    <row r="14" spans="1:3">
      <c r="A14" s="4" t="s">
        <v>53</v>
      </c>
      <c r="B14" s="4" t="s">
        <v>873</v>
      </c>
    </row>
    <row r="15" spans="1:3">
      <c r="A15" s="4" t="s">
        <v>97</v>
      </c>
      <c r="B15" s="6" t="n">
        <v>4205631</v>
      </c>
      <c r="C15" s="6" t="n">
        <v>38925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8</v>
      </c>
    </row>
    <row r="3" spans="1:4">
      <c r="A3" s="4" t="s">
        <v>862</v>
      </c>
      <c r="B3" s="6" t="n">
        <v>20536</v>
      </c>
      <c r="C3" s="6" t="n">
        <v>20943</v>
      </c>
      <c r="D3" s="6" t="n">
        <v>22420</v>
      </c>
    </row>
    <row r="4" spans="1:4">
      <c r="A4" s="4" t="s">
        <v>864</v>
      </c>
      <c r="B4" s="5" t="n">
        <v>1219</v>
      </c>
      <c r="C4" s="5" t="n">
        <v>1151</v>
      </c>
      <c r="D4" s="5" t="n">
        <v>597</v>
      </c>
    </row>
    <row r="5" spans="1:4">
      <c r="A5" s="4" t="s">
        <v>866</v>
      </c>
      <c r="B5" s="5" t="n">
        <v>3592</v>
      </c>
      <c r="C5" s="5" t="n">
        <v>1551</v>
      </c>
      <c r="D5" s="5" t="n">
        <v>667</v>
      </c>
    </row>
    <row r="6" spans="1:4">
      <c r="A6" s="4" t="s">
        <v>868</v>
      </c>
      <c r="B6" s="5" t="n">
        <v>7891</v>
      </c>
      <c r="C6" s="5" t="n">
        <v>6593</v>
      </c>
      <c r="D6" s="5" t="n">
        <v>6227</v>
      </c>
    </row>
    <row r="7" spans="1:4">
      <c r="A7" s="4" t="s">
        <v>872</v>
      </c>
      <c r="B7" s="5" t="n">
        <v>33238</v>
      </c>
      <c r="C7" s="5" t="n">
        <v>30238</v>
      </c>
      <c r="D7" s="5" t="n">
        <v>29911</v>
      </c>
    </row>
    <row r="8" spans="1:4">
      <c r="A8" s="4" t="s">
        <v>53</v>
      </c>
      <c r="B8" s="5" t="n">
        <v>112</v>
      </c>
      <c r="C8" s="5" t="n">
        <v>98</v>
      </c>
      <c r="D8" s="5" t="n">
        <v>133</v>
      </c>
    </row>
    <row r="9" spans="1:4">
      <c r="A9" s="4" t="s">
        <v>875</v>
      </c>
      <c r="B9" s="6" t="n">
        <v>33350</v>
      </c>
      <c r="C9" s="6" t="n">
        <v>30336</v>
      </c>
      <c r="D9" s="6" t="n">
        <v>300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4" t="s">
        <v>877</v>
      </c>
      <c r="B2" s="6" t="n">
        <v>1372115</v>
      </c>
      <c r="C2" s="6" t="n">
        <v>1403302</v>
      </c>
    </row>
    <row r="3" spans="1:3">
      <c r="A3" s="4" t="s">
        <v>878</v>
      </c>
    </row>
    <row r="4" spans="1:3">
      <c r="A4" s="4" t="s">
        <v>879</v>
      </c>
      <c r="B4" s="5" t="n">
        <v>644336</v>
      </c>
      <c r="C4" s="5" t="n">
        <v>448229</v>
      </c>
    </row>
    <row r="5" spans="1:3">
      <c r="A5" s="4" t="s">
        <v>880</v>
      </c>
      <c r="B5" s="5" t="n">
        <v>475858</v>
      </c>
      <c r="C5" s="5" t="n">
        <v>478361</v>
      </c>
    </row>
    <row r="6" spans="1:3">
      <c r="A6" s="4" t="s">
        <v>881</v>
      </c>
      <c r="B6" s="5" t="n">
        <v>173936</v>
      </c>
      <c r="C6" s="5" t="n">
        <v>247349</v>
      </c>
    </row>
    <row r="7" spans="1:3">
      <c r="A7" s="4" t="s">
        <v>882</v>
      </c>
      <c r="B7" s="5" t="n">
        <v>34038</v>
      </c>
      <c r="C7" s="5" t="n">
        <v>167529</v>
      </c>
    </row>
    <row r="8" spans="1:3">
      <c r="A8" s="4" t="s">
        <v>883</v>
      </c>
      <c r="B8" s="5" t="n">
        <v>42673</v>
      </c>
      <c r="C8" s="5" t="n">
        <v>35558</v>
      </c>
    </row>
    <row r="9" spans="1:3">
      <c r="A9" s="4" t="s">
        <v>884</v>
      </c>
      <c r="B9" s="5" t="n">
        <v>1274</v>
      </c>
      <c r="C9" s="5" t="n">
        <v>26276</v>
      </c>
    </row>
    <row r="10" spans="1:3">
      <c r="A10" s="4" t="s">
        <v>877</v>
      </c>
      <c r="B10" s="6" t="n">
        <v>1372115</v>
      </c>
      <c r="C10" s="6" t="n">
        <v>14033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885</v>
      </c>
      <c r="B1" s="2" t="s">
        <v>886</v>
      </c>
      <c r="C1" s="2" t="s">
        <v>887</v>
      </c>
      <c r="D1" s="2" t="s">
        <v>888</v>
      </c>
      <c r="E1" s="2" t="s">
        <v>2</v>
      </c>
      <c r="F1" s="2" t="s">
        <v>32</v>
      </c>
      <c r="G1" s="2" t="s">
        <v>88</v>
      </c>
      <c r="H1" s="2" t="s">
        <v>889</v>
      </c>
    </row>
    <row r="2" spans="1:8">
      <c r="A2" s="4" t="s">
        <v>890</v>
      </c>
      <c r="E2" s="6" t="n">
        <v>10400</v>
      </c>
      <c r="G2" s="6" t="n">
        <v>5200</v>
      </c>
    </row>
    <row r="3" spans="1:8">
      <c r="A3" s="4" t="s">
        <v>891</v>
      </c>
      <c r="E3" s="6" t="n">
        <v>1506400</v>
      </c>
    </row>
    <row r="4" spans="1:8">
      <c r="A4" s="4" t="s">
        <v>892</v>
      </c>
      <c r="E4" s="4" t="s">
        <v>893</v>
      </c>
    </row>
    <row r="5" spans="1:8">
      <c r="A5" s="4" t="s">
        <v>894</v>
      </c>
      <c r="E5" s="6" t="n">
        <v>73402</v>
      </c>
      <c r="F5" s="6" t="n">
        <v>0</v>
      </c>
      <c r="G5" s="5" t="n">
        <v>0</v>
      </c>
    </row>
    <row r="6" spans="1:8">
      <c r="A6" s="4" t="s">
        <v>895</v>
      </c>
      <c r="E6" s="4" t="s">
        <v>896</v>
      </c>
    </row>
    <row r="7" spans="1:8">
      <c r="A7" s="4" t="s">
        <v>897</v>
      </c>
      <c r="E7" s="6" t="n">
        <v>73414</v>
      </c>
      <c r="F7" s="5" t="n">
        <v>0</v>
      </c>
    </row>
    <row r="8" spans="1:8">
      <c r="A8" s="4" t="s">
        <v>898</v>
      </c>
      <c r="E8" s="5" t="n">
        <v>0</v>
      </c>
      <c r="F8" s="5" t="n">
        <v>116000</v>
      </c>
    </row>
    <row r="9" spans="1:8">
      <c r="A9" s="4" t="s">
        <v>899</v>
      </c>
    </row>
    <row r="10" spans="1:8">
      <c r="A10" s="4" t="s">
        <v>900</v>
      </c>
      <c r="C10" s="6" t="n">
        <v>20600</v>
      </c>
    </row>
    <row r="11" spans="1:8">
      <c r="A11" s="4" t="s">
        <v>901</v>
      </c>
    </row>
    <row r="12" spans="1:8">
      <c r="A12" s="4" t="s">
        <v>900</v>
      </c>
      <c r="D12" s="6" t="n">
        <v>20600</v>
      </c>
    </row>
    <row r="13" spans="1:8">
      <c r="A13" s="4" t="s">
        <v>902</v>
      </c>
    </row>
    <row r="14" spans="1:8">
      <c r="A14" s="4" t="s">
        <v>900</v>
      </c>
      <c r="B14" s="6" t="n">
        <v>20600</v>
      </c>
    </row>
    <row r="15" spans="1:8">
      <c r="A15" s="4" t="s">
        <v>903</v>
      </c>
    </row>
    <row r="16" spans="1:8">
      <c r="A16" s="4" t="s">
        <v>904</v>
      </c>
      <c r="E16" s="5" t="n">
        <v>100000</v>
      </c>
    </row>
    <row r="17" spans="1:8">
      <c r="A17" s="4" t="s">
        <v>905</v>
      </c>
    </row>
    <row r="18" spans="1:8">
      <c r="A18" s="4" t="s">
        <v>906</v>
      </c>
      <c r="E18" s="6" t="n">
        <v>78000</v>
      </c>
      <c r="G18" s="6" t="n">
        <v>30000</v>
      </c>
    </row>
    <row r="19" spans="1:8">
      <c r="A19" s="4" t="s">
        <v>907</v>
      </c>
      <c r="E19" s="4" t="s">
        <v>908</v>
      </c>
      <c r="G19" s="4" t="s">
        <v>909</v>
      </c>
    </row>
    <row r="20" spans="1:8">
      <c r="A20" s="4" t="s">
        <v>910</v>
      </c>
    </row>
    <row r="21" spans="1:8">
      <c r="A21" s="4" t="s">
        <v>911</v>
      </c>
      <c r="E21" s="6" t="n">
        <v>130000</v>
      </c>
      <c r="F21" s="6" t="n">
        <v>80000</v>
      </c>
      <c r="G21" s="6" t="n">
        <v>66900</v>
      </c>
    </row>
    <row r="22" spans="1:8">
      <c r="A22" s="4" t="s">
        <v>912</v>
      </c>
      <c r="E22" s="4" t="s">
        <v>913</v>
      </c>
      <c r="F22" s="4" t="s">
        <v>914</v>
      </c>
      <c r="G22" s="4" t="s">
        <v>915</v>
      </c>
      <c r="H22" s="4" t="s">
        <v>916</v>
      </c>
    </row>
    <row r="23" spans="1:8">
      <c r="A23" s="4" t="s">
        <v>917</v>
      </c>
      <c r="E23" s="4" t="s">
        <v>918</v>
      </c>
    </row>
    <row r="24" spans="1:8">
      <c r="A24" s="4" t="s">
        <v>919</v>
      </c>
      <c r="E24" s="6" t="n">
        <v>2703100</v>
      </c>
    </row>
    <row r="25" spans="1:8">
      <c r="A25" s="4" t="s">
        <v>920</v>
      </c>
    </row>
    <row r="26" spans="1:8">
      <c r="A26" s="4" t="s">
        <v>921</v>
      </c>
      <c r="E26" s="4" t="s">
        <v>922</v>
      </c>
    </row>
    <row r="27" spans="1:8">
      <c r="A27" s="4" t="s">
        <v>923</v>
      </c>
    </row>
    <row r="28" spans="1:8">
      <c r="A28" s="4" t="s">
        <v>921</v>
      </c>
      <c r="E28" s="4" t="s">
        <v>924</v>
      </c>
    </row>
    <row r="29" spans="1:8">
      <c r="A29" s="4" t="s">
        <v>925</v>
      </c>
    </row>
    <row r="30" spans="1:8">
      <c r="A30" s="4" t="s">
        <v>926</v>
      </c>
      <c r="E30" s="6" t="n">
        <v>75000</v>
      </c>
    </row>
    <row r="31" spans="1:8">
      <c r="A31" s="4" t="s">
        <v>927</v>
      </c>
      <c r="E31" s="6" t="n">
        <v>1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2</v>
      </c>
      <c r="D2" s="2" t="s">
        <v>889</v>
      </c>
      <c r="E2" s="2" t="s">
        <v>88</v>
      </c>
    </row>
    <row r="3" spans="1:5">
      <c r="A3" s="4" t="s">
        <v>54</v>
      </c>
      <c r="B3" s="6" t="n">
        <v>1159190</v>
      </c>
      <c r="C3" s="6" t="n">
        <v>1106658</v>
      </c>
    </row>
    <row r="4" spans="1:5">
      <c r="A4" s="4" t="s">
        <v>929</v>
      </c>
      <c r="B4" s="6" t="n">
        <v>0</v>
      </c>
      <c r="C4" s="6" t="n">
        <v>38000</v>
      </c>
    </row>
    <row r="5" spans="1:5">
      <c r="A5" s="4" t="s">
        <v>930</v>
      </c>
      <c r="B5" s="4" t="s">
        <v>931</v>
      </c>
      <c r="C5" s="4" t="s">
        <v>932</v>
      </c>
    </row>
    <row r="6" spans="1:5">
      <c r="A6" s="4" t="s">
        <v>933</v>
      </c>
      <c r="B6" s="6" t="n">
        <v>0</v>
      </c>
      <c r="C6" s="6" t="n">
        <v>38000</v>
      </c>
    </row>
    <row r="7" spans="1:5">
      <c r="A7" s="4" t="s">
        <v>934</v>
      </c>
      <c r="B7" s="4" t="s">
        <v>931</v>
      </c>
      <c r="C7" s="4" t="s">
        <v>935</v>
      </c>
    </row>
    <row r="8" spans="1:5">
      <c r="A8" s="4" t="s">
        <v>936</v>
      </c>
      <c r="B8" s="6" t="n">
        <v>0</v>
      </c>
      <c r="C8" s="6" t="n">
        <v>40000</v>
      </c>
    </row>
    <row r="9" spans="1:5">
      <c r="A9" s="4" t="s">
        <v>937</v>
      </c>
      <c r="B9" s="4" t="s">
        <v>931</v>
      </c>
      <c r="C9" s="4" t="s">
        <v>938</v>
      </c>
    </row>
    <row r="10" spans="1:5">
      <c r="A10" s="4" t="s">
        <v>898</v>
      </c>
      <c r="B10" s="6" t="n">
        <v>0</v>
      </c>
      <c r="C10" s="6" t="n">
        <v>116000</v>
      </c>
    </row>
    <row r="11" spans="1:5">
      <c r="A11" s="4" t="s">
        <v>939</v>
      </c>
      <c r="B11" s="4" t="s">
        <v>931</v>
      </c>
      <c r="C11" s="4" t="s">
        <v>940</v>
      </c>
    </row>
    <row r="12" spans="1:5">
      <c r="A12" s="4" t="s">
        <v>929</v>
      </c>
      <c r="B12" s="6" t="n">
        <v>0</v>
      </c>
      <c r="C12" s="6" t="n">
        <v>20000</v>
      </c>
    </row>
    <row r="13" spans="1:5">
      <c r="A13" s="4" t="s">
        <v>930</v>
      </c>
      <c r="B13" s="4" t="s">
        <v>931</v>
      </c>
      <c r="C13" s="4" t="s">
        <v>941</v>
      </c>
    </row>
    <row r="14" spans="1:5">
      <c r="A14" s="4" t="s">
        <v>942</v>
      </c>
      <c r="B14" s="6" t="n">
        <v>73414</v>
      </c>
      <c r="C14" s="6" t="n">
        <v>0</v>
      </c>
    </row>
    <row r="15" spans="1:5">
      <c r="A15" s="4" t="s">
        <v>943</v>
      </c>
      <c r="B15" s="4" t="s">
        <v>944</v>
      </c>
      <c r="C15" s="4" t="s">
        <v>931</v>
      </c>
    </row>
    <row r="16" spans="1:5">
      <c r="A16" s="4" t="s">
        <v>945</v>
      </c>
      <c r="B16" s="6" t="n">
        <v>33959</v>
      </c>
      <c r="C16" s="6" t="n">
        <v>29018</v>
      </c>
    </row>
    <row r="17" spans="1:5">
      <c r="A17" s="4" t="s">
        <v>946</v>
      </c>
      <c r="B17" s="4" t="s">
        <v>947</v>
      </c>
      <c r="C17" s="4" t="s">
        <v>948</v>
      </c>
    </row>
    <row r="18" spans="1:5">
      <c r="A18" s="4" t="s">
        <v>949</v>
      </c>
      <c r="B18" s="6" t="n">
        <v>1266563</v>
      </c>
      <c r="C18" s="6" t="n">
        <v>1271676</v>
      </c>
    </row>
    <row r="19" spans="1:5">
      <c r="A19" s="4" t="s">
        <v>950</v>
      </c>
      <c r="B19" s="4" t="s">
        <v>951</v>
      </c>
      <c r="C19" s="4" t="s">
        <v>952</v>
      </c>
    </row>
    <row r="20" spans="1:5">
      <c r="A20" s="4" t="s">
        <v>910</v>
      </c>
    </row>
    <row r="21" spans="1:5">
      <c r="A21" s="4" t="s">
        <v>929</v>
      </c>
      <c r="B21" s="6" t="n">
        <v>0</v>
      </c>
      <c r="C21" s="6" t="n">
        <v>386152</v>
      </c>
    </row>
    <row r="22" spans="1:5">
      <c r="A22" s="4" t="s">
        <v>953</v>
      </c>
      <c r="B22" s="4" t="s">
        <v>931</v>
      </c>
      <c r="C22" s="4" t="s">
        <v>954</v>
      </c>
    </row>
    <row r="23" spans="1:5">
      <c r="A23" s="4" t="s">
        <v>933</v>
      </c>
      <c r="B23" s="6" t="n">
        <v>550981</v>
      </c>
      <c r="C23" s="6" t="n">
        <v>250708</v>
      </c>
    </row>
    <row r="24" spans="1:5">
      <c r="A24" s="4" t="s">
        <v>955</v>
      </c>
      <c r="B24" s="4" t="s">
        <v>956</v>
      </c>
      <c r="C24" s="4" t="s">
        <v>957</v>
      </c>
    </row>
    <row r="25" spans="1:5">
      <c r="A25" s="4" t="s">
        <v>958</v>
      </c>
      <c r="B25" s="6" t="n">
        <v>259088</v>
      </c>
      <c r="C25" s="6" t="n">
        <v>265088</v>
      </c>
    </row>
    <row r="26" spans="1:5">
      <c r="A26" s="4" t="s">
        <v>959</v>
      </c>
      <c r="B26" s="4" t="s">
        <v>960</v>
      </c>
      <c r="C26" s="4" t="s">
        <v>961</v>
      </c>
    </row>
    <row r="27" spans="1:5">
      <c r="A27" s="4" t="s">
        <v>962</v>
      </c>
      <c r="B27" s="6" t="n">
        <v>149112</v>
      </c>
      <c r="C27" s="6" t="n">
        <v>94710</v>
      </c>
    </row>
    <row r="28" spans="1:5">
      <c r="A28" s="4" t="s">
        <v>963</v>
      </c>
      <c r="B28" s="4" t="s">
        <v>964</v>
      </c>
      <c r="C28" s="4" t="s">
        <v>965</v>
      </c>
    </row>
    <row r="29" spans="1:5">
      <c r="A29" s="4" t="s">
        <v>936</v>
      </c>
      <c r="B29" s="6" t="n">
        <v>105206</v>
      </c>
      <c r="C29" s="6" t="n">
        <v>110000</v>
      </c>
    </row>
    <row r="30" spans="1:5">
      <c r="A30" s="4" t="s">
        <v>966</v>
      </c>
      <c r="B30" s="4" t="s">
        <v>967</v>
      </c>
      <c r="C30" s="4" t="s">
        <v>915</v>
      </c>
    </row>
    <row r="31" spans="1:5">
      <c r="A31" s="4" t="s">
        <v>968</v>
      </c>
      <c r="B31" s="6" t="n">
        <v>94803</v>
      </c>
      <c r="C31" s="4" t="s">
        <v>63</v>
      </c>
    </row>
    <row r="32" spans="1:5">
      <c r="A32" s="4" t="s">
        <v>969</v>
      </c>
      <c r="B32" s="4" t="s">
        <v>970</v>
      </c>
      <c r="C32" s="4" t="s">
        <v>931</v>
      </c>
    </row>
    <row r="33" spans="1:5">
      <c r="A33" s="4" t="s">
        <v>54</v>
      </c>
      <c r="B33" s="6" t="n">
        <v>1159190</v>
      </c>
      <c r="C33" s="6" t="n">
        <v>1106658</v>
      </c>
    </row>
    <row r="34" spans="1:5">
      <c r="A34" s="4" t="s">
        <v>971</v>
      </c>
      <c r="B34" s="4" t="s">
        <v>913</v>
      </c>
      <c r="C34" s="4" t="s">
        <v>914</v>
      </c>
      <c r="D34" s="4" t="s">
        <v>916</v>
      </c>
      <c r="E34" s="4" t="s">
        <v>915</v>
      </c>
    </row>
    <row r="35" spans="1:5">
      <c r="A35" s="4" t="s">
        <v>972</v>
      </c>
    </row>
    <row r="36" spans="1:5">
      <c r="A36" s="4" t="s">
        <v>971</v>
      </c>
      <c r="B36" s="4" t="s">
        <v>973</v>
      </c>
      <c r="C36" s="4" t="s">
        <v>9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8</v>
      </c>
    </row>
    <row r="3" spans="1:4">
      <c r="A3" s="4" t="s">
        <v>976</v>
      </c>
      <c r="B3" s="6" t="n">
        <v>0</v>
      </c>
      <c r="C3" s="6" t="n">
        <v>131421</v>
      </c>
      <c r="D3" s="6" t="n">
        <v>142925</v>
      </c>
    </row>
    <row r="4" spans="1:4">
      <c r="A4" s="4" t="s">
        <v>977</v>
      </c>
      <c r="B4" s="5" t="n">
        <v>0</v>
      </c>
      <c r="C4" s="5" t="n">
        <v>131421</v>
      </c>
      <c r="D4" s="5" t="n">
        <v>142925</v>
      </c>
    </row>
    <row r="5" spans="1:4">
      <c r="A5" s="4" t="s">
        <v>978</v>
      </c>
      <c r="B5" s="5" t="n">
        <v>64087</v>
      </c>
      <c r="C5" s="5" t="n">
        <v>116000</v>
      </c>
      <c r="D5" s="5" t="n">
        <v>137824</v>
      </c>
    </row>
    <row r="6" spans="1:4">
      <c r="A6" s="4" t="s">
        <v>979</v>
      </c>
      <c r="B6" s="6" t="n">
        <v>116000</v>
      </c>
      <c r="C6" s="6" t="n">
        <v>116000</v>
      </c>
      <c r="D6" s="6" t="n">
        <v>155300</v>
      </c>
    </row>
    <row r="7" spans="1:4">
      <c r="A7" s="4" t="s">
        <v>980</v>
      </c>
      <c r="B7" s="4" t="s">
        <v>981</v>
      </c>
      <c r="C7" s="4" t="s">
        <v>982</v>
      </c>
      <c r="D7" s="4" t="s">
        <v>9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2</v>
      </c>
    </row>
    <row r="3" spans="1:2">
      <c r="A3" s="4" t="s">
        <v>985</v>
      </c>
    </row>
    <row r="4" spans="1:2">
      <c r="A4" s="4" t="s">
        <v>986</v>
      </c>
      <c r="B4" s="4" t="s">
        <v>987</v>
      </c>
    </row>
    <row r="5" spans="1:2">
      <c r="A5" s="4" t="s">
        <v>988</v>
      </c>
      <c r="B5" s="4" t="s">
        <v>989</v>
      </c>
    </row>
    <row r="6" spans="1:2">
      <c r="A6" s="4" t="s">
        <v>990</v>
      </c>
      <c r="B6" s="4" t="s">
        <v>991</v>
      </c>
    </row>
    <row r="7" spans="1:2">
      <c r="A7" s="4" t="s">
        <v>992</v>
      </c>
      <c r="B7" s="4" t="s">
        <v>863</v>
      </c>
    </row>
    <row r="8" spans="1:2">
      <c r="A8" s="4" t="s">
        <v>993</v>
      </c>
      <c r="B8" s="4" t="s">
        <v>994</v>
      </c>
    </row>
    <row r="9" spans="1:2">
      <c r="A9" s="4" t="s">
        <v>995</v>
      </c>
    </row>
    <row r="10" spans="1:2">
      <c r="A10" s="4" t="s">
        <v>986</v>
      </c>
      <c r="B10" s="4" t="s">
        <v>996</v>
      </c>
    </row>
    <row r="11" spans="1:2">
      <c r="A11" s="4" t="s">
        <v>988</v>
      </c>
      <c r="B11" s="4" t="s">
        <v>997</v>
      </c>
    </row>
    <row r="12" spans="1:2">
      <c r="A12" s="4" t="s">
        <v>990</v>
      </c>
      <c r="B12" s="4" t="s">
        <v>998</v>
      </c>
    </row>
    <row r="13" spans="1:2">
      <c r="A13" s="4" t="s">
        <v>992</v>
      </c>
      <c r="B13" s="4" t="s">
        <v>999</v>
      </c>
    </row>
    <row r="14" spans="1:2">
      <c r="A14" s="4" t="s">
        <v>993</v>
      </c>
      <c r="B14" s="4" t="s">
        <v>1000</v>
      </c>
    </row>
    <row r="15" spans="1:2">
      <c r="A15" s="4" t="s">
        <v>1001</v>
      </c>
    </row>
    <row r="16" spans="1:2">
      <c r="A16" s="4" t="s">
        <v>986</v>
      </c>
      <c r="B16" s="4" t="s">
        <v>1002</v>
      </c>
    </row>
    <row r="17" spans="1:2">
      <c r="A17" s="4" t="s">
        <v>988</v>
      </c>
      <c r="B17" s="4" t="s">
        <v>1003</v>
      </c>
    </row>
    <row r="18" spans="1:2">
      <c r="A18" s="4" t="s">
        <v>990</v>
      </c>
      <c r="B18" s="4" t="s">
        <v>1004</v>
      </c>
    </row>
    <row r="19" spans="1:2">
      <c r="A19" s="4" t="s">
        <v>992</v>
      </c>
      <c r="B19" s="4" t="s">
        <v>967</v>
      </c>
    </row>
    <row r="20" spans="1:2">
      <c r="A20" s="4" t="s">
        <v>993</v>
      </c>
      <c r="B20" s="4" t="s">
        <v>1005</v>
      </c>
    </row>
    <row r="21" spans="1:2">
      <c r="A21" s="4" t="s">
        <v>925</v>
      </c>
    </row>
    <row r="22" spans="1:2">
      <c r="A22" s="4" t="s">
        <v>986</v>
      </c>
      <c r="B22" s="4" t="s">
        <v>1006</v>
      </c>
    </row>
    <row r="23" spans="1:2">
      <c r="A23" s="4" t="s">
        <v>988</v>
      </c>
      <c r="B23" s="4" t="s">
        <v>896</v>
      </c>
    </row>
    <row r="24" spans="1:2">
      <c r="A24" s="4" t="s">
        <v>990</v>
      </c>
      <c r="B24" s="4" t="s">
        <v>1007</v>
      </c>
    </row>
    <row r="25" spans="1:2">
      <c r="A25" s="4" t="s">
        <v>1008</v>
      </c>
      <c r="B25" s="4" t="s">
        <v>1007</v>
      </c>
    </row>
    <row r="26" spans="1:2">
      <c r="A26" s="4" t="s">
        <v>993</v>
      </c>
      <c r="B26" s="4" t="s">
        <v>1009</v>
      </c>
    </row>
    <row r="27" spans="1:2">
      <c r="A27" s="4" t="s">
        <v>1010</v>
      </c>
    </row>
    <row r="28" spans="1:2">
      <c r="A28" s="4" t="s">
        <v>992</v>
      </c>
      <c r="B28" s="4" t="s">
        <v>10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2</v>
      </c>
      <c r="B1" s="2" t="s">
        <v>1</v>
      </c>
    </row>
    <row r="2" spans="1:4">
      <c r="B2" s="2" t="s">
        <v>2</v>
      </c>
      <c r="C2" s="2" t="s">
        <v>32</v>
      </c>
      <c r="D2" s="2" t="s">
        <v>88</v>
      </c>
    </row>
    <row r="3" spans="1:4">
      <c r="A3" s="4" t="s">
        <v>1013</v>
      </c>
      <c r="B3" s="4" t="s">
        <v>1014</v>
      </c>
      <c r="C3" s="4" t="s">
        <v>1015</v>
      </c>
      <c r="D3" s="4" t="s">
        <v>1016</v>
      </c>
    </row>
    <row r="4" spans="1:4">
      <c r="A4" s="4" t="s">
        <v>1017</v>
      </c>
      <c r="B4" s="6" t="n">
        <v>34700</v>
      </c>
    </row>
    <row r="5" spans="1:4">
      <c r="A5" s="4" t="s">
        <v>1018</v>
      </c>
      <c r="B5" s="5" t="n">
        <v>16777</v>
      </c>
      <c r="C5" s="6" t="n">
        <v>17962</v>
      </c>
    </row>
    <row r="6" spans="1:4">
      <c r="A6" s="4" t="s">
        <v>1019</v>
      </c>
      <c r="B6" s="5" t="n">
        <v>0</v>
      </c>
      <c r="C6" s="5" t="n">
        <v>0</v>
      </c>
      <c r="D6" s="6" t="n">
        <v>0</v>
      </c>
    </row>
    <row r="7" spans="1:4">
      <c r="A7" s="4" t="s">
        <v>1020</v>
      </c>
      <c r="B7" s="5" t="n">
        <v>0</v>
      </c>
      <c r="C7" s="5" t="n">
        <v>0</v>
      </c>
    </row>
    <row r="8" spans="1:4">
      <c r="A8" s="4" t="s">
        <v>1020</v>
      </c>
      <c r="B8" s="6" t="n">
        <v>0</v>
      </c>
      <c r="C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3" t="s">
        <v>1022</v>
      </c>
    </row>
    <row r="4" spans="1:12">
      <c r="A4" s="4" t="s">
        <v>1023</v>
      </c>
      <c r="J4" s="6" t="n">
        <v>34996</v>
      </c>
      <c r="K4" s="6" t="n">
        <v>25319</v>
      </c>
      <c r="L4" s="6" t="n">
        <v>18052</v>
      </c>
    </row>
    <row r="5" spans="1:12">
      <c r="A5" s="4" t="s">
        <v>1024</v>
      </c>
      <c r="J5" s="5" t="n">
        <v>-1416</v>
      </c>
      <c r="K5" s="5" t="n">
        <v>-3476</v>
      </c>
      <c r="L5" s="5" t="n">
        <v>2860</v>
      </c>
    </row>
    <row r="6" spans="1:12">
      <c r="A6" s="4" t="s">
        <v>1025</v>
      </c>
      <c r="J6" s="5" t="n">
        <v>33580</v>
      </c>
      <c r="K6" s="5" t="n">
        <v>21843</v>
      </c>
      <c r="L6" s="5" t="n">
        <v>20912</v>
      </c>
    </row>
    <row r="7" spans="1:12">
      <c r="A7" s="3" t="s">
        <v>1026</v>
      </c>
    </row>
    <row r="8" spans="1:12">
      <c r="A8" s="4" t="s">
        <v>1027</v>
      </c>
      <c r="J8" s="5" t="n">
        <v>7647</v>
      </c>
      <c r="K8" s="5" t="n">
        <v>7059</v>
      </c>
      <c r="L8" s="5" t="n">
        <v>6369</v>
      </c>
    </row>
    <row r="9" spans="1:12">
      <c r="A9" s="4" t="s">
        <v>1028</v>
      </c>
      <c r="J9" s="5" t="n">
        <v>-124</v>
      </c>
      <c r="K9" s="5" t="n">
        <v>-1735</v>
      </c>
      <c r="L9" s="5" t="n">
        <v>1292</v>
      </c>
    </row>
    <row r="10" spans="1:12">
      <c r="A10" s="4" t="s">
        <v>1029</v>
      </c>
      <c r="J10" s="5" t="n">
        <v>7523</v>
      </c>
      <c r="K10" s="5" t="n">
        <v>5324</v>
      </c>
      <c r="L10" s="5" t="n">
        <v>7661</v>
      </c>
    </row>
    <row r="11" spans="1:12">
      <c r="A11" s="4" t="s">
        <v>1030</v>
      </c>
      <c r="B11" s="6" t="n">
        <v>8116</v>
      </c>
      <c r="C11" s="6" t="n">
        <v>6655</v>
      </c>
      <c r="D11" s="6" t="n">
        <v>20717</v>
      </c>
      <c r="E11" s="6" t="n">
        <v>5615</v>
      </c>
      <c r="F11" s="6" t="n">
        <v>5439</v>
      </c>
      <c r="G11" s="6" t="n">
        <v>6661</v>
      </c>
      <c r="H11" s="6" t="n">
        <v>9521</v>
      </c>
      <c r="I11" s="6" t="n">
        <v>5546</v>
      </c>
      <c r="J11" s="6" t="n">
        <v>41103</v>
      </c>
      <c r="K11" s="6" t="n">
        <v>27167</v>
      </c>
      <c r="L11" s="6" t="n">
        <v>2857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537</v>
      </c>
      <c r="J1" s="2" t="s">
        <v>1</v>
      </c>
    </row>
    <row r="2" spans="1:12">
      <c r="B2" s="2" t="s">
        <v>2</v>
      </c>
      <c r="C2" s="2" t="s">
        <v>538</v>
      </c>
      <c r="D2" s="2" t="s">
        <v>4</v>
      </c>
      <c r="E2" s="2" t="s">
        <v>539</v>
      </c>
      <c r="F2" s="2" t="s">
        <v>32</v>
      </c>
      <c r="G2" s="2" t="s">
        <v>540</v>
      </c>
      <c r="H2" s="2" t="s">
        <v>541</v>
      </c>
      <c r="I2" s="2" t="s">
        <v>542</v>
      </c>
      <c r="J2" s="2" t="s">
        <v>2</v>
      </c>
      <c r="K2" s="2" t="s">
        <v>32</v>
      </c>
      <c r="L2" s="2" t="s">
        <v>88</v>
      </c>
    </row>
    <row r="3" spans="1:12">
      <c r="A3" s="4" t="s">
        <v>1032</v>
      </c>
      <c r="J3" s="6" t="n">
        <v>37106</v>
      </c>
      <c r="K3" s="6" t="n">
        <v>25681</v>
      </c>
      <c r="L3" s="6" t="n">
        <v>25484</v>
      </c>
    </row>
    <row r="4" spans="1:12">
      <c r="A4" s="4" t="s">
        <v>1033</v>
      </c>
      <c r="J4" s="4" t="s">
        <v>1034</v>
      </c>
      <c r="K4" s="4" t="s">
        <v>1034</v>
      </c>
      <c r="L4" s="4" t="s">
        <v>1034</v>
      </c>
    </row>
    <row r="5" spans="1:12">
      <c r="A5" s="3" t="s">
        <v>1035</v>
      </c>
    </row>
    <row r="6" spans="1:12">
      <c r="A6" s="4" t="s">
        <v>1036</v>
      </c>
      <c r="J6" s="6" t="n">
        <v>4890</v>
      </c>
      <c r="K6" s="6" t="n">
        <v>3461</v>
      </c>
      <c r="L6" s="6" t="n">
        <v>4980</v>
      </c>
    </row>
    <row r="7" spans="1:12">
      <c r="A7" s="4" t="s">
        <v>1037</v>
      </c>
      <c r="J7" s="4" t="s">
        <v>1038</v>
      </c>
      <c r="K7" s="4" t="s">
        <v>1039</v>
      </c>
      <c r="L7" s="4" t="s">
        <v>1040</v>
      </c>
    </row>
    <row r="8" spans="1:12">
      <c r="A8" s="4" t="s">
        <v>1041</v>
      </c>
      <c r="J8" s="6" t="n">
        <v>-893</v>
      </c>
      <c r="K8" s="6" t="n">
        <v>-1975</v>
      </c>
      <c r="L8" s="6" t="n">
        <v>-1891</v>
      </c>
    </row>
    <row r="9" spans="1:12">
      <c r="A9" s="4" t="s">
        <v>1042</v>
      </c>
      <c r="J9" s="4" t="s">
        <v>1043</v>
      </c>
      <c r="K9" s="4" t="s">
        <v>1044</v>
      </c>
      <c r="L9" s="4" t="s">
        <v>1045</v>
      </c>
    </row>
    <row r="10" spans="1:12">
      <c r="A10" s="4" t="s">
        <v>128</v>
      </c>
      <c r="B10" s="6" t="n">
        <v>8116</v>
      </c>
      <c r="C10" s="6" t="n">
        <v>6655</v>
      </c>
      <c r="D10" s="6" t="n">
        <v>20717</v>
      </c>
      <c r="E10" s="6" t="n">
        <v>5615</v>
      </c>
      <c r="F10" s="6" t="n">
        <v>5439</v>
      </c>
      <c r="G10" s="6" t="n">
        <v>6661</v>
      </c>
      <c r="H10" s="6" t="n">
        <v>9521</v>
      </c>
      <c r="I10" s="6" t="n">
        <v>5546</v>
      </c>
      <c r="J10" s="6" t="n">
        <v>41103</v>
      </c>
      <c r="K10" s="6" t="n">
        <v>27167</v>
      </c>
      <c r="L10" s="6" t="n">
        <v>28573</v>
      </c>
    </row>
    <row r="11" spans="1:12">
      <c r="A11" s="4" t="s">
        <v>1046</v>
      </c>
      <c r="J11" s="4" t="s">
        <v>1014</v>
      </c>
      <c r="K11" s="4" t="s">
        <v>1015</v>
      </c>
      <c r="L11" s="4" t="s">
        <v>10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88</v>
      </c>
    </row>
    <row r="3" spans="1:4">
      <c r="A3" s="3" t="s">
        <v>179</v>
      </c>
    </row>
    <row r="4" spans="1:4">
      <c r="A4" s="4" t="s">
        <v>129</v>
      </c>
      <c r="B4" s="6" t="n">
        <v>64916</v>
      </c>
      <c r="C4" s="6" t="n">
        <v>46209</v>
      </c>
      <c r="D4" s="6" t="n">
        <v>44239</v>
      </c>
    </row>
    <row r="5" spans="1:4">
      <c r="A5" s="3" t="s">
        <v>180</v>
      </c>
    </row>
    <row r="6" spans="1:4">
      <c r="A6" s="4" t="s">
        <v>101</v>
      </c>
      <c r="B6" s="5" t="n">
        <v>0</v>
      </c>
      <c r="C6" s="5" t="n">
        <v>-956</v>
      </c>
      <c r="D6" s="5" t="n">
        <v>-6021</v>
      </c>
    </row>
    <row r="7" spans="1:4">
      <c r="A7" s="4" t="s">
        <v>119</v>
      </c>
      <c r="B7" s="5" t="n">
        <v>4450</v>
      </c>
      <c r="C7" s="5" t="n">
        <v>3579</v>
      </c>
      <c r="D7" s="5" t="n">
        <v>2813</v>
      </c>
    </row>
    <row r="8" spans="1:4">
      <c r="A8" s="4" t="s">
        <v>181</v>
      </c>
      <c r="B8" s="5" t="n">
        <v>-584</v>
      </c>
      <c r="C8" s="5" t="n">
        <v>-422</v>
      </c>
      <c r="D8" s="5" t="n">
        <v>-67</v>
      </c>
    </row>
    <row r="9" spans="1:4">
      <c r="A9" s="4" t="s">
        <v>182</v>
      </c>
      <c r="B9" s="5" t="n">
        <v>-1524</v>
      </c>
      <c r="C9" s="5" t="n">
        <v>-167</v>
      </c>
      <c r="D9" s="5" t="n">
        <v>-2875</v>
      </c>
    </row>
    <row r="10" spans="1:4">
      <c r="A10" s="4" t="s">
        <v>183</v>
      </c>
      <c r="B10" s="5" t="n">
        <v>-48018</v>
      </c>
      <c r="C10" s="5" t="n">
        <v>-6537</v>
      </c>
      <c r="D10" s="5" t="n">
        <v>0</v>
      </c>
    </row>
    <row r="11" spans="1:4">
      <c r="A11" s="4" t="s">
        <v>184</v>
      </c>
      <c r="B11" s="5" t="n">
        <v>8453</v>
      </c>
      <c r="C11" s="5" t="n">
        <v>8986</v>
      </c>
      <c r="D11" s="5" t="n">
        <v>7292</v>
      </c>
    </row>
    <row r="12" spans="1:4">
      <c r="A12" s="4" t="s">
        <v>185</v>
      </c>
      <c r="B12" s="5" t="n">
        <v>3434</v>
      </c>
      <c r="C12" s="5" t="n">
        <v>1841</v>
      </c>
      <c r="D12" s="5" t="n">
        <v>2568</v>
      </c>
    </row>
    <row r="13" spans="1:4">
      <c r="A13" s="4" t="s">
        <v>186</v>
      </c>
      <c r="B13" s="5" t="n">
        <v>-2797</v>
      </c>
      <c r="C13" s="5" t="n">
        <v>-2880</v>
      </c>
      <c r="D13" s="5" t="n">
        <v>-3050</v>
      </c>
    </row>
    <row r="14" spans="1:4">
      <c r="A14" s="4" t="s">
        <v>187</v>
      </c>
      <c r="B14" s="5" t="n">
        <v>-460</v>
      </c>
      <c r="C14" s="5" t="n">
        <v>0</v>
      </c>
      <c r="D14" s="5" t="n">
        <v>0</v>
      </c>
    </row>
    <row r="15" spans="1:4">
      <c r="A15" s="4" t="s">
        <v>162</v>
      </c>
      <c r="B15" s="5" t="n">
        <v>5884</v>
      </c>
      <c r="C15" s="5" t="n">
        <v>4845</v>
      </c>
      <c r="D15" s="5" t="n">
        <v>4263</v>
      </c>
    </row>
    <row r="16" spans="1:4">
      <c r="A16" s="4" t="s">
        <v>188</v>
      </c>
      <c r="B16" s="5" t="n">
        <v>-4033</v>
      </c>
      <c r="C16" s="5" t="n">
        <v>-3561</v>
      </c>
      <c r="D16" s="5" t="n">
        <v>-2514</v>
      </c>
    </row>
    <row r="17" spans="1:4">
      <c r="A17" s="4" t="s">
        <v>189</v>
      </c>
      <c r="B17" s="5" t="n">
        <v>-712</v>
      </c>
      <c r="C17" s="5" t="n">
        <v>-574</v>
      </c>
      <c r="D17" s="5" t="n">
        <v>-846</v>
      </c>
    </row>
    <row r="18" spans="1:4">
      <c r="A18" s="4" t="s">
        <v>190</v>
      </c>
      <c r="B18" s="5" t="n">
        <v>-1540</v>
      </c>
      <c r="C18" s="5" t="n">
        <v>-5210</v>
      </c>
      <c r="D18" s="5" t="n">
        <v>4154</v>
      </c>
    </row>
    <row r="19" spans="1:4">
      <c r="A19" s="4" t="s">
        <v>191</v>
      </c>
      <c r="B19" s="5" t="n">
        <v>5170</v>
      </c>
      <c r="C19" s="5" t="n">
        <v>-5284</v>
      </c>
      <c r="D19" s="5" t="n">
        <v>8110</v>
      </c>
    </row>
    <row r="20" spans="1:4">
      <c r="A20" s="4" t="s">
        <v>192</v>
      </c>
      <c r="B20" s="5" t="n">
        <v>9756</v>
      </c>
      <c r="C20" s="5" t="n">
        <v>4861</v>
      </c>
      <c r="D20" s="5" t="n">
        <v>-690</v>
      </c>
    </row>
    <row r="21" spans="1:4">
      <c r="A21" s="4" t="s">
        <v>193</v>
      </c>
      <c r="B21" s="5" t="n">
        <v>42395</v>
      </c>
      <c r="C21" s="5" t="n">
        <v>44730</v>
      </c>
      <c r="D21" s="5" t="n">
        <v>57376</v>
      </c>
    </row>
    <row r="22" spans="1:4">
      <c r="A22" s="3" t="s">
        <v>194</v>
      </c>
    </row>
    <row r="23" spans="1:4">
      <c r="A23" s="4" t="s">
        <v>195</v>
      </c>
      <c r="B23" s="5" t="n">
        <v>-6655</v>
      </c>
      <c r="C23" s="5" t="n">
        <v>-11089</v>
      </c>
      <c r="D23" s="5" t="n">
        <v>-4325</v>
      </c>
    </row>
    <row r="24" spans="1:4">
      <c r="A24" s="4" t="s">
        <v>196</v>
      </c>
      <c r="B24" s="5" t="n">
        <v>-3107</v>
      </c>
      <c r="C24" s="5" t="n">
        <v>-9142</v>
      </c>
      <c r="D24" s="5" t="n">
        <v>-899</v>
      </c>
    </row>
    <row r="25" spans="1:4">
      <c r="A25" s="4" t="s">
        <v>197</v>
      </c>
      <c r="B25" s="5" t="n">
        <v>-40205</v>
      </c>
      <c r="C25" s="5" t="n">
        <v>-5100</v>
      </c>
      <c r="D25" s="5" t="n">
        <v>0</v>
      </c>
    </row>
    <row r="26" spans="1:4">
      <c r="A26" s="4" t="s">
        <v>198</v>
      </c>
      <c r="B26" s="5" t="n">
        <v>8515</v>
      </c>
      <c r="C26" s="5" t="n">
        <v>3430</v>
      </c>
      <c r="D26" s="5" t="n">
        <v>0</v>
      </c>
    </row>
    <row r="27" spans="1:4">
      <c r="A27" s="4" t="s">
        <v>199</v>
      </c>
      <c r="B27" s="5" t="n">
        <v>-139186</v>
      </c>
      <c r="C27" s="5" t="n">
        <v>-313822</v>
      </c>
      <c r="D27" s="5" t="n">
        <v>-162830</v>
      </c>
    </row>
    <row r="28" spans="1:4">
      <c r="A28" s="4" t="s">
        <v>200</v>
      </c>
      <c r="B28" s="5" t="n">
        <v>143819</v>
      </c>
      <c r="C28" s="5" t="n">
        <v>163158</v>
      </c>
      <c r="D28" s="5" t="n">
        <v>115294</v>
      </c>
    </row>
    <row r="29" spans="1:4">
      <c r="A29" s="4" t="s">
        <v>201</v>
      </c>
      <c r="B29" s="5" t="n">
        <v>118498</v>
      </c>
      <c r="C29" s="5" t="n">
        <v>114097</v>
      </c>
      <c r="D29" s="5" t="n">
        <v>112137</v>
      </c>
    </row>
    <row r="30" spans="1:4">
      <c r="A30" s="4" t="s">
        <v>202</v>
      </c>
      <c r="B30" s="5" t="n">
        <v>49284</v>
      </c>
      <c r="C30" s="5" t="n">
        <v>20209</v>
      </c>
      <c r="D30" s="4" t="s">
        <v>63</v>
      </c>
    </row>
    <row r="31" spans="1:4">
      <c r="A31" s="4" t="s">
        <v>203</v>
      </c>
      <c r="B31" s="5" t="n">
        <v>-16000</v>
      </c>
      <c r="C31" s="5" t="n">
        <v>0</v>
      </c>
      <c r="D31" s="5" t="n">
        <v>0</v>
      </c>
    </row>
    <row r="32" spans="1:4">
      <c r="A32" s="4" t="s">
        <v>204</v>
      </c>
      <c r="B32" s="5" t="n">
        <v>2432</v>
      </c>
      <c r="C32" s="5" t="n">
        <v>0</v>
      </c>
      <c r="D32" s="5" t="n">
        <v>0</v>
      </c>
    </row>
    <row r="33" spans="1:4">
      <c r="A33" s="4" t="s">
        <v>205</v>
      </c>
      <c r="B33" s="5" t="n">
        <v>-267446</v>
      </c>
      <c r="C33" s="5" t="n">
        <v>-301766</v>
      </c>
      <c r="D33" s="5" t="n">
        <v>-248073</v>
      </c>
    </row>
    <row r="34" spans="1:4">
      <c r="A34" s="4" t="s">
        <v>206</v>
      </c>
      <c r="B34" s="5" t="n">
        <v>-186717</v>
      </c>
      <c r="C34" s="5" t="n">
        <v>-278928</v>
      </c>
      <c r="D34" s="5" t="n">
        <v>-169860</v>
      </c>
    </row>
    <row r="35" spans="1:4">
      <c r="A35" s="4" t="s">
        <v>207</v>
      </c>
      <c r="B35" s="5" t="n">
        <v>11499</v>
      </c>
      <c r="C35" s="5" t="n">
        <v>16252</v>
      </c>
      <c r="D35" s="5" t="n">
        <v>15857</v>
      </c>
    </row>
    <row r="36" spans="1:4">
      <c r="A36" s="4" t="s">
        <v>208</v>
      </c>
      <c r="B36" s="5" t="n">
        <v>3037</v>
      </c>
      <c r="C36" s="5" t="n">
        <v>2185</v>
      </c>
      <c r="D36" s="5" t="n">
        <v>3123</v>
      </c>
    </row>
    <row r="37" spans="1:4">
      <c r="A37" s="4" t="s">
        <v>209</v>
      </c>
      <c r="B37" s="5" t="n">
        <v>-322232</v>
      </c>
      <c r="C37" s="5" t="n">
        <v>-600516</v>
      </c>
      <c r="D37" s="5" t="n">
        <v>-339576</v>
      </c>
    </row>
    <row r="38" spans="1:4">
      <c r="A38" s="3" t="s">
        <v>210</v>
      </c>
    </row>
    <row r="39" spans="1:4">
      <c r="A39" s="4" t="s">
        <v>211</v>
      </c>
      <c r="B39" s="5" t="n">
        <v>63694</v>
      </c>
      <c r="C39" s="5" t="n">
        <v>13635</v>
      </c>
      <c r="D39" s="5" t="n">
        <v>58491</v>
      </c>
    </row>
    <row r="40" spans="1:4">
      <c r="A40" s="4" t="s">
        <v>212</v>
      </c>
      <c r="B40" s="5" t="n">
        <v>245271</v>
      </c>
      <c r="C40" s="5" t="n">
        <v>368137</v>
      </c>
      <c r="D40" s="5" t="n">
        <v>213502</v>
      </c>
    </row>
    <row r="41" spans="1:4">
      <c r="A41" s="4" t="s">
        <v>213</v>
      </c>
      <c r="B41" s="5" t="n">
        <v>3372</v>
      </c>
      <c r="C41" s="5" t="n">
        <v>1165</v>
      </c>
      <c r="D41" s="5" t="n">
        <v>2881</v>
      </c>
    </row>
    <row r="42" spans="1:4">
      <c r="A42" s="4" t="s">
        <v>214</v>
      </c>
      <c r="B42" s="5" t="n">
        <v>178500</v>
      </c>
      <c r="C42" s="5" t="n">
        <v>30000</v>
      </c>
      <c r="D42" s="5" t="n">
        <v>30500</v>
      </c>
    </row>
    <row r="43" spans="1:4">
      <c r="A43" s="4" t="s">
        <v>215</v>
      </c>
      <c r="B43" s="5" t="n">
        <v>300000</v>
      </c>
      <c r="C43" s="5" t="n">
        <v>310000</v>
      </c>
      <c r="D43" s="5" t="n">
        <v>180000</v>
      </c>
    </row>
    <row r="44" spans="1:4">
      <c r="A44" s="4" t="s">
        <v>216</v>
      </c>
      <c r="B44" s="5" t="n">
        <v>-562401</v>
      </c>
      <c r="C44" s="5" t="n">
        <v>-125551</v>
      </c>
      <c r="D44" s="5" t="n">
        <v>-167081</v>
      </c>
    </row>
    <row r="45" spans="1:4">
      <c r="A45" s="4" t="s">
        <v>217</v>
      </c>
      <c r="B45" s="5" t="n">
        <v>73402</v>
      </c>
      <c r="C45" s="5" t="n">
        <v>0</v>
      </c>
      <c r="D45" s="5" t="n">
        <v>0</v>
      </c>
    </row>
    <row r="46" spans="1:4">
      <c r="A46" s="4" t="s">
        <v>218</v>
      </c>
      <c r="B46" s="5" t="n">
        <v>-9858</v>
      </c>
      <c r="C46" s="5" t="n">
        <v>-15605</v>
      </c>
      <c r="D46" s="5" t="n">
        <v>-18872</v>
      </c>
    </row>
    <row r="47" spans="1:4">
      <c r="A47" s="4" t="s">
        <v>189</v>
      </c>
      <c r="B47" s="5" t="n">
        <v>712</v>
      </c>
      <c r="C47" s="5" t="n">
        <v>574</v>
      </c>
      <c r="D47" s="5" t="n">
        <v>846</v>
      </c>
    </row>
    <row r="48" spans="1:4">
      <c r="A48" s="4" t="s">
        <v>219</v>
      </c>
      <c r="B48" s="5" t="n">
        <v>328</v>
      </c>
      <c r="C48" s="5" t="n">
        <v>145</v>
      </c>
      <c r="D48" s="5" t="n">
        <v>565</v>
      </c>
    </row>
    <row r="49" spans="1:4">
      <c r="A49" s="4" t="s">
        <v>220</v>
      </c>
      <c r="B49" s="5" t="n">
        <v>-19689</v>
      </c>
      <c r="C49" s="5" t="n">
        <v>-18616</v>
      </c>
      <c r="D49" s="5" t="n">
        <v>-17852</v>
      </c>
    </row>
    <row r="50" spans="1:4">
      <c r="A50" s="4" t="s">
        <v>221</v>
      </c>
      <c r="B50" s="5" t="n">
        <v>273331</v>
      </c>
      <c r="C50" s="5" t="n">
        <v>563884</v>
      </c>
      <c r="D50" s="5" t="n">
        <v>282980</v>
      </c>
    </row>
    <row r="51" spans="1:4">
      <c r="A51" s="4" t="s">
        <v>222</v>
      </c>
      <c r="B51" s="5" t="n">
        <v>-6506</v>
      </c>
      <c r="C51" s="5" t="n">
        <v>8098</v>
      </c>
      <c r="D51" s="5" t="n">
        <v>780</v>
      </c>
    </row>
    <row r="52" spans="1:4">
      <c r="A52" s="4" t="s">
        <v>223</v>
      </c>
      <c r="B52" s="5" t="n">
        <v>42363</v>
      </c>
      <c r="C52" s="5" t="n">
        <v>34265</v>
      </c>
      <c r="D52" s="5" t="n">
        <v>33485</v>
      </c>
    </row>
    <row r="53" spans="1:4">
      <c r="A53" s="4" t="s">
        <v>224</v>
      </c>
      <c r="B53" s="5" t="n">
        <v>35857</v>
      </c>
      <c r="C53" s="5" t="n">
        <v>42363</v>
      </c>
      <c r="D53" s="5" t="n">
        <v>34265</v>
      </c>
    </row>
    <row r="54" spans="1:4">
      <c r="A54" s="3" t="s">
        <v>225</v>
      </c>
    </row>
    <row r="55" spans="1:4">
      <c r="A55" s="4" t="s">
        <v>226</v>
      </c>
      <c r="B55" s="5" t="n">
        <v>53755</v>
      </c>
      <c r="C55" s="5" t="n">
        <v>48467</v>
      </c>
      <c r="D55" s="5" t="n">
        <v>53965</v>
      </c>
    </row>
    <row r="56" spans="1:4">
      <c r="A56" s="4" t="s">
        <v>227</v>
      </c>
      <c r="B56" s="5" t="n">
        <v>36813</v>
      </c>
      <c r="C56" s="5" t="n">
        <v>32574</v>
      </c>
      <c r="D56" s="5" t="n">
        <v>24943</v>
      </c>
    </row>
    <row r="57" spans="1:4">
      <c r="A57" s="4" t="s">
        <v>228</v>
      </c>
      <c r="B57" s="5" t="n">
        <v>37525</v>
      </c>
      <c r="C57" s="5" t="n">
        <v>33148</v>
      </c>
      <c r="D57" s="5" t="n">
        <v>25789</v>
      </c>
    </row>
    <row r="58" spans="1:4">
      <c r="A58" s="3" t="s">
        <v>229</v>
      </c>
    </row>
    <row r="59" spans="1:4">
      <c r="A59" s="4" t="s">
        <v>230</v>
      </c>
      <c r="B59" s="5" t="n">
        <v>0</v>
      </c>
      <c r="C59" s="5" t="n">
        <v>4510</v>
      </c>
      <c r="D59" s="5" t="n">
        <v>0</v>
      </c>
    </row>
    <row r="60" spans="1:4">
      <c r="A60" s="4" t="s">
        <v>231</v>
      </c>
      <c r="B60" s="5" t="n">
        <v>639</v>
      </c>
      <c r="C60" s="5" t="n">
        <v>1667</v>
      </c>
      <c r="D60" s="5" t="n">
        <v>7112</v>
      </c>
    </row>
    <row r="61" spans="1:4">
      <c r="A61" s="4" t="s">
        <v>232</v>
      </c>
      <c r="B61" s="5" t="n">
        <v>0</v>
      </c>
      <c r="C61" s="5" t="n">
        <v>280</v>
      </c>
      <c r="D61" s="5" t="n">
        <v>712</v>
      </c>
    </row>
    <row r="62" spans="1:4">
      <c r="A62" s="4" t="s">
        <v>233</v>
      </c>
      <c r="B62" s="6" t="n">
        <v>0</v>
      </c>
      <c r="C62" s="6" t="n">
        <v>300</v>
      </c>
      <c r="D62" s="6" t="n">
        <v>11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6" t="n">
        <v>7800</v>
      </c>
      <c r="C3" s="6" t="n">
        <v>6798</v>
      </c>
    </row>
    <row r="4" spans="1:3">
      <c r="A4" s="4" t="s">
        <v>1050</v>
      </c>
      <c r="B4" s="5" t="n">
        <v>9518</v>
      </c>
      <c r="C4" s="5" t="n">
        <v>9437</v>
      </c>
    </row>
    <row r="5" spans="1:3">
      <c r="A5" s="4" t="s">
        <v>1051</v>
      </c>
      <c r="B5" s="5" t="n">
        <v>3525</v>
      </c>
      <c r="C5" s="5" t="n">
        <v>3404</v>
      </c>
    </row>
    <row r="6" spans="1:3">
      <c r="A6" s="4" t="s">
        <v>1052</v>
      </c>
      <c r="B6" s="5" t="n">
        <v>2135</v>
      </c>
      <c r="C6" s="5" t="n">
        <v>1941</v>
      </c>
    </row>
    <row r="7" spans="1:3">
      <c r="A7" s="4" t="s">
        <v>1053</v>
      </c>
      <c r="B7" s="5" t="n">
        <v>2770</v>
      </c>
      <c r="C7" s="5" t="n">
        <v>395</v>
      </c>
    </row>
    <row r="8" spans="1:3">
      <c r="A8" s="4" t="s">
        <v>1054</v>
      </c>
      <c r="B8" s="5" t="n">
        <v>1027</v>
      </c>
      <c r="C8" s="5" t="n">
        <v>1724</v>
      </c>
    </row>
    <row r="9" spans="1:3">
      <c r="A9" s="4" t="s">
        <v>1055</v>
      </c>
      <c r="B9" s="5" t="n">
        <v>3246</v>
      </c>
      <c r="C9" s="5" t="n">
        <v>3833</v>
      </c>
    </row>
    <row r="10" spans="1:3">
      <c r="A10" s="4" t="s">
        <v>1056</v>
      </c>
      <c r="B10" s="5" t="n">
        <v>2211</v>
      </c>
      <c r="C10" s="5" t="n">
        <v>2531</v>
      </c>
    </row>
    <row r="11" spans="1:3">
      <c r="A11" s="4" t="s">
        <v>1041</v>
      </c>
      <c r="B11" s="5" t="n">
        <v>2434</v>
      </c>
      <c r="C11" s="5" t="n">
        <v>2460</v>
      </c>
    </row>
    <row r="12" spans="1:3">
      <c r="A12" s="4" t="s">
        <v>1057</v>
      </c>
      <c r="B12" s="5" t="n">
        <v>34666</v>
      </c>
      <c r="C12" s="5" t="n">
        <v>32523</v>
      </c>
    </row>
    <row r="13" spans="1:3">
      <c r="A13" s="3" t="s">
        <v>1058</v>
      </c>
    </row>
    <row r="14" spans="1:3">
      <c r="A14" s="4" t="s">
        <v>1059</v>
      </c>
      <c r="B14" s="5" t="n">
        <v>150</v>
      </c>
      <c r="C14" s="5" t="n">
        <v>187</v>
      </c>
    </row>
    <row r="15" spans="1:3">
      <c r="A15" s="4" t="s">
        <v>1060</v>
      </c>
      <c r="B15" s="5" t="n">
        <v>11943</v>
      </c>
      <c r="C15" s="5" t="n">
        <v>14364</v>
      </c>
    </row>
    <row r="16" spans="1:3">
      <c r="A16" s="4" t="s">
        <v>1041</v>
      </c>
      <c r="B16" s="5" t="n">
        <v>4684</v>
      </c>
      <c r="C16" s="5" t="n">
        <v>3411</v>
      </c>
    </row>
    <row r="17" spans="1:3">
      <c r="A17" s="4" t="s">
        <v>1061</v>
      </c>
      <c r="B17" s="5" t="n">
        <v>16777</v>
      </c>
      <c r="C17" s="5" t="n">
        <v>17962</v>
      </c>
    </row>
    <row r="18" spans="1:3">
      <c r="A18" s="4" t="s">
        <v>1062</v>
      </c>
      <c r="B18" s="6" t="n">
        <v>17889</v>
      </c>
      <c r="C18" s="6" t="n">
        <v>14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8</v>
      </c>
    </row>
    <row r="3" spans="1:4">
      <c r="A3" s="4" t="s">
        <v>1064</v>
      </c>
      <c r="B3" s="6" t="n">
        <v>5900000</v>
      </c>
      <c r="C3" s="6" t="n">
        <v>4800000</v>
      </c>
      <c r="D3" s="6" t="n">
        <v>4300000</v>
      </c>
    </row>
    <row r="4" spans="1:4">
      <c r="A4" s="4" t="s">
        <v>1065</v>
      </c>
      <c r="B4" s="6" t="n">
        <v>2300000</v>
      </c>
      <c r="C4" s="6" t="n">
        <v>1700000</v>
      </c>
      <c r="D4" s="6" t="n">
        <v>1300000</v>
      </c>
    </row>
    <row r="5" spans="1:4">
      <c r="A5" s="4" t="s">
        <v>1066</v>
      </c>
      <c r="B5" s="5" t="n">
        <v>0</v>
      </c>
      <c r="C5" s="5" t="n">
        <v>0</v>
      </c>
      <c r="D5" s="5" t="n">
        <v>0</v>
      </c>
    </row>
    <row r="6" spans="1:4">
      <c r="A6" s="4" t="s">
        <v>1067</v>
      </c>
    </row>
    <row r="7" spans="1:4">
      <c r="A7" s="4" t="s">
        <v>1068</v>
      </c>
      <c r="B7" s="5" t="n">
        <v>1100000</v>
      </c>
    </row>
    <row r="8" spans="1:4">
      <c r="A8" s="4" t="s">
        <v>1069</v>
      </c>
      <c r="B8" s="5" t="n">
        <v>489320</v>
      </c>
    </row>
    <row r="9" spans="1:4">
      <c r="A9" s="4" t="s">
        <v>1070</v>
      </c>
    </row>
    <row r="10" spans="1:4">
      <c r="A10" s="4" t="s">
        <v>1071</v>
      </c>
      <c r="B10" s="4" t="s">
        <v>531</v>
      </c>
    </row>
    <row r="11" spans="1:4">
      <c r="A11" s="4" t="s">
        <v>1072</v>
      </c>
    </row>
    <row r="12" spans="1:4">
      <c r="A12" s="4" t="s">
        <v>1071</v>
      </c>
      <c r="B12" s="4" t="s">
        <v>844</v>
      </c>
    </row>
    <row r="13" spans="1:4">
      <c r="A13" s="4" t="s">
        <v>1073</v>
      </c>
    </row>
    <row r="14" spans="1:4">
      <c r="A14" s="4" t="s">
        <v>1064</v>
      </c>
      <c r="B14" s="6" t="n">
        <v>700000</v>
      </c>
      <c r="C14" s="6" t="n">
        <v>200000</v>
      </c>
      <c r="D14" s="6" t="n">
        <v>17000</v>
      </c>
    </row>
    <row r="15" spans="1:4">
      <c r="A15" s="4" t="s">
        <v>1074</v>
      </c>
      <c r="B15" s="6" t="n">
        <v>45000</v>
      </c>
      <c r="C15" s="6" t="n">
        <v>12000</v>
      </c>
      <c r="D15" s="6" t="n">
        <v>35000</v>
      </c>
    </row>
    <row r="16" spans="1:4">
      <c r="A16" s="4" t="s">
        <v>1075</v>
      </c>
    </row>
    <row r="17" spans="1:4">
      <c r="A17" s="4" t="s">
        <v>1076</v>
      </c>
      <c r="B17" s="4" t="s">
        <v>1077</v>
      </c>
    </row>
    <row r="18" spans="1:4">
      <c r="A18" s="4" t="s">
        <v>1078</v>
      </c>
    </row>
    <row r="19" spans="1:4">
      <c r="A19" s="4" t="s">
        <v>1076</v>
      </c>
      <c r="B19" s="4" t="s">
        <v>1079</v>
      </c>
    </row>
    <row r="20" spans="1:4">
      <c r="A20" s="4" t="s">
        <v>1080</v>
      </c>
    </row>
    <row r="21" spans="1:4">
      <c r="A21" s="4" t="s">
        <v>1081</v>
      </c>
      <c r="B21" s="5" t="n">
        <v>337175</v>
      </c>
      <c r="C21" s="5" t="n">
        <v>318120</v>
      </c>
      <c r="D21" s="5" t="n">
        <v>266895</v>
      </c>
    </row>
    <row r="22" spans="1:4">
      <c r="A22" s="4" t="s">
        <v>1082</v>
      </c>
    </row>
    <row r="23" spans="1:4">
      <c r="A23" s="4" t="s">
        <v>1083</v>
      </c>
      <c r="B23" s="6" t="n">
        <v>6500000</v>
      </c>
    </row>
    <row r="24" spans="1:4">
      <c r="A24" s="4" t="s">
        <v>1084</v>
      </c>
      <c r="B24" s="4" t="s">
        <v>1085</v>
      </c>
    </row>
    <row r="25" spans="1:4">
      <c r="A25" s="4" t="s">
        <v>1074</v>
      </c>
      <c r="B25" s="6" t="n">
        <v>4900000</v>
      </c>
      <c r="C25" s="6" t="n">
        <v>4900000</v>
      </c>
      <c r="D25" s="6" t="n">
        <v>4400000</v>
      </c>
    </row>
    <row r="26" spans="1:4">
      <c r="A26" s="4" t="s">
        <v>1086</v>
      </c>
    </row>
    <row r="27" spans="1:4">
      <c r="A27" s="4" t="s">
        <v>1087</v>
      </c>
      <c r="B27" s="4" t="s">
        <v>10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8</v>
      </c>
    </row>
    <row r="3" spans="1:4">
      <c r="A3" s="4" t="s">
        <v>1090</v>
      </c>
      <c r="B3" s="5" t="n">
        <v>415909</v>
      </c>
    </row>
    <row r="4" spans="1:4">
      <c r="A4" s="4" t="s">
        <v>1091</v>
      </c>
      <c r="B4" s="7" t="n">
        <v>18.1</v>
      </c>
    </row>
    <row r="5" spans="1:4">
      <c r="A5" s="4" t="s">
        <v>1092</v>
      </c>
      <c r="B5" s="5" t="n">
        <v>337175</v>
      </c>
      <c r="C5" s="5" t="n">
        <v>318120</v>
      </c>
      <c r="D5" s="5" t="n">
        <v>266895</v>
      </c>
    </row>
    <row r="6" spans="1:4">
      <c r="A6" s="4" t="s">
        <v>1093</v>
      </c>
      <c r="B6" s="7" t="n">
        <v>19.85</v>
      </c>
    </row>
    <row r="7" spans="1:4">
      <c r="A7" s="4" t="s">
        <v>1094</v>
      </c>
      <c r="B7" s="5" t="n">
        <v>-238995</v>
      </c>
    </row>
    <row r="8" spans="1:4">
      <c r="A8" s="4" t="s">
        <v>1095</v>
      </c>
      <c r="B8" s="7" t="n">
        <v>18.7</v>
      </c>
    </row>
    <row r="9" spans="1:4">
      <c r="A9" s="4" t="s">
        <v>1096</v>
      </c>
      <c r="B9" s="5" t="n">
        <v>-25310</v>
      </c>
    </row>
    <row r="10" spans="1:4">
      <c r="A10" s="4" t="s">
        <v>1097</v>
      </c>
      <c r="B10" s="7" t="n">
        <v>18.71</v>
      </c>
    </row>
    <row r="11" spans="1:4">
      <c r="A11" s="4" t="s">
        <v>1098</v>
      </c>
      <c r="B11" s="5" t="n">
        <v>488779</v>
      </c>
      <c r="C11" s="5" t="n">
        <v>415909</v>
      </c>
    </row>
    <row r="12" spans="1:4">
      <c r="A12" s="4" t="s">
        <v>1099</v>
      </c>
      <c r="B12" s="7" t="n">
        <v>18.99</v>
      </c>
      <c r="C12" s="7" t="n">
        <v>18.1</v>
      </c>
    </row>
    <row r="13" spans="1:4">
      <c r="A13" s="4" t="s">
        <v>1100</v>
      </c>
      <c r="B13" s="5" t="n">
        <v>283910</v>
      </c>
    </row>
    <row r="14" spans="1:4">
      <c r="A14" s="4" t="s">
        <v>1101</v>
      </c>
      <c r="B14" s="7" t="n">
        <v>19.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2</v>
      </c>
      <c r="C1" s="2" t="s">
        <v>1</v>
      </c>
    </row>
    <row r="2" spans="1:5">
      <c r="C2" s="2" t="s">
        <v>2</v>
      </c>
      <c r="D2" s="2" t="s">
        <v>32</v>
      </c>
      <c r="E2" s="2" t="s">
        <v>88</v>
      </c>
    </row>
    <row r="3" spans="1:5">
      <c r="A3" s="4" t="s">
        <v>1103</v>
      </c>
      <c r="C3" s="5" t="n">
        <v>109130</v>
      </c>
    </row>
    <row r="4" spans="1:5">
      <c r="A4" s="4" t="s">
        <v>1104</v>
      </c>
      <c r="C4" s="7" t="n">
        <v>16.14</v>
      </c>
    </row>
    <row r="5" spans="1:5">
      <c r="A5" s="4" t="s">
        <v>1105</v>
      </c>
      <c r="C5" s="5" t="n">
        <v>0</v>
      </c>
      <c r="D5" s="5" t="n">
        <v>0</v>
      </c>
      <c r="E5" s="5" t="n">
        <v>0</v>
      </c>
    </row>
    <row r="6" spans="1:5">
      <c r="A6" s="4" t="s">
        <v>1106</v>
      </c>
      <c r="C6" s="6" t="n">
        <v>0</v>
      </c>
    </row>
    <row r="7" spans="1:5">
      <c r="A7" s="4" t="s">
        <v>1107</v>
      </c>
      <c r="C7" s="5" t="n">
        <v>-103530</v>
      </c>
    </row>
    <row r="8" spans="1:5">
      <c r="A8" s="4" t="s">
        <v>1108</v>
      </c>
      <c r="C8" s="7" t="n">
        <v>16.49</v>
      </c>
    </row>
    <row r="9" spans="1:5">
      <c r="A9" s="4" t="s">
        <v>1109</v>
      </c>
      <c r="C9" s="5" t="n">
        <v>0</v>
      </c>
    </row>
    <row r="10" spans="1:5">
      <c r="A10" s="4" t="s">
        <v>1110</v>
      </c>
      <c r="C10" s="6" t="n">
        <v>0</v>
      </c>
    </row>
    <row r="11" spans="1:5">
      <c r="A11" s="4" t="s">
        <v>1111</v>
      </c>
      <c r="C11" s="5" t="n">
        <v>5600</v>
      </c>
      <c r="D11" s="5" t="n">
        <v>109130</v>
      </c>
    </row>
    <row r="12" spans="1:5">
      <c r="A12" s="4" t="s">
        <v>1112</v>
      </c>
      <c r="C12" s="7" t="n">
        <v>9.609999999999999</v>
      </c>
      <c r="D12" s="7" t="n">
        <v>16.14</v>
      </c>
    </row>
    <row r="13" spans="1:5">
      <c r="A13" s="4" t="s">
        <v>1113</v>
      </c>
      <c r="C13" s="4" t="s">
        <v>1114</v>
      </c>
    </row>
    <row r="14" spans="1:5">
      <c r="A14" s="4" t="s">
        <v>1115</v>
      </c>
      <c r="B14" s="4" t="s">
        <v>688</v>
      </c>
      <c r="C14" s="6" t="n">
        <v>111</v>
      </c>
    </row>
    <row r="15" spans="1:5">
      <c r="A15" s="4" t="s">
        <v>1116</v>
      </c>
      <c r="C15" s="5" t="n">
        <v>5600</v>
      </c>
    </row>
    <row r="16" spans="1:5">
      <c r="A16" s="4" t="s">
        <v>1117</v>
      </c>
      <c r="C16" s="7" t="n">
        <v>9.609999999999999</v>
      </c>
    </row>
    <row r="17" spans="1:5">
      <c r="A17" s="4" t="s">
        <v>1118</v>
      </c>
      <c r="C17" s="4" t="s">
        <v>1114</v>
      </c>
    </row>
    <row r="18" spans="1:5">
      <c r="A18" s="4" t="s">
        <v>1119</v>
      </c>
      <c r="B18" s="4" t="s">
        <v>688</v>
      </c>
      <c r="C18" s="6" t="n">
        <v>111</v>
      </c>
    </row>
    <row r="19" spans="1:5"/>
    <row r="20" spans="1:5">
      <c r="A20" s="4" t="s">
        <v>688</v>
      </c>
      <c r="B20" s="4" t="s">
        <v>1120</v>
      </c>
    </row>
  </sheetData>
  <mergeCells count="4">
    <mergeCell ref="A1:B2"/>
    <mergeCell ref="C1:E1"/>
    <mergeCell ref="A19:D19"/>
    <mergeCell ref="B20:D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8</v>
      </c>
    </row>
    <row r="3" spans="1:4">
      <c r="A3" s="4" t="s">
        <v>1122</v>
      </c>
      <c r="B3" s="6" t="n">
        <v>328</v>
      </c>
      <c r="C3" s="6" t="n">
        <v>145</v>
      </c>
      <c r="D3" s="6" t="n">
        <v>565</v>
      </c>
    </row>
    <row r="4" spans="1:4">
      <c r="A4" s="4" t="s">
        <v>1123</v>
      </c>
      <c r="B4" s="5" t="n">
        <v>1380</v>
      </c>
      <c r="C4" s="5" t="n">
        <v>447</v>
      </c>
      <c r="D4" s="5" t="n">
        <v>1962</v>
      </c>
    </row>
    <row r="5" spans="1:4">
      <c r="A5" s="4" t="s">
        <v>1124</v>
      </c>
      <c r="B5" s="5" t="n">
        <v>185</v>
      </c>
      <c r="C5" s="5" t="n">
        <v>99</v>
      </c>
      <c r="D5" s="5" t="n">
        <v>88</v>
      </c>
    </row>
    <row r="6" spans="1:4">
      <c r="A6" s="4" t="s">
        <v>1125</v>
      </c>
      <c r="B6" s="6" t="n">
        <v>841</v>
      </c>
      <c r="C6" s="6" t="n">
        <v>330</v>
      </c>
      <c r="D6" s="6" t="n">
        <v>488</v>
      </c>
    </row>
    <row r="7" spans="1:4">
      <c r="A7" s="4" t="s">
        <v>1126</v>
      </c>
      <c r="B7" s="4" t="s">
        <v>63</v>
      </c>
      <c r="C7" s="4" t="s">
        <v>63</v>
      </c>
      <c r="D7" s="4" t="s">
        <v>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7</v>
      </c>
      <c r="B1" s="2" t="s">
        <v>1</v>
      </c>
    </row>
    <row r="2" spans="1:2">
      <c r="B2" s="2" t="s">
        <v>1128</v>
      </c>
    </row>
    <row r="3" spans="1:2">
      <c r="A3" s="4" t="s">
        <v>1129</v>
      </c>
      <c r="B3" s="5" t="n">
        <v>79440</v>
      </c>
    </row>
    <row r="4" spans="1:2">
      <c r="A4" s="4" t="s">
        <v>1130</v>
      </c>
      <c r="B4" s="7" t="n">
        <v>21.64</v>
      </c>
    </row>
    <row r="5" spans="1:2">
      <c r="A5" s="4" t="s">
        <v>1131</v>
      </c>
      <c r="B5" s="5" t="n">
        <v>12056</v>
      </c>
    </row>
    <row r="6" spans="1:2">
      <c r="A6" s="4" t="s">
        <v>1132</v>
      </c>
      <c r="B6" s="7" t="n">
        <v>20.49</v>
      </c>
    </row>
    <row r="7" spans="1:2">
      <c r="A7" s="4" t="s">
        <v>1133</v>
      </c>
      <c r="B7" s="5" t="n">
        <v>0</v>
      </c>
    </row>
    <row r="8" spans="1:2">
      <c r="A8" s="4" t="s">
        <v>1134</v>
      </c>
      <c r="B8" s="6" t="n">
        <v>0</v>
      </c>
    </row>
    <row r="9" spans="1:2">
      <c r="A9" s="4" t="s">
        <v>1135</v>
      </c>
      <c r="B9" s="5" t="n">
        <v>-2157</v>
      </c>
    </row>
    <row r="10" spans="1:2">
      <c r="A10" s="4" t="s">
        <v>1136</v>
      </c>
      <c r="B10" s="7" t="n">
        <v>20.76</v>
      </c>
    </row>
    <row r="11" spans="1:2">
      <c r="A11" s="4" t="s">
        <v>1137</v>
      </c>
      <c r="B11" s="5" t="n">
        <v>89339</v>
      </c>
    </row>
    <row r="12" spans="1:2">
      <c r="A12" s="4" t="s">
        <v>1138</v>
      </c>
      <c r="B12" s="7" t="n">
        <v>29.39</v>
      </c>
    </row>
    <row r="13" spans="1:2">
      <c r="A13" s="4" t="s">
        <v>1139</v>
      </c>
      <c r="B13" s="5" t="n">
        <v>89164</v>
      </c>
    </row>
    <row r="14" spans="1:2">
      <c r="A14" s="4" t="s">
        <v>1140</v>
      </c>
      <c r="B14" s="7" t="n">
        <v>29.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1</v>
      </c>
      <c r="B1" s="2" t="s">
        <v>1</v>
      </c>
    </row>
    <row r="2" spans="1:5">
      <c r="B2" s="2" t="s">
        <v>2</v>
      </c>
      <c r="C2" s="2" t="s">
        <v>32</v>
      </c>
      <c r="D2" s="2" t="s">
        <v>88</v>
      </c>
      <c r="E2" s="2" t="s">
        <v>1142</v>
      </c>
    </row>
    <row r="3" spans="1:5">
      <c r="A3" s="4" t="s">
        <v>1143</v>
      </c>
      <c r="B3" s="6" t="n">
        <v>22769000</v>
      </c>
      <c r="C3" s="6" t="n">
        <v>22764000</v>
      </c>
      <c r="D3" s="6" t="n">
        <v>24097000</v>
      </c>
    </row>
    <row r="4" spans="1:5">
      <c r="A4" s="4" t="s">
        <v>1144</v>
      </c>
      <c r="B4" s="4" t="s">
        <v>931</v>
      </c>
      <c r="C4" s="4" t="s">
        <v>931</v>
      </c>
      <c r="D4" s="4" t="s">
        <v>931</v>
      </c>
    </row>
    <row r="5" spans="1:5">
      <c r="A5" s="4" t="s">
        <v>1145</v>
      </c>
      <c r="B5" s="6" t="n">
        <v>1190000</v>
      </c>
    </row>
    <row r="6" spans="1:5">
      <c r="A6" s="4" t="s">
        <v>1146</v>
      </c>
    </row>
    <row r="7" spans="1:5">
      <c r="A7" s="4" t="s">
        <v>1147</v>
      </c>
      <c r="B7" s="4" t="s">
        <v>1088</v>
      </c>
    </row>
    <row r="8" spans="1:5">
      <c r="A8" s="4" t="s">
        <v>1148</v>
      </c>
      <c r="E8" s="6" t="n">
        <v>7900000</v>
      </c>
    </row>
    <row r="9" spans="1:5">
      <c r="A9" s="4" t="s">
        <v>1149</v>
      </c>
      <c r="E9" s="6" t="n">
        <v>7000</v>
      </c>
    </row>
    <row r="10" spans="1:5">
      <c r="A10" s="4" t="s">
        <v>1150</v>
      </c>
      <c r="E10" s="5" t="n">
        <v>2328750</v>
      </c>
    </row>
    <row r="11" spans="1:5">
      <c r="A11" s="4" t="s">
        <v>1151</v>
      </c>
      <c r="B11" s="6" t="n">
        <v>2800000</v>
      </c>
      <c r="C11" s="6" t="n">
        <v>2800000</v>
      </c>
      <c r="D11" s="6" t="n">
        <v>2700000</v>
      </c>
    </row>
    <row r="12" spans="1:5">
      <c r="A12" s="4" t="s">
        <v>460</v>
      </c>
    </row>
    <row r="13" spans="1:5">
      <c r="A13" s="4" t="s">
        <v>1144</v>
      </c>
      <c r="B13" s="4" t="s">
        <v>1152</v>
      </c>
      <c r="C13" s="4" t="s">
        <v>1153</v>
      </c>
      <c r="D13" s="4" t="s">
        <v>1153</v>
      </c>
    </row>
    <row r="14" spans="1:5">
      <c r="A14" s="4" t="s">
        <v>1154</v>
      </c>
    </row>
    <row r="15" spans="1:5">
      <c r="A15" s="4" t="s">
        <v>1143</v>
      </c>
      <c r="B15" s="6" t="n">
        <v>22800000</v>
      </c>
      <c r="C15" s="6" t="n">
        <v>22800000</v>
      </c>
    </row>
    <row r="16" spans="1:5">
      <c r="A16" s="4" t="s">
        <v>1144</v>
      </c>
      <c r="B16" s="4" t="s">
        <v>1155</v>
      </c>
    </row>
    <row r="17" spans="1:5">
      <c r="A17" s="4" t="s">
        <v>1156</v>
      </c>
      <c r="B17" s="6" t="n">
        <v>0</v>
      </c>
      <c r="C17" s="5" t="n">
        <v>0</v>
      </c>
      <c r="D17" s="6" t="n">
        <v>0</v>
      </c>
    </row>
    <row r="18" spans="1:5">
      <c r="A18" s="4" t="s">
        <v>1157</v>
      </c>
    </row>
    <row r="19" spans="1:5">
      <c r="A19" s="4" t="s">
        <v>1158</v>
      </c>
      <c r="B19" s="6" t="n">
        <v>100000000</v>
      </c>
    </row>
    <row r="20" spans="1:5">
      <c r="A20" s="4" t="s">
        <v>1159</v>
      </c>
    </row>
    <row r="21" spans="1:5">
      <c r="A21" s="4" t="s">
        <v>1160</v>
      </c>
      <c r="B21" s="4" t="s">
        <v>1161</v>
      </c>
    </row>
    <row r="22" spans="1:5">
      <c r="A22" s="4" t="s">
        <v>1162</v>
      </c>
    </row>
    <row r="23" spans="1:5">
      <c r="A23" s="4" t="s">
        <v>1160</v>
      </c>
      <c r="B23" s="4" t="s">
        <v>1163</v>
      </c>
    </row>
    <row r="24" spans="1:5">
      <c r="A24" s="4" t="s">
        <v>1164</v>
      </c>
    </row>
    <row r="25" spans="1:5">
      <c r="A25" s="4" t="s">
        <v>1165</v>
      </c>
      <c r="B25" s="4" t="s">
        <v>531</v>
      </c>
    </row>
    <row r="26" spans="1:5">
      <c r="A26" s="4" t="s">
        <v>1166</v>
      </c>
    </row>
    <row r="27" spans="1:5">
      <c r="A27" s="4" t="s">
        <v>1167</v>
      </c>
      <c r="B27" s="5" t="n">
        <v>55</v>
      </c>
    </row>
    <row r="28" spans="1:5">
      <c r="A28" s="4" t="s">
        <v>1168</v>
      </c>
    </row>
    <row r="29" spans="1:5">
      <c r="A29" s="4" t="s">
        <v>1167</v>
      </c>
      <c r="B29" s="5" t="n">
        <v>40</v>
      </c>
    </row>
    <row r="30" spans="1:5">
      <c r="A30" s="4" t="s">
        <v>1169</v>
      </c>
    </row>
    <row r="31" spans="1:5">
      <c r="A31" s="4" t="s">
        <v>1167</v>
      </c>
      <c r="B31" s="5" t="n">
        <v>80</v>
      </c>
    </row>
    <row r="32" spans="1:5">
      <c r="A32" s="4" t="s">
        <v>1170</v>
      </c>
    </row>
    <row r="33" spans="1:5">
      <c r="A33" s="4" t="s">
        <v>1144</v>
      </c>
      <c r="B33" s="4" t="s">
        <v>1171</v>
      </c>
    </row>
    <row r="34" spans="1:5">
      <c r="A34" s="4" t="s">
        <v>1172</v>
      </c>
    </row>
    <row r="35" spans="1:5">
      <c r="A35" s="4" t="s">
        <v>1144</v>
      </c>
      <c r="B35" s="4" t="s">
        <v>1173</v>
      </c>
    </row>
    <row r="36" spans="1:5">
      <c r="A36" s="4" t="s">
        <v>1174</v>
      </c>
    </row>
    <row r="37" spans="1:5">
      <c r="A37" s="4" t="s">
        <v>1165</v>
      </c>
      <c r="B37" s="4" t="s">
        <v>844</v>
      </c>
    </row>
    <row r="38" spans="1:5">
      <c r="A38" s="4" t="s">
        <v>1175</v>
      </c>
    </row>
    <row r="39" spans="1:5">
      <c r="A39" s="4" t="s">
        <v>1167</v>
      </c>
      <c r="B39" s="5" t="n">
        <v>70</v>
      </c>
    </row>
    <row r="40" spans="1:5">
      <c r="A40" s="4" t="s">
        <v>1176</v>
      </c>
    </row>
    <row r="41" spans="1:5">
      <c r="A41" s="4" t="s">
        <v>1167</v>
      </c>
      <c r="B41" s="5" t="n">
        <v>100</v>
      </c>
    </row>
    <row r="42" spans="1:5">
      <c r="A42" s="4" t="s">
        <v>1177</v>
      </c>
    </row>
    <row r="43" spans="1:5">
      <c r="A43" s="4" t="s">
        <v>1167</v>
      </c>
      <c r="B43" s="5" t="n">
        <v>90</v>
      </c>
    </row>
    <row r="44" spans="1:5">
      <c r="A44" s="4" t="s">
        <v>1178</v>
      </c>
    </row>
    <row r="45" spans="1:5">
      <c r="A45" s="4" t="s">
        <v>1144</v>
      </c>
      <c r="B45" s="4" t="s">
        <v>1179</v>
      </c>
    </row>
    <row r="46" spans="1:5">
      <c r="A46" s="4" t="s">
        <v>1180</v>
      </c>
    </row>
    <row r="47" spans="1:5">
      <c r="A47" s="4" t="s">
        <v>1144</v>
      </c>
      <c r="B47" s="4" t="s">
        <v>1181</v>
      </c>
    </row>
    <row r="48" spans="1:5">
      <c r="A48" s="4" t="s">
        <v>455</v>
      </c>
    </row>
    <row r="49" spans="1:5">
      <c r="A49" s="4" t="s">
        <v>1143</v>
      </c>
      <c r="B49" s="6" t="n">
        <v>7978000</v>
      </c>
      <c r="C49" s="5" t="n">
        <v>7977000</v>
      </c>
      <c r="D49" s="5" t="n">
        <v>8073000</v>
      </c>
    </row>
    <row r="50" spans="1:5">
      <c r="A50" s="4" t="s">
        <v>1182</v>
      </c>
      <c r="B50" s="5" t="n">
        <v>2</v>
      </c>
    </row>
    <row r="51" spans="1:5">
      <c r="A51" s="4" t="s">
        <v>1147</v>
      </c>
      <c r="B51" s="4" t="s">
        <v>924</v>
      </c>
    </row>
    <row r="52" spans="1:5">
      <c r="A52" s="4" t="s">
        <v>1145</v>
      </c>
      <c r="B52" s="6" t="n">
        <v>215000</v>
      </c>
    </row>
    <row r="53" spans="1:5">
      <c r="A53" s="4" t="s">
        <v>1156</v>
      </c>
      <c r="B53" s="6" t="n">
        <v>65000</v>
      </c>
      <c r="C53" s="5" t="n">
        <v>63000</v>
      </c>
    </row>
    <row r="54" spans="1:5">
      <c r="A54" s="4" t="s">
        <v>1183</v>
      </c>
    </row>
    <row r="55" spans="1:5">
      <c r="A55" s="4" t="s">
        <v>1184</v>
      </c>
      <c r="B55" s="4" t="s">
        <v>1185</v>
      </c>
    </row>
    <row r="56" spans="1:5">
      <c r="A56" s="4" t="s">
        <v>1186</v>
      </c>
      <c r="B56" s="4" t="s">
        <v>1079</v>
      </c>
    </row>
    <row r="57" spans="1:5">
      <c r="A57" s="4" t="s">
        <v>1187</v>
      </c>
    </row>
    <row r="58" spans="1:5">
      <c r="A58" s="4" t="s">
        <v>1188</v>
      </c>
      <c r="B58" s="4" t="s">
        <v>1088</v>
      </c>
    </row>
    <row r="59" spans="1:5">
      <c r="A59" s="4" t="s">
        <v>1189</v>
      </c>
      <c r="B59" s="4" t="s">
        <v>1077</v>
      </c>
    </row>
    <row r="60" spans="1:5">
      <c r="A60" s="4" t="s">
        <v>1190</v>
      </c>
      <c r="B60" s="4" t="s">
        <v>924</v>
      </c>
    </row>
    <row r="61" spans="1:5">
      <c r="A61" s="4" t="s">
        <v>1191</v>
      </c>
      <c r="B61" s="4" t="s">
        <v>1079</v>
      </c>
    </row>
    <row r="62" spans="1:5">
      <c r="A62" s="4" t="s">
        <v>1192</v>
      </c>
      <c r="B62" s="6" t="n">
        <v>3300000</v>
      </c>
      <c r="C62" s="5" t="n">
        <v>3000000</v>
      </c>
      <c r="D62" s="5" t="n">
        <v>3100000</v>
      </c>
    </row>
    <row r="63" spans="1:5">
      <c r="A63" s="4" t="s">
        <v>1193</v>
      </c>
    </row>
    <row r="64" spans="1:5">
      <c r="A64" s="4" t="s">
        <v>1194</v>
      </c>
      <c r="B64" s="4" t="s">
        <v>1185</v>
      </c>
    </row>
    <row r="65" spans="1:5">
      <c r="A65" s="4" t="s">
        <v>1195</v>
      </c>
      <c r="B65" s="4" t="s">
        <v>1173</v>
      </c>
    </row>
    <row r="66" spans="1:5">
      <c r="A66" s="4" t="s">
        <v>1196</v>
      </c>
    </row>
    <row r="67" spans="1:5">
      <c r="A67" s="4" t="s">
        <v>1195</v>
      </c>
      <c r="B67" s="4" t="s">
        <v>1197</v>
      </c>
    </row>
    <row r="68" spans="1:5">
      <c r="A68" s="4" t="s">
        <v>1198</v>
      </c>
    </row>
    <row r="69" spans="1:5">
      <c r="A69" s="4" t="s">
        <v>1188</v>
      </c>
      <c r="B69" s="4" t="s">
        <v>1088</v>
      </c>
    </row>
    <row r="70" spans="1:5">
      <c r="A70" s="4" t="s">
        <v>1194</v>
      </c>
      <c r="B70" s="4" t="s">
        <v>1185</v>
      </c>
    </row>
    <row r="71" spans="1:5">
      <c r="A71" s="4" t="s">
        <v>1195</v>
      </c>
      <c r="B71" s="4" t="s">
        <v>1181</v>
      </c>
    </row>
    <row r="72" spans="1:5">
      <c r="A72" s="4" t="s">
        <v>1189</v>
      </c>
      <c r="B72" s="4" t="s">
        <v>1077</v>
      </c>
    </row>
    <row r="73" spans="1:5">
      <c r="A73" s="4" t="s">
        <v>1190</v>
      </c>
      <c r="B73" s="4" t="s">
        <v>924</v>
      </c>
    </row>
    <row r="74" spans="1:5">
      <c r="A74" s="4" t="s">
        <v>1191</v>
      </c>
      <c r="B74" s="4" t="s">
        <v>1079</v>
      </c>
    </row>
    <row r="75" spans="1:5">
      <c r="A75" s="4" t="s">
        <v>1192</v>
      </c>
      <c r="B75" s="6" t="n">
        <v>400000</v>
      </c>
      <c r="C75" s="5" t="n">
        <v>400000</v>
      </c>
      <c r="D75" s="5" t="n">
        <v>400000</v>
      </c>
    </row>
    <row r="76" spans="1:5">
      <c r="A76" s="4" t="s">
        <v>777</v>
      </c>
      <c r="B76" s="5" t="n">
        <v>10400000</v>
      </c>
      <c r="C76" s="5" t="n">
        <v>10600000</v>
      </c>
    </row>
    <row r="77" spans="1:5">
      <c r="A77" s="4" t="s">
        <v>447</v>
      </c>
    </row>
    <row r="78" spans="1:5">
      <c r="A78" s="4" t="s">
        <v>1143</v>
      </c>
      <c r="B78" s="5" t="n">
        <v>2462000</v>
      </c>
      <c r="C78" s="6" t="n">
        <v>2530000</v>
      </c>
      <c r="D78" s="6" t="n">
        <v>2663000</v>
      </c>
    </row>
    <row r="79" spans="1:5">
      <c r="A79" s="4" t="s">
        <v>1147</v>
      </c>
      <c r="C79" s="4" t="s">
        <v>924</v>
      </c>
    </row>
    <row r="80" spans="1:5">
      <c r="A80" s="4" t="s">
        <v>1145</v>
      </c>
      <c r="B80" s="5" t="n">
        <v>288000</v>
      </c>
    </row>
    <row r="81" spans="1:5">
      <c r="A81" s="4" t="s">
        <v>1156</v>
      </c>
      <c r="B81" s="6" t="n">
        <v>144000</v>
      </c>
      <c r="C81" s="6" t="n">
        <v>144000</v>
      </c>
    </row>
    <row r="82" spans="1:5">
      <c r="A82" s="4" t="s">
        <v>1199</v>
      </c>
    </row>
    <row r="83" spans="1:5">
      <c r="A83" s="4" t="s">
        <v>1200</v>
      </c>
      <c r="B83" s="4" t="s">
        <v>844</v>
      </c>
    </row>
    <row r="84" spans="1:5">
      <c r="A84" s="4" t="s">
        <v>1201</v>
      </c>
    </row>
    <row r="85" spans="1:5">
      <c r="A85" s="4" t="s">
        <v>1143</v>
      </c>
      <c r="C85" s="5" t="n">
        <v>2500000</v>
      </c>
    </row>
    <row r="86" spans="1:5">
      <c r="A86" s="4" t="s">
        <v>777</v>
      </c>
      <c r="B86" s="6" t="n">
        <v>4200000</v>
      </c>
      <c r="C86" s="6" t="n">
        <v>4200000</v>
      </c>
    </row>
    <row r="87" spans="1:5">
      <c r="A87" s="4" t="s">
        <v>1156</v>
      </c>
      <c r="B87" s="6" t="n">
        <v>48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32</v>
      </c>
      <c r="D1" s="2" t="s">
        <v>88</v>
      </c>
    </row>
    <row r="2" spans="1:4">
      <c r="A2" s="4" t="s">
        <v>1203</v>
      </c>
      <c r="B2" s="6" t="n">
        <v>8151</v>
      </c>
      <c r="C2" s="6" t="n">
        <v>9323</v>
      </c>
      <c r="D2" s="6" t="n">
        <v>11580</v>
      </c>
    </row>
    <row r="3" spans="1:4">
      <c r="A3" s="4" t="s">
        <v>1204</v>
      </c>
      <c r="B3" s="5" t="n">
        <v>-401</v>
      </c>
      <c r="C3" s="5" t="n">
        <v>-447</v>
      </c>
      <c r="D3" s="5" t="n">
        <v>-492</v>
      </c>
    </row>
    <row r="4" spans="1:4">
      <c r="A4" s="4" t="s">
        <v>157</v>
      </c>
      <c r="B4" s="5" t="n">
        <v>7750</v>
      </c>
      <c r="C4" s="5" t="n">
        <v>8876</v>
      </c>
      <c r="D4" s="5" t="n">
        <v>11088</v>
      </c>
    </row>
    <row r="5" spans="1:4">
      <c r="A5" s="4" t="s">
        <v>460</v>
      </c>
    </row>
    <row r="6" spans="1:4">
      <c r="A6" s="4" t="s">
        <v>1203</v>
      </c>
      <c r="B6" s="5" t="n">
        <v>8055</v>
      </c>
      <c r="C6" s="5" t="n">
        <v>8589</v>
      </c>
      <c r="D6" s="5" t="n">
        <v>9938</v>
      </c>
    </row>
    <row r="7" spans="1:4">
      <c r="A7" s="4" t="s">
        <v>1204</v>
      </c>
      <c r="B7" s="5" t="n">
        <v>0</v>
      </c>
      <c r="C7" s="5" t="n">
        <v>0</v>
      </c>
      <c r="D7" s="5" t="n">
        <v>0</v>
      </c>
    </row>
    <row r="8" spans="1:4">
      <c r="A8" s="4" t="s">
        <v>157</v>
      </c>
      <c r="B8" s="5" t="n">
        <v>8055</v>
      </c>
      <c r="C8" s="5" t="n">
        <v>8589</v>
      </c>
      <c r="D8" s="5" t="n">
        <v>9938</v>
      </c>
    </row>
    <row r="9" spans="1:4">
      <c r="A9" s="4" t="s">
        <v>1205</v>
      </c>
    </row>
    <row r="10" spans="1:4">
      <c r="A10" s="4" t="s">
        <v>1203</v>
      </c>
      <c r="B10" s="5" t="n">
        <v>636</v>
      </c>
      <c r="C10" s="5" t="n">
        <v>1296</v>
      </c>
      <c r="D10" s="5" t="n">
        <v>2130</v>
      </c>
    </row>
    <row r="11" spans="1:4">
      <c r="A11" s="4" t="s">
        <v>1204</v>
      </c>
      <c r="B11" s="5" t="n">
        <v>-453</v>
      </c>
      <c r="C11" s="5" t="n">
        <v>-538</v>
      </c>
      <c r="D11" s="5" t="n">
        <v>-623</v>
      </c>
    </row>
    <row r="12" spans="1:4">
      <c r="A12" s="4" t="s">
        <v>157</v>
      </c>
      <c r="B12" s="5" t="n">
        <v>183</v>
      </c>
      <c r="C12" s="5" t="n">
        <v>758</v>
      </c>
      <c r="D12" s="5" t="n">
        <v>1507</v>
      </c>
    </row>
    <row r="13" spans="1:4">
      <c r="A13" s="4" t="s">
        <v>447</v>
      </c>
    </row>
    <row r="14" spans="1:4">
      <c r="A14" s="4" t="s">
        <v>1203</v>
      </c>
      <c r="B14" s="5" t="n">
        <v>-540</v>
      </c>
      <c r="C14" s="5" t="n">
        <v>-562</v>
      </c>
      <c r="D14" s="5" t="n">
        <v>-488</v>
      </c>
    </row>
    <row r="15" spans="1:4">
      <c r="A15" s="4" t="s">
        <v>1204</v>
      </c>
      <c r="B15" s="5" t="n">
        <v>52</v>
      </c>
      <c r="C15" s="5" t="n">
        <v>91</v>
      </c>
      <c r="D15" s="5" t="n">
        <v>131</v>
      </c>
    </row>
    <row r="16" spans="1:4">
      <c r="A16" s="4" t="s">
        <v>157</v>
      </c>
      <c r="B16" s="6" t="n">
        <v>-488</v>
      </c>
      <c r="C16" s="6" t="n">
        <v>-471</v>
      </c>
      <c r="D16" s="6" t="n">
        <v>-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v>
      </c>
    </row>
    <row r="2" spans="1:2">
      <c r="B2" s="2" t="s">
        <v>551</v>
      </c>
    </row>
    <row r="3" spans="1:2">
      <c r="A3" s="4" t="s">
        <v>1203</v>
      </c>
      <c r="B3" s="6" t="n">
        <v>605</v>
      </c>
    </row>
    <row r="4" spans="1:2">
      <c r="A4" s="4" t="s">
        <v>1204</v>
      </c>
      <c r="B4" s="5" t="n">
        <v>-45</v>
      </c>
    </row>
    <row r="5" spans="1:2">
      <c r="A5" s="4" t="s">
        <v>157</v>
      </c>
      <c r="B5" s="5" t="n">
        <v>560</v>
      </c>
    </row>
    <row r="6" spans="1:2">
      <c r="A6" s="4" t="s">
        <v>460</v>
      </c>
    </row>
    <row r="7" spans="1:2">
      <c r="A7" s="4" t="s">
        <v>1203</v>
      </c>
      <c r="B7" s="5" t="n">
        <v>697</v>
      </c>
    </row>
    <row r="8" spans="1:2">
      <c r="A8" s="4" t="s">
        <v>1204</v>
      </c>
      <c r="B8" s="5" t="n">
        <v>0</v>
      </c>
    </row>
    <row r="9" spans="1:2">
      <c r="A9" s="4" t="s">
        <v>157</v>
      </c>
      <c r="B9" s="5" t="n">
        <v>697</v>
      </c>
    </row>
    <row r="10" spans="1:2">
      <c r="A10" s="4" t="s">
        <v>1205</v>
      </c>
    </row>
    <row r="11" spans="1:2">
      <c r="A11" s="4" t="s">
        <v>1203</v>
      </c>
      <c r="B11" s="5" t="n">
        <v>0</v>
      </c>
    </row>
    <row r="12" spans="1:2">
      <c r="A12" s="4" t="s">
        <v>1204</v>
      </c>
      <c r="B12" s="5" t="n">
        <v>-85</v>
      </c>
    </row>
    <row r="13" spans="1:2">
      <c r="A13" s="4" t="s">
        <v>157</v>
      </c>
      <c r="B13" s="5" t="n">
        <v>-85</v>
      </c>
    </row>
    <row r="14" spans="1:2">
      <c r="A14" s="4" t="s">
        <v>447</v>
      </c>
    </row>
    <row r="15" spans="1:2">
      <c r="A15" s="4" t="s">
        <v>1203</v>
      </c>
      <c r="B15" s="5" t="n">
        <v>-92</v>
      </c>
    </row>
    <row r="16" spans="1:2">
      <c r="A16" s="4" t="s">
        <v>1204</v>
      </c>
      <c r="B16" s="5" t="n">
        <v>40</v>
      </c>
    </row>
    <row r="17" spans="1:2">
      <c r="A17" s="4" t="s">
        <v>157</v>
      </c>
      <c r="B17" s="6" t="n">
        <v>-5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32</v>
      </c>
    </row>
    <row r="3" spans="1:3">
      <c r="A3" s="3" t="s">
        <v>1208</v>
      </c>
    </row>
    <row r="4" spans="1:3">
      <c r="A4" s="4" t="s">
        <v>1209</v>
      </c>
      <c r="B4" s="6" t="n">
        <v>22764</v>
      </c>
      <c r="C4" s="6" t="n">
        <v>24097</v>
      </c>
    </row>
    <row r="5" spans="1:3">
      <c r="A5" s="4" t="s">
        <v>1210</v>
      </c>
      <c r="B5" s="5" t="n">
        <v>902</v>
      </c>
      <c r="C5" s="5" t="n">
        <v>889</v>
      </c>
    </row>
    <row r="6" spans="1:3">
      <c r="A6" s="4" t="s">
        <v>1211</v>
      </c>
      <c r="B6" s="5" t="n">
        <v>130</v>
      </c>
      <c r="C6" s="5" t="n">
        <v>-1208</v>
      </c>
    </row>
    <row r="7" spans="1:3">
      <c r="A7" s="4" t="s">
        <v>1212</v>
      </c>
      <c r="B7" s="5" t="n">
        <v>-1027</v>
      </c>
      <c r="C7" s="5" t="n">
        <v>-1014</v>
      </c>
    </row>
    <row r="8" spans="1:3">
      <c r="A8" s="4" t="s">
        <v>1213</v>
      </c>
      <c r="B8" s="5" t="n">
        <v>22769</v>
      </c>
      <c r="C8" s="5" t="n">
        <v>22764</v>
      </c>
    </row>
    <row r="9" spans="1:3">
      <c r="A9" s="3" t="s">
        <v>1214</v>
      </c>
    </row>
    <row r="10" spans="1:3">
      <c r="A10" s="4" t="s">
        <v>1215</v>
      </c>
      <c r="B10" s="5" t="n">
        <v>19924</v>
      </c>
      <c r="C10" s="5" t="n">
        <v>20509</v>
      </c>
    </row>
    <row r="11" spans="1:3">
      <c r="A11" s="4" t="s">
        <v>1216</v>
      </c>
      <c r="B11" s="5" t="n">
        <v>1249</v>
      </c>
      <c r="C11" s="5" t="n">
        <v>429</v>
      </c>
    </row>
    <row r="12" spans="1:3">
      <c r="A12" s="4" t="s">
        <v>1212</v>
      </c>
      <c r="B12" s="5" t="n">
        <v>-1027</v>
      </c>
      <c r="C12" s="5" t="n">
        <v>-1014</v>
      </c>
    </row>
    <row r="13" spans="1:3">
      <c r="A13" s="4" t="s">
        <v>1217</v>
      </c>
      <c r="B13" s="5" t="n">
        <v>20146</v>
      </c>
      <c r="C13" s="5" t="n">
        <v>19924</v>
      </c>
    </row>
    <row r="14" spans="1:3">
      <c r="A14" s="4" t="s">
        <v>1218</v>
      </c>
      <c r="B14" s="6" t="n">
        <v>-2623</v>
      </c>
      <c r="C14" s="6" t="n">
        <v>-28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58:18Z</dcterms:created>
  <dcterms:modified xmlns:dcterms="http://purl.org/dc/terms/" xmlns:xsi="http://www.w3.org/2001/XMLSchema-instance" xsi:type="dcterms:W3CDTF">2017-03-13T16:58:18Z</dcterms:modified>
</cp:coreProperties>
</file>